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and dives" sheetId="10" state="visible" r:id="rId10"/>
    <sheet xmlns:r="http://schemas.openxmlformats.org/officeDocument/2006/relationships" name="Cash and cash equivalents" sheetId="11" state="visible" r:id="rId11"/>
    <sheet xmlns:r="http://schemas.openxmlformats.org/officeDocument/2006/relationships" name="Accounts receivable, net of r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Short-term borrowings" sheetId="22" state="visible" r:id="rId22"/>
    <sheet xmlns:r="http://schemas.openxmlformats.org/officeDocument/2006/relationships" name="Other liabilit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Cost of revenue" sheetId="28" state="visible" r:id="rId28"/>
    <sheet xmlns:r="http://schemas.openxmlformats.org/officeDocument/2006/relationships" name="Selling, general and administra"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Contract balances" sheetId="34" state="visible" r:id="rId34"/>
    <sheet xmlns:r="http://schemas.openxmlformats.org/officeDocument/2006/relationships" name="Related party transactions" sheetId="35" state="visible" r:id="rId35"/>
    <sheet xmlns:r="http://schemas.openxmlformats.org/officeDocument/2006/relationships" name="Other Income (expense), net" sheetId="36" state="visible" r:id="rId36"/>
    <sheet xmlns:r="http://schemas.openxmlformats.org/officeDocument/2006/relationships" name="Commitments and contingencies" sheetId="37" state="visible" r:id="rId37"/>
    <sheet xmlns:r="http://schemas.openxmlformats.org/officeDocument/2006/relationships" name="Quarterly financial data (unaud" sheetId="38" state="visible" r:id="rId38"/>
    <sheet xmlns:r="http://schemas.openxmlformats.org/officeDocument/2006/relationships" name="Subsequent Events" sheetId="39" state="visible" r:id="rId39"/>
    <sheet xmlns:r="http://schemas.openxmlformats.org/officeDocument/2006/relationships" name="Guarantor financial information"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Business acquisitions and div_2" sheetId="43" state="visible" r:id="rId43"/>
    <sheet xmlns:r="http://schemas.openxmlformats.org/officeDocument/2006/relationships" name="Cash and cash equivalents (Tabl" sheetId="44" state="visible" r:id="rId44"/>
    <sheet xmlns:r="http://schemas.openxmlformats.org/officeDocument/2006/relationships" name="Accounts receivable, net of r_2"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Prepaid expenses and other cu_2" sheetId="48" state="visible" r:id="rId48"/>
    <sheet xmlns:r="http://schemas.openxmlformats.org/officeDocument/2006/relationships" name="Property, plant and equipment_2" sheetId="49" state="visible" r:id="rId49"/>
    <sheet xmlns:r="http://schemas.openxmlformats.org/officeDocument/2006/relationships" name="Goodwill and intangible assets " sheetId="50" state="visible" r:id="rId50"/>
    <sheet xmlns:r="http://schemas.openxmlformats.org/officeDocument/2006/relationships" name="Other Assets (Tables)" sheetId="51" state="visible" r:id="rId51"/>
    <sheet xmlns:r="http://schemas.openxmlformats.org/officeDocument/2006/relationships" name="Leases (Tables)" sheetId="52" state="visible" r:id="rId52"/>
    <sheet xmlns:r="http://schemas.openxmlformats.org/officeDocument/2006/relationships" name="Accrued expenses and other cu_2" sheetId="53" state="visible" r:id="rId53"/>
    <sheet xmlns:r="http://schemas.openxmlformats.org/officeDocument/2006/relationships" name="Long-term debt (Tables)" sheetId="54" state="visible" r:id="rId54"/>
    <sheet xmlns:r="http://schemas.openxmlformats.org/officeDocument/2006/relationships" name="Other liabilities (Tables)" sheetId="55" state="visible" r:id="rId55"/>
    <sheet xmlns:r="http://schemas.openxmlformats.org/officeDocument/2006/relationships" name="Employee benefit plans (Tables)" sheetId="56" state="visible" r:id="rId56"/>
    <sheet xmlns:r="http://schemas.openxmlformats.org/officeDocument/2006/relationships" name="Stock-based compensation (Table" sheetId="57" state="visible" r:id="rId57"/>
    <sheet xmlns:r="http://schemas.openxmlformats.org/officeDocument/2006/relationships" name="Earnings per share (Tables)" sheetId="58" state="visible" r:id="rId58"/>
    <sheet xmlns:r="http://schemas.openxmlformats.org/officeDocument/2006/relationships" name="Cost of revenue (Tables)" sheetId="59" state="visible" r:id="rId59"/>
    <sheet xmlns:r="http://schemas.openxmlformats.org/officeDocument/2006/relationships" name="Selling, general and administ_2" sheetId="60" state="visible" r:id="rId60"/>
    <sheet xmlns:r="http://schemas.openxmlformats.org/officeDocument/2006/relationships" name="Other operating (income) expe_2" sheetId="61" state="visible" r:id="rId61"/>
    <sheet xmlns:r="http://schemas.openxmlformats.org/officeDocument/2006/relationships" name="Interest income (expense), net " sheetId="62" state="visible" r:id="rId62"/>
    <sheet xmlns:r="http://schemas.openxmlformats.org/officeDocument/2006/relationships" name="Income taxes (Tables)" sheetId="63" state="visible" r:id="rId63"/>
    <sheet xmlns:r="http://schemas.openxmlformats.org/officeDocument/2006/relationships" name="Segment reporting (Tables)" sheetId="64" state="visible" r:id="rId64"/>
    <sheet xmlns:r="http://schemas.openxmlformats.org/officeDocument/2006/relationships" name="Contract balances (Tables)" sheetId="65" state="visible" r:id="rId65"/>
    <sheet xmlns:r="http://schemas.openxmlformats.org/officeDocument/2006/relationships" name="Other Income (expense), net (Ta" sheetId="66" state="visible" r:id="rId66"/>
    <sheet xmlns:r="http://schemas.openxmlformats.org/officeDocument/2006/relationships" name="Quarterly financial data (una_2" sheetId="67" state="visible" r:id="rId67"/>
    <sheet xmlns:r="http://schemas.openxmlformats.org/officeDocument/2006/relationships" name="Guarantor financial informati_2" sheetId="68" state="visible" r:id="rId68"/>
    <sheet xmlns:r="http://schemas.openxmlformats.org/officeDocument/2006/relationships" name="Organization - Additional Infor"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mmary of Significant Accou_11" sheetId="77" state="visible" r:id="rId77"/>
    <sheet xmlns:r="http://schemas.openxmlformats.org/officeDocument/2006/relationships" name="Summary of Significant Accou_12" sheetId="78" state="visible" r:id="rId78"/>
    <sheet xmlns:r="http://schemas.openxmlformats.org/officeDocument/2006/relationships" name="Business Acquisitions and Div_3" sheetId="79" state="visible" r:id="rId79"/>
    <sheet xmlns:r="http://schemas.openxmlformats.org/officeDocument/2006/relationships" name="Business Acquisitions and Div_4" sheetId="80" state="visible" r:id="rId80"/>
    <sheet xmlns:r="http://schemas.openxmlformats.org/officeDocument/2006/relationships" name="Business Acquisitions and Div_5" sheetId="81" state="visible" r:id="rId81"/>
    <sheet xmlns:r="http://schemas.openxmlformats.org/officeDocument/2006/relationships" name="Business Acquisitions and Div_6" sheetId="82" state="visible" r:id="rId82"/>
    <sheet xmlns:r="http://schemas.openxmlformats.org/officeDocument/2006/relationships" name="Business Acquisitions and Div_7" sheetId="83" state="visible" r:id="rId83"/>
    <sheet xmlns:r="http://schemas.openxmlformats.org/officeDocument/2006/relationships" name="Business Acquisitions and Div_8" sheetId="84" state="visible" r:id="rId84"/>
    <sheet xmlns:r="http://schemas.openxmlformats.org/officeDocument/2006/relationships" name="Business Acquisitions and Div_9" sheetId="85" state="visible" r:id="rId85"/>
    <sheet xmlns:r="http://schemas.openxmlformats.org/officeDocument/2006/relationships" name="Business Acquisitions and Di_10" sheetId="86" state="visible" r:id="rId86"/>
    <sheet xmlns:r="http://schemas.openxmlformats.org/officeDocument/2006/relationships" name="Business Acquisitions and Di_11" sheetId="87" state="visible" r:id="rId87"/>
    <sheet xmlns:r="http://schemas.openxmlformats.org/officeDocument/2006/relationships" name="Business Acquisitions and Di_12" sheetId="88" state="visible" r:id="rId88"/>
    <sheet xmlns:r="http://schemas.openxmlformats.org/officeDocument/2006/relationships" name="Cash and Cash Equivalents - Sch" sheetId="89" state="visible" r:id="rId89"/>
    <sheet xmlns:r="http://schemas.openxmlformats.org/officeDocument/2006/relationships" name="Accounts Receivable, Net of R_3" sheetId="90" state="visible" r:id="rId90"/>
    <sheet xmlns:r="http://schemas.openxmlformats.org/officeDocument/2006/relationships" name="Accounts Receivable, Net of R_4" sheetId="91" state="visible" r:id="rId91"/>
    <sheet xmlns:r="http://schemas.openxmlformats.org/officeDocument/2006/relationships" name="Fair Value Measurements - Fair " sheetId="92" state="visible" r:id="rId92"/>
    <sheet xmlns:r="http://schemas.openxmlformats.org/officeDocument/2006/relationships" name="Fair Value Measurements - Roll-" sheetId="93" state="visible" r:id="rId93"/>
    <sheet xmlns:r="http://schemas.openxmlformats.org/officeDocument/2006/relationships" name="Fair Value Measurements - Rol_2" sheetId="94" state="visible" r:id="rId94"/>
    <sheet xmlns:r="http://schemas.openxmlformats.org/officeDocument/2006/relationships" name="Fair Value Measurements - Rol_3"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Prepaid Expenses and Other Cu_3"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Goodwill and Intangible Asset_6" sheetId="108" state="visible" r:id="rId108"/>
    <sheet xmlns:r="http://schemas.openxmlformats.org/officeDocument/2006/relationships" name="Other Assets - Schedule of Othe" sheetId="109" state="visible" r:id="rId109"/>
    <sheet xmlns:r="http://schemas.openxmlformats.org/officeDocument/2006/relationships" name="Leases - Future Minimum Lease P" sheetId="110" state="visible" r:id="rId110"/>
    <sheet xmlns:r="http://schemas.openxmlformats.org/officeDocument/2006/relationships" name="Leases - Additional Information" sheetId="111" state="visible" r:id="rId111"/>
    <sheet xmlns:r="http://schemas.openxmlformats.org/officeDocument/2006/relationships" name="Accrued Expenses and Other Cu_3" sheetId="112" state="visible" r:id="rId112"/>
    <sheet xmlns:r="http://schemas.openxmlformats.org/officeDocument/2006/relationships" name="Long-Term Debt - Additional Inf" sheetId="113" state="visible" r:id="rId113"/>
    <sheet xmlns:r="http://schemas.openxmlformats.org/officeDocument/2006/relationships" name="Long-Term Debt - Maturity Profi" sheetId="114" state="visible" r:id="rId114"/>
    <sheet xmlns:r="http://schemas.openxmlformats.org/officeDocument/2006/relationships" name="Short-Term Borrowings - Additio" sheetId="115" state="visible" r:id="rId115"/>
    <sheet xmlns:r="http://schemas.openxmlformats.org/officeDocument/2006/relationships" name="Other Liabilities - Schedule of" sheetId="116" state="visible" r:id="rId116"/>
    <sheet xmlns:r="http://schemas.openxmlformats.org/officeDocument/2006/relationships" name="Employee Benefit Plans - Funded" sheetId="117" state="visible" r:id="rId117"/>
    <sheet xmlns:r="http://schemas.openxmlformats.org/officeDocument/2006/relationships" name="Employee Benefit Plans - Amount" sheetId="118" state="visible" r:id="rId118"/>
    <sheet xmlns:r="http://schemas.openxmlformats.org/officeDocument/2006/relationships" name="Employee Benefit Plans - Change" sheetId="119" state="visible" r:id="rId119"/>
    <sheet xmlns:r="http://schemas.openxmlformats.org/officeDocument/2006/relationships" name="Employee Benefit Plans - Net De" sheetId="120" state="visible" r:id="rId120"/>
    <sheet xmlns:r="http://schemas.openxmlformats.org/officeDocument/2006/relationships" name="Employee Benefit Plans - Additi" sheetId="121" state="visible" r:id="rId121"/>
    <sheet xmlns:r="http://schemas.openxmlformats.org/officeDocument/2006/relationships" name="Employee Benefit Plans - Weight" sheetId="122" state="visible" r:id="rId122"/>
    <sheet xmlns:r="http://schemas.openxmlformats.org/officeDocument/2006/relationships" name="Employee Benefit Plans - Weig_2" sheetId="123" state="visible" r:id="rId123"/>
    <sheet xmlns:r="http://schemas.openxmlformats.org/officeDocument/2006/relationships" name="Employee Benefit Plans - Weig_3" sheetId="124" state="visible" r:id="rId124"/>
    <sheet xmlns:r="http://schemas.openxmlformats.org/officeDocument/2006/relationships" name="Employee Benefit Plans - Weig_4" sheetId="125" state="visible" r:id="rId125"/>
    <sheet xmlns:r="http://schemas.openxmlformats.org/officeDocument/2006/relationships" name="Employee Benefit Plans - Weig_5" sheetId="126" state="visible" r:id="rId126"/>
    <sheet xmlns:r="http://schemas.openxmlformats.org/officeDocument/2006/relationships" name="Employee Benefit Plans - Weig_6" sheetId="127" state="visible" r:id="rId127"/>
    <sheet xmlns:r="http://schemas.openxmlformats.org/officeDocument/2006/relationships" name="Employee Benefit Plans - Fair V" sheetId="128" state="visible" r:id="rId128"/>
    <sheet xmlns:r="http://schemas.openxmlformats.org/officeDocument/2006/relationships" name="Employee Benefit Plans - Fair_2" sheetId="129" state="visible" r:id="rId129"/>
    <sheet xmlns:r="http://schemas.openxmlformats.org/officeDocument/2006/relationships" name="Employee Benefit Plans - Expect" sheetId="130" state="visible" r:id="rId130"/>
    <sheet xmlns:r="http://schemas.openxmlformats.org/officeDocument/2006/relationships" name="Employee Benefit Plans - Amou_2" sheetId="131" state="visible" r:id="rId131"/>
    <sheet xmlns:r="http://schemas.openxmlformats.org/officeDocument/2006/relationships" name="Stock-Based Compensation - Addi" sheetId="132" state="visible" r:id="rId132"/>
    <sheet xmlns:r="http://schemas.openxmlformats.org/officeDocument/2006/relationships" name="Stock-Based Compensation - Sign" sheetId="133" state="visible" r:id="rId133"/>
    <sheet xmlns:r="http://schemas.openxmlformats.org/officeDocument/2006/relationships" name="Stock-Based Compensation - Summ" sheetId="134" state="visible" r:id="rId134"/>
    <sheet xmlns:r="http://schemas.openxmlformats.org/officeDocument/2006/relationships" name="Stock-Based Compensation - Su_2" sheetId="135" state="visible" r:id="rId135"/>
    <sheet xmlns:r="http://schemas.openxmlformats.org/officeDocument/2006/relationships" name="Stock-Based Compensation - Su_3" sheetId="136" state="visible" r:id="rId136"/>
    <sheet xmlns:r="http://schemas.openxmlformats.org/officeDocument/2006/relationships" name="Stock-Based Compensation - Su_4" sheetId="137" state="visible" r:id="rId137"/>
    <sheet xmlns:r="http://schemas.openxmlformats.org/officeDocument/2006/relationships" name="Stock-Based Compensation - Su_5" sheetId="138" state="visible" r:id="rId138"/>
    <sheet xmlns:r="http://schemas.openxmlformats.org/officeDocument/2006/relationships" name="Capital Stock - Additional Info" sheetId="139" state="visible" r:id="rId139"/>
    <sheet xmlns:r="http://schemas.openxmlformats.org/officeDocument/2006/relationships" name="Earnings Per Share - Additional" sheetId="140" state="visible" r:id="rId140"/>
    <sheet xmlns:r="http://schemas.openxmlformats.org/officeDocument/2006/relationships" name="Earnings Per Share - Schedule o" sheetId="141" state="visible" r:id="rId141"/>
    <sheet xmlns:r="http://schemas.openxmlformats.org/officeDocument/2006/relationships" name="Cost of Revenue - Schedule of C" sheetId="142" state="visible" r:id="rId142"/>
    <sheet xmlns:r="http://schemas.openxmlformats.org/officeDocument/2006/relationships" name="Selling, General and Administ_3" sheetId="143" state="visible" r:id="rId143"/>
    <sheet xmlns:r="http://schemas.openxmlformats.org/officeDocument/2006/relationships" name="Other Operating (Income) Expe_3" sheetId="144" state="visible" r:id="rId144"/>
    <sheet xmlns:r="http://schemas.openxmlformats.org/officeDocument/2006/relationships" name="Interest Income (Expense), Ne_2" sheetId="145" state="visible" r:id="rId145"/>
    <sheet xmlns:r="http://schemas.openxmlformats.org/officeDocument/2006/relationships" name="Income Taxes - Income Tax Expen" sheetId="146" state="visible" r:id="rId146"/>
    <sheet xmlns:r="http://schemas.openxmlformats.org/officeDocument/2006/relationships" name="Income Taxes - Components of In" sheetId="147" state="visible" r:id="rId147"/>
    <sheet xmlns:r="http://schemas.openxmlformats.org/officeDocument/2006/relationships" name="Income Taxes - Income Tax Exp_2" sheetId="148" state="visible" r:id="rId148"/>
    <sheet xmlns:r="http://schemas.openxmlformats.org/officeDocument/2006/relationships" name="Income Taxes - Additional Infor" sheetId="149" state="visible" r:id="rId149"/>
    <sheet xmlns:r="http://schemas.openxmlformats.org/officeDocument/2006/relationships" name="Income Taxes - Income Tax Exp_3" sheetId="150" state="visible" r:id="rId150"/>
    <sheet xmlns:r="http://schemas.openxmlformats.org/officeDocument/2006/relationships" name="Income Taxes - Income Tax Exp_4" sheetId="151" state="visible" r:id="rId151"/>
    <sheet xmlns:r="http://schemas.openxmlformats.org/officeDocument/2006/relationships" name="Income Taxes - Components of De" sheetId="152" state="visible" r:id="rId152"/>
    <sheet xmlns:r="http://schemas.openxmlformats.org/officeDocument/2006/relationships" name="Income Taxes - Change in Total " sheetId="153" state="visible" r:id="rId153"/>
    <sheet xmlns:r="http://schemas.openxmlformats.org/officeDocument/2006/relationships" name="Income Taxes - Remaining Tax Lo" sheetId="154" state="visible" r:id="rId154"/>
    <sheet xmlns:r="http://schemas.openxmlformats.org/officeDocument/2006/relationships" name="Income Taxes - Foreign Tax Cred" sheetId="155" state="visible" r:id="rId155"/>
    <sheet xmlns:r="http://schemas.openxmlformats.org/officeDocument/2006/relationships" name="Income Taxes - Activities Relat" sheetId="156" state="visible" r:id="rId156"/>
    <sheet xmlns:r="http://schemas.openxmlformats.org/officeDocument/2006/relationships" name="Segment Reporting - Net Revenue" sheetId="157" state="visible" r:id="rId157"/>
    <sheet xmlns:r="http://schemas.openxmlformats.org/officeDocument/2006/relationships" name="Segment Reporting - Net Reven_2" sheetId="158" state="visible" r:id="rId158"/>
    <sheet xmlns:r="http://schemas.openxmlformats.org/officeDocument/2006/relationships" name="Segment Reporting - Revenues fr" sheetId="159" state="visible" r:id="rId159"/>
    <sheet xmlns:r="http://schemas.openxmlformats.org/officeDocument/2006/relationships" name="Segment Reporting - Net Reven_3" sheetId="160" state="visible" r:id="rId160"/>
    <sheet xmlns:r="http://schemas.openxmlformats.org/officeDocument/2006/relationships" name="Segment Reporting - Additional " sheetId="161" state="visible" r:id="rId161"/>
    <sheet xmlns:r="http://schemas.openxmlformats.org/officeDocument/2006/relationships" name="Segment Reporting - Property, P" sheetId="162" state="visible" r:id="rId162"/>
    <sheet xmlns:r="http://schemas.openxmlformats.org/officeDocument/2006/relationships" name="Contract Balances - Additional " sheetId="163" state="visible" r:id="rId163"/>
    <sheet xmlns:r="http://schemas.openxmlformats.org/officeDocument/2006/relationships" name="Contract Balances - Details of " sheetId="164" state="visible" r:id="rId164"/>
    <sheet xmlns:r="http://schemas.openxmlformats.org/officeDocument/2006/relationships" name="Contract Balances - Estimated R" sheetId="165" state="visible" r:id="rId165"/>
    <sheet xmlns:r="http://schemas.openxmlformats.org/officeDocument/2006/relationships" name="Contract Balances - Estimated_2" sheetId="166" state="visible" r:id="rId166"/>
    <sheet xmlns:r="http://schemas.openxmlformats.org/officeDocument/2006/relationships" name="Contract Balances - Details o_2" sheetId="167" state="visible" r:id="rId167"/>
    <sheet xmlns:r="http://schemas.openxmlformats.org/officeDocument/2006/relationships" name="Contract Balances - Summary of " sheetId="168" state="visible" r:id="rId168"/>
    <sheet xmlns:r="http://schemas.openxmlformats.org/officeDocument/2006/relationships" name="Related Party Transactions - Ad" sheetId="169" state="visible" r:id="rId169"/>
    <sheet xmlns:r="http://schemas.openxmlformats.org/officeDocument/2006/relationships" name="Other Income (Expense), Net - S" sheetId="170" state="visible" r:id="rId170"/>
    <sheet xmlns:r="http://schemas.openxmlformats.org/officeDocument/2006/relationships" name="Commitments and Contingencies -" sheetId="171" state="visible" r:id="rId171"/>
    <sheet xmlns:r="http://schemas.openxmlformats.org/officeDocument/2006/relationships" name="Quarterly Financial Data (Una_3" sheetId="172" state="visible" r:id="rId172"/>
    <sheet xmlns:r="http://schemas.openxmlformats.org/officeDocument/2006/relationships" name="Subsequent Events - Additional " sheetId="173" state="visible" r:id="rId173"/>
    <sheet xmlns:r="http://schemas.openxmlformats.org/officeDocument/2006/relationships" name="Guarantor Financial Informati_3" sheetId="174" state="visible" r:id="rId174"/>
    <sheet xmlns:r="http://schemas.openxmlformats.org/officeDocument/2006/relationships" name="Guarantor Financial Informati_4" sheetId="175" state="visible" r:id="rId175"/>
    <sheet xmlns:r="http://schemas.openxmlformats.org/officeDocument/2006/relationships" name="Guarantor Financial Informati_5" sheetId="176" state="visible" r:id="rId176"/>
    <sheet xmlns:r="http://schemas.openxmlformats.org/officeDocument/2006/relationships" name="Guarantor Financial Informati_6" sheetId="177" state="visible" r:id="rId177"/>
    <sheet xmlns:r="http://schemas.openxmlformats.org/officeDocument/2006/relationships" name="Guarantor Financial Informati_7" sheetId="178" state="visible" r:id="rId178"/>
  </sheets>
  <definedNames/>
  <calcPr calcId="124519" fullCalcOnLoad="1"/>
</workbook>
</file>

<file path=xl/sharedStrings.xml><?xml version="1.0" encoding="utf-8"?>
<sst xmlns="http://schemas.openxmlformats.org/spreadsheetml/2006/main" uniqueCount="1609">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t>
  </si>
  <si>
    <t>Entity Registrant Name</t>
  </si>
  <si>
    <t>GENPACT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Dec. 31, 2016</t>
  </si>
  <si>
    <t>Dec. 31, 2015</t>
  </si>
  <si>
    <t>Current assets</t>
  </si>
  <si>
    <t>Cash and cash equivalents</t>
  </si>
  <si>
    <t>Accounts receivable, net</t>
  </si>
  <si>
    <t>Prepaid expenses and other current assets</t>
  </si>
  <si>
    <t>[1],[2]</t>
  </si>
  <si>
    <t>Total current assets</t>
  </si>
  <si>
    <t>Property, plant and equipment, net</t>
  </si>
  <si>
    <t>Deferred tax assets</t>
  </si>
  <si>
    <t>[3]</t>
  </si>
  <si>
    <t>Investment in equity affiliates</t>
  </si>
  <si>
    <t>Intangible assets, net</t>
  </si>
  <si>
    <t>Goodwill</t>
  </si>
  <si>
    <t>Contract cost assets</t>
  </si>
  <si>
    <t>[1],[3]</t>
  </si>
  <si>
    <t>Other assets</t>
  </si>
  <si>
    <t>Total assets</t>
  </si>
  <si>
    <t>Current liabilities</t>
  </si>
  <si>
    <t>Short-term borrowings</t>
  </si>
  <si>
    <t>Current portion of long-term debt</t>
  </si>
  <si>
    <t>Accounts payable</t>
  </si>
  <si>
    <t>Income taxes payable</t>
  </si>
  <si>
    <t>Accrued expenses and other current liabilities</t>
  </si>
  <si>
    <t>[2]</t>
  </si>
  <si>
    <t>Total current liabilities</t>
  </si>
  <si>
    <t>Long-term debt, less current portion</t>
  </si>
  <si>
    <t>Deferred tax liabilities</t>
  </si>
  <si>
    <t>Other liabilities</t>
  </si>
  <si>
    <t>Total liabilities</t>
  </si>
  <si>
    <t>Redeemable non-controlling interest</t>
  </si>
  <si>
    <t>Shareholders' equity</t>
  </si>
  <si>
    <t>Preferred shares, $0.01 par value, 250,000,000 authorized, none issued</t>
  </si>
  <si>
    <t xml:space="preserve"> </t>
  </si>
  <si>
    <t>Common shares, $0.01 par value, 500,000,000 authorized, 192,825,207 and 189,346,101 issued and outstanding as of December 31, 2017 and December 31, 2018, respectively</t>
  </si>
  <si>
    <t>Additional paid-in capital</t>
  </si>
  <si>
    <t>Retained earnings</t>
  </si>
  <si>
    <t>Accumulated other comprehensive income (loss)</t>
  </si>
  <si>
    <t>Total equity</t>
  </si>
  <si>
    <t>Commitments and contingencies</t>
  </si>
  <si>
    <t>Total liabilities, redeemable non-controlling interest and equity</t>
  </si>
  <si>
    <t>[1]</t>
  </si>
  <si>
    <t>As a result of its adoption of ASC 606, the Company has reclassified deferred transition costs from “Prepaid expenses and other current assets” amounting to $48,704 and “Other assets” amounting to $85,598 to “Contract cost assets” amounting to $134,302.</t>
  </si>
  <si>
    <t>As a result of its adoption of ASC 606, the company has offset contract assets amounting to $7,890 under “Prepaid expenses and other current assets” and $21,535 under “Other assets” against contract liabilities amounting $10,289 under “Accrued expenses and other current liabilities” and $19,136 under “Other liabilities” related to the same customer contract.</t>
  </si>
  <si>
    <t>The cumulative impact of the adoption of ASC 606 resulted in a $160,193 increase in "Contract cost assets," which includes the reclassification of $134,302 (refer to note a in the table above) and a closing balance of $25,891 related to sales incentive programs, with a corresponding impact on retained earnings of $ 19,907 and on deferred tax assets of $5,984 which has been offset against deferred tax assets.</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Sep. 30, 2018</t>
  </si>
  <si>
    <t>Mar. 31, 2018</t>
  </si>
  <si>
    <t>Sep. 30, 2017</t>
  </si>
  <si>
    <t>Jun. 30, 2017</t>
  </si>
  <si>
    <t>Mar. 31, 2017</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st of revenue, selling, general and administrative expenses, other income (expense) and income from operations for the year ended December 31, 2016 and 2017 have been restated due to the adoption of ASU No. 2017-07 with effect from January 1, 2018. The impact of such restatement is not material to the Company’s consolidated results of operations, cash flows, financial position and disclosures.</t>
  </si>
  <si>
    <t>During the year ended December 31, 2018, the Company amortized $14,788 in contract costs related to obtaining a contract. Following the adoption of ASC 606, the Company capitalized such costs in an amount of $17,452 resulting in a net adjustment of $2,664 with a corresponding impact on income tax benefit of $681.</t>
  </si>
  <si>
    <t>Consolidated Statements of Comprehensive Income (Loss) - USD ($) $ in Thousands</t>
  </si>
  <si>
    <t>Statement Of Income And Comprehensive Income [Abstract]</t>
  </si>
  <si>
    <t>Net income (loss)</t>
  </si>
  <si>
    <t>Other comprehensive income:</t>
  </si>
  <si>
    <t>Currency translation adjustments</t>
  </si>
  <si>
    <t>Net income (loss) on cash flow hedging derivatives, net of taxes</t>
  </si>
  <si>
    <t>Retirement benefits, net of taxes</t>
  </si>
  <si>
    <t>Other comprehensive income (loss)</t>
  </si>
  <si>
    <t>Comprehensive income (loss)</t>
  </si>
  <si>
    <t>Redeemable non-controlling interest, Net income (loss)</t>
  </si>
  <si>
    <t>Redeemable non-controlling interest, Other comprehensive income:</t>
  </si>
  <si>
    <t>Redeemable non-controlling interest, Currency translation adjustments</t>
  </si>
  <si>
    <t>Redeemable non-controlling interest, Other comprehensive income (loss)</t>
  </si>
  <si>
    <t>Redeemable non-controlling interest, Comprehensive income (loss)</t>
  </si>
  <si>
    <t>Consolidated Statements of Equity and Redeemable Non-controlling Interest - USD ($) $ in Thousands</t>
  </si>
  <si>
    <t>Total</t>
  </si>
  <si>
    <t>Common shares</t>
  </si>
  <si>
    <t>Additional Paid-in Capital</t>
  </si>
  <si>
    <t>Retained Earnings</t>
  </si>
  <si>
    <t>Accumulated Other Comprehensive Income (Loss)</t>
  </si>
  <si>
    <t>Beginning balance, value at Dec. 31, 2015</t>
  </si>
  <si>
    <t>Beginning balance, value (in shares) at Dec. 31, 2015</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in shares)</t>
  </si>
  <si>
    <t>Stock repurchased and retired</t>
  </si>
  <si>
    <t>Stock repurchased and retired (in shares)</t>
  </si>
  <si>
    <t>Deferred tax assets recognized on early adoption of ASU 2016-09</t>
  </si>
  <si>
    <t>Expenses related to stock repurchase</t>
  </si>
  <si>
    <t>Stock-based compensation expense</t>
  </si>
  <si>
    <t>Acquisition of redeemable non controlling interest</t>
  </si>
  <si>
    <t>Change in fair value of redeemable non-controlling interest</t>
  </si>
  <si>
    <t>Redeemable non-controlling interest, Change in fair value of redemeedable non-controlling interest</t>
  </si>
  <si>
    <t>Comprehensive income (loss):</t>
  </si>
  <si>
    <t>End balance, value at Dec. 31, 2016</t>
  </si>
  <si>
    <t>End balance, value (in shares) at Dec. 31, 2016</t>
  </si>
  <si>
    <t>Redeemable non-controlling interest, End balance at Dec. 31, 2016</t>
  </si>
  <si>
    <t>Net settlement on vesting of performance units</t>
  </si>
  <si>
    <t>Net settlement on vesting of performance units (in shares)</t>
  </si>
  <si>
    <t>Dividend</t>
  </si>
  <si>
    <t>End balance, value at Dec. 31, 2017</t>
  </si>
  <si>
    <t>End balance, value (in shares) at Dec. 31, 2017</t>
  </si>
  <si>
    <t>Redeemable non-controlling interest, End balance at Dec. 31, 2017</t>
  </si>
  <si>
    <t>Adoption of ASU (ASU 2014-09) at Dec. 31, 2017</t>
  </si>
  <si>
    <t>Adjusted balance, value at Dec. 31, 2017</t>
  </si>
  <si>
    <t>Redeemable non-controlling interest, Adjusted balance at Dec. 31, 2017</t>
  </si>
  <si>
    <t>Adoption of ASU | ASU 2018-02</t>
  </si>
  <si>
    <t>Payment for purchase of redeemable non-controlling interest</t>
  </si>
  <si>
    <t>Redeemable non-controlling interest, Payment for purchase of redeemable non-controlling interest</t>
  </si>
  <si>
    <t>Net income (loss) | ASU 2014-09</t>
  </si>
  <si>
    <t>Redeemable non-controlling interest, Net income (loss) | ASU 2014-09</t>
  </si>
  <si>
    <t>End balance, value at Dec. 31, 2018</t>
  </si>
  <si>
    <t>End balance, value (in shares) at Dec. 31, 2018</t>
  </si>
  <si>
    <t>During the year ended December 31, 2018, the Company amortized $14,788 in contract costs related to obtaining a contract. Following the  adoption of ASC 606, the Company capitalized such costs in an amount of $17,452, resulting in a net adjustment of $2,664 and a tax impact of $(681) which is further adjusted by note (g) below.</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Write-down of intangible assets and property, plant and equipment</t>
  </si>
  <si>
    <t>Reserve for doubtful receivables</t>
  </si>
  <si>
    <t>Unrealized loss (gain) on revaluation of foreign currency asset/liability</t>
  </si>
  <si>
    <t>Deferred income taxes</t>
  </si>
  <si>
    <t>Loss (gain) on divestiture</t>
  </si>
  <si>
    <t>Others, net</t>
  </si>
  <si>
    <t>Change in operating assets and liabilities:</t>
  </si>
  <si>
    <t>Increase in accounts receivable</t>
  </si>
  <si>
    <t>Increase in prepaid expenses, other current assets, contract cost assets and other assets</t>
  </si>
  <si>
    <t>Increase (decrease) in accounts payable</t>
  </si>
  <si>
    <t>Increase in accrued expenses, other current liabilities and other liabilities</t>
  </si>
  <si>
    <t>Increase in income taxes payable</t>
  </si>
  <si>
    <t>Net cash provided by operating activities</t>
  </si>
  <si>
    <t>Investing activities</t>
  </si>
  <si>
    <t>Purchase of property, plant and equipment</t>
  </si>
  <si>
    <t>Payment for acquired/internally generated intangible assets (including intangibles under development)</t>
  </si>
  <si>
    <t>Proceeds from sale of property, plant and equipment</t>
  </si>
  <si>
    <t>Payment for business acquisitions, net of cash acquired</t>
  </si>
  <si>
    <t>Proceeds from divestiture of business, net of cash divested</t>
  </si>
  <si>
    <t>Net cash used for investing activities</t>
  </si>
  <si>
    <t>Financing activities</t>
  </si>
  <si>
    <t>Repayment of capital lease obligations</t>
  </si>
  <si>
    <t>Payment of debt issuance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repurchased and retired</t>
  </si>
  <si>
    <t>Payment for expenses related to stock repurchase</t>
  </si>
  <si>
    <t>Net cash provided by/(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 (including interest rate swaps )</t>
  </si>
  <si>
    <t>Cash paid during the period for income taxes</t>
  </si>
  <si>
    <t>Property, plant and equipment acquired under capital lease obligations</t>
  </si>
  <si>
    <t>Organization</t>
  </si>
  <si>
    <t>Accounting Policies [Abstract]</t>
  </si>
  <si>
    <t>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87,000 employees serving clients in key industry verticals from more than 25 countries.</t>
  </si>
  <si>
    <t>Summary of significant accounting policies</t>
  </si>
  <si>
    <t>2. Summary of significant accounting policies (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Changes in accounting policies Except as described below, the Company has applied accounting policies consistently to all periods presented in these consolidated financial statements. The Company adopted Accounting standard codification (ASC) Topic 606, Revenue from Contracts with Customers (“Topic 606”), effective January 1, 2018. The revenue accounting policy followed by the company before its adoption of Topic 606 is described below. 2. Summary of significant accounting policies (Continued)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from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 The Company has changed its accounting policy for revenue recognition as detailed below. The Company applied Topic 606 using the modified retrospective method, which involves recognizing the cumulative effect of initially applying Topic 606 as an adjustment to the Company’s opening equity balance as of January 1, 2018. Therefore, comparative information has not been adjusted and continues to be reported under Topic 605. As a result of the Company’s adoption of this new standard, certain sales incentive programs meet the requirements for capitalization. Such costs are amortized over the period of expected benefit rather than being expensed as incurred as was the Company’s prior practice. The cumulative impact of the adoption of this standard 2. Summary of significant accounting policies (Continued) resulted in an increase in retained earnings of $17,924 as of January 1, 2018 with a corresponding impact on contract cost assets of $23,227 and deferred tax liabilities of $5,303 . As of January 1, 2018, contract assets and contract liabilities of $21,348 relating to the same customer contracts have been offset against each other. (d) Revenue recognition (effective January 1, 2018) The Company derives its revenue primarily from business process outsourcing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ustomer. Revenue from distinct subscription-based licenses is recognized at the point in time it is transferred to the client. Revenue from any associated maintenance or ongoing support services is recognized ratably over the term of the contract. For a combined software license/services performance obligation, revenue is recognized over the period that the services are performed. 2. Summary of significant accounting policies (Continu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clients and classified as a contract liability. Contract assets and contract liabilities relating to the same client contract are offset against each other and presented on a net basis in the consolidated financial statements. See note 27 for information and related disclosures regarding contract balances. Significant judgements The Company often enters into contracts with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lient contracts sometimes include incentive payments received for discrete benefits delivered to clients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 2. Summary of significant accounting policies (Continued) Impact on consolidated financial statements The following tables summarize the impact of the Company’s adoption of Topic 606 on its consolidated financial statements for the year ended December 31, 2018.
Consolidated Balance Sheet As of December 31, 2018
As reported
Adjustments
Balances without adoption of Topic 606
Assets
Current assets
Cash and cash equivalents
$
368,396
$
368,396
Accounts receivable, net
774,184
774,184
Prepaid expenses and other current assets (a, c)
212,477
56,594
269,071
Total current assets
$
1,355,057
56,594
$
1,411,651
Property, plant and equipment, net
212,715
212,715
Deferred tax assets (b)
74,566
5,984
80,550
Investment in equity affiliates
836
836
Intangible assets, net
177,087
177,087
Goodwill
1,393,832
1,393,832
Contract cost assets (a, b)
160,193
(160,193
)
-
Other assets (a, c)
155,159
107,133
262,292
Total assets
$
3,529,445
9,518
$
3,538,963
Liabilities and equity
Current liabilities
Short-term borrowings
295,000
295,000
Current portion of long-term debt
33,483
33,483
Accounts payable
42,584
42,584
Income taxes payable
33,895
33,895
Accrued expenses and other current liabilities (c)
571,350
10,289
581,639
Total current liabilities
$
976,312
10,289
$
986,601
Long-term debt, less current portion
975,645
975,645
Deferred tax liabilities
8,080
8,080
Other liabilities (c)
165,226
19,136
184,362
Total liabilities
$
2,125,263
29,425
$
2,154,688
Redeemable non-controlling interest
-
-
Shareholders' equity
Preferred shares, $0.01 par value, 250,000,000 authorized, none issued
-
-
Common shares, $0.01 par value, 500,000,000 authorized,192,825,207 and 189,346,101 issued and outstanding as of December 31, 2017 and December 31, 2018, respectively
1,888
1,888
Additional paid-in capital
1,471,301
1,471,301
Retained earnings (b)
438,453
(19,907
)
418,546
Accumulated other comprehensive income (loss)
(507,460
)
(507,460
)
Total equity
$
1,404,182
(19,907
)
$
1,384,275
Commitments and contingencies
Total liabilities, redeemable non-controlling interest and equity
$
3,529,445
9,518
$
3,538,963
(a) As a result of its adoption of ASC 606, the Company has reclassified deferred transition costs from “Prepaid expenses and other current assets” amounting to $48,704 and “Other assets” amounting to $85,598 to “Contract cost assets” amounting to $134,302. (b) The cumulative impact of the adoption of ASC 606 resulted in a $160,193 increase in "Contract cost assets," which includes the reclassification of $134,302 (refer to note a in the table above) and a closing balance of $25,891 related to sales incentive programs, with a corresponding impact on retained earnings of $ 19,907 and on deferred tax assets of $5,984 which has been offset against deferred tax assets. (c) As a result of its adoption of ASC 606, the company has offset contract assets amounting to $7,890 under “Prepaid expenses and other current assets” and $21,535 under “Other assets” against contract liabilities amounting $10,289 under “Accrued expenses and other current liabilities” and $19,136 under “Other liabilities” related to the same customer contract.
2. Summary of significant accounting policies (Continued)
Consolidated Statement of Income
Year ended December 31,2018
As reported
Adjustments
Balances without adoption of Topic 606
Net revenues
$
3,000,790
$
3,000,790
Cost of revenue
1,921,768
1,921,768
Gross profit
$
1,079,022
—
$
1,079,022
Operating expenses:
Selling, general and administrative expenses (e)
693,865
2,664
696,529
Amortization of acquired intangible assets
38,850
38,850
Other operating (income) expense, net
(1,845
)
(1,845
)
Income from operations
$
348,152
(2,664
)
$
345,488
Foreign exchange gains (losses), net
15,239
15,239
Interest income (expense), net
(37,119
)
(37,119
)
Other income (expense), net
35,761
35,761
Income before equity-method investment activity, net and income tax expense
$
362,033
(2,664
)
$
359,369
Equity-method investment activity, net
(12
)
—
(12
)
Income before income tax expense
$
362,021
(2,664
)
$
359,357
Income tax expense (benefit)
80,763
(681
)
80,082
Net income
$
281,258
(1,983
)
$
279,275
Net loss (income) attributable to non-controlling interest
761
—
761
Net income attributable to Genpact Limited shareholders
$
282,019
(1,983
)
$
280,036
(e) During the year ended December 31, 2018, the Company amortized $14,788 in contract costs related to obtaining a contract. Following the adoption of ASC 606, the Company capitalized such costs in an amount of $17,452 resulting in a net adjustment of $2,664 with a corresponding impact on income tax benefit of $681.
2. Summary of significant accounting policies (Continued)
Consolidated Statement of Cash flow
Year ended December 31, 2018
As reported
Adjustments
Balances without adoption of Topic 606
Operating activities
Net income attributable to Genpact Limited shareholders (f)
$
282,019
(1,983
)
$
280,036
Net loss attributable to redeemable non-controlling interest
(761
)
(761
)
Net income (f)
$
281,258
(1,983
)
$
279,275
Adjustments to reconcile net income to net cash provided by (used for) operating activities:
Depreciation and amortization
64,868
64,868
Amortization of debt issuance costs (including loss on extinguishment of debt)
3,975
3,975
Amortization of acquired intangible assets
38,850
38,850
Write-down of intangible assets and property, plant and equipment
4,265
4,265
Reserve for doubtful receivables
1,857
1,857
Unrealized loss (gain) on revaluation of foreign currency asset/liability
3,352
3,352
Equity-method investment activity, net
12
12
Stock-based compensation expense
48,998
48,998
Deferred income taxes (f)
6,054
(681
)
5,373
Others, net
1,317
1,317
Change in operating assets and liabilities:
Increase in accounts receivable
(76,894
)
(76,894
)
Increase in prepaid expenses, other current assets, contract cost assets and other assets (f, g)
(76,392
)
(5,413
)
(81,805
)
Increase in accounts payable
26,401
26,401
Increase in accrued expenses, other current liabilities and other liabilities (g)
5,993
8,077
14,070
Increase in income taxes payable
5,597
5,597
Net cash provided by operating activities
$
339,511
—
$
339,511
Investing activities
Purchase of property, plant and equipment
(84,978
)
(84,978
)
Payment for internally generated intangible assets (including intangibles under development)
(75,439
)
(75,439
)
Proceeds from sale of property, plant and equipment
668
668
Payment for business acquisitions, net of cash acquired
(111,571
)
(111,571
)
Payment for redeemable non-controlling interest
(4,730
)
(4,730
)
Net cash used for investing activities
$
(276,050
)
—
$
(276,050
)
Financing activities
Repayment of capital lease obligations
(2,395
)
(2,395
)
Payment of debt issuance and refinancing costs
(4,293
)
(4,293
)
Proceeds from long term debt
129,186
129,186
Repayment of long-term debt
(166,186
)
(166,186
)
Proceeds from short-term borrowings
250,000
250,000
Repayment of short-term borrowings
(125,000
)
(125,000
)
Proceeds from issuance of common shares under stock-based compensation plans
14,034
14,034
Payment for net settlement of stock-based awards
(15,919
)
(15,919
)
Payment of earn-out/deferred consideration
(3,356
)
(3,356
)
Dividend paid
(57,102
)
(57,102
)
Payment for stock repurchased and retired
(154,058
)
(154,058
)
Payment for expenses related to stock repurchase
(98
)
(98
)
Net cash used for financing activities
$
(135,187
)
—
$
(135,187
)
Effect of exchange rate changes
(64,346
)
(64,346
)
Net increase (decrease) in cash and cash equivalents
(71,726
)
(71,726
)
Cash and cash equivalents at the beginning of the period
504,468
504,468
Cash and cash equivalents at the end of the period
$
368,396
—
$
368,396
(f) During the year ended December 31, 2018, the Company amortized $14,788 in contract costs related to obtaining a contract. Following the adoption of ASC 606, the Company capitalized such costs in an amount of $17,452, resulting in a net adjustment of $2,664 and a tax impact of $(681) which is further adjusted by note (g) below. (g) Following the adoption of ASC 606, the Company offset certain contract assets against contract liabilities related to the same client contract in an amount of $8,077.
2. Summary of significant accounting policies (Continued)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f) Cash and cash equivalents Cash and cash equivalents consist of cash and bank balances and all highly liquid investments purchased with an original maturity of three months or less. (g)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 (h)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2. Summary of significant accounting policies (Continued) Capitalized computer software costs are included in property, plant and equipment on the Company’s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i)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2. Summary of significant accounting policies (Continued) The Company also capitalizes certain software and technology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j)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k)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2. Summary of significant accounting policies (Continued) (l) Derivative instruments and hedging activities In the normal course of business, the Company uses derivative financial instruments to manage fluctuations in foreign currency exchange rates and interest rate fluctuation. The Company purchases forward foreign exchange contracts to mitigate the risk of changes in foreign exchange rates on intercompany transactions and for</t>
  </si>
  <si>
    <t>Business acquisitions and divestiture</t>
  </si>
  <si>
    <t>Business Combinations [Abstract]</t>
  </si>
  <si>
    <t xml:space="preserve">3. Business acquisitions and divestiture A. Certain acquisitions (a) Barkawi Management Consultants GmbH &amp; Co. KG and certain related entities On August 30, 2018, the Company acquired 100% of the outstanding equity/partnership interests in Barkawi Management Consultants GmbH &amp; Co. KG, a German limited partnership, and certain affiliated entities in the United States, Germany and Austria (collectively referred to as “Barkawi”) for total purchase consideration of $101,307. This amount includes cash consideration of $95,625, net of cash acquired of $5,682. The total purchase consideration paid by the Company was $100,969, resulting in a payable of $338, which is outstanding as of December 31, 2018. During the quarter ended December 31, 2018, the Company recorded certain measurement period adjustments. These adjustments did not have a significant impact on the Company’s consolidated statements of income, balance sheets or cash flows. The Company is evaluating adjustments related to certain tax positions, which, when determined, may result in the recognition of additional assets and liabilities as of the acquisition date. The measurement period will not exceed one year from the acquisition date. This acquisition enhances the Company’s supply chain management consulting capabilities. In connection with the acquisition of Barkawi, the Company recorded $10,200 in customer-related intangibles and $1,800 in marketing-related intangibles, which have a weighted average amortization period of three years. Goodwill arising from the acquisition amounted to $81,250, which includes measurement period adjustments and has been allocated to the Company’s India reporting unit and is partially deductible for tax purposes. The goodwill represents primarily the consulting expertise, operating synergies and other benefits expected to result from combining the acquired operations with those of the Company. Acquisition-related costs of $1,842 have been included in selling, general and administrative expenses as incurred. In connection with the transaction, the Company also acquired certain assets with a value of $17,314, assumed certain liabilities amounting to $10,149 and recognized a net deferred tax asset of $892. The results of operations of the acquired business and the fair value of the acquired assets and assumed liabilities are included in the Company’s consolidated financial statements with effect from the date of the acquisition. (b) Commonwealth Informatics Inc. On July 3, 2018, the Company acquired 100% of the outstanding equity interest in Commonwealth Informatics Inc. (“Commonwealth”), a Massachusetts corporation, for preliminary purchase consideration of $17,599. This amount includes cash consideration of $16,123, net of cash acquired of $1,477, and preliminary adjustments for working capital and indebtedness. As of December 31, 2018, the total consideration paid by the Company to the sellers was $17,333, resulting in a payable of $266. The Company is evaluating certain tax positions, which, when determined, may result in the recognition of additional assets and liabilities as of the acquisition date. The measurement period will not exceed one year from the acquisition date. This acquisition enhances the Company’s signal management and pharmacovigilance capabilities for clients in the life sciences industry. In connection with the acquisition of Commonwealth, the Company recorded $2,200 in customer-related intangibles and $2,600 in technology-related intangible assets, which have a weighted average amortization period of four years. Goodwill arising from the acquisition amounted to $11,248, which has been allocated to the Company’s India reporting unit and is deductible for tax purposes. The goodwill represents primarily the acquired capabilities, operating synergies and other benefits expected to result from combining the acquired operations with those of the Company. Acquisition-related costs of $521 have been included in selling, general and administrative expenses as incurred. In connection with the transaction, the Company also acquired certain assets with a value of $2,583 and assumed certain liabilities amounting to $1,032. The results of operations of the acquired business and the fair value of the acquired assets and assumed liabilities are included in the Company’s consolidated financial statements with effect from the date of the acquisition. 3. Business acquisitions and divestiture (Continued) (c) Strategic Sourcing Excellence Limited On January 8, 2016, the Company acquired 51% of the outstanding equity interest in Strategic Sourcing Excellence LLC (“SSE”), a Delaware limited liability company. The total consideration paid by the Company to the selling equity holders for the acquired interest in SSE was $14,541. This amount includes the fair value of earn-out consideration, cash consideration of $2,550, adjusted for working capital, transaction expenses, indebtedness and measurement period adjustments which did not have a significant impact on the Company’ consolidated statements of income, balance sheets or cash flows in the adjustment periods. The equity purchase agreement between the Company and the selling equity holders of SSE also provided for contingent earn-out consideration of up to $20,000, payable by the Company to the selling equity holders based on the future performance of the acquired business relative to the thresholds specified in the earn-out calculation. Up to $9,800 of the total potential earn-out consideration, representing the selling equity holders’ redeemable, non-controlling 49% interest in SSE, was payable only if either the put or call option, each as described below, was exercised. This acquisition enhanced the Company’s sourcing and procurement consulting domain expertise. The equity purchase agreement granted the Company a call option to purchase the remaining 49% equity interest in SSE, which the Company had the right to exercise between January 1, 2018 and January 31, 2018. As the Company did not exercise its call option during such period, the selling equity holders exercised their put option on March 1, 2018 in accordance with the terms of the equity purchase agreement to require the Company to purchase their 49% interest in SSE for $2,950. The Company also paid $1,780 in earn-out consideration to the selling equity holders during the three months ended March 31, 2018. The amount paid in excess of carrying amount has been recorded in additional paid-in capital.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d) TandemSeven, Inc. On September 5, 2017, the Company acquired 100% of the outstanding equity interest in TandemSeven, Inc. (“TandemSeven”), a Massachusetts corporation, for total purchase consideration of $35,637. This amount includes cash consideration of $31,784, net of cash acquired of $3,853, and an adjustment for working capital and indebtedness. During the quarter ended March 31, 2018, the Company recorded certain measurement period adjustments. These adjustments did not have a significant impact on the Company’s consolidated statements of income, balance sheets or cash flows. TandemSeven’s focus on improving the design of customer experiences complements the Company’s existing capabilities aimed at transforming clients’ processes end-to-end. In connection with the acquisition of TandemSeven, the Company recorded $2,000 in customer-related intangibles, $1,700 in marketing-related intangibles and $800 in technology-related intangible assets, which have a weighted average amortization period of two years. Goodwill arising from the acquisition amounted to $25,227, which has been allocated to the Company’s India reporting unit and is deductible for tax purposes. The goodwill represents primarily the acquired design expertise, operating synergies and other benefits expected to result from combining the acquired operations with those of the Company. Acquisition-related costs of $932 have been included in selling, general and administrative expenses as incurred. In connection with the transaction, the Company also acquired certain assets with a value of $7,378, assumed certain liabilities amounting to $1,207 and recognized a net deferred tax liability of $260. The results of operations of the acquired business and the fair value of the acquired assets and assumed liabilities are included in the Company’s consolidated financial statements with effect from the date of the acquisition. 3. Business acquisitions and divestiture (Continued) (e) BrightClaim LLC and associated companies On May 3, 2017, the Company acquired 100% of the outstanding equity interest in each of BrightClaim LLC, a Delaware limited liability company, BrightServe LLC, a Georgia limited liability company, National Vendor LLC, a Delaware limited liability company, and BrightClaim Blocker, Inc., a Delaware corporation (collectively referred to as “BrightClaim”) for total purchase consideration of $56,461. This amount includes cash consideration of $52,395, net of cash acquired of $4,002, adjusted for working capital, net debt, transaction expenses and measurement period adjustments which did not have a significant impact on the Company’ consolidated statements of income, balance sheets or cash flows in the period of adjustments. This acquisition enhanced the Company’s breadth and depth of service offerings for clients in the insurance industry. In connection with the acquisition of BrightClaim, the Company recorded $8,000 in customer-related intangibles, $3,200 in marketing related intangibles, $2,200 in technology-related intangibles and $200 in other intangibles, which have a weighted average amortization period of four years. Goodwill arising from the acquisition amounted to $42,638, which has been allocated to the Company’s India reporting unit and is partially deductible for tax purposes. The goodwill represents primarily the capabilities, operating synergies and other benefits expected to result from combining the acquired operations with those of the Company. Acquisition-related costs of $1,563 have been included in selling, general and administrative expenses as incurred. In connection with the transaction, the Company also acquired certain assets with a value of $10,367, assumed certain liabilities amounting to $7,415, and recognized a net deferred tax liability of $2,728. The results of operations of the acquired business and the fair value of the acquired assets and assumed liabilities are included in the Company’s consolidated financial statements with effect from the date of the acquisition. (f) RAGE Frameworks, Inc. On April 13, 2017, the Company acquired 100% of the outstanding equity interest in RAGE Frameworks, Inc. (“RAGE”), a Delaware corporation, for total consideration of $125,329. This amount includes cash consideration of $124,149, net of cash acquired of $1,605, and an adjustment for working capital and indebtedness. During the quarters ended December 31, 2017 and June 30, 2018, the Company recorded certain measurement period adjustments. These measurement period adjustments did not have a significant impact on the Company’s consolidated statements of income, balance sheets or cash flows. This acquisition enhances the Company’s digital and artificial intelligence capabilities by adding knowledge-based automation technology and services. In connection with the acquisition of RAGE, the Company recorded $1,600 in customer-related intangibles, $600 in marketing-related intangibles, $12,400 in technology-related intangible assets and $100 in other intangible assets, which have a weighted average amortization period of seven years. Goodwill arising from the acquisition amounted to $105,451, which has been allocated to the Company’s India reporting unit and is not deductible for tax purposes. The goodwill represents primarily the acquired digital and artificial intelligence capabilities, operating synergies and other benefits expected to result from combining the acquired operations with those of the Company. Acquisition-related costs of $881 have been included in selling, general and administrative expenses as incurred. In connection with the transaction, the Company also acquired certain assets with a value of $13,836 and assumed certain liabilities amounting to $9,752. The Company also recognized a net deferred tax asset of $1,094. The results of operations of the acquired business and the fair value of the acquired assets and assumed liabilities are included in the Company’s consolidated financial statements with effect from the date of the acquisition. 3. Business acquisitions and divestiture (Continued) (g) Other acquisitions in 2017 In 2017, the Company also completed five individually immaterial business acquisition transactions, namely the acquisition of a supply chain management delivery center in the U.S. (“U.S. Delivery Center”), the purchase of all of the outstanding equity interest in OnSource, LLC (“OnSource”), the purchase of the IT business of Birlasoft (“Birlasoft”), the purchase of the image processing business of Fiserv Solutions of Australia Pty Ltd. (“Fiserv”) and the purchase of all of the outstanding equity interest in Lease Dimensions, Inc. (“Lease Dimensions”). The aggregate total consideration the Company paid to consummate these acquisitions was $87,586. This aggregate amount includes the fair value of contingent earn-out consideration, cash consideration of $76,612, net of cash acquired of $254, and adjustments for closing date working capital, indebtedness, value transfer, seller transaction expenses and certain employee-related liabilities. In addition, this amount reflects measurement period adjustments related to the Birlasoft and Fiserv transactions. These adjustments did not have a significant impact on the Company’s consolidated statements of income, balance sheets or cash flows in the periods in which they were made. The U.S. Delivery Center acquisition enhanced the Company’s supply chain management capabilities for its clients in the consumer packaged goods industry. The OnSource acquisition brought incremental digital capabilities to the Company’s insurance service offerings. The Birlasoft transaction expanded the Company’s end-to-end capabilities for its clients in the healthcare and aviation industries. The Fiserv transaction strengthened the Company’s financial services portfolio and expanded its Australia footprint. The Lease Dimensions acquisition enhanced the Company’s capabilities in commercial lending and leasing. The purchase agreement for the acquisition of the U.S. Delivery Center provides for contingent earn-out consideration ranging from $0 to $10,000, payable by the Company to the seller based on the achievement of certain milestones relative to the thresholds specified in the earn-out calculation. The purchase agreement for the Lease Dimensions acquisition provides for contingent earn-out consideration ranging from $0 to $3,000, payable by the Company to the sellers based on the future performance of the business relative to the thresholds specified in the earn-out calculation. In connection with these transactions, the Company recorded $33,494 in customer-related intangibles, $1,936 in marketing-related intangibles, $2,956 in technology-related intangibles and $100 in other intangibles, which have a weighted average amortization period of five years. Goodwill arising from these acquisitions amounted to $56,521. The goodwill represents primarily the capabilities, operating synergies and other benefits expected to result from combining the acquired operations with those of the Company. The following table sets forth, with respect to each of the five acquisitions, the acquisition date, goodwill reporting unit and the tax deductibility of the goodwill:
Acquisition
Acquisition date
Goodwill reporting unit
Tax deductibility - goodwill
U.S. Delivery Center
October 16, 2017
India
Deductible
OnSource
July 18, 2017
India
Deductible
Birlasoft
July 18, 2017
IT Services
Deductible
Fiserv
May 11, 2017
India
Non-deductible
Lease Dimensions
February 15, 2017
Americas
Non-deductible Acquisition-related costs for these acquisitions, amounting to $2,369 in the aggregate, have been included in selling, general and administrative expenses as incurred. Through these transactions, the Company acquired assets with a value of $10,387, assumed liabilities amounting to $11,239, and recognized a net deferred tax liability of $6,570. The results of operations of the acquired businesses and the fair value of the acquired assets and assumed liabilities are included in the Company’s consolidated financial statements with effect from the respective dates of the acquisitions. 3. Business acquisitions and divestiture (Continued) B. Divestiture (a) A portion of IT support business in Europe In November 2017, the Company completed the sale of a portion of its legacy IT support business in Europe (the “Business”). Sale proceeds were $0. During the year ended December 31, 2017, the Business recorded net revenues of $4,546 and a net loss of $9,706. 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t>
  </si>
  <si>
    <t>Cash And Cash Equivalents [Abstract]</t>
  </si>
  <si>
    <t>4. Cash and cash equivalents
As of December 31,
2017
2018
Cash and other bank balances
$
504,468
$
368,396
Total
$
504,468
$
368,396</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6
2017
2018
Opening balance as of January 1
$
11,530
$
15,519
$
23,660
Additions due to acquisitions
—
235
—
Additions charged/reversal released to cost and expense
7,282
9,819
1,857
Deductions/effect of exchange rate fluctuations
(3,293
)
(1,913
)
(1,557
)
Closing balance
$
15,519
$
23,660
$
23,960
Accounts receivable were $716,745 and $798,144 , and reserves for doubtful receivables were $23,660 and $23,960, resulting in net accounts receivable balances of $693,085 and $774,184 as of December 31, 2017 and 2018, respectively. In addition, accounts receivable due after one year amounting to $1,624 and $4,099 as of December 31, 2017 and 2018, respectively, are included under other assets in the consolidated balance sheets. Accounts receivable from related parties were $36 and $99 as of December 31, 2017 and 2018, respectively. There are no doubtful receivables in amounts due from related parties. </t>
  </si>
  <si>
    <t>Fair Value Measurements</t>
  </si>
  <si>
    <t>Fair Value Disclosures [Abstract]</t>
  </si>
  <si>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7 and 2018:
As of December 31, 2017
Fair Value Measurements at Reporting Date Using
Quoted Prices in Active Markets for Identical Assets
Significant Other Observable Inputs
Significant Other Unobservable Inputs
Total
(Level 1)
(Level 2)
(Level 3)
Assets
Derivative instruments (Note a, c)
$
73,098
$
—
$
73,098
$
—
Total
$
73,098
$
—
$
73,098
$
—
Liabilities
Earn out consideration (Note b, d)
$
24,732
$
—
$
—
$
24,732
Derivative instruments (Note b, c)
$
18,188
$
—
$
18,188
$
—
Total
$
42,920
$
—
$
18,188
$
24,732
Redeemable non-controlling interest (Note e)
$
4,750
$
—
$
—
$
4,750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f)
1,613
—
—
1,613
Total
$
45,712
$
—
$
44,099
$
1,613
Liabilities
Earn-out consideration (Note b, d)
$
17,073
$
—
$
—
$
17,073
Derivative instruments (Note b, c)
35,245
—
35,245
—
Deferred compensation plan liability (b, g)
1,582
—
—
1,582
Total
$
53,900
$
—
$
35,245
$
18,655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
(f)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valuation hierarchy. 6. Fair Value Measurements (Continued)
(g)
The fair value of the deferred compensation plan liability is derived based on the fair value of the underlying assets in the insurance policies and is therefore classified within level 3 of the valuation hierarchy . The following table provides a roll-forward of the fair value of earn-out consideration categorized as level 3 in the fair value hierarchy for the years ended December 31, 2017 and 2018:
Year ended December 31,
2017
2018
Opening balance
$
22,435
$
24,732
Earn-out consideration payable in connection with acquisitions
10,720
—
Payments made on earn-out consideration
(7,239
)
(3,356
)
Change in fair value of earn out consideration (Note a)
(3,695
)
(5,655
)
Others (Note b)
2,511
1,352
Ending balance
$
24,732
$
17,073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 The following table provides a roll-forward of the fair value of deferred compensation plan assets categorized as level 3 in the fair value hierarchy for the year ended December 31, 2017 and 2018:
Year ended December 31,
2017
2018
Opening balance
$
—
$
—
Redemptions
—
—
Additions
—
1,669
Change in fair value of deferred compensation plan assets (note a)
—
(56
)
Closing balance
$
—
$
1,613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year ended December 31, 2017 and 2018:
Year ended December 31,
2017
2018
Opening balance
$
—
$
—
Redemptions
—
—
Additions
—
1669
Change in fair value of deferred compensation plan liabilities (note a)
—
(87
)
Closing balance
$
—
$
1,582
(a)
Changes in the fair value of deferred compensation liabilities are reported in “selling, general and administrative expenses” in the consolidated statements of income. </t>
  </si>
  <si>
    <t>Derivative financial instruments</t>
  </si>
  <si>
    <t>Derivative Instruments And Hedging Activities Disclosure [Abstract]</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and interest rate risks.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over periods of up to 60 months and the forecasted transactions are expected to occur during the same periods. The following table presents the aggregate notional principal amounts of outstanding derivative financial instruments together with the related balance sheet exposure:
Notional principal amounts (note a)
Balance sheet exposure asset (liability) (note b)
As of December 31, 2017
As of December 31, 2018
As of December 31, 2017
As of December 31, 2018
Foreign exchange forward contracts denominated in:
United States Dollars (sell) Indian Rupees (buy)
$
1,289,400
$
1,439,000
$
54,398
$
(3,643
)
United States Dollars (sell) Mexican Peso (buy)
9,000
—
(441
)
—
United States Dollars (sell) Philippines Peso (buy)
76,650
55,800
69
(1,510
)
Euro (sell) United States Dollars (buy)
170,542
136,412
(2,069
)
4,804
Pound Sterling (buy) United States Dollars (sell)
24,041
128
253
(128
)
Euro (sell) Romanian Leu (buy)
35,826
41,198
(892
)
(299
)
Japanese Yen (sell) Chinese Renminbi (buy)
60,768
40,568
1,918
(2,195
)
Pound Sterling (sell) United States Dollars (buy)
80,871
27,517
(2,478
)
495
Australian Dollars (sell) United States Dollars (buy)
136,092
89,780
(5,180
)
3,548
Interest rate swaps (floating to fixed)
432,117
507,425
9,332
7,782
54,910
8,854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7. Derivative financial instruments (Continued) The fair values of the Company’s derivative instruments and their location in the Company’s financial statements are summarized in the table below:
Cash flow hedges
Non-designated
As of December 31, 2017
As of December 31, 2018
As of December 31, 2017
As of December 31, 2018
Assets
Prepaid expenses and other current assets
$
43,557
$
23,038
$
4,635
$
11,490
Other assets
$
24,906
$
9,571
$
—
$
—
Liabilities
Accrued expenses and other current liabilities
$
10,092
$
15,148
$
254
$
225
Other liabilities
$
7,842
$
19,872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6
2017
2018
Before-Tax amount
Tax (Expense) or Benefit
Net of tax Amount
Before-Tax amount
Tax (Expense) or Benefit
Net of tax Amount
Before-Tax amount
Tax (Expense) or Benefit
Net of tax Amount
Opening balance
$
(30,090
)
$
9,830
$
(20,260
)
$
37,461
$
(13,979
)
$
23,482
$
50,529
$
(14,436
)
$
36,093
Adoption of ASU 2018-02 (refer to note 25)
—
—
—
—
—
—
—
2,265
2,265
Net gains (losses) reclassified into statement of income on completion of hedged transactions (Note (a))
(6,799
)
409
(6,390
)
54,494
(17,725
)
36,769
9,336
(1,073
)
8,263
Changes in fair value of effective portion of outstanding derivatives, net
60,752
(23,400
)
37,352
67,562
(18,182
)
49,380
(43,604
)
5,574
(38,030
)
Gain (loss) on cash flow hedging derivatives, net
67,551
(23,809
)
43,742
13,068
(457
)
12,611
(52,940
)
6,647
(46,293
)
Closing balance
$
37,461
$
(13,979
)
$
23,482
$
50,529
$
(14,436
)
$
36,093
$
(2,411
)
$
(5,524
)
$
(7,935
) Note (a) The tax (expense) benefit includes the effect of novating certain hedging instruments as part of an intercompany transfer. 7. Derivative financial instruments (Continued) The gains or losses recognized in other comprehensive income (loss) and their effects on financial performance are summarized below:
Amount of Gain (Loss)
Location of Gain (Loss)
Amount of Gain (Loss) reclassified
Derivatives in
recognized in OCI on
reclassified
from OCI into Statement of Income
Cash Flow
Derivatives (Effective Portion)
from OCI into
(Effective Portion)
Hedging
Year ended December 31,
Statement of Income
Year ended December 31,
Relationships
2016
2017
2018
(Effective Portion)
2016
2017
2018
Forward foreign exchange contracts
$
54,664
$
66,037
$
(45,840
)
Revenue
$
12,859
$
5,858
$
(716
)
Interest rate swaps
6,088
1,525
2,236
Cost of revenue
(14,223
)
37,849
4,723
Selling, general and administrative expenses
$
(3,765
)
10,849
1,543
Interest expense
(1,670
)
(62
)
3,786
$
60,752
$
67,562
$
(43,604
)
$
(6,799
)
$
54,494
$
9,336
There were no gains (losses) related to the ineffective portion of derivatives for the periods shown. Non-designated Hedges
Amount of Gain (Loss) recognized in Statement of Income on Derivatives
Year ended December 31,
Derivatives not designated as hedging instruments
Location of Gain (Loss) recognized in Statement of Income on Derivatives
2016
2017
2018
Forward foreign exchange contracts (Note a)
Foreign exchange gains (losses), net
$
2,921
$
16,696
$
(6,240
)
$
2,921
$
16,696
$
(6,240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2017
2018
Advance income and non-income taxes
$
51,832
$
58,701
Deferred transition costs
62,029
—
Contract asset (Note 27)
—
22,472
Customer acquisition cost
19,327
—
Prepaid expenses
16,944
25,996
Derivative instruments
48,192
34,528
Employee advances
5,014
3,772
Deposits
4,719
2,758
Advances to suppliers
2,705
1,998
Others
25,580
62,252
$
236,342
$
212,477</t>
  </si>
  <si>
    <t>Property Plant And Equipment [Abstract]</t>
  </si>
  <si>
    <t xml:space="preserve">9. Property, plant and equipment, net Property, plant and equipment, net consist of the following:
As of December 31,
2017
2018
Land
$
10,209
$
9,401
Buildings
46,007
43,078
Furniture and fixtures
43,091
47,206
Computer equipment and servers
210,725
210,239
Plant, machinery and equipment
92,981
88,937
Computer software
137,459
138,824
Leasehold improvements
102,072
105,965
Vehicles
6,418
5,309
Capital work in progress
17,069
11,795
Property, plant and equipment, gross
$
666,031
$
660,754
Less: Accumulated depreciation and amortization
(459,001
)
(448,039
)
Property, plant and equipment, net
$
207,030
$
212,715
Depreciation expense on property, plant and equipment for the years ended December 31, 2016, 2017 and 2018 was $45,826, $44,909 and $49,518, respectively. Software amortization for the years ended December 31, 2016, 2017 and 2018 amounted to $9,471, $11,415 and $12,317, respectively. The depreciation and amortization expenses set forth above include the effect of the reclassification of foreign exchange (gains) losses related to the effective portion of foreign currency derivative contracts, amounting to $744, $(1,712) and $(231) for the years ended December 31, 2016, 2017 and 2018, respectively. Property, plant and equipment, net include assets held under capital lease arrangements amounting to $3,302 and $2,343 as of December 31, 2017 and December 31, 2018, respectively. Depreciation expense in respect of these assets was $1,564, $1,682 and $1,395 for the years ended December 31, 2016, 2017 and 2018, respectively. During the year ended December 31, 2018, the Company tested for recoverability a group of assets, comprised of computer software and technology-related intangible assets, as a result of a downward revision to the forecasted cash flows to be generated by this group of assets. Based on the results of its testing, the Company determined that the carrying value of the group of assets exceeded the estimated undiscounted cash flows and the Company recorded a $4,265 write-down to reduce the carrying value to its fair value. The Company used the income approach to determine the fair value of the group of assets for the purpose of calculating the charge. This write-down has been recorded in other operating (income) expenses, net in the consolidated statement of income and has been allocated to computer software and technology-related intangible assets, amounting to $1,200 and $3,065, respectively. During the year ended December 31, 2017, the Company tested for recoverability a group of assets, comprised of computer software and a technology-related intangible asset, as a result of a downward revision to the forecasted cash flows to be generated by this group of assets. Based on the results of its testing, the Company determined that the carrying value of the group of assets exceeded the estimated undiscounted cash flows and the Company recorded an $8,000 write-down to reduce the carrying value to its fair value. The Company used the income approach to determine the fair value of the group of assets for the purpose of calculating the charge. This write-down has been recorded in other operating (income) expenses, net in the consolidated statement of income and has been allocated to computer software and technology-related intangible assets, amounting to $5,760 and $2,240, respectively. </t>
  </si>
  <si>
    <t>Goodwill and intangible assets</t>
  </si>
  <si>
    <t>Goodwill And Intangible Assets Disclosure [Abstract]</t>
  </si>
  <si>
    <t>10. Goodwill and intangible assets The following table presents the changes in goodwill for the years ended December 31, 2017 and 2018:
As of December 31,
2017
2018
Opening balance
$
1,069,408
$
1,337,122
Goodwill relating to acquisitions consummated during the period
229,745
91,936
Impact of measurement period adjustments
(106
)
816
Effect of exchange rate fluctuations
38,075
(36,042
)
Closing balance
$
1,337,122
$
1,393,832
Goodwill has been allocated to the following reporting units, which represent different business units of the Company, as follows:
As of December 31,
2017
2018
India
$
735,596
$
794,902
China
60,171
59,319
Europe
41,775
40,033
Americas
57,021
57,021
IT services
442,559
442,557
$
1,337,122
$
1,393,832
In the year ended December 31, 2018 and December 31, 2017,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such assessment, as at December 31, 2018 and December 31, 2017, the Company concluded that it is not more likely than not that the fair values of any of the Company’s reporting units are less than their carrying amounts. The total amount of the Company’s goodwill deductible for tax purposes is $120,617 and $187,546 as of December 31, 2017 and 2018, respectively. The Company’s intangible assets acquired either individually or with a group of other assets or in a business combination are as follows:
As of December 31, 2017
As of December 31,2018
Gross carrying amount
Accumulated amortization &amp; Impairment
Net
Gross carrying amount
Accumulated amortization &amp; Impairment
Net
Customer-related intangible assets
$
369,173
$
293,029
$
76,144
$
368,558
$
306,582
$
61,976
Marketing-related intangible assets
52,443
39,212
13,231
54,714
46,591
8,123
Technology-related intangible assets
54,189
28,278
25,911
76,790
33,976
42,814
Other intangible assets
3,081
2,314
767
1,204
1,077
127
Intangible assets under development
15,537
-
15,537
64,047
-
64,047
494,423
362,833
$
131,590
$
565,313
$
388,226
$
177,087
10. Goodwill and intangible assets (Continued) Amortization expenses for intangible assets disclosed in the Consolidated Statements of Income under amortization of acquired intangible assets for the years ended December 31, 2016, 2017 and 2018 were $27,183, $36,412 and $38,850, respectively. Amortization expenses for technology-related internally developed intangible assets disclosed in the consolidated statements of income under “cost of revenue” and “selling, general and administrative expense” for the years ended December 31, 2016, 2017 and 2018 were $0, $452 and $2,807, respectively. Amortization expenses for the technology-related, internally-developed intangible assets set forth above include the effect of the reclassification of foreign exchange (gains) losses related to the effective portion of foreign currency derivative contracts, amounting to $0, $(15) and $5 for the years ended December 31, 2016, 2017 and 2018, respectively. The Company recorded write-downs to technology-related intangible assets during the years ended December 31, 2017 and 2018, as described in note 9. During the year ended December 31, 2017, the Company tested a customer-related intangible asset for recoverability as a result of the termination of a client contract. Based on the results of such testing, the Company recorded a $1,311 write-down to reduce the amount of the asset’s total carrying value. The Company used the income approach to determine the fair value of the intangible asset for the purpose of calculating the resulting charge. This write-down has been recorded in other operating (income) expenses, net in the consolidated statement of income. During the year ended December 31, 2017, the Company also recorded a write-down to a technology-related intangible asset as described in note 9. During the year ended December 31, 2016, the Company tested an intangible software asset for recoverability as a result of a downward revision to the forecasted cash flows to be generated by the intangible asset. The Company previously recorded a charge to this asset in the third quarter of 2015. Based on the results of its testing, the Company determined that the carrying value of the intangible asset exceeded its estimated undiscounted cash flows by $10,324 and recorded an additional write-down to further reduce the carrying value by this amount. The Company used the income approach to determine the fair value of the intangible asset for the purpose of calculating the charge. This write-down had been recorded in other operating (income) expenses, net in the consolidated statement of income. During the year ended December 31, 2016, the Company also tested a customer-related intangible asset for recoverability as a result of the termination of a client contract. Based on results of such testing, the Company recorded an $871 write-down in the amount of the asset’s total carrying value. The Company used the income approach to determine the fair value of the intangible asset for the purpose of calculating the resulting charge. This write-down had been recorded in other operating (income) expenses, net in the consolidated statement of income. The estimated amortization schedule for the Company’s intangible assets for future periods is set out below:
2019
$
36,395
2020
34,949
2021
20,814
2022
10,957
2023 and beyond
9,925
$
113,040</t>
  </si>
  <si>
    <t>Other Assets</t>
  </si>
  <si>
    <t>11. Other Assets Other assets consist of the following:
As of December 31,
2017
2018
Customer acquisition cost
$
37,017
—
Contract asset (Note 27)
—
22,563
Advance income and non-income taxes
63,474
62,942
Deferred transition costs
77,255
—
Deposits
32,174
25,984
Derivative instruments
24,906
9,571
Prepaid expenses
2,849
5,052
Accounts Receivable due after one year
1,624
4,099
Others
22,870
24,948
$
262,169
$
155,159</t>
  </si>
  <si>
    <t>Leases</t>
  </si>
  <si>
    <t>Leases [Abstract]</t>
  </si>
  <si>
    <t xml:space="preserve">12. Leases The Company has leased vehicles, furniture and fixtures, computer equipment and servers, and plants, machinery and equipment from various lessors under capital lease arrangements which are not material to the consolidated financial statements. The Company conducts its operations using facilities under non-cancellable operating lease agreements that expire at various dates. Future minimum lease payments under these agreements are as follows:
As of December 31:
2019
$
64,099
2020
58,434
2021
53,170
2022
47,976
2023
38,862
2024 and beyond
147,765
Total minimum lease payments
$
410,306
Rental expenses in agreements with rent holidays and scheduled rent increases are recorded on a straight-line basis over the applicable lease term. Rent expenses under cancellable and non-cancellable operating leases were $50,827, $59,484 and $66,110 for the years ended December 31, 2016, 2017 and 2018, respectively. The rental expenses set out above include the effect of the reclassification of foreign exchange (gains) losses related to the effective portion of foreign currency derivative contracts amounting to $598, $(1,533) and $(195) for the years ended December 31, 2016, 2017 and 2018, respectively. </t>
  </si>
  <si>
    <t>Payables And Accruals [Abstract]</t>
  </si>
  <si>
    <t>13. Accrued expenses and other current liabilities Accrued expenses and other current liabilities consist of the following:
As of December 31,
2017
2018
Accrued expenses
$
204,997
$
179,843
Accrued employee cost
204,506
210,251
Earn-out consideration
14,928
16,875
Statutory liabilities
36,283
42,728
Retirement benefits
21,074
22,921
Derivative instruments
10,346
15,373
Advance from customers
25,476
—
Contract liabilities (Note 27)
—
64,744
Deferred transition revenue
52,233
—
Other liabilities
13,093
16,807
Capital lease obligations
1,546
1,808
$
584,482
$
571,350</t>
  </si>
  <si>
    <t>Long-term debt</t>
  </si>
  <si>
    <t>Debt Disclosure [Abstract]</t>
  </si>
  <si>
    <t xml:space="preserve">14. Long-term debt In August 2018, the Company amended its 2015 credit facility (“the 2015 Facility”), which was comprised of an $800,000 term loan and a $350,000 revolving credit facility. The amended facility (the “2018 Facility”) is comprised of a $680,000 term loan, which represents the outstanding balance under the 2015 Facility as of the date of amendment, and a $500,000 revolving credit facility. The 2018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2018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 party fee paid in connection with the amendment will be amortized over the term of the amended facility, which will expire on August 8, 2023. . Borrowings under the 2018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contains certain customary covenants, including a maximum leverage covenant and a minimum interest coverage ratio. During the year ended December 31, 2018, the Company was in compliance with the financial covenants. 14. Long-term debt (Continued) As of December 31, 2017 and December 31, 2018, the amount outstanding under the term loan, net of debt amortization expense of $1,848 and $2,158, was $698,152 and $660,841, respectively. As of December 31, 2017 and December 31, 2018, the term loan bore interest at a rate equal to LIBOR plus a margin of 1.50% per annum and 1.375% per annum, respectively. Indebtedness under the 2018 Facility is unsecured. The amount outstanding on the term loan as of December 31, 2018 requires quarterly payments of $8,500, and the balance of the loan is due and payable upon the maturity of the term loan on Aug 8, 2023. The maturity profile of the term loan outstanding as of December 31, 2018, net of debt amortization expense, is as follows:
Year ended
Amount
2019
$
33,483
2020
33,509
2021
33,537
2022
33,564
2023
526,748
Total
$
660,841
In March 2017, Genpact Luxembourg S.à.r.l. (the “Issuer”), a wholly owned subsidiary of the Company, issued $350,000 aggregate principal amount of 3.70% senior notes in a private offering, resulting in cash proceeds of approximately $348,519, net of an underwriting fee of $1,481. The issuance was fully guaranteed by the Company. In connection with the offering, the Company incurred other debt issuance costs of $1,161. The total debt issuance cost of $2,642 is being amortized over the life of the notes as additional interest expense. As of December 31, 2017 and December 31, 2018, the amount outstanding under the notes, net of debt amortization expense of $2,239 and $1,713, was $347,761 and $348,287 respectively, which is payable on April 1, 2022. The Issuer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and during the year ended December 31, 2018, the Company and its applicable subsidiaries were in compliance with the covenants. Upon certain change of control transactions, the Issuer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In connection with the 3.70% senior notes private offering, the Issuer and the Company entered into a registration rights agreement with the initial purchasers of the outstanding unregistered notes pursuant to which the Issuer and the Company agreed to complete an exchange offer within 455 days after the date of the private offering upon terms identical in all material respects to the terms of the outstanding unregistered notes, except that the transfer restrictions, registration rights and additional interest provisions applicable to the outstanding unregistered notes would not apply to the exchange notes. On July 24, 2018, the unregistered notes exchange offer was completed and all outstanding unregistered notes were exchanged for freely tradable notes registered under the Securities Act of 1933, as amended. </t>
  </si>
  <si>
    <t xml:space="preserve">15. Short-term borrowings The Company has the following borrowing facilities:
(a)
Fund-based and non-fund-based credit facilities with banks, which are available for operational requirements in the form of overdrafts, letters of credit, guarantees and short-term loans. As of December 31, 2017 and December 31, 2018, the limits available were $15,064 and $14,281, respectively, of which $7,900 and $7,389 was utilized, constituting non-funded drawdown.
(b)
A fund-based and non-fund based revolving credit facility of $500,000 which the Company obtained through an amendment of its existing credit agreement on August 9, 2018, as described in note 14. Prior to the amendment, the Company’s revolving credit facility was $350,000. The amended credit facility expires on August 8, 2023. The funded drawdown amount under the Company’s revolving facilities bore interest at a rate equal to LIBOR plus a margin of 1.50% as of December 31, 2017 compared to a rate equal to LIBOR plus a margin of 1.375% as of December 31, 2018. The unutilized amount on the revolving facilities bore a commitment fee of 0.25% as of December 31, 2017 compared to a commitment fee of 0.20% as of December 31, 2018. As of December 31, 2017 and December 31, 2018, a total of $170,978 and $297,098 respectively, was utilized, of which $170,000 and $295,000, respectively, constituted funded drawdown and $978 and $2,098, respectively, constituted non-funded drawdown. The Company’s amended credit agreement contains certain customary covenants, including a maximum leverage covenant and a minimum interest coverage ratio. During the year ended December 31, 2018, the Company was in compliance with the financial covenants of the credit agreement. </t>
  </si>
  <si>
    <t>Other Liabilities Disclosure [Abstract]</t>
  </si>
  <si>
    <t>16. Other liabilities Other liabilities consist of the following:
As of December 31,
2017
2018
Accrued employee cost
$
14,020
$
6,341
Earn-out consideration
9,804
198
Retirement benefits
40,520
50,370
Derivative instruments
7,842
19,872
Advance from customers
790
—
Contract liabilities (Note 27)
—
53,796
Deferred transition revenue
70,900
—
Others
22,069
32,935
Capital lease obligations
2,664
1,714
$
168,609
$
165,226</t>
  </si>
  <si>
    <t>Employee benefit plans</t>
  </si>
  <si>
    <t>Compensation And Retirement Disclosure [Abstract]</t>
  </si>
  <si>
    <t>17. Employee benefit plans The Company has employee benefit plans in the form of certain statutory and other scheme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16, 2017 and 2018,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Japan Plan and the Philippines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17 and 2018.
As of December 31,
2017
2018
Change in benefit obligation
Projected benefit obligation at the beginning of the year
$
45,283
$
58,094
Service cost
7,735
7,833
Actuarial loss (gain)
4,493
470
Interest cost
3,252
3,822
Liabilities assumed on acquisition
—
503
Benefits paid
(5,367
)
(6,277
)
Special termination benefit
57
—
Plan amendments
—
995
Effect of exchange rate changes
2,641
(3,992
)
Projected benefit obligation at the end of the year
$
58,094
$
61,448
Change in fair value of plan assets
Fair value of plan assets at the beginning of the year
$
30,871
$
45,560
Employer contributions
15,176
1,573
Actual gain on plan assets
2,746
1,929
Actuarial gain/(loss)
11
(9
)
Benefits paid
(5,301
)
(6,228
)
Effect of exchange rate changes
2,057
(3,142
)
Fair value of plan assets at the end of the year
$
45,560
$
39,683
Amounts included in other comprehensive income (loss) as of December 31, 2017 and 2018 were as follows:
As of December 31,
2017
2018
Net actuarial loss
$
(12,228
)
$
(11,037
)
Net Prior Service Credit / (Cost)
—
(967
)
Deferred tax assets
2,221
3,451
Other comprehensive income, net
$
(10,007
)
$
(8,553
) Changes in other comprehensive income (loss) during the year ended December 31, 2018 were as follows:
2018
Net actuarial loss
$
(951
)
Amortization of net actuarial loss
1,202
Deferred income taxes
1,407
Net prior service credit/(cost)
(944
)
Effect of exchange rate changes
740
Other comprehensive income (loss), net
$
1,454
17. Employee benefit plans (Continued) Net defined benefit plan costs for the years ended December 31, 2016, 2017 and 2018 include the following components:
Year ended December 31,
2016
2017
2018
Service costs
$
5,661
$
7,735
$
7,833
Interest costs
2,585
3,252
3,822
Amortization of actuarial loss
(113
)
1,177
806
Expected return on plan assets
(2,043
)
(2,412
)
(2,435
)
One time cost
—
209
—
Special termination benefits
—
426
—
Net defined benefit plan costs
$
6,090
$
10,387
$
10,026
The amount in “other comprehensive loss” that is expected to be recognized as a component of net periodic benefit cost over the next fiscal year is $1,116. The weighted average assumptions used to determine the benefit obligations of the Gratuity Plan as of December 31, 2017 and 2018 are presented below:
As of December 31,
2017
2018
Discount rate
7.40% - 7.60%
8.30% - 8.40%
Rate of increase in compensation per annum
5.20%-11.00%
5.20%-11.00%
The weighted average assumptions used to determine the Gratuity Plan costs for the years ended December 31, 2016, 2017 and 2018 are presented below:
Year ended December 31,
2016
2017
2018
Discount rate
8.30% - 8.45%
7.10% - 7.5%
7.40% - 7.60%
Rate of increase in compensation per annum
5.20% - 11.00%
5.20% - 11.00%
5.20% - 11.00%
Expected long term rate of return on plan assets per annum
7.50%
7.50%
7.50%
The weighted average assumptions used to determine the benefit obligations of the Mexican Plan as of December 31, 2017 and 2018 are presented below:
As of December 31,
2017
2018
Discount rate
7.60
%
9.25
%
Rate of increase in compensation per annum
5.50
%
5.50
% The weighted average assumptions used to determine the costs of the Mexican Plan for the years ended December 31, 2016, 2017 and 2018 are presented below:
Year ended December 31,
2016
2017
2018
Discount rate
6.50
%
6.80
%
7.60
%
Rate of increase in compensation per annum
5.50
%
5.50
%
5.50
%
Expected long term rate of return on plan assets per annum
0.00
%
0.00
%
0.00
% 17. Employee benefit plans (Continued) The weighted average assumptions used to determine the benefit obligation of the Japan Plan as of December 31, 2017 and 2018 are presented below:
As of December 31,
2017
2018
Discount rate
0.113%-0.789%
0.076%-0.269%
Rate of increase in compensation per annum
0.00% - 3.55%
0.00%
The weighted average assumptions used to determine the costs of the Japan Plan for the years ended December 31, 2016, 2017 and 2018 are presented below:
Year ended December 31,
2016
2017
2018
Discount rate
0.24% - 1.30%
0.08% - 1.30%
0.113%-0.789%
Rate of increase in compensation per annum
0.00% - 3.55%
0.00% - 3.55%
0.00% - 3.55%
Expected long term rate of return on plan assets per annum
0.00% - 3.77%
0.00% - 3.09%
0-1.84%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The fair values of the Company’s plan assets as of December 31, 2017 and 2018 by asset category are as follows:
Total
As of December 31, 2018
Fair Value Measurements at Reporting Date Using
Quoted Prices in Active Markets for Identical Assets
Significant Other Observable Inputs
Significant Other Unobservable Inputs
Total
(Level 1)
(Level 2)
(Level 3)
Asset category
Equity
$
7
$
7
$
—
$
—
Cash
381
381
—
—
Fixed income securities (Note a)
36,499
3,345
33,154
—
Other securities (Note b)
2,796
2,381
415
—
Total
$
39,683
$
6,114
$
33,569
$
—
Total
As of December 31, 2017
Fair Value Measurements at Reporting Date Using
Quoted Prices in Active Markets for Identical Assets
Significant Other Observable Inputs
Significant Other Unobservable Inputs
Total
(Level 1)
(Level 2)
(Level 3)
Asset category
Cash
$
472
$
472
$
—
$
—
Fixed income securities (Note a)
42,328
3,419
38,909
—
Other securities (Note b)
2,760
2,437
323
—
Total
$
45,560
$
6,328
$
39,232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17. Employee benefit plans (Continued) The expected benefit plan payments set forth below reflect expected future service:
Year ending December 31,
2019
$
9,983
2020
10,454
2021
10,686
2022
10,877
2023
11,193
2024 - 2028
53,112
$
106,305
The Company’s expected benefit plan payments are based on the same assumptions that were used to measure the Company’s benefit obligations as of December 31, 2018. Defined contribution plans During the years ended December 31, 2016, 2017 and 2018, the Company contributed the following amounts to defined contribution plans in various jurisdictions:
Year ended December 31,
2016
2017
2018
India
$
19,074
$
22,242
$
23,877
U.S.
10,379
11,147
13,454
U.K.
6,593
7,823
9,619
China
15,512
15,950
17,625
Other regions
4,684
4,059
4,604
Total
$
56,242
$
61,221
$
69,179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Deferred compensation plan assets consist of life insurance policies. In December 2018, the Company transferred these policies to a Rabbi Trust, which now holds the assets under the Plan.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nd discretionary supplemental employer contributions (if any) will be credited or debited with notional investment gains and losses equal to the experie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17. Employee benefit plans (Continued) The liability for the deferred compensation plan was $0 and $1,582 as of December 31, 2017 and December 31, 2018, respectively, and is included in “other liabilities” in the consolidated balance sheets. In connection with the administration of the Plan, the Company has purchased company-owned life insurance policies insuring the lives of certain employees. The cash surrender value of these policies was $0 and $1,613 as of December 31, 2017 and December 31, 2018, respectively. The cash surrender value of these insurance policies is included in “other assets” in the consolidated balance sheets. During the years ended December 31, 2017 and 2018, the change in the fair value of Plan assets was $0 and $(56), respectively, which is included in “other income (expense), net,” in the consolidated statements of income. During the year ended December 31, 2017 and 2018, the change in the fair value of deferred compensation liabilities was $0 and $(87), respectively, which is included in “selling, general and administrative expenses.</t>
  </si>
  <si>
    <t>Stock-based compensation</t>
  </si>
  <si>
    <t>Disclosure Of Compensation Related Costs Sharebased Payments [Abstract]</t>
  </si>
  <si>
    <t xml:space="preserve">18.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was increased by 8,858,823 shares as a result of a one-time adjustment to outstanding unvested share awards in connection with a special dividend payment.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Genpact Limited 2017 Omnibus Incentive Compensation Plan (the “2017 Omnibus Plan”), pursuant to which 15,000,000 Company common shares are available for issuance.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16, 2017 and 2018, were $24,686, $35,112 and $48,196, respectively, and have been allocated to cost of revenue and selling, general, and administrative expenses.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18. Stock-based compensation (Continued) Compensation cost is determined at the date of grant by estimating the fair value of an option using the Black-Scholes option-pricing model. The following table shows the significant assumptions used in connection with the determination of the fair value of options granted in 2016, 2017 and 2018:
2016
2017
2018
Dividend yield
—
0.97%
0.95%-1.01%
Expected life (in months)
84
84
84
Risk-free rate of interest for expected life
1.42% - 1.56%
2.25 %
2.67 %-2.93%
Volatility
25.60% - 27.22%
24.28%
22.55-22.73%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06 and $0.075 per share in each quarter of fiscal 2017 and 2018, respectively. The Company has issued, and intends to continue to issue, new common shares upon stock option exercises and the vesting of share awards under its equity-based incentive compensation plans. A summary of stock option activity during the years ended December 31, 2016, 2017 and 2018 is set out below:
Year ended December 31, 2016
Shares arising out of options
Weighted average exercise price
Weighted average remaining contractual life (years)
Aggregate intrinsic value
Outstanding as of January 1, 2016
5,986,845
$
16.99
5.8
$
—
Granted
860,000
26.80
—
—
Forfeited
(145,000
)
17.77
—
—
Expired
—
—
—
—
Exercised
(994,155
)
14.98
—
10,982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18. Stock-based compensation (Continued)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8,512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Year ended December 31, 2018
Shares arising out of options
Weighted average exercise price
Weighted average remaining contractual life (years)
Aggregate intrinsic value
Outstanding as of January 1, 2018
5,134,645
$
19.52
5.6
$
—
Granted
2,638,106
30.47
—
—
Forfeited
(70,000
)
27.65
—
—
Expired
—
—
—
—
Exercised
(441,076
)
16.46
—
6,731
Outstanding as of December 31, 2018
7,261,675
$
23.61
6.4
$
34,143
Vested as of December 31, 2018 and expected to vest thereafter (Note a)
7,107,605
$
23.50
6.4
$
33,997
Vested and exercisable as of December 31, 2018
3,313,570
$
17.69
3.7
$
30,806
Weighted average grant-date fair value of options granted during the period
$
8.32
(a)
Options expected to vest reflect an estimated forfeiture rate. Cash received by the Company upon the exercise of stock options amounted to $13,564, $14,896 and $10,772. Tax benefits from the exercise of stock options during the years ended December 31, 2016, 2017 and 2018 were $1,548 and $2,016 and $2,473 (including excess tax benefits of $1,004, $1,723 and $2,131), respectively. Income tax benefits recognized in relation to stock-based compensation charges, excluding excess tax benefits, during the years ended December 31, 2016, 2017 and 2018 were $6,446, $9,600 and $11,783, respectively. As of December 31, 2018, the total remaining unrecognized stock-based compensation cost for options expected to vest amounted to $21,925 which will be recognized over the weighted average remaining requisite vesting period of 4.0 years. Restricted Share Units The Company has granted restricted share units, or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18. Stock-based compensation (Continued) A summary of RSU activity during the years ended December 31, 2016, 2017 and 2018 is set out below:
Year ended December 31, 2016
Number of Restricted Share Units
Weighted Average Grant Date Fair Value
Outstanding as of January 1, 2016
157,390
$
17.67
Granted
95,553
25.49
Vested (Note b)
(133,903
)
20.66
Forfeited
(1,135
)
14.18
Outstanding as of December 31, 2016
117,905
$
20.65
Expected to vest (Note a)
107,366
Year ended December 31, 2017
Number of Restricted Share Units
Weighted Average Grant Date Fair Value
Outstanding as of January 1, 2017
117,905
$
20.65
Granted
1,533,836
26.36
Vested (Note c)
(45,248
)
18.31
Forfeited
(1,242
)
25.53
Outstanding as of December 31, 2017
1605,251
$
26.17
Expected to vest (Note a)
1,371,567
Year ended December 31, 2018
Number of Restricted Share Units
Weighted Average Grant Date Fair Value
Outstanding as of January 1, 2018
1,605,251
$
26.17
Granted
484,427
30.13
Vested (Note d)
(358,697
)
25.53
Forfeited
(201,982
)
27.09
Outstanding as of December 31, 2018
1,528,999
$
27.45
Expected to vest (Note a)
1,360,048
(a)
RSUs expected to vest reflect an estimated forfeiture rate.
(b)
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52,482 RSUs vested in the year ended December 31, 2016, in respect of which 52,055 shares were issued in 2018 after withholding shares to the extent of minimum statutory withholding taxes.
(c)
Vested RSUs were net settled by issuing 32,395 shares (net of minimum statutory tax withholding).
(d)
261,260 RSUs that vested during the period were net settled upon vesting by issuing 175,505 shares (net of minimum statutory tax withholding). 52,875 and 44,562 RSUs vested in the year ended December 31, 2017 and December 31, 2018 respectively, shares in respect of which will be issuable in 2019 after withholding shares to the extent of minimum statutory withholding taxes. 53,546 RSUs vested in the year ended December 31, 2015, 53,023 shares in respect of which were issued in 2017 after withholding shares to the extent of minimum statutory withholding taxes. 92,692 RSUs vested in the year ended December 31, 2014, in respect of which 91,963 shares were issued in 2016 after withholding shares to the extent of minimum statutory withholding taxes. 18. Stock-based compensation (Continued) As of December 31, 2018, the total remaining unrecognized stock-based compensation cost related to RSUs amounted to $24,946, which will be recognized over the weighted average remaining requisite vesting period of 2.3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6, 2017 and 2018 is set out below: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Note b)
7,274
22.72
Adjustment upon final determination of level of performance goal achievement (Note b)
7,274
Outstanding as of December 31, 2016
3,772,128
$
23.04
5,524,114
Expected to vest (Note a)
2,226,489
18. Stock-based compensation (Continued)
Year ended December 31, 2017
Number of Performance Units
Weighted Average Grant Date Fair Value
Maximum Shares Eligible to Receive
Outstanding as of January 1, 2017
3,772,128
$
23.04
5,524,114
Granted
1,811,292
25.22
3,622,584
Vested (Note c)
(1,136,047
)
16.78
(1,136,047
)
Forfeited (Note d)
(1,583,913
)
27.57
(1,627,313
)
Adjustment upon final determination of level of performance goal achievement (Note e)
37,480
25.22
Adjustment upon final determination of level of performance goal achievement (Note f)
(3,482,398
)
Outstanding as of December 31, 2017
2,900,940
$
24.40
2,900,940
Expected to vest (Note a)
2,657,685
Year ended December 31, 2018
Number of Performance Units
Weighted Average Grant Date Fair Value
Maximum Shares Eligible to Receive
Outstanding as of January 1, 2018
2,900,940
$
24.40
2,900,940
Granted
1,682,740
30.62
3,365,480
Vested (Note g)
(1,087,751
)
22.73
(1,087,751)
Forfeited
(258,237
)
26.03
(305,737
)
Adjustment upon final determination of level of performance goal achievement (Note h)
474,800
30.68
Adjustment upon final determination of level of performance goal achievement (Note i)
(1,160,530)
Outstanding as of December 31, 2018
3,712,402
$
28.40
3,712,402
Expected to vest (Note a)
3,261,069
(a)
PUs expected to vest are based on the probable achievement of the performance targets after considering an estimated forfeiture rate.
(b)
Represents an adjustment made in March 2016 to the number of shares underlying the PUs granted in 2015 upon certification of the level of achievement of the performance targets for such awards. 18. Stock-based compensation (Continued)
(c)
Vested PUs were net settled upon vesting by issuing 731,701 shares (net of minimum statutory tax withholding). (d) Includes 1,443,624 target shares underlying PUs granted in 2016 which were forfeited for failure to achieve all of the threshold performance targets under such awards.
(e)
Represents a 2.7% increase in the number of target shares as a result of achievement of higher-than-target performance for certain PUs granted in 2017, partially offset by a 12.5% reduction as a result of achievement of lower-than-target performance for certain PUs granted in 2017.
(f)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g)
Vested PUs were net settled upon vesting by issuing 691,958 shares (net of minimum statutory tax withholding).
(h)
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
( i )
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As of December 31, 2018, the total remaining unrecognized stock-based compensation cost related to PUs amounted to $55,985, which will be recognized over the weighted average remaining requisite vesting period of 1.8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16, 2017 and 2018, 146,685, 190,435 and 245,467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16, 2017 and 2018 was $428, $573 and $802, respectively, and has been allocated to cost of revenue and selling, general, and administrative expenses. </t>
  </si>
  <si>
    <t>Capital stock</t>
  </si>
  <si>
    <t>Equity [Abstract]</t>
  </si>
  <si>
    <t xml:space="preserve">19. Capital stock The Company’s authorized capital stock as of December 31, 2017 and 2018 consisted of 500 million common shares with a par value of $0.01 per share, and 250 million preferred shares with a par value of $0.01 per share. There were 192,825,207 and 189,346,101 common shares, and no preferred shares, issued and outstanding as of December 31, 2017 and 2018,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As of December 31, 2016, the Company’s board of directors (the “Board”) had authorized the Company to repurchase up to $750,000 in value of the Company’s common shares under its share repurchase program first announced in February 2015.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 additional delivery of 350,006 common shares on December 29, 2017 and a final delivery of 163,975 common shares on January 17, 2018 upon final settlement of the transaction. The weighted average price per share of the common shares delivered was $28.20. The Company’s purchase of its common shares under the ASR has been recorded as a reduction in retained earnings. All repurchased shares have been retired.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The ASR agreement contains customary provisions, including, among other things, with respect to mechanisms to determine the number of shares or the amount of cash that will be delivered at settlement, the required timing of delivery upon settlement, specific circumstances under which adjustments may be made to the repurchase transaction, and specific circumstances under which the repurchase transaction may be canceled prior to the scheduled maturity. During the years ended December 31, 2018 and December 31, 2017, the Company also purchased 4,921,192 and 808,293 of its common shares, respectively, on the open market at a weighted average price of $31.30 and $24.48 per share, respectively, for an aggregate cash amount of $154,058 and $19,784, respectively. 19. Capital stock (Continu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 ended December 31, 2016, December 31, 2017 and December 31, 2018, $279, $16 and $98, respectively, was deducted from retained earnings in direct costs related to share repurchases. Dividend In February 2017, the Company’s board of directors approved a dividend program under which the Company paid a regular quarterly cash dividend of $0.06 per share to holders of its common shares, representing an annual dividend of $0.24 per share. On March 28, 2017, June 28, 2017, September 21, 2017, and December On February 12, 2018, the Company announced that its Board of Directors had approved a 25% increase in its quarterly cash dividend to $0.075 per share, up from $0.06 per share in 2017, representing an annual dividend of $0.30 per common share, up from $0.24 per share in 2017, payable to holders of the Company’s common shares. On March 21, 2018, June 20, 2018, September 19, 2018 and December 19, 2018, the Company paid dividends of $0.075 per share, amounting to $14,408, $14,240, $14,253 and $14,201 in the aggregate, to shareholders of record as of March 9, 2018, June 8, 2018, September 10, 2018 and December 10, 2018, respectively. </t>
  </si>
  <si>
    <t>Earnings per share</t>
  </si>
  <si>
    <t>Earnings Per Share [Abstract]</t>
  </si>
  <si>
    <t>20. Earnings per share The Company calculates earnings per share in accordance with FASB guidance on Earnings per Share. Basic and diluted earnings per common share give effect to the change in the number of common shares outstanding. The calculation of basic earnings per common share was determined by dividing net income available to common shareholders by the weighted average number of common shares outstanding. The potentially dilutive shares, consisting of outstanding options on common shares, restricted share units, common shares to be issued under the ESPP and performance units, have been included in the computation of diluted net earnings per share and number of weighted average shares outstanding, except where the result would be anti-dilutive. The number of stock awards outstanding but not included in the computation of diluted earnings per common share because their effect was anti-dilutive is 781,215, 1,007,480 and 2,410,230 for the years ended December 31, 2016, 2017 and 2018, respectively.
Year ended December 31,
2016
2017
2018
Net income available to Genpact Limited common shareholders
$
269,684
$
263,111
$
282,019
Weighted average number of common shares used in computing basic earnings per common share
206,861,536
193,864,755
190,674,740
Dilutive effect of stock-based awards
3,264,487
3,184,797
3,305,298
Weighted average number of common shares used in computing dilutive earnings per common share
210,126,023
197,049,552
193,980,038
Earnings per common share attributable to Genpact Limited common shareholders
Basic
$
1.30
$
1.36
$
1.48
Diluted
$
1.28
$
1.34
$
1.45</t>
  </si>
  <si>
    <t>Other Income And Expenses [Abstract]</t>
  </si>
  <si>
    <t>21. Cost of revenue Cost of revenue consists of the following:
Year ended December 31,
2016
2017
2018
Personnel expenses
$
1,061,134
$
1,153,479
$
1,322,651
Operational expenses
446,922
481,012
543,006
Depreciation and amortization
46,284
46,947
56,111
$
1,554,340
$
1,681,438
$
1,921,768</t>
  </si>
  <si>
    <t>Selling General And Administrative Expenses [Abstract]</t>
  </si>
  <si>
    <t>22. Selling, general and administrative expenses Selling, general and administrative expenses consist of the following:
Year ended December 31,
2016
2017
2018
Personnel expenses
$
469,894
$
501,059
$
518,897
Operational expenses
174,060
178,573
166,437
Depreciation and amortization
9,013
9,829
8,531
$
652,967
$
689,461
$
693,865</t>
  </si>
  <si>
    <t>23. Other operating (income) expense, net
Year ended December 31,
2016
2017
2018
Other operating (income) expense
$
(1,266
)
$
(7,277
)
$
(455
)
Provision for impairment of intangible assets and property, plant and equipment
11,195
9,311
4,265
Change in fair value of earn-out consideration and deferred consideration (relating to business acquisitions)
(14,869
)
(3,695
)
(5,655
)
Other operating (income) expense, net
$
(4,940
)
$
(1,661
)
$
(1,845
)</t>
  </si>
  <si>
    <t>Banking And Thrift Interest [Abstract]</t>
  </si>
  <si>
    <t>24. Interest income (expense), net Interest income (expense), net consists of the following:
Year ended December 31,
2016
2017
2018
Interest income
$
7,247
$
8,182
$
11,388
Interest expense
(23,431
)
(39,917
)
(48,507
)
Interest income (expense), net
$
(16,184
)
$
(31,735
)
$
(37,119
)</t>
  </si>
  <si>
    <t>Income taxes</t>
  </si>
  <si>
    <t>Income Tax Disclosure [Abstract]</t>
  </si>
  <si>
    <t>25. Income taxes Income tax expense (benefit) for the years ended December 31, 2016, 2017 and 2018 is allocated as follows:
Year ended December 31,
2016
2017
2018
Income from continuing operations
$
62,098
$
59,742
$
80,763
Other comprehensive income:
Unrealized gains (losses) on cash flow hedges
23,809
457
(6,647
)
Retirement benefits
(1,885
)
670
(1,407
)
Retained earnings:
Deferred tax benefit recognized on early adoption of ASU 2016-09
(24,912
)
—
—
Reclassification from AOCI on early adoption of ASU 2018-02
—
—
2,265
Deferred tax expense recognized on adoption of ASU 2014-09
—
—
5,303
Accumulated other comprehensive income:
Reclassification to retained earnings on early adoption of ASU 2018-02
—
—
(2,265
) The components of income before income tax expense from continuing operations are as follows:
Year ended December 31,
2016
2017
2018
Domestic (U.S.)
$
44,110
$
8,440
$
49,986
Foreign (Non-U.S.)
285,535
312,143
312,035
Income before income tax expense
$
329,645
$
320,583
$
362,021
Income tax expense (benefit) attributable to income from continuing operations consists of:
Year ended December 31,
2016
2017
2018
Current tax expense :
Domestic (U.S. federal)
$
78
$
3,380
$
6,466
Domestic (U.S. state)
1,069
1,268
3,508
Foreign (Non-U.S.)
30,497
65,485
64,735
$
31,644
$
70,133
$
74,709
Deferred tax expense (benefit) :
Domestic (U.S. federal)
$
11,379
$
3,549
$
6,577
Domestic (U.S. state)
(459
)
(2,809
)
(1,176
)
Foreign (Non-U.S.)
19,534
(11,131
)
653
$
30,454
$
(10,391
)
$
6,054
Total income tax expense (benefit)
$
62,098
$
59,742
$
80,763
25. Income taxes (Continued) Income tax expense (benefit) attributable to income from continuing operations differed from the amounts computed by applying the U.S. federal statutory income tax rate of 21% for the year ended December 31, 2018 and 35% for the years ended December 31, 2017 and 2016 to income before income taxes, as a result of the following:
Year ended December 31,
2016
2017
2018
Income before income tax expense
$
329,645
$
320,583
$
362,021
Statutory tax rates
35
%
35
%
21
%
Computed expected income tax expense
115,376
112,204
76,024
Increase (decrease) in income taxes resulting from:
Foreign tax rate differential
(18,574
)
(25,224
)
23,373
Tax benefit from tax holiday
(32,893
)
(35,814
)
(24,968
)
Non-deductible expenses
4,559
3,985
3,245
Effect of change in tax rates
353
2,778
(147
)
Change in valuation allowance
(4,830
)
9,041
27,826
Unrecognized tax benefits
(627
)
1,611
3,008
Other*
(1,266
)
(8,839
)
(27,598
)
Reported income tax expense (benefit)
$
62,098
$
59,742
$
80,763
*Following the transfer/closure of certain affiliated entities, deferred tax liabilities recorded against the outside basis difference were reversed amounting to $0, $9,600, $18,510 during the year ended December 31, 2016, 2017 and 2018. It was not more likely than not that the resulting net deferred tax asset would be realized. Therefore, a full valuation allowance was established to offset the reduction in deferred tax liabilities.
A portion of the profits of the Company’s operations is exempt from income tax in India. One of the Company’s Indian subsidiaries has ten units eligible for a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tax holidays for the Company’s existing special economic zone units will begin to expire on March 31, 2022 and will have fully expired on March 31, 2030, assuming the Company satisfies the capital investment requirements. The effect of the Indian tax holiday on basic earnings per share was $0.19, $0.18 and $0.13, respectively, for the years ended December 31, 2016, 2017 and 2018. The effect of the tax holiday on diluted earnings per share was $0.18, $0.18 and $0.13, respectively, for the years ended December 31, 2016, 2017 and 2018. 25. Income taxes (Continued) The components of the Company’s deferred tax balances as of December 31, 2017 and 2018 are as follows:
As of December 31,
2017
2018
Deferred tax assets
Net operating loss carryforwards
$
55,500
$
64,013
Accrued liabilities and other expenses
41,177
36,812
Provision for doubtful debts
10,509
9,650
Property, plant &amp; equipment and leased assets
6,179
7,904
Unrealized losses on cash flow hedges, net
275
672
Share-based compensation
19,789
18,236
Retirement benefits
5,817
7,559
Contract liabilities
22,948
3,150
Tax credit carryforwards
35,322
22,409
Other
6,662
8,885
Gross deferred tax assets
$
204,178
$
179,290
Less: Valuation allowance
(24,549
)
(51,986
)
Total deferred tax assets
$
179,629
$
127,304
Deferred tax liabilities
Intangible assets
$
23,545
$
17,975
Property, plant and equipment
1,131
5,493
Deferred cost
33,816
2,725
Investments in foreign subsidiaries not indefinitely reinvested
18,949
4,835
Unrealized gains on cash flow hedges, net
14,711
8,990
Goodwill
7,145
12,957
Other
10,150
7,843
Total deferred tax liabilities
$
109,447
$
60,818
Net deferred tax asset
$
70,182
$
66,486
As of December 31,
Classified as
2017
2018
Deferred tax assets
Non-current
$
76,929
$
74,566
Deferred tax liabilities
Non-current
6,747
8,080
$
70,182
$
66,486
The change in the total valuation allowance for deferred tax assets as of December 31, 2016, 2017 and 2018 is as follows:
Year ended December 31,
2016
2017
2018
Opening valuation allowance
$
20,091
$
14,746
$
24,549
Reduction during the year
(7,299
)
(3,957
)
(2,307
)
Addition during the year
1,954
13,760
29,744
Closing valuation allowance
$
14,746
$
24,549
$
51,986
25. Income taxes (Continu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31, 2018. The amount of the Company’s deferred tax assets considered realizable, however, could be reduced in the near term if estimates of future taxable income during the carryforward period are reduced. In 2016, one of the Company’s subsidiaries filed amended tax returns with respect to prior years, resulting in revised assessments, higher taxable income and the utilization of operating loss carryforwards. The use of operating loss carryforwards resulted in the complete reversal of the subsidiary’s remaining valuation allowance of $3,377. On January 1, 2016, the Company elected the early adoption of ASU 2016-09, which was applied using a modified retrospective approach. Accordingly, excess tax benefits relating to the exercise of stock options prior to December 31, 2015 amounting to $24,912 were recorded through retained earnings. For the years ended December 31, 2016 and 2017 and 2018, the Company recognized net excess tax benefits of $1,004, $1,723 and $2,131 in income tax expense attributable to continuing operations. As of December 31, 2018, the Company’s deferred tax assets related to net operating loss carryforwards of $276,040 amounted to $59,153 (excluding state net operating losses). Net operating losses of subsidiaries in the United Kingdom, Singapore, Malaysia, Australia, Brazil, Israel, South Africa, Hong Kong, Germany, the United States (for 2018) and Luxembourg (for 2016 and prior years) amounted to $164,014 and can be carried forward for an indefinite period. 25. Income taxes (Continued) The Company’s remaining tax loss carryforwards expire as set forth in the table below:
US – Federal
Europe
Others
Year ending December 31,
2020
$
—
2952
$
—
2021
—
1,121
2,347
2022
—
5,904
105
2023
—
6,639
1,426
2024
—
771
7,748
2025
—
27,147
8,520
2026
—
234
1,396
2027
—
856
5,071
2028
—
34
2,716
2029
—
—
672
2034
—
18,820
—
2035
340
8,838
—
2036
477
—
—
2037
7252
—
—
2038
—
—
640
$
8,069
$
73,316
$
30,641
In the table above, “Europe” includes net operating losses of subsidiaries in Hungary, Poland, the Netherlands, the Czech Republic, Slovakia, Luxembourg, Latvia and Portugal, while “Others” includes net operating losses of subsidiaries in Mexico, Japan, China, India, New Zealand and Canada. As of December 31, 2018, the Company had additional deferred tax assets for U.S. state and local tax loss carryforwards amounting to $4,859 with varying expiration periods between 2019 and 2037. As of December 31, 2018, the company had a total foreign tax credit carryforward of $22,409, which will expire as set forth in the table below:
Year ending December 31,
Amount
2023
355
2024
2,819
2025
8,395
2026
5,728
2027
1,250
2028
3,862
$
22,409
With exceptions, the Company has not accrued any income, distribution or withholding taxes that would arise if the undistributed earnings of the Company’s foreign (non-Bermuda) subsidiaries which cannot be repatriated in a tax-free manner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25. Income taxes (Continued) As of December 31, 2018, $363,560 of the Company’s $368,396 in cash and cash equivalents was held by the Company’s foreign (non-Bermuda) subsidiaries. $131,617 of this cash is held by foreign subsidiaries for which the Company expects to incur and has accrued a deferred tax liability on the repatriation of $25,043 of retained earnings. $231,943 of the Company’s cash and cash equivalents is held by foreign subsidiaries in jurisdictions where no tax is expected to be imposed upon repatriation of the retained earnings of such foreign subsidiaries or is being indefinitely reinvested. On December 22, 2017, the U.S. government enacted comprehensive tax legislation commonly referred to as the Tax Cut and Jobs Act (the “Tax Act”). The Tax Act makes broad and complex changes to the U.S. tax code that affect 2017. The Tax Act also establishes new tax laws that will affect 2018 and subsequent years, including a reduction in the U.S. federal corporate income tax rate from 35% to 2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a result of the reduction in the federal corporate income tax rate, the Company has revalued its net deferred tax assets, excluding tax credits to the extent affected by changes in the law as of December 31, 2017. Based on this revaluation, the Company has recorded a net income tax expense of $3,182 to reduce its net deferred tax asset balance, which was recorded as additional income tax expense for the year ended December 31, 2017. The Company completed its accounting for the transition tax liability under the Tax Act during the third quarter of 2018 without any impact on income tax expense. There is no material change in the estimates as of September 30, 2018 based on the final calculation of the earnings and profit pool of the Company’s controlled foreign corporations based on the Company’s U.S. tax returns. The Company reports its gain/loss on derivatives designated as cash flow hedges, actuarial gain/loss on retirement benefits and currency translation adjustment, net of taxes to the extent applicable, in accumulated other comprehensive income (loss) (“AOCI”). As of December 31, 2017, due to a reduction in the U.S. federal corporate income tax rate under the Tax Act from 35% to 21%, the Company revalued its net deferred tax assets, including deferred tax liabilities recorded through AOCI. Based on this revaluation, the Company recorded an income tax benefit of $2,265 relating to derivatives, reducing its net deferred tax liability balance, which was recorded as an income tax benefit in continuing operations for the year ended December 31, 2017. In the quarter ended March 31, 2018, the Company elected to early adopt ASU 2018-02, effective January 1, 2018, and made an election to reclassify the stranded income tax effects of the Tax Act from AOCI to retained earnings for all items of AOCI. The Company has elected to adopt the new guidance at the beginning of the period, and no prior periods have been adjusted. Accordingly, a stranded tax effect in AOCI of $2,265 resulting from the Tax Act has been adjusted through retained earnings. 25. Income taxes (Continued) The following table summarizes activities related to our unrecognized tax benefits from January 1 to December 31 for each of 2016, 2017 and 2018:
2016
2017
2018
Opening balance at January 1
$
26,357
$
23,467
$
26,060
Increase related to prior year tax positions, including recorded in acquisition accounting
370
2,582
1,851
Decrease related to prior year tax positions
(1,506
)
(1,398
)
(153
)
Decrease related to divesture of business
(345
)
—
—
Decrease related to prior year tax position due to lapse of applicable statute of limitation
(2,122
)
(1,019
)
(1,841
)
Increase related to current year tax positions, including recorded in acquisition accounting
3,225
1,661
2,408
Decrease related to settlements with tax authorities
(2,000
)
—
—
Effect of exchange rate changes
(512
)
767
(1,603
)
Closing balance at December 31
$
23,467
$
26,060
$
26,722
As of December 31, 2016, 2017 and 2018, the Company had unrecognized tax benefits amounting to $22,469, $24,877 and $25,485, respectively, which, if recognized, would impact the effective tax rate. As of December 31, 2016, 2017 and 2018, the Company had accrued $3,856, $4,614 and $5,081, respectively, in interest relating to unrecognized tax benefits. During the years ended December 31, 2016, 2017 and 2018, the Company recognized $367, $758 and $467, respectively, including exchange rate differences, in interest on unrecognized tax benefits. As of December 31, 2016, 2017 and 2018, the company had accrued $977, $1,033 and $995, respectively, for penalties. 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exceptions, the Company is no longer subject to U.S. federal, state and local or non-U.S. income tax audits by taxing authorities for years prior to 2015. The Company’s subsidiaries in India and China are open to examination by relevant taxing authorities for tax years beginning on or after April 1, 2011 and January 1, 2008, respectively. The Company regularly reviews the likelihood of additional tax assessments and adjusts its reserves as additional information or events require.</t>
  </si>
  <si>
    <t>Segment reporting</t>
  </si>
  <si>
    <t>Segment Reporting [Abstract]</t>
  </si>
  <si>
    <t>26. Segment reporting The Company manages various types of business process and information technology services in an integrated manner for clients in various industries and geographic location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 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 26. Segment reporting (Continued) Net revenues by customer type are as follows:
Year ended December 31,
2016
2017
2018
GE
$
357,894
$
269,217
$
268,210
Global Clients
2,212,862
2,467,712
2,732,580
Total net revenues
$
2,570,756
$
2,736,929
$
3,000,790
Net revenues by service type are as follows:
Year ended December 31,
2016
2017
2018
Business process outsourcing
$
2,083,450
$
2,264,335
$
2,502,806
Information technology services
487,306
472,594
497,984
Total net revenues
$
2,570,756
$
2,736,929
$
3,000,790
Revenues from clients based on the industry serviced are as follows:
Year ended December 31,
2016
2017
2018
Banking, financial services and insurance
$
1,021,609
$
1,090,134
$
1,099,189
Consumer goods, retail, life sciences and healthcare
769,432
832,088
891,640
High tech, manufacturing and services
779,715
814,707
1,009,961
Total net revenues
$
2,570,756
$
2,736,929
$
3,000,790
The Company has reclassified the disaggregation of its revenue to reflect how the Company groups its clients into key industry verticals. Revenue from prior periods is also presented based on the classifications used in the current period.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6
2017
2018
India
$
1,804,113
$
1,712,783
$
1,739,455
Asia, other than India
249,839
286,338
327,462
North and Latin America
282,434
455,059
641,716
Europe
234,370
282,749
292,157
Total net revenues
$
2,570,756
$
2,736,929
$
3,000,790
Revenues from GE comprised 14%, 10% and 9% of the Company’s consolidated total net revenues in 2016, 2017 and 2018, respectively. No other customer accounted for 10% or more of the Company’s consolidated total net revenues during these periods. Property, plant and equipment, net by geographic region are as follows:
As of December 31,
2017
2018
India
$
125,490
$
130,824
Asia, other than India
15,899
14,866
Americas
38,438
46,763
Europe
27,203
20,262
Total
$
207,030
$
212,715</t>
  </si>
  <si>
    <t>Contract balances</t>
  </si>
  <si>
    <t>Revenues [Abstract]</t>
  </si>
  <si>
    <t>27.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reserve for doubtful receivables. The following table provides details of the Company’s contract liabilities:
As of December 31, 2018
Particulars
Advance from customers
Deferred transition revenue
Opening balance
$
26,266
$
101,785
Impact of opening balance offset
—
$
21,348
Gross opening balance
$
26,266
$
123,133
Additions
33,328
67,838
Effect of business combinations
273
75
Revenue recognized
(32,091
)
(68,697
)
Currency translation adjustments
(1,063
)
(1,097
)
Gross closing balance
$
26,713
$
121,252
Impact of closing balance offset with contract asset
(3,821
)
(25,604
)
Closing balance (Note a)
$
22,892
$
95,648
(a) Included in "accrued expenses and other current liabilities" and "other liabilities" in the consolidated balance sheet.
The following table includes estimated revenue expected to be recognized in the future related to remaining performance obligations as of December 31, 2018:
Particulars
Total
Less than 1 year
1-3 years
3-5 years
After 5 years
Transaction price allocated to remaining performance obligations
$
95,670
41,830
40,128
12,619
1,093
The Company has applied the practical expedient related to contract duration and has not disclosed information about remaining performance obligations that have original expected durations of one year or less. The following table provides details of the Company’s contract assets:
Particulars
As of December 31,2018
Opening balance
$
43,366
Impact of opening balance offset
21,348
Gross opening balance
$
64,714
Additions
48,216
Reduction in revenue recognized
(38,470
)
Gross closing balance
$
74,460
Impact of closing balance offset with contract liability
(29,425
)
Closing balance (Note b)
$
45,035
(b) Included in "prepaid expenses and other current assets" and "other assets" in the consolidated balance sheet.
27. Contract balances (Continued) The following table provides details of the company’s contract cost assets:
As of December 31, 2018
Particulars
Sales incentive programs
Transition activities
Opening balance
$
23,227
$
139,284
Closing balance
25,891
134,302
Amortization
14,788
70,775</t>
  </si>
  <si>
    <t>Related party transactions</t>
  </si>
  <si>
    <t>Related Party Transactions [Abstract]</t>
  </si>
  <si>
    <t>28.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In the years ended December 31, 2016, 2017, and 2018, the Company recognized net revenues of $335, $398 and $714, respectively, from a client that is also a significant shareholder of the Company. In the years ended December 31, 2016 and 2017, the Company recognized net revenues of $8,077 and $5,400, respectively, from a client that was a non-consolidating affiliate of the Company. As of June 30, 2017, this non-consolidated affiliate ceased to be a related party. Cost of revenue from services The Company purchases certain services from its non-consolidating affiliates, mainly relating to training and recruitment, the costs of which are included in cost of revenue. For the years ended December 31, 2016, 2017 and 2018, cost of revenue includes an amount of $2,067, $2,043 and $1,094, respectively, attributable to the cost of such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years ended December 31, 2016, 2017 and 2018, selling, general and administrative expenses include an amount of $291, $315 During the years ended December 31, 2016, 2017 and 2018, the Company engaged a significant shareholder of the Company to provide services to the Company at a cost of $58, $57 and $30, respectively. Investment in equity affiliates During the year ended December 31, 2017, the Company invested $496 in its non-consolidating affiliates. During the year ended December 31, 2017, the Company recorded a charge of $2,849 related to an investment in one of its non-consolidating affiliates. This charge has been included in equity-method investment activity, net in the Company’s consolidated statement of income. As of December 31, 2017 and 2018, the Company’s investments in its non-consolidating affiliates amounted to $886 and $836, respectively. Others During the years ended December 31, 2016 and 2017, the Company entered into transactions with one of its non-consolidating affiliates for certain cost reimbursements amounting to $1,162 and $477, respectively. During the year ended December 31, 2017, the Company entered into transactions with a client that is a significant shareholder of the Company for certain cost reimbursements amounting to $127. 28. Related party transactions (Continued) During the year ended December 31, 2017, the Company made a payment of $3,847 to one of its non-consolidating affiliates under a tax-sharing arrangement in the U.K. This amount represents a portion of the non-consolidated affiliate’s net operating losses surrendered to the Company under the tax sharing arrangement for the years 2015 and 2016. As of June 30, 2017 this non-consolidating affiliate ceased to be a related party.</t>
  </si>
  <si>
    <t>Other Income (expense), net</t>
  </si>
  <si>
    <t>Other Nonoperating Income Expense [Abstract]</t>
  </si>
  <si>
    <t>29. Other Income (expense), net
Year ended December 31,
2016
2017
2018
Government incentives
$
-
$
26,882
$
36,099
Other income/(expense)
9,691
(3,296
)
(338
)
Other Income (expense), net
$
9,691
$
23,586
$
35,761</t>
  </si>
  <si>
    <t>Commitments And Contingencies Disclosure [Abstract]</t>
  </si>
  <si>
    <t xml:space="preserve">30. Commitments and contingencies Capital commitments As of December 31, 2017 and 2018, the Company has committed to spend $8,314 and $4,859, respectively, under agreements to purchase property, plant and equipment. This amount is net of capital advances paid in respect of such purchases. Bank guarantees The Company has outstanding bank guarantees amounting to $8,879 and $9,487 as of December 31, 2017 and 2018,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The Company’s business process delivery centers in India are 100% export-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
  </si>
  <si>
    <t>Quarterly financial data (unaudited)</t>
  </si>
  <si>
    <t>Quarterly Financial Information Disclosure [Abstract]</t>
  </si>
  <si>
    <t>31. Quarterly financial data (unaudited)
Three months ended
Year ended
March 31, 2018
June 30, 2018
September 30, 2018
December 31, 2018
December 31, 2018
Total net revenues
$
688,912
$
728,561
$
747,978
$
835,339
$
3,000,790
Gross profit
$
244,588
$
265,663
$
266,566
$
302,205
$
1,079,022
Income from operations
$
63,761
$
79,522
$
94,028
$
110,841
$
348,152
Income before equity-method investment activity, net and income tax expense
$
76,009
$
81,668
$
97,724
$
106,632
$
362,033
Net income
$
63,934
$
64,574
$
73,603
$
79,147
$
281,258
Net (income) loss attributable to redeemable non-controlling interest
$
761
$
-
$
-
$
-
$
761
Net income attributable to Genpact Limited common shareholders
$
64,695
$
64,574
$
73,603
$
79,147
$
282,019
Earnings per common share attributable to Genpact Limited common shareholders
Basic
$
0.34
$
0.34
$
0.39
$
0.42
$
1.48
Diluted
$
0.33
$
0.33
$
0.38
$
0.41
$
1.45
Weighted average number of common shares used in computing earnings per common share attributable to Genpact Limited common shareholders
Basic
192,816,626
190,132,664
190,024,924
189,724,744
190,674,740
Diluted
196,288,569
193,365,974
193,115,769
193,149,836
193,980,038
31. Quarterly financial data (unaudited) (Continued)
Three months ended
Year ended
March 31, 2017
June 30, 2017
September 30, 2017
December 31, 2017
December 31, 2017
Total net revenues
$
622,995
$
670,697
$
708,824
$
734,413
$
2,736,929
Gross profit
$
239,658
$
256,189
$
280,034
$
279,610
$
1,055,491
Income from operations
$
79,096
$
80,959
$
97,919
$
73,305
$
331,279
Income before equity-method investment activity, net and income tax expense
$
69,243
$
84,582
$
89,742
$
81,559
$
325,126
Net income
$
52,440
$
69,102
$
73,161
$
66,138
$
260,841
Net (income) loss attributable to redeemable non-controlling interest
$
898
$
(156
)
$
584
$
944
$
2,270
Net income attributable to Genpact Limited common shareholders
$
53,338
$
68,946
$
73,745
$
67,082
$
263,111
Earnings per common share attributable to Genpact Limited common shareholders
Basic
$
0.27
$
0.36
$
0.38
$
0.35
$
1.36
Diluted
$
0.26
$
0.36
$
0.38
$
0.34
$
1.34
Weighted average number of common shares used in computing earnings per common share attributable to Genpact Limited common shareholders
Basic
199,069,528
191,469,593
192,124,366
192,795,534
193,864,755
Diluted
202,655,937
193,732,406
194,947,699
196,862,168
197,049,552</t>
  </si>
  <si>
    <t>Subsequent Events</t>
  </si>
  <si>
    <t>Subsequent Events [Abstract]</t>
  </si>
  <si>
    <t xml:space="preserve">32. Subsequent Events Dividend On February 7, 2019, the Company announced that its Board of Directors has approved a 13% increase in its quarterly cash dividend, representing a planned annual dividend of $0.34 per common share, increased from $0.30 per common share in 2018. The Board of Directors also declared a dividend for the first quarter of 2019 of $0.085 per common share, which will be paid on or about March 20, 2019 to shareholders of record as of the close of business on March 8, 2019. The declaration of any future dividends will be at the discretion of the Board of Directors and subject to Bermuda and other applicable laws. Secondary offering On February 15, 2019, the Company completed an additional secondary offering of its common shares pursuant to which certain of our shareholders affiliated with Bain Capital Investors, LLC, namely Glory Investments A Limited and its affiliated assignees, together with their co-investor, GIC Private Limited (the “Selling Shareholders”), sold 10.0 million common shares at a price of $32.215 per share in an underwritten public offering. All of the common shares were sold by the Selling Shareholders and, as a result, the Company did not receive any of the proceeds from the offering. </t>
  </si>
  <si>
    <t>Guarantor financial information</t>
  </si>
  <si>
    <t>Guarantor Financial Information [Abstract]</t>
  </si>
  <si>
    <t>33. Guarantor financial information In March 2017, Genpact Luxembourg S.à r.l. (the “Issuer”), a subsidiary of the Company, issued $350,000 aggregate principal amount of 3.70% senior notes in a private offering. See Note 14 for additional information.
Condensed Consolidating Balance Sheet
As of December 31, 2018
Issuer/ Subsidiary
Parent/ Guarantor
Non- Guarantor Subsidiaries
Eliminations
Consolidated
Assets
Current assets
Cash and cash equivalents
$
12,797
$
2,505
$
353,094
$
—
$
368,396
Accounts receivable intercompany,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vestment in debentures/bonds, intercompany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
195,000
$
—
$
295,000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Non-current intercompany loans payable
500,000
—
722,312
(1,222,312
)
—
Other liabilities
197
154
164,875
—
165,226
Total liabilities
$
1,229,123
$
1,926,341
$
2,853,268
$
(3,883,469
)
$
2,125,263
Redeemable non-controlling interest
—
—
—
—
—
Shareholders' equity
578,319
1,338,554
3,666,519
(4,179,210
)
1,404,182
Commitments and contingencies
—
—
—
—
—
Total liabilities, redeemable non-controlling interest and equity
$
1,807,442
$
3,264,895
$
6,519,787
$
(8,062,679
)
$
3,529,445
Condensed Consolidating Balance Sheet
As of December 31, 2017
Issuer/ Subsidiary
Parent/ Guarantor
Non- Guarantor Subsidiaries
Eliminations
Consolidated
Assets
Current assets
Cash and cash equivalents
$
4,507
$
2,136
$
497,825
$
—
$
504,468
Accounts receivable intercompany, net
82,935
—
—
(82,935
)
—
Accounts receivable, net
—
—
693,085
—
693,085
Intercompany loans
194,854
—
1,620,537
(1,815,391
)
—
Intercompany other receivable
25,343
82,631
89,189
(197,163
)
—
Prepaid expenses and other current assets
311
1,276
234,755
—
236,342
Total current assets
$
307,950
$
86,043
$
3,135,391
$
(2,095,489
)
$
1,433,895
Property, plant and equipment, net
391
—
206,639
—
207,030
Intercompany loans
—
—
500,000
(500,000
)
—
Deferred tax assets
—
—
76,929
—
76,929
Investment in subsidiaries
426,410
2,864,386
529,179
(3,819,975
)
—
Investment in equity affiliates
—
—
886
—
886
Investment in debentures, intercompany
717,909
—
—
(717,909
)
—
Intercompany other receivable
—
49,761
—
(49,761
)
—
Intangible assets, net
—
—
131,590
—
131,590
Goodwill
—
—
1,337,122
—
1,337,122
Other assets
—
—
262,169
—
262,169
Total assets
$
1,452,660
$
3,000,190
$
6,179,905
$
(7,183,134
)
$
3,449,621
Liabilities and equity
Current liabilities
Short-term borrowings
$
—
$
—
$
170,000
$
—
$
170,000
Intercompany loans
38,000
1,597,537
179,854
(1,815,391
)
—
Current portion of long-term debt
—
—
39,226
—
39,226
Accounts payable
103
58
14,889
—
15,050
Intercompany accounts payable
—
—
82,935
(82,935
)
—
Income taxes payable
885
—
29,141
—
30,026
Intercompany other payable
29,526
59,266
108,371
(197,163
)
—
Accrued expenses and other current liabilities
5,995
2,390
576,097
—
584,482
Total current liabilities
$
74,509
$
1,659,251
$
1,200,513
$
(2,095,489
)
$
838,784
Long-term debt, less current portion
347,761
—
658,926
—
1,006,687
Deferred tax liabilities
—
—
6,747
—
6,747
Intercompany other payable
—
—
49,761
(49,761
)
—
Non-current intercompany loans payable
500,000
—
717,909
(1,217,909
)
—
Other liabilities
1,211
153
167,245
—
168,609
Total liabilities
$
923,481
$
1,659,404
$
2,801,101
$
(3,363,159
)
$
2,020,827
Redeemable non-controlling interest
—
—
4750
—
4750
Shareholders' equity
529,179
1,340,786
3,374,054
(3,819,975
)
1,424,044
Commitments and contingencies
Total liabilities, redeemable non-controlling interest and equity
$
1,452,660
$
3,000,190
$
6,179,905
$
(7,183,134
)
$
3,449,621
Condensed Consolidating Statement of Income (Loss)
year ended December 31, 2018
Issuer/ Subsidiary
Parent/ Guarantor
Non- Guarantor Subsidiaries
Eliminations
Consolidated
Net revenues
$
50,356
$
—
$
3,000,790
$
(50,356
)
$
3,000,790
Cost of revenue
—
5,188
1,916,580
—
1,921,768
Gross profit
$
50,356
$
(5,188
)
$
1,084,210
$
(50,356
)
$
1,079,022
Operating expenses:
Selling, general and administrative expenses
11,324
23,703
709,260
(50,422
)
693,865
Amortization of acquired intangible assets
48
—
38,802
—
38,850
Other operating (income) expense, net
(17,599
)
—
15,754
—
(1,845
)
Income (loss) from operations
$
56,583
$
(28,891
)
$
320,394
$
66
$
348,152
Foreign exchange gains (losses), net
449
845
13,945
—
15,239
Interest income (expense), net
(16,504
)
—
(20,615
)
—
(37,119
)
Intercompany interest income (expense), net
77,857
(19,279
)
(58,578
)
—
—
Other income (expense), net
—
—
35,761
—
35,761
Income (loss) before equity-method investment activity, net and income tax expense
$
118,385
$
(47,325
)
$
290,907
$
66
$
362,033
Gain (loss) on equity-method investment activity, net
62,501
346,960
123,291
(532,764
)
(12
)
Income before income tax expense
$
180,886
$
299,635
$
414,198
$
(532,698
)
$
362,021
Income tax expense
6,124
—
74,639
—
80,763
Net income
$
174,762
$
299,635
$
339,559
$
(532,698
)
$
281,258
Net loss attributable to redeemable non-controlling interest
—
761
—
761
Net income attributable to Genpact Limited shareholders
$
174,762
$
299,635
$
340,320
$
(532,698
)
$
282,019
Condensed Consolidating Statement of Income (Loss)
Year ended December 31, 2017
Issuer/ Subsidiary
Parent/ Guarantor
Non- Guarantor Subsidiaries
Eliminations
Consolidated
Net revenues
$
46,722
$
—
$
2,736,929
$
(46,722
)
$
2,736,929
Cost of revenue
—
—
1,681,438
—
1,681,438
Gross profit
$
46,722
$
—
$
1,055,491
$
(46,722
)
$
1,055,491
Operating expenses:
Selling, general and administrative expenses
9,859
21,076
728,145
(69,619
)
689,461
Amortization of acquired intangible assets
—
—
36,412
—
36,412
Other operating (income) expense, net
(3,412
)
—
1,751
—
(1,661
)
Income (loss) from operations
$
40,275
$
(21,076
)
$
289,183
$
22,897
$
331,279
Foreign exchange gains (losses), net
3,312
2
(1,318
)
—
1,996
Interest income (expense), net
(11,375
)
—
(20,360
)
—
(31,735
)
Intercompany interest income (expense), net
47,547
(10,148
)
(37,399
)
—
—
Other income (expense), net
18,391
—
5,195
—
23,586
Income (loss) before equity-method investment activity, net and income tax expense
$
98,150
$
(31,222
)
$
235,301
$
22,897
$
325,126
Gain (loss) on equity-method investment activity, net
(15,058
)
294,333
75,657
(359,475
)
(4,543
)
Income before income tax expense
$
83,092
$
263,111
$
310,958
$
(336,578
)
$
320,583
Income tax expense
7,435
—
52,307
—
59,742
Net income
$
75,657
$
263,111
$
258,651
$
(336,578
)
$
260,841
Net loss attributable to redeemable non-controlling interest
—
—
2,270
—
2,270
Net income attributable to Genpact Limited shareholders
$
75,657
$
263,111
$
260,921
$
(336,578
)
$
263,111
Condensed Consolidating Statement of Income (Loss)
Year ended December 31, 2016
Issuer/ Subsidiary
Parent/ Guarantor
Non- Guarantor Subsidiaries
Eliminations
Consolidated
Net revenues
$
39,518
$
—
$
2,570,756
$
(39,518
)
$
2,570,756
Cost of revenue
—
—
1,554,340
—
1,554,340
Gross profit
$
39,518
$
—
$
1,016,416
$
(39,518
)
$
1,016,416
Operating expenses:
Selling, general and administrative expenses
9,499
12,772
672,680
(41,984
)
652,967
Amortization of acquired intangible assets
—
—
27,183
—
27,183
Other operating (income) expense, net
(4,043
)
(500
)
(397
)
—
(4,940
)
Income (loss) from operations
$
34,062
$
(12,272
)
$
316,950
$
2,466
$
341,206
Foreign exchange gains (losses), net
(1,633
)
57
4,206
—
2,630
Interest income (expense), net
(1,358
)
—
(14,826
)
—
(16,184
)
Intercompany interest income (expense), net
81,359
-
(81,359
)
—
—
Other income (expense), net
(829
)
(3,390
)
13,910
—
9,691
Income (loss) before equity-method investment activity, net and income tax expense
$
111,601
$
(15,605
)
$
238,881
$
2,466
$
337,343
Gain (loss) on equity-method investment activity, net
29,969
285,289
133,186
(456,142
)
(7,698
)
Income before income tax expense
$
141,570
$
269,684
$
372,067
$
(453,676
)
$
329,645
Income tax expense
8,384
—
53,714
—
62,098
Net income
$
133,186
$
269,684
$
318,353
$
(453,676
)
$
267,547
Net loss attributable to redeemable non-controlling interest
—
—
2,137
—
2,137
Net income attributable to Genpact Limited shareholders
$
133,186
$
269,684
$
320,490
$
(453,676
)
$
269,684
Condensed Consolidating Statement of Comprehensive Income (Loss)
Year ended December 31, 2018
Issuer/ Subsidiary
Parent/ Guarantor
Non-Guarantor Subsidiaries
Eliminations
Genpact Limited Shareholders
Redeemable Non-controlling interest
Net income (loss)
$
174,762
$
299,635
$
340,320
$
(532,698
)
$
282,019
$
(761
)
Other comprehensive income:
Currency translation adjustments
(72,071
)
(109,656
)
(109,656
)
181,727
(109,656
)
(424
)
Net income (loss) on cash flow hedging derivatives, net of taxes (Note 7)
498
(46,293
)
(46,293
)
45,795
(46,293
)
—
Retirement benefits, net of taxes
(190
)
1,454
1,454
(1,264
)
1,454
—
Other comprehensive income (loss)
(71,763
)
(154,495
)
(154,495
)
226,258
(154,495
)
(424
)
Comprehensive income (loss)
$
102,999
$
145,140
$
185,825
$
(306,440
)
$
127,524
$
(1,185
)
Year ended December 31, 2017
Issuer/ Subsidiary
Parent/ Guarantor
Non-Guarantor Subsidiaries
Eliminations
Genpact Limited Shareholders
Redeemable Non-controlling interest
Net income (loss)
$
75,657
$
263,111
$
260,921
$
(336,578
)
$
263,111
$
(2,270
)
Other comprehensive income:
Currency translation adjustments
74,716
93,871
93,871
(168,587
)
93,871
(341
)
Net income (loss) on cash flow hedging derivatives, net of taxes (Note 7)
9,788
12,611
12,611
(22,399
)
12,611
-
Retirement benefits, net of taxes
475
(3,787
)
(3,787
)
3,312
(3,787
)
-
Other comprehensive income (loss)
84,979
102,695
102,695
(187,674
)
102,695
(341
)
Comprehensive income (loss)
$
160,636
$
365,806
$
363,616
$
(524,252
)
$
365,806
$
(2,611
)
Year ended December 31, 2016
Issuer/ Subsidiary
Parent/ Guarantor
Non-Guarantor Subsidiaries
Eliminations
Genpact Limited Shareholders
Redeemable Non-controlling interest
Net income (loss)
$
133,186
$
269,684
$
320,490
$
(453,676
)
$
269,684
$
(2,137
)
Other comprehensive income:
Currency translation adjustments
(31,679
)
(46,340
)
(46,340
)
78,019
(46,340
)
104
Net income (loss) on cash flow hedging derivatives, net of taxes (Note 7)
42,016
43,742
43,742
(85,758
)
43,742
-
Retirement benefits, net of taxes
(717
)
(4,042
)
(4,042
)
4,759
(4,042
)
-
Other comprehensive income (loss)
9,620
(6,640
)
(6,640
)
(2,980
)
(6,640
)
104
Comprehensive income (loss)
$
142,806
$
263,044
$
313,850
$
(456,656
)
$
263,044
$
(2,033
)
Condensed Consolidating Cash Flow
Year ended December 31, 2018
Issuer/ Subsidiary
Parent/ Guarantor
Non- Guarantor Subsidiaries
Eliminations
Consolidated
Operating activities
Net cash (used for)/provided by operating activities
$
(266,889
)
$
11,905
$
25,399
$
569,096
$
339,511
Investing activities
Purchase of property, plant and equipment
—
—
(84,978
)
—
(84,978
)
Payment for acquired/internally generated intangible assets (including intangibles under development)
—
—
(75,439
)
—
(75,439
)
Proceeds from sale of property, plant and equipment
—
—
668
—
668
Investment in equity affiliates
—
—
-
—
-
Investment in subsidiaries
(97,730
)
—
-
97,730
-
Dividend received
-
—
-
-
-
Proceeds from redemption of debentures/(payments) for issuance of bonds, intercompany
91,760
(50,393
)
-
(41,368
)
-
Payment for business acquisitions, net of cash acquired
—
—
(111,571
)
—
(111,571
)
Payment for purchase of redeemable non-controlling interest
—
—
(4,730
)
—
(4,730
)
Net cash (used for)/provided by investing activities
$
(5,970
)
$
(50,393
)
(276,050
)
$
56,362
$
(276,050
)
Financing activities
Repayment of capital lease obligations
—
—
(2,395
)
—
(2,395
)
Payment of debt issuance costs
—
—
(4,293
)
—
(4,293
)
Proceeds from long-term debt
100,000
—
29,186
—
129,186
Repayment of long-term debt
(2,450
)
—
(163,736
)
—
(166,186
)
Proceeds from short-term borrowings
100,000
—
150,000
—
250,000
Repayment of Short-term borrowings
—
—
(125,000
)
—
(125,000
)
Proceeds from intercompany loans
172,047
308,500
334,320
(814,867
)
—
Repayment of intercompany loans
(81,479
)
(56,500
)
(107,792
)
245,771
—
Proceeds from issuance of common shares under stock-based compensation plans
—
14,034
—
—
14,034
Proceeds from issuance of common shares
—
—
113,954
(113,954
)
—
Payment for net settlement of stock-based awards
—
(15,919
)
—
—
(15,919
)
Payment of earn-out/deferred consideration
(1,797
)
—
(1,559
)
—
(3,356
)
Dividend paid
—
(57,102
)
(16,224
)
16,224
(57,102
)
Payment for stock repurchased and retired
—
(154,058
)
—
—
(154,058
)
Payment for expenses related to stock repurchase
—
(98
)
—
—
(98
)
Payment for redemption of debentures/(proceeds) from issuance of bonds, intercompany
—
—
(41,366
)
41,366
—
Net cash (used for)/provided by financing activities
$
286,321
$
38,857
$
165,095
$
(625,460
)
$
(135,187
)
Effect of exchange rate changes
(5,172
)
—
(59,174
)
—
(64,346
)
Net increase (decrease) in cash and cash equivalents
13,462
369
(85,557
)
—
(71,726
)
Cash and cash equivalents at the beginning of the period
4,507
2,136
497,825
—
504,468
Cash and cash equivalents at the end of the period
$
12,797
$
2,505
$
353,094
$
—
$
368,396
Condensed Consolidating Cash Flow
Year ended December 31, 2017
Issuer/ Subsidiary
Parent/ Guarantor
Non- Guarantor Subsidiaries
Eliminations
Consolidated
Operating activities
Net cash (used for)/provided by operating activities
$
(315,877
)
$
(8,345
)
$
511,847
$
171,453
$
359,078
Investing activities
Purchase of property, plant and equipment
—
—
(57,231
)
—
(57,231
)
Payment for acquired/internally generated intangible assets (including intangibles under development)
—
—
(16,441
)
—
(16,441
)
Proceeds from sale of property, plant and equipment
—
—
1,738
—
1,738
Investment in equity affiliates
(523
)
—
27
—
(496
)
Investment in subsidiaries
(3,638
)
—
51,127
(47,489
)
—
Payment for business acquisitions, net of cash acquired
—
—
(284,822
)
—
(284,822
)
Proceeds from divestiture of business, net of cash divested
—
—
(4,738
)
—
(4,738
)
Net cash (used for)/provided by investing activities
$
(4,161
)
$
—
$
(310,340
)
$
(47,489
)
$
(361,990
)
Financing activities
Repayment of capital lease obligations
—
—
(2,708
)
—
(2,708
)
Payment of debt issuance costs
(2,630
)
—
—
—
(2,630
)
Proceeds from long-term debt
350,000
—
—
—
350,000
Repayment of long-term debt
—
—
(40,000
)
—
(40,000
)
Proceeds from short-term borrowings
—
—
295,000
—
295,000
Repayment of short-term borrowings
—
—
(285,000
)
—
(285,000
)
Proceeds from intercompany loans
—
263,886
—
(263,886
)
—
Repayment of intercompany loans
(35,000
)
—
(80,328
)
115,328
—
Proceeds from issuance of common shares under stock-based compensation plans
—
15,528
—
—
15,528
Payment for net settlement of stock-based awards
—
(10,296
)
—
—
(10,296
)
Payment of earn-out/deferred consideration
—
—
(6,219
)
—
(6,219
)
Dividend paid
—
(46,686
)
—
—
(46,686
)
Payment for stock repurchased and retired
—
(219,784
)
—
—
(219,784
)
Payment for expenses related to stock repurchase
—
(16
)
—
—
(16
)
Change in amounts due from/ due to consolidated affiliates
—
—
(24,594
)
24,594
—
Excess tax benefit on stock-based compensation
—
—
—
—
—
Net cash (used for)/provided by financing activities
$
312,370
$
2,632
$
(143,849
)
$
(123,964
)
$
47,189
Effect of exchange rate changes
960
—
36,608
—
37,568
Net increase (decrease) in cash and cash equivalents
(7,668
)
(5,713
)
57,658
—
44,277
Cash and cash equivalents at the beginning of the period
11,215
7,849
403,559
—
422,623
Cash and cash equivalents at the end of the period
$
4,507
$
2,136
$
497,825
$
—
$
504,468
Condensed Consolidating Cash Flow
Year ended December 31, 2016
Issuer/ Subsidiary
Parent/ Guarantor
Non- Guarantor Subsidiaries
Eliminations
Consolidated
Operating activities
Net cash (used for)/provided by operating activities
$
(42,212
)
$
25,592
$
(66,519
)
$
428,911
$
345,772
Investing activities
Purchase of property, plant and equipment
(625
)
—
(81,301
)
—
(81,926
)
Payment for acquired/internally generated intangible assets (including intangibles under development)
—
—
(6,846
)
—
(6,846
)
Proceeds from sale of property, plant and equipment
—
—
547
—
547
Investment in equity affiliates
(5,884
)
—
(3,736
)
—
(9,620
)
Investment in subsidiaries
(53,619
)
—
(8,101
)
61,720
—
Payment for business acquisitions, net of cash acquired
—
—
(45,162
)
—
(45,162
)
Proceeds from divestiture of business, net of cash divested
—
—
17,242
—
17,242
Net cash (used for)/provided by investing activities
$
(60,128
)
$
—
$
(127,357
)
$
61,720
$
(125,765
)
Financing activities
Repayment of capital lease obligations
—
—
(1,793
)
—
(1,793
)
Repayment of long-term debt
—
—
(40,000
)
—
(40,000
)
Proceeds from short-term borrowings
—
—
200,000
—
200,000
Repayment of short-term borrowings
—
—
(61,500
)
—
(61,500
)
Proceeds from intercompany loans
73,000
303,000
50,445
(426,445
)
—
Repayment of intercompany loans
—
—
—
—
—
Proceeds from issuance of common shares under stock-based compensation plans
—
18,228
—
—
18,228
Proceeds from issuance of common shares
40,000
—
—
(40,000
)
—
Payment for net settlement of stock-based awards
—
(769
)
—
—
(769
)
Payment of earn-out/deferred consideration
—
—
(1,485
)
—
(1,485
)
Payment for stock purchased and retired
—
(345,200
)
24,186
(24,186
)
(345,200
)
Payment for expenses related to stock purchase
—
(279
)
—
—
(279
)
Net cash (used for)/provided by financing activities
$
113,000
$
(25,020
)
$
169,853
$
(490,631
)
$
(232,798
)
Effect of exchange rate changes
(361
)
—
(15,132
)
—
(15,493
)
Net increase (decrease) in cash and cash equivalents
10,660
572
(24,023
)
—
(12,791
)
Cash and cash equivalents at the beginning of the period
916
7,277
442,714
—
450,907
Cash and cash equivalents at the end of the period
$
11,215
$
7,849
$
403,559
$
—
$
422,623</t>
  </si>
  <si>
    <t>Summary of significant accounting policies (Policies)</t>
  </si>
  <si>
    <t>Basis of preparation and principles of consolidation</t>
  </si>
  <si>
    <t>(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Changes in Accounting Policies</t>
  </si>
  <si>
    <t>(c) Changes in accounting policies Except as described below, the Company has applied accounting policies consistently to all periods presented in these consolidated financial statements. The Company adopted Accounting standard codification (ASC) Topic 606, Revenue from Contracts with Customers (“Topic 606”), effective January 1, 2018. The revenue accounting policy followed by the company before its adoption of Topic 606 is described below. 2. Summary of significant accounting policies (Continued)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from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 The Company has changed its accounting policy for revenue recognition as detailed below. The Company applied Topic 606 using the modified retrospective method, which involves recognizing the cumulative effect of initially applying Topic 606 as an adjustment to the Company’s opening equity balance as of January 1, 2018. Therefore, comparative information has not been adjusted and continues to be reported under Topic 605. As a result of the Company’s adoption of this new standard, certain sales incentive programs meet the requirements for capitalization. Such costs are amortized over the period of expected benefit rather than being expensed as incurred as was the Company’s prior practice. The cumulative impact of the adoption of this standard 2. Summary of significant accounting policies (Continued) resulted in an increase in retained earnings of $17,924 as of January 1, 2018 with a corresponding impact on contract cost assets of $23,227 and deferred tax liabilities of $5,303 . As of January 1, 2018, contract assets and contract liabilities of $21,348 relating to the same customer contracts have been offset against each other.</t>
  </si>
  <si>
    <t>Revenue recognition</t>
  </si>
  <si>
    <t>(d) Revenue recognition (effective January 1, 2018) The Company derives its revenue primarily from business process outsourcing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ustomer. Revenue from distinct subscription-based licenses is recognized at the point in time it is transferred to the client. Revenue from any associated maintenance or ongoing support services is recognized ratably over the term of the contract. For a combined software license/services performance obligation, revenue is recognized over the period that the services are performed. 2. Summary of significant accounting policies (Continu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clients and classified as a contract liability. Contract assets and contract liabilities relating to the same client contract are offset against each other and presented on a net basis in the consolidated financial statements. See note 27 for information and related disclosures regarding contract balances. Significant judgements The Company often enters into contracts with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lient contracts sometimes include incentive payments received for discrete benefits delivered to clients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 2. Summary of significant accounting policies (Continued) Impact on consolidated financial statements The following tables summarize the impact of the Company’s adoption of Topic 606 on its consolidated financial statements for the year ended December 31, 2018.
Consolidated Balance Sheet As of December 31, 2018
As reported
Adjustments
Balances without adoption of Topic 606
Assets
Current assets
Cash and cash equivalents
$
368,396
$
368,396
Accounts receivable, net
774,184
774,184
Prepaid expenses and other current assets (a, c)
212,477
56,594
269,071
Total current assets
$
1,355,057
56,594
$
1,411,651
Property, plant and equipment, net
212,715
212,715
Deferred tax assets (b)
74,566
5,984
80,550
Investment in equity affiliates
836
836
Intangible assets, net
177,087
177,087
Goodwill
1,393,832
1,393,832
Contract cost assets (a, b)
160,193
(160,193
)
-
Other assets (a, c)
155,159
107,133
262,292
Total assets
$
3,529,445
9,518
$
3,538,963
Liabilities and equity
Current liabilities
Short-term borrowings
295,000
295,000
Current portion of long-term debt
33,483
33,483
Accounts payable
42,584
42,584
Income taxes payable
33,895
33,895
Accrued expenses and other current liabilities (c)
571,350
10,289
581,639
Total current liabilities
$
976,312
10,289
$
986,601
Long-term debt, less current portion
975,645
975,645
Deferred tax liabilities
8,080
8,080
Other liabilities (c)
165,226
19,136
184,362
Total liabilities
$
2,125,263
29,425
$
2,154,688
Redeemable non-controlling interest
-
-
Shareholders' equity
Preferred shares, $0.01 par value, 250,000,000 authorized, none issued
-
-
Common shares, $0.01 par value, 500,000,000 authorized,192,825,207 and 189,346,101 issued and outstanding as of December 31, 2017 and December 31, 2018, respectively
1,888
1,888
Additional paid-in capital
1,471,301
1,471,301
Retained earnings (b)
438,453
(19,907
)
418,546
Accumulated other comprehensive income (loss)
(507,460
)
(507,460
)
Total equity
$
1,404,182
(19,907
)
$
1,384,275
Commitments and contingencies
Total liabilities, redeemable non-controlling interest and equity
$
3,529,445
9,518
$
3,538,963
(a) As a result of its adoption of ASC 606, the Company has reclassified deferred transition costs from “Prepaid expenses and other current assets” amounting to $48,704 and “Other assets” amounting to $85,598 to “Contract cost assets” amounting to $134,302. (b) The cumulative impact of the adoption of ASC 606 resulted in a $160,193 increase in "Contract cost assets," which includes the reclassification of $134,302 (refer to note a in the table above) and a closing balance of $25,891 related to sales incentive programs, with a corresponding impact on retained earnings of $ 19,907 and on deferred tax assets of $5,984 which has been offset against deferred tax assets. (c) As a result of its adoption of ASC 606, the company has offset contract assets amounting to $7,890 under “Prepaid expenses and other current assets” and $21,535 under “Other assets” against contract liabilities amounting $10,289 under “Accrued expenses and other current liabilities” and $19,136 under “Other liabilities” related to the same customer contract.
2. Summary of significant accounting policies (Continued)
Consolidated Statement of Income
Year ended December 31,2018
As reported
Adjustments
Balances without adoption of Topic 606
Net revenues
$
3,000,790
$
3,000,790
Cost of revenue
1,921,768
1,921,768
Gross profit
$
1,079,022
—
$
1,079,022
Operating expenses:
Selling, general and administrative expenses (e)
693,865
2,664
696,529
Amortization of acquired intangible assets
38,850
38,850
Other operating (income) expense, net
(1,845
)
(1,845
)
Income from operations
$
348,152
(2,664
)
$
345,488
Foreign exchange gains (losses), net
15,239
15,239
Interest income (expense), net
(37,119
)
(37,119
)
Other income (expense), net
35,761
35,761
Income before equity-method investment activity, net and income tax expense
$
362,033
(2,664
)
$
359,369
Equity-method investment activity, net
(12
)
—
(12
)
Income before income tax expense
$
362,021
(2,664
)
$
359,357
Income tax expense (benefit)
80,763
(681
)
80,082
Net income
$
281,258
(1,983
)
$
279,275
Net loss (income) attributable to non-controlling interest
761
—
761
Net income attributable to Genpact Limited shareholders
$
282,019
(1,983
)
$
280,036
(e) During the year ended December 31, 2018, the Company amortized $14,788 in contract costs related to obtaining a contract. Following the adoption of ASC 606, the Company capitalized such costs in an amount of $17,452 resulting in a net adjustment of $2,664 with a corresponding impact on income tax benefit of $681.
2. Summary of significant accounting policies (Continued)
Consolidated Statement of Cash flow
Year ended December 31, 2018
As reported
Adjustments
Balances without adoption of Topic 606
Operating activities
Net income attributable to Genpact Limited shareholders (f)
$
282,019
(1,983
)
$
280,036
Net loss attributable to redeemable non-controlling interest
(761
)
(761
)
Net income (f)
$
281,258
(1,983
)
$
279,275
Adjustments to reconcile net income to net cash provided by (used for) operating activities:
Depreciation and amortization
64,868
64,868
Amortization of debt issuance costs (including loss on extinguishment of debt)
3,975
3,975
Amortization of acquired intangible assets
38,850
38,850
Write-down of intangible assets and property, plant and equipment
4,265
4,265
Reserve for doubtful receivables
1,857
1,857
Unrealized loss (gain) on revaluation of foreign currency asset/liability
3,352
3,352
Equity-method investment activity, net
12
12
Stock-based compensation expense
48,998
48,998
Deferred income taxes (f)
6,054
(681
)
5,373
Others, net
1,317
1,317
Change in operating assets and liabilities:
Increase in accounts receivable
(76,894
)
(76,894
)
Increase in prepaid expenses, other current assets, contract cost assets and other assets (f, g)
(76,392
)
(5,413
)
(81,805
)
Increase in accounts payable
26,401
26,401
Increase in accrued expenses, other current liabilities and other liabilities (g)
5,993
8,077
14,070
Increase in income taxes payable
5,597
5,597
Net cash provided by operating activities
$
339,511
—
$
339,511
Investing activities
Purchase of property, plant and equipment
(84,978
)
(84,978
)
Payment for internally generated intangible assets (including intangibles under development)
(75,439
)
(75,439
)
Proceeds from sale of property, plant and equipment
668
668
Payment for business acquisitions, net of cash acquired
(111,571
)
(111,571
)
Payment for redeemable non-controlling interest
(4,730
)
(4,730
)
Net cash used for investing activities
$
(276,050
)
—
$
(276,050
)
Financing activities
Repayment of capital lease obligations
(2,395
)
(2,395
)
Payment of debt issuance and refinancing costs
(4,293
)
(4,293
)
Proceeds from long term debt
129,186
129,186
Repayment of long-term debt
(166,186
)
(166,186
)
Proceeds from short-term borrowings
250,000
250,000
Repayment of short-term borrowings
(125,000
)
(125,000
)
Proceeds from issuance of common shares under stock-based compensation plans
14,034
14,034
Payment for net settlement of stock-based awards
(15,919
)
(15,919
)
Payment of earn-out/deferred consideration
(3,356
)
(3,356
)
Dividend paid
(57,102
)
(57,102
)
Payment for stock repurchased and retired
(154,058
)
(154,058
)
Payment for expenses related to stock repurchase
(98
)
(98
)
Net cash used for financing activities
$
(135,187
)
—
$
(135,187
)
Effect of exchange rate changes
(64,346
)
(64,346
)
Net increase (decrease) in cash and cash equivalents
(71,726
)
(71,726
)
Cash and cash equivalents at the beginning of the period
504,468
504,468
Cash and cash equivalents at the end of the period
$
368,396
—
$
368,396
(f) During the year ended December 31, 2018, the Company amortized $14,788 in contract costs related to obtaining a contract. Following the adoption of ASC 606, the Company capitalized such costs in an amount of $17,452, resulting in a net adjustment of $2,664 and a tax impact of $(681) which is further adjusted by note (g) below. (g) Following the adoption of ASC 606, the Company offset certain contract assets against contract liabilities related to the same client contract in an amount of $8,077.</t>
  </si>
  <si>
    <t>Accounts receivable</t>
  </si>
  <si>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f) Cash and cash equivalents Cash and cash equivalents consist of cash and bank balances and all highly liquid investments purchased with an original maturity of three months or less.</t>
  </si>
  <si>
    <t>Short- term investments</t>
  </si>
  <si>
    <t>(g)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t>
  </si>
  <si>
    <t>(h)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2. Summary of significant accounting policies (Continued) Capitalized computer software costs are included in property, plant and equipment on the Company’s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si>
  <si>
    <t>Business combinations</t>
  </si>
  <si>
    <t>(i)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Other Intangible Assets</t>
  </si>
  <si>
    <t>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 The Company also capitalizes certain software and technology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t>
  </si>
  <si>
    <t>Impairment of long-lived assets</t>
  </si>
  <si>
    <t>(j)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Foreign currency</t>
  </si>
  <si>
    <t>(k)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t>
  </si>
  <si>
    <t>Derivative instruments and hedging activities</t>
  </si>
  <si>
    <t>2. Summary of significant accounting policies (Continued) (l) Derivative instruments and hedging activities In the normal course of business, the Company uses derivative financial instruments to manage fluctuations in foreign currency exchange rates and interest rate fluctuation.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m)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statement of income in the period that includes the enactment date. Deferred tax assets are reduced by a valuation allowance if, based on the weight of available evidence, it is more likely than not that some portion or all of the deferred tax assets will not be realized. 2. Summary of significant accounting policies (Continu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derpayment of income taxes within income tax expense. The Company follows the specific identification approach for releasing stranded tax effects from AOCI upon recognition of these AOCI items in the Company’s statement of income.</t>
  </si>
  <si>
    <t>(n)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On January 1, 2018, the Company adopted ASU 2017-07, Compensation-Retirement Benefits (Topic 715): Improving the Presentation of Net Periodic Pension Cost and Net Periodic Postretirement Benefit Cost.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or quarterly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Deferred Compensation Plans</t>
  </si>
  <si>
    <t>( o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si>
  <si>
    <t>(p)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Forfeitures are estimated at the time of grant and revised, if necessary, in subsequent periods if actual forfeitures differ from such estimates.</t>
  </si>
  <si>
    <t>Accelerated Share Repurchase</t>
  </si>
  <si>
    <t xml:space="preserve">2. Summary of significant accounting policies (Continued) (q) Accelerated Share Repurchase The Company entered into an accelerated share repurchase (“ASR”) agreement in 2017 with a third-party financial institution to repurchase shares of the Company’s common stock. Under the ASR agreement, the Company paid an upfront amount to the financial institution and received an initial delivery of shares. Upon an interim delivery and settlement of the ASR agreement, the financial institution delivered </t>
  </si>
  <si>
    <t>Government incentives</t>
  </si>
  <si>
    <t xml:space="preserve">(r) Government incentives The Company recognizes incentives in the consolidated statement of income under “other income (expense), net.” Incentives are recognized in the income statement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income statement for the period in which it becomes receivable. In the event that it becomes likely that the Company will be required to repay an incentive that has already been recognized, the Company makes a provision for the estimated liability. </t>
  </si>
  <si>
    <t>Financial instruments and concentration of credit risk</t>
  </si>
  <si>
    <t>(s)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of the Company’s receivables as of both December 31, 2017 and 2018. GE accounted for 14%, 10% and 9% of the Company’s revenues in the years ended December 31, 2016, 2017 and 2018, respectively.</t>
  </si>
  <si>
    <t>Earnings (loss) per share</t>
  </si>
  <si>
    <t>(t)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u)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Debt Restructuring</t>
  </si>
  <si>
    <t>(v)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under selling, general and administrative expenses. No gain or loss is recorded in the case of a modification. In the case of an extinguishment, all new fees paid to lenders are expensed as incurred under selling, general and administrative expenses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 .</t>
  </si>
  <si>
    <t>Recently issued accounting pronouncements</t>
  </si>
  <si>
    <t>(w)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applied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The Company adopted ASC Topic 606, Revenue from Contracts with Customers, In February 2018, the Financial Accounting Standards Board (“FASB”) issued Accounting Standards Update (“ASU”) 2018-02, “Income Statement – Reporting Comprehensive Income (Topic 220): Reclassification of Certain Tax Effects from Accumulated Other Comprehensive Income.” The new standard provides guidance to “allow a reclassification from accumulated other comprehensive income (“AOCI”) to retained earnings for stranded tax effects resulting from the Tax Cuts and Jobs Act.”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On January 1, 2018, the Company elected the early adoption of ASU 2018-02, which was adopted at the beginning of the period and no prior periods have been adjusted.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consolidated financial statements.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2. Summary of significant accounting policies (Continu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Effective January 1, 2017, the Company early adopted FASB ASU 2016-15, "Statement of Cash Flows: Classification of Certain Cash Receipts and Cash Payments." The new guidance is intended to reduce diversity in how certain transactions are classified in the statement of cash flows. Effective January 1, 2018, the Company adopted FASB ASU 2017-01, “Business Combinations (Topic 805): Clarifying the Definition of a Business.” The new guidance revises the definition of a business. The definition of a business affects many areas of accounting (e.g., acquisitions, disposals, goodwill impairment, consolidation). Effective January 1, 2018, the Company adopted FASB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Effective January 1, 2018, the Company adopted FASB ASU 2017-07, “Improving the Presentation of Net Periodic Pension Cost and Net Periodic Postretirement Benefit Cost.” The ASU requires entities to (1) disaggregate the current 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following recently released accounting standards have not yet been adopted by the Company: In February 2016, FASB established Topic 842, “Leases”, by issuing ASU No. 2016-02, which requires lessees to recognize leases on-balance sheet and disclose key information about leasing arrangements. The ASU requires extensive qualitative and quantitative disclosures, including with respect to significant judgments made by management. Subsequently, the FASB issued ASU No. 2017-13, in September 2017, ASU No. 2018-01, in January 2018, ASU No. 2018-10, in July 2018, ASU No. 2018-11, in July 2018, ASU No. 2018-20, in December 2018 which amends and clarifies ASU 2016-02. The ASU will be effective for the Company beginning January 1, 2019, including interim periods in the fiscal year 2019. Early adoption is permitted. The Company will use a modified retrospective adoption approach using a cumulative effect adjustment to the opening balance of retained earnings in the period of adoption with the effective date as its date of initial application on January 1, 2019 , in its first reporting on adoption The Company has concluded its assessment of adopting ASU No. 2016-02 and expects that this standard will have a material effect on its financial statements. The assessment included reviewing existing leases and service contracts, which may include embedded leases. The Company is in the process of making necessary changes to its policies, processes, and internal controls as well as system enhancements to generate the information necessary for the new disclosures. The most significant effects of this new standard on the Company relate to (1) the recognition of new ROU (“Right of Use”) assets and lease liabilities on its balance sheet for various real estate operating leases and (2) providing significant new disclosures about its leasing activities. 2. Summary of significant accounting policies (Continued) The Company has elected the “package of practical expedients,” which allows the Company not to reassess under the new standard its prior conclusions about lease identification, lease classification and initial direct costs. The Company has also elected As a result of In June 2016, the FASB issued ASU No. 2016-13, “Measurement of credit losses on financial instruments.” The ASU requires measurement and recognition of expected credit losses for financial assets held by the Company. The ASU is effective for the Company beginning January 1, 2020, including interim periods in fiscal year 2020. Subsequently, the FASB issued ASU No. 2018-19, in November 2018 which amends and clarifies some parts of ASU 2016-13.Early adoption is permitted. The Company is in the process of assessing the impact of this ASU on its consolidated results of operations, cash flows, financial position and disclosures. In August 2017, the FASB issued ASU 2017-12, “Derivatives and Hedging.” The amendment expands an entity’s ability to d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Subsequently, the FASB issued ASU No. 2018-16 in October 2018 which includes the Secured Overnight Financing Rate (SOFR) Overnight Index Swap (OIS) rate as a benchmark interest rate for hedge accounting purposes. These ASUs are effective for the Company beginning January 1, 2019, including interim periods in the fiscal year 2019. The Company does not expect the adoption of this update to have a material impact on its consolidated results of operations, cash flows, financial position or disclosures.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Early adoption is permitted. The Company is in the process of assessing the impact of this ASU on its consolidated results of operations, cash flows, financial position and disclosures.</t>
  </si>
  <si>
    <t>Reclassification</t>
  </si>
  <si>
    <t>(w)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Schedule of Estimated Economic Useful Lives of Property Plant and Equipment</t>
  </si>
  <si>
    <t xml:space="preserve">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
  </si>
  <si>
    <t>Estimated Useful Lives of Intangible Assets Acquired</t>
  </si>
  <si>
    <t xml:space="preserve">Customer-related intangible assets
1-14 years
Marketing-related intangible assets
1-10 years
Technology-related intangible assets
2-8 years
Other intangible assets
3-5 years </t>
  </si>
  <si>
    <t>ASU 2014-09</t>
  </si>
  <si>
    <t>Summary of Impact of Adoption of Topic 606 on Consolidated Financial Statements</t>
  </si>
  <si>
    <t>Impact on consolidated financial statements The following tables summarize the impact of the Company’s adoption of Topic 606 on its consolidated financial statements for the year ended December 31, 2018.
Consolidated Balance Sheet As of December 31, 2018
As reported
Adjustments
Balances without adoption of Topic 606
Assets
Current assets
Cash and cash equivalents
$
368,396
$
368,396
Accounts receivable, net
774,184
774,184
Prepaid expenses and other current assets (a, c)
212,477
56,594
269,071
Total current assets
$
1,355,057
56,594
$
1,411,651
Property, plant and equipment, net
212,715
212,715
Deferred tax assets (b)
74,566
5,984
80,550
Investment in equity affiliates
836
836
Intangible assets, net
177,087
177,087
Goodwill
1,393,832
1,393,832
Contract cost assets (a, b)
160,193
(160,193
)
-
Other assets (a, c)
155,159
107,133
262,292
Total assets
$
3,529,445
9,518
$
3,538,963
Liabilities and equity
Current liabilities
Short-term borrowings
295,000
295,000
Current portion of long-term debt
33,483
33,483
Accounts payable
42,584
42,584
Income taxes payable
33,895
33,895
Accrued expenses and other current liabilities (c)
571,350
10,289
581,639
Total current liabilities
$
976,312
10,289
$
986,601
Long-term debt, less current portion
975,645
975,645
Deferred tax liabilities
8,080
8,080
Other liabilities (c)
165,226
19,136
184,362
Total liabilities
$
2,125,263
29,425
$
2,154,688
Redeemable non-controlling interest
-
-
Shareholders' equity
Preferred shares, $0.01 par value, 250,000,000 authorized, none issued
-
-
Common shares, $0.01 par value, 500,000,000 authorized,192,825,207 and 189,346,101 issued and outstanding as of December 31, 2017 and December 31, 2018, respectively
1,888
1,888
Additional paid-in capital
1,471,301
1,471,301
Retained earnings (b)
438,453
(19,907
)
418,546
Accumulated other comprehensive income (loss)
(507,460
)
(507,460
)
Total equity
$
1,404,182
(19,907
)
$
1,384,275
Commitments and contingencies
Total liabilities, redeemable non-controlling interest and equity
$
3,529,445
9,518
$
3,538,963
(a) As a result of its adoption of ASC 606, the Company has reclassified deferred transition costs from “Prepaid expenses and other current assets” amounting to $48,704 and “Other assets” amounting to $85,598 to “Contract cost assets” amounting to $134,302. (b) The cumulative impact of the adoption of ASC 606 resulted in a $160,193 increase in "Contract cost assets," which includes the reclassification of $134,302 (refer to note a in the table above) and a closing balance of $25,891 related to sales incentive programs, with a corresponding impact on retained earnings of $ 19,907 and on deferred tax assets of $5,984 which has been offset against deferred tax assets. (c) As a result of its adoption of ASC 606, the company has offset contract assets amounting to $7,890 under “Prepaid expenses and other current assets” and $21,535 under “Other assets” against contract liabilities amounting $10,289 under “Accrued expenses and other current liabilities” and $19,136 under “Other liabilities” related to the same customer contract.
2. Summary of significant accounting policies (Continued)
Consolidated Statement of Income
Year ended December 31,2018
As reported
Adjustments
Balances without adoption of Topic 606
Net revenues
$
3,000,790
$
3,000,790
Cost of revenue
1,921,768
1,921,768
Gross profit
$
1,079,022
—
$
1,079,022
Operating expenses:
Selling, general and administrative expenses (e)
693,865
2,664
696,529
Amortization of acquired intangible assets
38,850
38,850
Other operating (income) expense, net
(1,845
)
(1,845
)
Income from operations
$
348,152
(2,664
)
$
345,488
Foreign exchange gains (losses), net
15,239
15,239
Interest income (expense), net
(37,119
)
(37,119
)
Other income (expense), net
35,761
35,761
Income before equity-method investment activity, net and income tax expense
$
362,033
(2,664
)
$
359,369
Equity-method investment activity, net
(12
)
—
(12
)
Income before income tax expense
$
362,021
(2,664
)
$
359,357
Income tax expense (benefit)
80,763
(681
)
80,082
Net income
$
281,258
(1,983
)
$
279,275
Net loss (income) attributable to non-controlling interest
761
—
761
Net income attributable to Genpact Limited shareholders
$
282,019
(1,983
)
$
280,036
(e) During the year ended December 31, 2018, the Company amortized $14,788 in contract costs related to obtaining a contract. Following the adoption of ASC 606, the Company capitalized such costs in an amount of $17,452 resulting in a net adjustment of $2,664 with a corresponding impact on income tax benefit of $681.
2. Summary of significant accounting policies (Continued)
Consolidated Statement of Cash flow
Year ended December 31, 2018
As reported
Adjustments
Balances without adoption of Topic 606
Operating activities
Net income attributable to Genpact Limited shareholders (f)
$
282,019
(1,983
)
$
280,036
Net loss attributable to redeemable non-controlling interest
(761
)
(761
)
Net income (f)
$
281,258
(1,983
)
$
279,275
Adjustments to reconcile net income to net cash provided by (used for) operating activities:
Depreciation and amortization
64,868
64,868
Amortization of debt issuance costs (including loss on extinguishment of debt)
3,975
3,975
Amortization of acquired intangible assets
38,850
38,850
Write-down of intangible assets and property, plant and equipment
4,265
4,265
Reserve for doubtful receivables
1,857
1,857
Unrealized loss (gain) on revaluation of foreign currency asset/liability
3,352
3,352
Equity-method investment activity, net
12
12
Stock-based compensation expense
48,998
48,998
Deferred income taxes (f)
6,054
(681
)
5,373
Others, net
1,317
1,317
Change in operating assets and liabilities:
Increase in accounts receivable
(76,894
)
(76,894
)
Increase in prepaid expenses, other current assets, contract cost assets and other assets (f, g)
(76,392
)
(5,413
)
(81,805
)
Increase in accounts payable
26,401
26,401
Increase in accrued expenses, other current liabilities and other liabilities (g)
5,993
8,077
14,070
Increase in income taxes payable
5,597
5,597
Net cash provided by operating activities
$
339,511
—
$
339,511
Investing activities
Purchase of property, plant and equipment
(84,978
)
(84,978
)
Payment for internally generated intangible assets (including intangibles under development)
(75,439
)
(75,439
)
Proceeds from sale of property, plant and equipment
668
668
Payment for business acquisitions, net of cash acquired
(111,571
)
(111,571
)
Payment for redeemable non-controlling interest
(4,730
)
(4,730
)
Net cash used for investing activities
$
(276,050
)
—
$
(276,050
)
Financing activities
Repayment of capital lease obligations
(2,395
)
(2,395
)
Payment of debt issuance and refinancing costs
(4,293
)
(4,293
)
Proceeds from long term debt
129,186
129,186
Repayment of long-term debt
(166,186
)
(166,186
)
Proceeds from short-term borrowings
250,000
250,000
Repayment of short-term borrowings
(125,000
)
(125,000
)
Proceeds from issuance of common shares under stock-based compensation plans
14,034
14,034
Payment for net settlement of stock-based awards
(15,919
)
(15,919
)
Payment of earn-out/deferred consideration
(3,356
)
(3,356
)
Dividend paid
(57,102
)
(57,102
)
Payment for stock repurchased and retired
(154,058
)
(154,058
)
Payment for expenses related to stock repurchase
(98
)
(98
)
Net cash used for financing activities
$
(135,187
)
—
$
(135,187
)
Effect of exchange rate changes
(64,346
)
(64,346
)
Net increase (decrease) in cash and cash equivalents
(71,726
)
(71,726
)
Cash and cash equivalents at the beginning of the period
504,468
504,468
Cash and cash equivalents at the end of the period
$
368,396
—
$
368,396
(f) During the year ended December 31, 2018, the Company amortized $14,788 in contract costs related to obtaining a contract. Following the adoption of ASC 606, the Company capitalized such costs in an amount of $17,452, resulting in a net adjustment of $2,664 and a tax impact of $(681) which is further adjusted by note (g) below. (g) Following the adoption of ASC 606, the Company offset certain contract assets against contract liabilities related to the same client contract in an amount of $8,077.</t>
  </si>
  <si>
    <t>Business acquisitions and divestiture (Tables)</t>
  </si>
  <si>
    <t>IT Support Business | Europe</t>
  </si>
  <si>
    <t>Summary of Calculation of Loss on Sale of Business</t>
  </si>
  <si>
    <t>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t>
  </si>
  <si>
    <t>Other Acquisitions</t>
  </si>
  <si>
    <t>Business Combination, Acquisition Date, Goodwill Reporting Unit and Goodwill Deductibility for Tax</t>
  </si>
  <si>
    <t>The following table sets forth, with respect to each of the five acquisitions, the acquisition date, goodwill reporting unit and the tax deductibility of the goodwill:
Acquisition
Acquisition date
Goodwill reporting unit
Tax deductibility - goodwill
U.S. Delivery Center
October 16, 2017
India
Deductible
OnSource
July 18, 2017
India
Deductible
Birlasoft
July 18, 2017
IT Services
Deductible
Fiserv
May 11, 2017
India
Non-deductible
Lease Dimensions
February 15, 2017
Americas
Non-deductible</t>
  </si>
  <si>
    <t>Cash and cash equivalents (Tables)</t>
  </si>
  <si>
    <t>Schedule of Cash and Cash Equivalents</t>
  </si>
  <si>
    <t>As of December 31,
2017
2018
Cash and other bank balances
$
504,468
$
368,396
Total
$
504,468
$
368,396</t>
  </si>
  <si>
    <t>Accounts receivable, net of reserve for doubtful receivables (Tables)</t>
  </si>
  <si>
    <t>Reserve for Doubtful Receivables</t>
  </si>
  <si>
    <t>The following table provides details of the Company’s reserve for doubtful receivables:
Year ended December 31,
2016
2017
2018
Opening balance as of January 1
$
11,530
$
15,519
$
23,660
Additions due to acquisitions
—
235
—
Additions charged/reversal released to cost and expense
7,282
9,819
1,857
Deductions/effect of exchange rate fluctuations
(3,293
)
(1,913
)
(1,557
)
Closing balance
$
15,519
$
23,660
$
23,960</t>
  </si>
  <si>
    <t>Fair Value Measurements (Tables)</t>
  </si>
  <si>
    <t>Fair Value of Assets and Liabilities Measured on Recurring Basis, Including Derivative Instruments</t>
  </si>
  <si>
    <t xml:space="preserve">The Company measures certain financial assets and liabilities, including derivative instruments, at fair value on a recurring basis. The fair value measurements of these financial assets and liabilities were determined using the following inputs as of December 31, 2017 and 2018:
As of December 31, 2017
Fair Value Measurements at Reporting Date Using
Quoted Prices in Active Markets for Identical Assets
Significant Other Observable Inputs
Significant Other Unobservable Inputs
Total
(Level 1)
(Level 2)
(Level 3)
Assets
Derivative instruments (Note a, c)
$
73,098
$
—
$
73,098
$
—
Total
$
73,098
$
—
$
73,098
$
—
Liabilities
Earn out consideration (Note b, d)
$
24,732
$
—
$
—
$
24,732
Derivative instruments (Note b, c)
$
18,188
$
—
$
18,188
$
—
Total
$
42,920
$
—
$
18,188
$
24,732
Redeemable non-controlling interest (Note e)
$
4,750
$
—
$
—
$
4,750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f)
1,613
—
—
1,613
Total
$
45,712
$
—
$
44,099
$
1,613
Liabilities
Earn-out consideration (Note b, d)
$
17,073
$
—
$
—
$
17,073
Derivative instruments (Note b, c)
35,245
—
35,245
—
Deferred compensation plan liability (b, g)
1,582
—
—
1,582
Total
$
53,900
$
—
$
35,245
$
18,655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
(f)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valuation hierarchy. 6. Fair Value Measurements (Continued)
(g)
The fair value of the deferred compensation plan liability is derived based on the fair value of the underlying assets in the insurance policies and is therefore classified within level 3 of the valuation hierarchy . </t>
  </si>
  <si>
    <t>Deferred Compensation Plan Assets</t>
  </si>
  <si>
    <t>Roll-Forward of Fair Value of Deferred Compensation Plan Assets Categorized as Level 3 in Fair Value Hierarchy</t>
  </si>
  <si>
    <t>The following table provides a roll-forward of the fair value of deferred compensation plan assets categorized as level 3 in the fair value hierarchy for the year ended December 31, 2017 and 2018:
Year ended December 31,
2017
2018
Opening balance
$
—
$
—
Redemptions
—
—
Additions
—
1,669
Change in fair value of deferred compensation plan assets (note a)
—
(56
)
Closing balance
$
—
$
1,613
(a)
Changes in the fair value of plan assets are reported in “other income (expense), net” in the consolidated statements of income.</t>
  </si>
  <si>
    <t>Business Acquisition Contingent Consideration</t>
  </si>
  <si>
    <t>Roll-Forward of Fair Value of Earn-out Consideration and Deferred Compensation Liabilities Categorized as Level 3 in Fair Value Hierarchy</t>
  </si>
  <si>
    <t>The following table provides a roll-forward of the fair value of earn-out consideration categorized as level 3 in the fair value hierarchy for the years ended December 31, 2017 and 2018:
Year ended December 31,
2017
2018
Opening balance
$
22,435
$
24,732
Earn-out consideration payable in connection with acquisitions
10,720
—
Payments made on earn-out consideration
(7,239
)
(3,356
)
Change in fair value of earn out consideration (Note a)
(3,695
)
(5,655
)
Others (Note b)
2,511
1,352
Ending balance
$
24,732
$
17,073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ferred Compensation Liabilities</t>
  </si>
  <si>
    <t>The following table provides a roll-forward of the fair value of deferred compensation liabilities categorized as level 3 in the fair value hierarchy for the year ended December 31, 2017 and 2018:
Year ended December 31,
2017
2018
Opening balance
$
—
$
—
Redemptions
—
—
Additions
—
1669
Change in fair value of deferred compensation plan liabilities (note a)
—
(87
)
Closing balance
$
—
$
1,582
(a)
Changes in the fair value of deferred compensation liabilities are reported in “selling, general and administrative expenses” in the consolidated statements of income.</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December 31, 2017
As of December 31, 2018
As of December 31, 2017
As of December 31, 2018
Foreign exchange forward contracts denominated in:
United States Dollars (sell) Indian Rupees (buy)
$
1,289,400
$
1,439,000
$
54,398
$
(3,643
)
United States Dollars (sell) Mexican Peso (buy)
9,000
—
(441
)
—
United States Dollars (sell) Philippines Peso (buy)
76,650
55,800
69
(1,510
)
Euro (sell) United States Dollars (buy)
170,542
136,412
(2,069
)
4,804
Pound Sterling (buy) United States Dollars (sell)
24,041
128
253
(128
)
Euro (sell) Romanian Leu (buy)
35,826
41,198
(892
)
(299
)
Japanese Yen (sell) Chinese Renminbi (buy)
60,768
40,568
1,918
(2,195
)
Pound Sterling (sell) United States Dollars (buy)
80,871
27,517
(2,478
)
495
Australian Dollars (sell) United States Dollars (buy)
136,092
89,780
(5,180
)
3,548
Interest rate swaps (floating to fixed)
432,117
507,425
9,332
7,782
54,910
8,854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si>
  <si>
    <t>Fair Values of Derivative Instruments and Location in Financial Statements</t>
  </si>
  <si>
    <t>The fair values of the Company’s derivative instruments and their location in the Company’s financial statements are summarized in the table below:
Cash flow hedges
Non-designated
As of December 31, 2017
As of December 31, 2018
As of December 31, 2017
As of December 31, 2018
Assets
Prepaid expenses and other current assets
$
43,557
$
23,038
$
4,635
$
11,490
Other assets
$
24,906
$
9,571
$
—
$
—
Liabilities
Accrued expenses and other current liabilities
$
10,092
$
15,148
$
254
$
225
Other liabilities
$
7,842
$
19,872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Year ended December 31,
2016
2017
2018
Before-Tax amount
Tax (Expense) or Benefit
Net of tax Amount
Before-Tax amount
Tax (Expense) or Benefit
Net of tax Amount
Before-Tax amount
Tax (Expense) or Benefit
Net of tax Amount
Opening balance
$
(30,090
)
$
9,830
$
(20,260
)
$
37,461
$
(13,979
)
$
23,482
$
50,529
$
(14,436
)
$
36,093
Adoption of ASU 2018-02 (refer to note 25)
—
—
—
—
—
—
—
2,265
2,265
Net gains (losses) reclassified into statement of income on completion of hedged transactions (Note (a))
(6,799
)
409
(6,390
)
54,494
(17,725
)
36,769
9,336
(1,073
)
8,263
Changes in fair value of effective portion of outstanding derivatives, net
60,752
(23,400
)
37,352
67,562
(18,182
)
49,380
(43,604
)
5,574
(38,030
)
Gain (loss) on cash flow hedging derivatives, net
67,551
(23,809
)
43,742
13,068
(457
)
12,611
(52,940
)
6,647
(46,293
)
Closing balance
$
37,461
$
(13,979
)
$
23,482
$
50,529
$
(14,436
)
$
36,093
$
(2,411
)
$
(5,524
)
$
(7,935
)</t>
  </si>
  <si>
    <t>Gains (Losses) Recorded as Component of Other Comprehensive Income (Loss) or Other Comprehensive Income</t>
  </si>
  <si>
    <t>The gains or losses recognized in other comprehensive income (loss) and their effects on financial performance are summarized below:
Amount of Gain (Loss)
Location of Gain (Loss)
Amount of Gain (Loss) reclassified
Derivatives in
recognized in OCI on
reclassified
from OCI into Statement of Income
Cash Flow
Derivatives (Effective Portion)
from OCI into
(Effective Portion)
Hedging
Year ended December 31,
Statement of Income
Year ended December 31,
Relationships
2016
2017
2018
(Effective Portion)
2016
2017
2018
Forward foreign exchange contracts
$
54,664
$
66,037
$
(45,840
)
Revenue
$
12,859
$
5,858
$
(716
)
Interest rate swaps
6,088
1,525
2,236
Cost of revenue
(14,223
)
37,849
4,723
Selling, general and administrative expenses
$
(3,765
)
10,849
1,543
Interest expense
(1,670
)
(62
)
3,786
$
60,752
$
67,562
$
(43,604
)
$
(6,799
)
$
54,494
$
9,336
There were no gains (losses) related to the ineffective portion of derivatives for the periods shown. Non-designated Hedges
Amount of Gain (Loss) recognized in Statement of Income on Derivatives
Year ended December 31,
Derivatives not designated as hedging instruments
Location of Gain (Loss) recognized in Statement of Income on Derivatives
2016
2017
2018
Forward foreign exchange contracts (Note a)
Foreign exchange gains (losses), net
$
2,921
$
16,696
$
(6,240
)
$
2,921
$
16,696
$
(6,240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Schedule of Prepaid Expenses and Other Current Assets</t>
  </si>
  <si>
    <t>Prepaid expenses and other current assets consist of the following:
As of December 31,
2017
2018
Advance income and non-income taxes
$
51,832
$
58,701
Deferred transition costs
62,029
—
Contract asset (Note 27)
—
22,472
Customer acquisition cost
19,327
—
Prepaid expenses
16,944
25,996
Derivative instruments
48,192
34,528
Employee advances
5,014
3,772
Deposits
4,719
2,758
Advances to suppliers
2,705
1,998
Others
25,580
62,252
$
236,342
$
212,477</t>
  </si>
  <si>
    <t>Property, plant and equipment, net (Tables)</t>
  </si>
  <si>
    <t>Property, plant and equipment, net consist of the following:
As of December 31,
2017
2018
Land
$
10,209
$
9,401
Buildings
46,007
43,078
Furniture and fixtures
43,091
47,206
Computer equipment and servers
210,725
210,239
Plant, machinery and equipment
92,981
88,937
Computer software
137,459
138,824
Leasehold improvements
102,072
105,965
Vehicles
6,418
5,309
Capital work in progress
17,069
11,795
Property, plant and equipment, gross
$
666,031
$
660,754
Less: Accumulated depreciation and amortization
(459,001
)
(448,039
)
Property, plant and equipment, net
$
207,030
$
212,715</t>
  </si>
  <si>
    <t>Goodwill and intangible assets (Tables)</t>
  </si>
  <si>
    <t>Changes in Goodwill</t>
  </si>
  <si>
    <t>The following table presents the changes in goodwill for the years ended December 31, 2017 and 2018:
As of December 31,
2017
2018
Opening balance
$
1,069,408
$
1,337,122
Goodwill relating to acquisitions consummated during the period
229,745
91,936
Impact of measurement period adjustments
(106
)
816
Effect of exchange rate fluctuations
38,075
(36,042
)
Closing balance
$
1,337,122
$
1,393,832</t>
  </si>
  <si>
    <t>Goodwill Allocated to Reporting Units</t>
  </si>
  <si>
    <t>Goodwill has been allocated to the following reporting units, which represent different business units of the Company, as follows:
As of December 31,
2017
2018
India
$
735,596
$
794,902
China
60,171
59,319
Europe
41,775
40,033
Americas
57,021
57,021
IT services
442,559
442,557
$
1,337,122
$
1,393,832</t>
  </si>
  <si>
    <t>Intangible Assets Acquired Either Individually or with Group of Other Assets or in Business Combination</t>
  </si>
  <si>
    <t>The Company’s intangible assets acquired either individually or with a group of other assets or in a business combination are as follows:
As of December 31, 2017
As of December 31,2018
Gross carrying amount
Accumulated amortization &amp; Impairment
Net
Gross carrying amount
Accumulated amortization &amp; Impairment
Net
Customer-related intangible assets
$
369,173
$
293,029
$
76,144
$
368,558
$
306,582
$
61,976
Marketing-related intangible assets
52,443
39,212
13,231
54,714
46,591
8,123
Technology-related intangible assets
54,189
28,278
25,911
76,790
33,976
42,814
Other intangible assets
3,081
2,314
767
1,204
1,077
127
Intangible assets under development
15,537
-
15,537
64,047
-
64,047
494,423
362,833
$
131,590
$
565,313
$
388,226
$
177,087</t>
  </si>
  <si>
    <t>Estimated Amortization Schedule of Intangible Assets for Future Periods</t>
  </si>
  <si>
    <t>The estimated amortization schedule for the Company’s intangible assets for future periods is set out below:
2019
$
36,395
2020
34,949
2021
20,814
2022
10,957
2023 and beyond
9,925
$
113,040</t>
  </si>
  <si>
    <t>Other Assets (Tables)</t>
  </si>
  <si>
    <t>Schedule of Other Assets</t>
  </si>
  <si>
    <t>Other assets consist of the following:
As of December 31,
2017
2018
Customer acquisition cost
$
37,017
—
Contract asset (Note 27)
—
22,563
Advance income and non-income taxes
63,474
62,942
Deferred transition costs
77,255
—
Deposits
32,174
25,984
Derivative instruments
24,906
9,571
Prepaid expenses
2,849
5,052
Accounts Receivable due after one year
1,624
4,099
Others
22,870
24,948
$
262,169
$
155,159</t>
  </si>
  <si>
    <t>Leases (Tables)</t>
  </si>
  <si>
    <t>Future Minimum Lease Payments under Operating Lease Arrangements</t>
  </si>
  <si>
    <t>operating lease agreements that expire at various dates. Future minimum lease payments under these agreements are as follows
As of December 31:
2019
$
64,099
2020
58,434
2021
53,170
2022
47,976
2023
38,862
2024 and beyond
147,765
Total minimum lease payments
$
410,306</t>
  </si>
  <si>
    <t>Accrued expenses and other current liabilities (Tables)</t>
  </si>
  <si>
    <t>Schedule of Accrued Expenses and Other Current Liabilities</t>
  </si>
  <si>
    <t>Accrued expenses and other current liabilities consist of the following:
As of December 31,
2017
2018
Accrued expenses
$
204,997
$
179,843
Accrued employee cost
204,506
210,251
Earn-out consideration
14,928
16,875
Statutory liabilities
36,283
42,728
Retirement benefits
21,074
22,921
Derivative instruments
10,346
15,373
Advance from customers
25,476
—
Contract liabilities (Note 27)
—
64,744
Deferred transition revenue
52,233
—
Other liabilities
13,093
16,807
Capital lease obligations
1,546
1,808
$
584,482
$
571,350</t>
  </si>
  <si>
    <t>Long-term debt (Tables)</t>
  </si>
  <si>
    <t>Maturity Profile of Term Loan, Outstanding Net of Debt Amortization Expense</t>
  </si>
  <si>
    <t>The maturity profile of the term loan outstanding as of December 31, 2018, net of debt amortization expense, is as follows:
Year ended
Amount
2019
$
33,483
2020
33,509
2021
33,537
2022
33,564
2023
526,748
Total
$
660,841</t>
  </si>
  <si>
    <t>Other liabilities (Tables)</t>
  </si>
  <si>
    <t>Schedule of Other liabilities</t>
  </si>
  <si>
    <t>Other liabilities consist of the following:
As of December 31,
2017
2018
Accrued employee cost
$
14,020
$
6,341
Earn-out consideration
9,804
198
Retirement benefits
40,520
50,370
Derivative instruments
7,842
19,872
Advance from customers
790
—
Contract liabilities (Note 27)
—
53,796
Deferred transition revenue
70,900
—
Others
22,069
32,935
Capital lease obligations
2,664
1,714
$
168,609
$
165,226</t>
  </si>
  <si>
    <t>Employee benefit plans (Tables)</t>
  </si>
  <si>
    <t>Funded Status of Defined Benefit Plans and Amount Recognized</t>
  </si>
  <si>
    <t>The following table sets forth the funded status of the Company’s defined benefit plans and the amounts recognized in the Company’s financial statements based on actuarial valuations carried out as of December 31, 2017 and 2018.
As of December 31,
2017
2018
Change in benefit obligation
Projected benefit obligation at the beginning of the year
$
45,283
$
58,094
Service cost
7,735
7,833
Actuarial loss (gain)
4,493
470
Interest cost
3,252
3,822
Liabilities assumed on acquisition
—
503
Benefits paid
(5,367
)
(6,277
)
Special termination benefit
57
—
Plan amendments
—
995
Effect of exchange rate changes
2,641
(3,992
)
Projected benefit obligation at the end of the year
$
58,094
$
61,448
Change in fair value of plan assets
Fair value of plan assets at the beginning of the year
$
30,871
$
45,560
Employer contributions
15,176
1,573
Actual gain on plan assets
2,746
1,929
Actuarial gain/(loss)
11
(9
)
Benefits paid
(5,301
)
(6,228
)
Effect of exchange rate changes
2,057
(3,142
)
Fair value of plan assets at the end of the year
$
45,560
$
39,683</t>
  </si>
  <si>
    <t>Amounts Included in Other Comprehensive Income (Loss)</t>
  </si>
  <si>
    <t>Amounts included in other comprehensive income (loss) as of December 31, 2017 and 2018 were as follows:
As of December 31,
2017
2018
Net actuarial loss
$
(12,228
)
$
(11,037
)
Net Prior Service Credit / (Cost)
—
(967
)
Deferred tax assets
2,221
3,451
Other comprehensive income, net
$
(10,007
)
$
(8,553
)</t>
  </si>
  <si>
    <t>Changes in Accumulated Other Comprehensive Income (Loss)</t>
  </si>
  <si>
    <t>Changes in other comprehensive income (loss) during the year ended December 31, 2018 were as follows:
2018
Net actuarial loss
$
(951
)
Amortization of net actuarial loss
1,202
Deferred income taxes
1,407
Net prior service credit/(cost)
(944
)
Effect of exchange rate changes
740
Other comprehensive income (loss), net
$
1,454</t>
  </si>
  <si>
    <t>Net Defined Benefit Plan Costs</t>
  </si>
  <si>
    <t>Net defined benefit plan costs for the years ended December 31, 2016, 2017 and 2018 include the following components:
Year ended December 31,
2016
2017
2018
Service costs
$
5,661
$
7,735
$
7,833
Interest costs
2,585
3,252
3,822
Amortization of actuarial loss
(113
)
1,177
806
Expected return on plan assets
(2,043
)
(2,412
)
(2,435
)
One time cost
—
209
—
Special termination benefits
—
426
—
Net defined benefit plan costs
$
6,090
$
10,387
$
10,026</t>
  </si>
  <si>
    <t>Fair Values of Plan Assets</t>
  </si>
  <si>
    <t>The fair values of the Company’s plan assets as of December 31, 2017 and 2018 by asset category are as follows:
Total
As of December 31, 2018
Fair Value Measurements at Reporting Date Using
Quoted Prices in Active Markets for Identical Assets
Significant Other Observable Inputs
Significant Other Unobservable Inputs
Total
(Level 1)
(Level 2)
(Level 3)
Asset category
Equity
$
7
$
7
$
—
$
—
Cash
381
381
—
—
Fixed income securities (Note a)
36,499
3,345
33,154
—
Other securities (Note b)
2,796
2,381
415
—
Total
$
39,683
$
6,114
$
33,569
$
—
Total
As of December 31, 2017
Fair Value Measurements at Reporting Date Using
Quoted Prices in Active Markets for Identical Assets
Significant Other Observable Inputs
Significant Other Unobservable Inputs
Total
(Level 1)
(Level 2)
(Level 3)
Asset category
Cash
$
472
$
472
$
—
$
—
Fixed income securities (Note a)
42,328
3,419
38,909
—
Other securities (Note b)
2,760
2,437
323
—
Total
$
45,560
$
6,328
$
39,232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si>
  <si>
    <t>Benefit Plan Payments Reflect Expected Future Service</t>
  </si>
  <si>
    <t>17. Employee benefit plans (Continued) The expected benefit plan payments set forth below reflect expected future service:
Year ending December 31,
2019
$
9,983
2020
10,454
2021
10,686
2022
10,877
2023
11,193
2024 - 2028
53,112
$
106,305</t>
  </si>
  <si>
    <t>Amount Contributed to Defined Contribution Plans in Various Jurisdictions</t>
  </si>
  <si>
    <t>During the years ended December 31, 2016, 2017 and 2018, the Company contributed the following amounts to defined contribution plans in various jurisdictions:
Year ended December 31,
2016
2017
2018
India
$
19,074
$
22,242
$
23,877
U.S.
10,379
11,147
13,454
U.K.
6,593
7,823
9,619
China
15,512
15,950
17,625
Other regions
4,684
4,059
4,604
Total
$
56,242
$
61,221
$
69,179</t>
  </si>
  <si>
    <t>Benefit Obligations Of Gratuity Plan</t>
  </si>
  <si>
    <t>Weighted Average Assumptions used to Determine Benefit Obligations and Plan Costs</t>
  </si>
  <si>
    <t>The weighted average assumptions used to determine the benefit obligations of the Gratuity Plan as of December 31, 2017 and 2018 are presented below:
As of December 31,
2017
2018
Discount rate
7.40% - 7.60%
8.30% - 8.40%
Rate of increase in compensation per annum
5.20%-11.00%
5.20%-11.00%</t>
  </si>
  <si>
    <t>Gratuity Plan Costs</t>
  </si>
  <si>
    <t>The weighted average assumptions used to determine the Gratuity Plan costs for the years ended December 31, 2016, 2017 and 2018 are presented below:
Year ended December 31,
2016
2017
2018
Discount rate
8.30% - 8.45%
7.10% - 7.5%
7.40% - 7.60%
Rate of increase in compensation per annum
5.20% - 11.00%
5.20% - 11.00%
5.20% - 11.00%
Expected long term rate of return on plan assets per annum
7.50%
7.50%
7.50%</t>
  </si>
  <si>
    <t>Benefit Obligations Of Mexican Plan</t>
  </si>
  <si>
    <t>The weighted average assumptions used to determine the benefit obligations of the Mexican Plan as of December 31, 2017 and 2018 are presented below:
As of December 31,
2017
2018
Discount rate
7.60
%
9.25
%
Rate of increase in compensation per annum
5.50
%
5.50
%</t>
  </si>
  <si>
    <t>Mexican Plan Costs</t>
  </si>
  <si>
    <t>The weighted average assumptions used to determine the costs of the Mexican Plan for the years ended December 31, 2016, 2017 and 2018 are presented below:
Year ended December 31,
2016
2017
2018
Discount rate
6.50
%
6.80
%
7.60
%
Rate of increase in compensation per annum
5.50
%
5.50
%
5.50
%
Expected long term rate of return on plan assets per annum
0.00
%
0.00
%
0.00
%</t>
  </si>
  <si>
    <t>Benefit Obligations Of Japan Plan</t>
  </si>
  <si>
    <t>17. Employee benefit plans (Continued) The weighted average assumptions used to determine the benefit obligation of the Japan Plan as of December 31, 2017 and 2018 are presented below:
As of December 31,
2017
2018
Discount rate
0.113%-0.789%
0.076%-0.269%
Rate of increase in compensation per annum
0.00% - 3.55%
0.00%</t>
  </si>
  <si>
    <t>Japan Plan Costs</t>
  </si>
  <si>
    <t>The weighted average assumptions used to determine the costs of the Japan Plan for the years ended December 31, 2016, 2017 and 2018 are presented below:
Year ended December 31,
2016
2017
2018
Discount rate
0.24% - 1.30%
0.08% - 1.30%
0.113%-0.789%
Rate of increase in compensation per annum
0.00% - 3.55%
0.00% - 3.55%
0.00% - 3.55%
Expected long term rate of return on plan assets per annum
0.00% - 3.77%
0.00% - 3.09%
0-1.84%</t>
  </si>
  <si>
    <t>Stock-based compensation (Tables)</t>
  </si>
  <si>
    <t>Significant Assumptions used in Determination of Fair Value of Options Granted</t>
  </si>
  <si>
    <t>The following table shows the significant assumptions used in connection with the determination of the fair value of options granted in 2016, 2017 and 2018:
2016
2017
2018
Dividend yield
—
0.97%
0.95%-1.01%
Expected life (in months)
84
84
84
Risk-free rate of interest for expected life
1.42% - 1.56%
2.25 %
2.67 %-2.93%
Volatility
25.60% - 27.22%
24.28%
22.55-22.73%</t>
  </si>
  <si>
    <t>Summary of Stock Option Activity</t>
  </si>
  <si>
    <t>A summary of stock option activity during the years ended December 31, 2016, 2017 and 2018 is set out below:
Year ended December 31, 2016
Shares arising out of options
Weighted average exercise price
Weighted average remaining contractual life (years)
Aggregate intrinsic value
Outstanding as of January 1, 2016
5,986,845
$
16.99
5.8
$
—
Granted
860,000
26.80
—
—
Forfeited
(145,000
)
17.77
—
—
Expired
—
—
—
—
Exercised
(994,155
)
14.98
—
10,982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18. Stock-based compensation (Continued)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8,512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Year ended December 31, 2018
Shares arising out of options
Weighted average exercise price
Weighted average remaining contractual life (years)
Aggregate intrinsic value
Outstanding as of January 1, 2018
5,134,645
$
19.52
5.6
$
—
Granted
2,638,106
30.47
—
—
Forfeited
(70,000
)
27.65
—
—
Expired
—
—
—
—
Exercised
(441,076
)
16.46
—
6,731
Outstanding as of December 31, 2018
7,261,675
$
23.61
6.4
$
34,143
Vested as of December 31, 2018 and expected to vest thereafter (Note a)
7,107,605
$
23.50
6.4
$
33,997
Vested and exercisable as of December 31, 2018
3,313,570
$
17.69
3.7
$
30,806
Weighted average grant-date fair value of options granted during the period
$
8.32
(a)
Options expected to vest reflect an estimated forfeiture rate.</t>
  </si>
  <si>
    <t>Summary of Restricted Share Units Activity</t>
  </si>
  <si>
    <t xml:space="preserve">A summary of RSU activity during the years ended December 31, 2016, 2017 and 2018 is set out below:
Year ended December 31, 2016
Number of Restricted Share Units
Weighted Average Grant Date Fair Value
Outstanding as of January 1, 2016
157,390
$
17.67
Granted
95,553
25.49
Vested (Note b)
(133,903
)
20.66
Forfeited
(1,135
)
14.18
Outstanding as of December 31, 2016
117,905
$
20.65
Expected to vest (Note a)
107,366
Year ended December 31, 2017
Number of Restricted Share Units
Weighted Average Grant Date Fair Value
Outstanding as of January 1, 2017
117,905
$
20.65
Granted
1,533,836
26.36
Vested (Note c)
(45,248
)
18.31
Forfeited
(1,242
)
25.53
Outstanding as of December 31, 2017
1605,251
$
26.17
Expected to vest (Note a)
1,371,567
Year ended December 31, 2018
Number of Restricted Share Units
Weighted Average Grant Date Fair Value
Outstanding as of January 1, 2018
1,605,251
$
26.17
Granted
484,427
30.13
Vested (Note d)
(358,697
)
25.53
Forfeited
(201,982
)
27.09
Outstanding as of December 31, 2018
1,528,999
$
27.45
Expected to vest (Note a)
1,360,048
(a)
RSUs expected to vest reflect an estimated forfeiture rate.
(b)
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52,482 RSUs vested in the year ended December 31, 2016, in respect of which 52,055 shares were issued in 2018 after withholding shares to the extent of minimum statutory withholding taxes.
(c)
Vested RSUs were net settled by issuing 32,395 shares (net of minimum statutory tax withholding).
(d)
261,260 RSUs that vested during the period were net settled upon vesting by issuing 175,505 shares (net of minimum statutory tax withholding). 52,875 and 44,562 RSUs vested in the year ended December 31, 2017 and December 31, 2018 respectively, shares in respect of which will be issuable in 2019 after withholding shares to the extent of minimum statutory withholding taxes. </t>
  </si>
  <si>
    <t>Summary of Performance Units Activity</t>
  </si>
  <si>
    <t xml:space="preserve">A summary of PU activity during the years ended December 31, 2016, 2017 and 2018 is set out below: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Note b)
7,274
22.72
Adjustment upon final determination of level of performance goal achievement (Note b)
7,274
Outstanding as of December 31, 2016
3,772,128
$
23.04
5,524,114
Expected to vest (Note a)
2,226,489
18. Stock-based compensation (Continued)
Year ended December 31, 2017
Number of Performance Units
Weighted Average Grant Date Fair Value
Maximum Shares Eligible to Receive
Outstanding as of January 1, 2017
3,772,128
$
23.04
5,524,114
Granted
1,811,292
25.22
3,622,584
Vested (Note c)
(1,136,047
)
16.78
(1,136,047
)
Forfeited (Note d)
(1,583,913
)
27.57
(1,627,313
)
Adjustment upon final determination of level of performance goal achievement (Note e)
37,480
25.22
Adjustment upon final determination of level of performance goal achievement (Note f)
(3,482,398
)
Outstanding as of December 31, 2017
2,900,940
$
24.40
2,900,940
Expected to vest (Note a)
2,657,685
Year ended December 31, 2018
Number of Performance Units
Weighted Average Grant Date Fair Value
Maximum Shares Eligible to Receive
Outstanding as of January 1, 2018
2,900,940
$
24.40
2,900,940
Granted
1,682,740
30.62
3,365,480
Vested (Note g)
(1,087,751
)
22.73
(1,087,751)
Forfeited
(258,237
)
26.03
(305,737
)
Adjustment upon final determination of level of performance goal achievement (Note h)
474,800
30.68
Adjustment upon final determination of level of performance goal achievement (Note i)
(1,160,530)
Outstanding as of December 31, 2018
3,712,402
$
28.40
3,712,402
Expected to vest (Note a)
3,261,069
(a)
PUs expected to vest are based on the probable achievement of the performance targets after considering an estimated forfeiture rate.
(b)
Represents an adjustment made in March 2016 to the number of shares underlying the PUs granted in 2015 upon certification of the level of achievement of the performance targets for such awards. 18. Stock-based compensation (Continued)
(c)
Vested PUs were net settled upon vesting by issuing 731,701 shares (net of minimum statutory tax withholding). (d) Includes 1,443,624 target shares underlying PUs granted in 2016 which were forfeited for failure to achieve all of the threshold performance targets under such awards.
(e)
Represents a 2.7% increase in the number of target shares as a result of achievement of higher-than-target performance for certain PUs granted in 2017, partially offset by a 12.5% reduction as a result of achievement of lower-than-target performance for certain PUs granted in 2017.
(f)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g)
Vested PUs were net settled upon vesting by issuing 691,958 shares (net of minimum statutory tax withholding).
(h)
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
( i )
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t>
  </si>
  <si>
    <t>Earnings per share (Tables)</t>
  </si>
  <si>
    <t>Schedule of Earnings Per Share</t>
  </si>
  <si>
    <t>Year ended December 31,
2016
2017
2018
Net income available to Genpact Limited common shareholders
$
269,684
$
263,111
$
282,019
Weighted average number of common shares used in computing basic earnings per common share
206,861,536
193,864,755
190,674,740
Dilutive effect of stock-based awards
3,264,487
3,184,797
3,305,298
Weighted average number of common shares used in computing dilutive earnings per common share
210,126,023
197,049,552
193,980,038
Earnings per common share attributable to Genpact Limited common shareholders
Basic
$
1.30
$
1.36
$
1.48
Diluted
$
1.28
$
1.34
$
1.45</t>
  </si>
  <si>
    <t>Cost of revenue (Tables)</t>
  </si>
  <si>
    <t>Schedule of Cost of Revenue</t>
  </si>
  <si>
    <t>Cost of revenue consists of the following:
Year ended December 31,
2016
2017
2018
Personnel expenses
$
1,061,134
$
1,153,479
$
1,322,651
Operational expenses
446,922
481,012
543,006
Depreciation and amortization
46,284
46,947
56,111
$
1,554,340
$
1,681,438
$
1,921,768</t>
  </si>
  <si>
    <t>Selling, general and administrative expenses (Tables)</t>
  </si>
  <si>
    <t>Schedule of Selling, General and Administrative Expenses</t>
  </si>
  <si>
    <t>Selling, general and administrative expenses consist of the following:
Year ended December 31,
2016
2017
2018
Personnel expenses
$
469,894
$
501,059
$
518,897
Operational expenses
174,060
178,573
166,437
Depreciation and amortization
9,013
9,829
8,531
$
652,967
$
689,461
$
693,865</t>
  </si>
  <si>
    <t>Other operating (income) expense, net (Tables)</t>
  </si>
  <si>
    <t>Schedule of Other Operating (Income) Expense, Net</t>
  </si>
  <si>
    <t>Year ended December 31,
2016
2017
2018
Other operating (income) expense
$
(1,266
)
$
(7,277
)
$
(455
)
Provision for impairment of intangible assets and property, plant and equipment
11,195
9,311
4,265
Change in fair value of earn-out consideration and deferred consideration (relating to business acquisitions)
(14,869
)
(3,695
)
(5,655
)
Other operating (income) expense, net
$
(4,940
)
$
(1,661
)
$
(1,845
)</t>
  </si>
  <si>
    <t>Interest income (expense), net (Tables)</t>
  </si>
  <si>
    <t>Schedule of Interest Income (Expense), Net</t>
  </si>
  <si>
    <t>Interest income (expense), net consists of the following:
Year ended December 31,
2016
2017
2018
Interest income
$
7,247
$
8,182
$
11,388
Interest expense
(23,431
)
(39,917
)
(48,507
)
Interest income (expense), net
$
(16,184
)
$
(31,735
)
$
(37,119
)</t>
  </si>
  <si>
    <t>Income taxes (Tables)</t>
  </si>
  <si>
    <t>Income Tax Expense (Benefit)</t>
  </si>
  <si>
    <t>Income tax expense (benefit) for the years ended December 31, 2016, 2017 and 2018 is allocated as follows:
Year ended December 31,
2016
2017
2018
Income from continuing operations
$
62,098
$
59,742
$
80,763
Other comprehensive income:
Unrealized gains (losses) on cash flow hedges
23,809
457
(6,647
)
Retirement benefits
(1,885
)
670
(1,407
)
Retained earnings:
Deferred tax benefit recognized on early adoption of ASU 2016-09
(24,912
)
—
—
Reclassification from AOCI on early adoption of ASU 2018-02
—
—
2,265
Deferred tax expense recognized on adoption of ASU 2014-09
—
—
5,303
Accumulated other comprehensive income:
Reclassification to retained earnings on early adoption of ASU 2018-02
—
—
(2,265
)</t>
  </si>
  <si>
    <t>Components of Income before Income Tax Expense from Continuing Operations</t>
  </si>
  <si>
    <t>The components of income before income tax expense from continuing operations are as follows:
Year ended December 31,
2016
2017
2018
Domestic (U.S.)
$
44,110
$
8,440
$
49,986
Foreign (Non-U.S.)
285,535
312,143
312,035
Income before income tax expense
$
329,645
$
320,583
$
362,021</t>
  </si>
  <si>
    <t>Income Tax Expense (Benefit) Attributable to Income from Continuing Operations</t>
  </si>
  <si>
    <t>Income tax expense (benefit) attributable to income from continuing operations consists of:
Year ended December 31,
2016
2017
2018
Current tax expense :
Domestic (U.S. federal)
$
78
$
3,380
$
6,466
Domestic (U.S. state)
1,069
1,268
3,508
Foreign (Non-U.S.)
30,497
65,485
64,735
$
31,644
$
70,133
$
74,709
Deferred tax expense (benefit) :
Domestic (U.S. federal)
$
11,379
$
3,549
$
6,577
Domestic (U.S. state)
(459
)
(2,809
)
(1,176
)
Foreign (Non-U.S.)
19,534
(11,131
)
653
$
30,454
$
(10,391
)
$
6,054
Total income tax expense (benefit)
$
62,098
$
59,742
$
80,763</t>
  </si>
  <si>
    <t>Income Tax Expense (Benefit) Computed by Applying United States Federal Statutory Income Tax Rate to Income Before Income Taxes</t>
  </si>
  <si>
    <t>Income tax expense (benefit) attributable to income from continuing operations differed from the amounts computed by applying the U.S. federal statutory income tax rate of 21% for the year ended December 31, 2018 and 35% for the years ended December 31, 2017 and 2016 to income before income taxes, as a result of the following:
Year ended December 31,
2016
2017
2018
Income before income tax expense
$
329,645
$
320,583
$
362,021
Statutory tax rates
35
%
35
%
21
%
Computed expected income tax expense
115,376
112,204
76,024
Increase (decrease) in income taxes resulting from:
Foreign tax rate differential
(18,574
)
(25,224
)
23,373
Tax benefit from tax holiday
(32,893
)
(35,814
)
(24,968
)
Non-deductible expenses
4,559
3,985
3,245
Effect of change in tax rates
353
2,778
(147
)
Change in valuation allowance
(4,830
)
9,041
27,826
Unrecognized tax benefits
(627
)
1,611
3,008
Other*
(1,266
)
(8,839
)
(27,598
)
Reported income tax expense (benefit)
$
62,098
$
59,742
$
80,763
*Following the transfer/closure of certain affiliated entities, deferred tax liabilities recorded against the outside basis difference were reversed amounting to $0, $9,600, $18,510 during the year ended December 31, 2016, 2017 and 2018. It was not more likely than not that the resulting net deferred tax asset would be realized. Therefore, a full valuation allowance was established to offset the reduction in deferred tax liabilities.</t>
  </si>
  <si>
    <t>Components of Deferred Tax Balances</t>
  </si>
  <si>
    <t>The components of the Company’s deferred tax balances as of December 31, 2017 and 2018 are as follows:
As of December 31,
2017
2018
Deferred tax assets
Net operating loss carryforwards
$
55,500
$
64,013
Accrued liabilities and other expenses
41,177
36,812
Provision for doubtful debts
10,509
9,650
Property, plant &amp; equipment and leased assets
6,179
7,904
Unrealized losses on cash flow hedges, net
275
672
Share-based compensation
19,789
18,236
Retirement benefits
5,817
7,559
Contract liabilities
22,948
3,150
Tax credit carryforwards
35,322
22,409
Other
6,662
8,885
Gross deferred tax assets
$
204,178
$
179,290
Less: Valuation allowance
(24,549
)
(51,986
)
Total deferred tax assets
$
179,629
$
127,304
Deferred tax liabilities
Intangible assets
$
23,545
$
17,975
Property, plant and equipment
1,131
5,493
Deferred cost
33,816
2,725
Investments in foreign subsidiaries not indefinitely reinvested
18,949
4,835
Unrealized gains on cash flow hedges, net
14,711
8,990
Goodwill
7,145
12,957
Other
10,150
7,843
Total deferred tax liabilities
$
109,447
$
60,818
Net deferred tax asset
$
70,182
$
66,486
As of December 31,
Classified as
2017
2018
Deferred tax assets
Non-current
$
76,929
$
74,566
Deferred tax liabilities
Non-current
6,747
8,080
$
70,182
$
66,486</t>
  </si>
  <si>
    <t>Change in Total Valuation Allowance for Deferred Tax Assets</t>
  </si>
  <si>
    <t>The change in the total valuation allowance for deferred tax assets as of December 31, 2016, 2017 and 2018 is as follows:
Year ended December 31,
2016
2017
2018
Opening valuation allowance
$
20,091
$
14,746
$
24,549
Reduction during the year
(7,299
)
(3,957
)
(2,307
)
Addition during the year
1,954
13,760
29,744
Closing valuation allowance
$
14,746
$
24,549
$
51,986</t>
  </si>
  <si>
    <t>Remaining Tax Loss Carry Forwards Expiration</t>
  </si>
  <si>
    <t>The Company’s remaining tax loss carryforwards expire as set forth in the table below:
US – Federal
Europe
Others
Year ending December 31,
2020
$
—
2952
$
—
2021
—
1,121
2,347
2022
—
5,904
105
2023
—
6,639
1,426
2024
—
771
7,748
2025
—
27,147
8,520
2026
—
234
1,396
2027
—
856
5,071
2028
—
34
2,716
2029
—
—
672
2034
—
18,820
—
2035
340
8,838
—
2036
477
—
—
2037
7252
—
—
2038
—
—
640
$
8,069
$
73,316
$
30,641</t>
  </si>
  <si>
    <t>Foreign Tax Credit Expiry Period</t>
  </si>
  <si>
    <t>As of December 31, 2018, the company had a total foreign tax credit carryforward of $22,409, which will expire as set forth in the table below:
Year ending December 31,
Amount
2023
355
2024
2,819
2025
8,395
2026
5,728
2027
1,250
2028
3,862
$
22,409</t>
  </si>
  <si>
    <t>Activities Related to Unrecognized Tax Benefits</t>
  </si>
  <si>
    <t>25. Income taxes (Continued) The following table summarizes activities related to our unrecognized tax benefits from January 1 to December 31 for each of 2016, 2017 and 2018:
2016
2017
2018
Opening balance at January 1
$
26,357
$
23,467
$
26,060
Increase related to prior year tax positions, including recorded in acquisition accounting
370
2,582
1,851
Decrease related to prior year tax positions
(1,506
)
(1,398
)
(153
)
Decrease related to divesture of business
(345
)
—
—
Decrease related to prior year tax position due to lapse of applicable statute of limitation
(2,122
)
(1,019
)
(1,841
)
Increase related to current year tax positions, including recorded in acquisition accounting
3,225
1,661
2,408
Decrease related to settlements with tax authorities
(2,000
)
—
—
Effect of exchange rate changes
(512
)
767
(1,603
)
Closing balance at December 31
$
23,467
$
26,060
$
26,722</t>
  </si>
  <si>
    <t>Segment reporting (Tables)</t>
  </si>
  <si>
    <t>Net Revenues Disaggregated by Customer</t>
  </si>
  <si>
    <t>26. Segment reporting (Continued) Net revenues by customer type are as follows:
Year ended December 31,
2016
2017
2018
GE
$
357,894
$
269,217
$
268,210
Global Clients
2,212,862
2,467,712
2,732,580
Total net revenues
$
2,570,756
$
2,736,929
$
3,000,790</t>
  </si>
  <si>
    <t>Net Revenues for Service Type</t>
  </si>
  <si>
    <t>Net revenues by service type are as follows:
Year ended December 31,
2016
2017
2018
Business process outsourcing
$
2,083,450
$
2,264,335
$
2,502,806
Information technology services
487,306
472,594
497,984
Total net revenues
$
2,570,756
$
2,736,929
$
3,000,790</t>
  </si>
  <si>
    <t>Revenues from Clients Based on Industry Serviced</t>
  </si>
  <si>
    <t>Revenues from clients based on the industry serviced are as follows:
Year ended December 31,
2016
2017
2018
Banking, financial services and insurance
$
1,021,609
$
1,090,134
$
1,099,189
Consumer goods, retail, life sciences and healthcare
769,432
832,088
891,640
High tech, manufacturing and services
779,715
814,707
1,009,961
Total net revenues
$
2,570,756
$
2,736,929
$
3,000,790</t>
  </si>
  <si>
    <t>Net Revenues from Geographic Areas Based on Location of Service Delivery Centers</t>
  </si>
  <si>
    <t>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6
2017
2018
India
$
1,804,113
$
1,712,783
$
1,739,455
Asia, other than India
249,839
286,338
327,462
North and Latin America
282,434
455,059
641,716
Europe
234,370
282,749
292,157
Total net revenues
$
2,570,756
$
2,736,929
$
3,000,790</t>
  </si>
  <si>
    <t>Property, Plant and Equipment, Net by Geographic Areas</t>
  </si>
  <si>
    <t>Property, plant and equipment, net by geographic region are as follows:
As of December 31,
2017
2018
India
$
125,490
$
130,824
Asia, other than India
15,899
14,866
Americas
38,438
46,763
Europe
27,203
20,262
Total
$
207,030
$
212,715</t>
  </si>
  <si>
    <t>Contract balances (Tables)</t>
  </si>
  <si>
    <t>Details of Company's Contract Liabilities</t>
  </si>
  <si>
    <t>The following table provides details of the Company’s contract liabilities:
As of December 31, 2018
Particulars
Advance from customers
Deferred transition revenue
Opening balance
$
26,266
$
101,785
Impact of opening balance offset
—
$
21,348
Gross opening balance
$
26,266
$
123,133
Additions
33,328
67,838
Effect of business combinations
273
75
Revenue recognized
(32,091
)
(68,697
)
Currency translation adjustments
(1,063
)
(1,097
)
Gross closing balance
$
26,713
$
121,252
Impact of closing balance offset with contract asset
(3,821
)
(25,604
)
Closing balance (Note a)
$
22,892
$
95,648
(a) Included in "accrued expenses and other current liabilities" and "other liabilities" in the consolidated balance sheet.</t>
  </si>
  <si>
    <t>Estimated Revenue Expected to Recognized in Future Related to Remaining Performance Obligation</t>
  </si>
  <si>
    <t>The following table includes estimated revenue expected to be recognized in the future related to remaining performance obligations as of December 31, 2018:
Particulars
Total
Less than 1 year
1-3 years
3-5 years
After 5 years
Transaction price allocated to remaining performance obligations
$
95,670
41,830
40,128
12,619
1,093</t>
  </si>
  <si>
    <t>Details of Company's Contract Assets</t>
  </si>
  <si>
    <t>The following table provides details of the Company’s contract assets:
Particulars
As of December 31,2018
Opening balance
$
43,366
Impact of opening balance offset
21,348
Gross opening balance
$
64,714
Additions
48,216
Reduction in revenue recognized
(38,470
)
Gross closing balance
$
74,460
Impact of closing balance offset with contract liability
(29,425
)
Closing balance (Note b)
$
45,035
(b) Included in "prepaid expenses and other current assets" and "other assets" in the consolidated balance sheet.</t>
  </si>
  <si>
    <t>Summary of Contract Cost Assets</t>
  </si>
  <si>
    <t>The following table provides details of the company’s contract cost assets:
As of December 31, 2018
Particulars
Sales incentive programs
Transition activities
Opening balance
$
23,227
$
139,284
Closing balance
25,891
134,302
Amortization
14,788
70,775</t>
  </si>
  <si>
    <t>Other Income (expense), net (Tables)</t>
  </si>
  <si>
    <t>Schedule of Other Income (Expense), Net</t>
  </si>
  <si>
    <t>Year ended December 31,
2016
2017
2018
Government incentives
$
-
$
26,882
$
36,099
Other income/(expense)
9,691
(3,296
)
(338
)
Other Income (expense), net
$
9,691
$
23,586
$
35,761</t>
  </si>
  <si>
    <t>Quarterly financial data (unaudited) (Tables)</t>
  </si>
  <si>
    <t>Quarterly Financial Data</t>
  </si>
  <si>
    <t>Three months ended
Year ended
March 31, 2018
June 30, 2018
September 30, 2018
December 31, 2018
December 31, 2018
Total net revenues
$
688,912
$
728,561
$
747,978
$
835,339
$
3,000,790
Gross profit
$
244,588
$
265,663
$
266,566
$
302,205
$
1,079,022
Income from operations
$
63,761
$
79,522
$
94,028
$
110,841
$
348,152
Income before equity-method investment activity, net and income tax expense
$
76,009
$
81,668
$
97,724
$
106,632
$
362,033
Net income
$
63,934
$
64,574
$
73,603
$
79,147
$
281,258
Net (income) loss attributable to redeemable non-controlling interest
$
761
$
-
$
-
$
-
$
761
Net income attributable to Genpact Limited common shareholders
$
64,695
$
64,574
$
73,603
$
79,147
$
282,019
Earnings per common share attributable to Genpact Limited common shareholders
Basic
$
0.34
$
0.34
$
0.39
$
0.42
$
1.48
Diluted
$
0.33
$
0.33
$
0.38
$
0.41
$
1.45
Weighted average number of common shares used in computing earnings per common share attributable to Genpact Limited common shareholders
Basic
192,816,626
190,132,664
190,024,924
189,724,744
190,674,740
Diluted
196,288,569
193,365,974
193,115,769
193,149,836
193,980,038
31. Quarterly financial data (unaudited) (Continued)
Three months ended
Year ended
March 31, 2017
June 30, 2017
September 30, 2017
December 31, 2017
December 31, 2017
Total net revenues
$
622,995
$
670,697
$
708,824
$
734,413
$
2,736,929
Gross profit
$
239,658
$
256,189
$
280,034
$
279,610
$
1,055,491
Income from operations
$
79,096
$
80,959
$
97,919
$
73,305
$
331,279
Income before equity-method investment activity, net and income tax expense
$
69,243
$
84,582
$
89,742
$
81,559
$
325,126
Net income
$
52,440
$
69,102
$
73,161
$
66,138
$
260,841
Net (income) loss attributable to redeemable non-controlling interest
$
898
$
(156
)
$
584
$
944
$
2,270
Net income attributable to Genpact Limited common shareholders
$
53,338
$
68,946
$
73,745
$
67,082
$
263,111
Earnings per common share attributable to Genpact Limited common shareholders
Basic
$
0.27
$
0.36
$
0.38
$
0.35
$
1.36
Diluted
$
0.26
$
0.36
$
0.38
$
0.34
$
1.34
Weighted average number of common shares used in computing earnings per common share attributable to Genpact Limited common shareholders
Basic
199,069,528
191,469,593
192,124,366
192,795,534
193,864,755
Diluted
202,655,937
193,732,406
194,947,699
196,862,168
197,049,552</t>
  </si>
  <si>
    <t>Guarantor financial information (Tables)</t>
  </si>
  <si>
    <t>Condensed Consolidating Balance Sheet</t>
  </si>
  <si>
    <t>Condensed Consolidating Balance Sheet
As of December 31, 2018
Issuer/ Subsidiary
Parent/ Guarantor
Non- Guarantor Subsidiaries
Eliminations
Consolidated
Assets
Current assets
Cash and cash equivalents
$
12,797
$
2,505
$
353,094
$
—
$
368,396
Accounts receivable intercompany,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vestment in debentures/bonds, intercompany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
195,000
$
—
$
295,000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Non-current intercompany loans payable
500,000
—
722,312
(1,222,312
)
—
Other liabilities
197
154
164,875
—
165,226
Total liabilities
$
1,229,123
$
1,926,341
$
2,853,268
$
(3,883,469
)
$
2,125,263
Redeemable non-controlling interest
—
—
—
—
—
Shareholders' equity
578,319
1,338,554
3,666,519
(4,179,210
)
1,404,182
Commitments and contingencies
—
—
—
—
—
Total liabilities, redeemable non-controlling interest and equity
$
1,807,442
$
3,264,895
$
6,519,787
$
(8,062,679
)
$
3,529,445
Condensed Consolidating Balance Sheet
As of December 31, 2017
Issuer/ Subsidiary
Parent/ Guarantor
Non- Guarantor Subsidiaries
Eliminations
Consolidated
Assets
Current assets
Cash and cash equivalents
$
4,507
$
2,136
$
497,825
$
—
$
504,468
Accounts receivable intercompany, net
82,935
—
—
(82,935
)
—
Accounts receivable, net
—
—
693,085
—
693,085
Intercompany loans
194,854
—
1,620,537
(1,815,391
)
—
Intercompany other receivable
25,343
82,631
89,189
(197,163
)
—
Prepaid expenses and other current assets
311
1,276
234,755
—
236,342
Total current assets
$
307,950
$
86,043
$
3,135,391
$
(2,095,489
)
$
1,433,895
Property, plant and equipment, net
391
—
206,639
—
207,030
Intercompany loans
—
—
500,000
(500,000
)
—
Deferred tax assets
—
—
76,929
—
76,929
Investment in subsidiaries
426,410
2,864,386
529,179
(3,819,975
)
—
Investment in equity affiliates
—
—
886
—
886
Investment in debentures, intercompany
717,909
—
—
(717,909
)
—
Intercompany other receivable
—
49,761
—
(49,761
)
—
Intangible assets, net
—
—
131,590
—
131,590
Goodwill
—
—
1,337,122
—
1,337,122
Other assets
—
—
262,169
—
262,169
Total assets
$
1,452,660
$
3,000,190
$
6,179,905
$
(7,183,134
)
$
3,449,621
Liabilities and equity
Current liabilities
Short-term borrowings
$
—
$
—
$
170,000
$
—
$
170,000
Intercompany loans
38,000
1,597,537
179,854
(1,815,391
)
—
Current portion of long-term debt
—
—
39,226
—
39,226
Accounts payable
103
58
14,889
—
15,050
Intercompany accounts payable
—
—
82,935
(82,935
)
—
Income taxes payable
885
—
29,141
—
30,026
Intercompany other payable
29,526
59,266
108,371
(197,163
)
—
Accrued expenses and other current liabilities
5,995
2,390
576,097
—
584,482
Total current liabilities
$
74,509
$
1,659,251
$
1,200,513
$
(2,095,489
)
$
838,784
Long-term debt, less current portion
347,761
—
658,926
—
1,006,687
Deferred tax liabilities
—
—
6,747
—
6,747
Intercompany other payable
—
—
49,761
(49,761
)
—
Non-current intercompany loans payable
500,000
—
717,909
(1,217,909
)
—
Other liabilities
1,211
153
167,245
—
168,609
Total liabilities
$
923,481
$
1,659,404
$
2,801,101
$
(3,363,159
)
$
2,020,827
Redeemable non-controlling interest
—
—
4750
—
4750
Shareholders' equity
529,179
1,340,786
3,374,054
(3,819,975
)
1,424,044
Commitments and contingencies
Total liabilities, redeemable non-controlling interest and equity
$
1,452,660
$
3,000,190
$
6,179,905
$
(7,183,134
)
$
3,449,621</t>
  </si>
  <si>
    <t>Condensed Consolidating Statement of Income (Loss)</t>
  </si>
  <si>
    <t>Condensed Consolidating Statement of Income (Loss)
year ended December 31, 2018
Issuer/ Subsidiary
Parent/ Guarantor
Non- Guarantor Subsidiaries
Eliminations
Consolidated
Net revenues
$
50,356
$
—
$
3,000,790
$
(50,356
)
$
3,000,790
Cost of revenue
—
5,188
1,916,580
—
1,921,768
Gross profit
$
50,356
$
(5,188
)
$
1,084,210
$
(50,356
)
$
1,079,022
Operating expenses:
Selling, general and administrative expenses
11,324
23,703
709,260
(50,422
)
693,865
Amortization of acquired intangible assets
48
—
38,802
—
38,850
Other operating (income) expense, net
(17,599
)
—
15,754
—
(1,845
)
Income (loss) from operations
$
56,583
$
(28,891
)
$
320,394
$
66
$
348,152
Foreign exchange gains (losses), net
449
845
13,945
—
15,239
Interest income (expense), net
(16,504
)
—
(20,615
)
—
(37,119
)
Intercompany interest income (expense), net
77,857
(19,279
)
(58,578
)
—
—
Other income (expense), net
—
—
35,761
—
35,761
Income (loss) before equity-method investment activity, net and income tax expense
$
118,385
$
(47,325
)
$
290,907
$
66
$
362,033
Gain (loss) on equity-method investment activity, net
62,501
346,960
123,291
(532,764
)
(12
)
Income before income tax expense
$
180,886
$
299,635
$
414,198
$
(532,698
)
$
362,021
Income tax expense
6,124
—
74,639
—
80,763
Net income
$
174,762
$
299,635
$
339,559
$
(532,698
)
$
281,258
Net loss attributable to redeemable non-controlling interest
—
761
—
761
Net income attributable to Genpact Limited shareholders
$
174,762
$
299,635
$
340,320
$
(532,698
)
$
282,019
Condensed Consolidating Statement of Income (Loss)
Year ended December 31, 2017
Issuer/ Subsidiary
Parent/ Guarantor
Non- Guarantor Subsidiaries
Eliminations
Consolidated
Net revenues
$
46,722
$
—
$
2,736,929
$
(46,722
)
$
2,736,929
Cost of revenue
—
—
1,681,438
—
1,681,438
Gross profit
$
46,722
$
—
$
1,055,491
$
(46,722
)
$
1,055,491
Operating expenses:
Selling, general and administrative expenses
9,859
21,076
728,145
(69,619
)
689,461
Amortization of acquired intangible assets
—
—
36,412
—
36,412
Other operating (income) expense, net
(3,412
)
—
1,751
—
(1,661
)
Income (loss) from operations
$
40,275
$
(21,076
)
$
289,183
$
22,897
$
331,279
Foreign exchange gains (losses), net
3,312
2
(1,318
)
—
1,996
Interest income (expense), net
(11,375
)
—
(20,360
)
—
(31,735
)
Intercompany interest income (expense), net
47,547
(10,148
)
(37,399
)
—
—
Other income (expense), net
18,391
—
5,195
—
23,586
Income (loss) before equity-method investment activity, net and income tax expense
$
98,150
$
(31,222
)
$
235,301
$
22,897
$
325,126
Gain (loss) on equity-method investment activity, net
(15,058
)
294,333
75,657
(359,475
)
(4,543
)
Income before income tax expense
$
83,092
$
263,111
$
310,958
$
(336,578
)
$
320,583
Income tax expense
7,435
—
52,307
—
59,742
Net income
$
75,657
$
263,111
$
258,651
$
(336,578
)
$
260,841
Net loss attributable to redeemable non-controlling interest
—
—
2,270
—
2,270
Net income attributable to Genpact Limited shareholders
$
75,657
$
263,111
$
260,921
$
(336,578
)
$
263,111
Condensed Consolidating Statement of Income (Loss)
Year ended December 31, 2016
Issuer/ Subsidiary
Parent/ Guarantor
Non- Guarantor Subsidiaries
Eliminations
Consolidated
Net revenues
$
39,518
$
—
$
2,570,756
$
(39,518
)
$
2,570,756
Cost of revenue
—
—
1,554,340
—
1,554,340
Gross profit
$
39,518
$
—
$
1,016,416
$
(39,518
)
$
1,016,416
Operating expenses:
Selling, general and administrative expenses
9,499
12,772
672,680
(41,984
)
652,967
Amortization of acquired intangible assets
—
—
27,183
—
27,183
Other operating (income) expense, net
(4,043
)
(500
)
(397
)
—
(4,940
)
Income (loss) from operations
$
34,062
$
(12,272
)
$
316,950
$
2,466
$
341,206
Foreign exchange gains (losses), net
(1,633
)
57
4,206
—
2,630
Interest income (expense), net
(1,358
)
—
(14,826
)
—
(16,184
)
Intercompany interest income (expense), net
81,359
-
(81,359
)
—
—
Other income (expense), net
(829
)
(3,390
)
13,910
—
9,691
Income (loss) before equity-method investment activity, net and income tax expense
$
111,601
$
(15,605
)
$
238,881
$
2,466
$
337,343
Gain (loss) on equity-method investment activity, net
29,969
285,289
133,186
(456,142
)
(7,698
)
Income before income tax expense
$
141,570
$
269,684
$
372,067
$
(453,676
)
$
329,645
Income tax expense
8,384
—
53,714
—
62,098
Net income
$
133,186
$
269,684
$
318,353
$
(453,676
)
$
267,547
Net loss attributable to redeemable non-controlling interest
—
—
2,137
—
2,137
Net income attributable to Genpact Limited shareholders
$
133,186
$
269,684
$
320,490
$
(453,676
)
$
269,684</t>
  </si>
  <si>
    <t>Condensed Consolidating Statement of Comprehensive Income (Loss)</t>
  </si>
  <si>
    <t>Condensed Consolidating Statement of Comprehensive Income (Loss)
Year ended December 31, 2018
Issuer/ Subsidiary
Parent/ Guarantor
Non-Guarantor Subsidiaries
Eliminations
Genpact Limited Shareholders
Redeemable Non-controlling interest
Net income (loss)
$
174,762
$
299,635
$
340,320
$
(532,698
)
$
282,019
$
(761
)
Other comprehensive income:
Currency translation adjustments
(72,071
)
(109,656
)
(109,656
)
181,727
(109,656
)
(424
)
Net income (loss) on cash flow hedging derivatives, net of taxes (Note 7)
498
(46,293
)
(46,293
)
45,795
(46,293
)
—
Retirement benefits, net of taxes
(190
)
1,454
1,454
(1,264
)
1,454
—
Other comprehensive income (loss)
(71,763
)
(154,495
)
(154,495
)
226,258
(154,495
)
(424
)
Comprehensive income (loss)
$
102,999
$
145,140
$
185,825
$
(306,440
)
$
127,524
$
(1,185
)
Year ended December 31, 2017
Issuer/ Subsidiary
Parent/ Guarantor
Non-Guarantor Subsidiaries
Eliminations
Genpact Limited Shareholders
Redeemable Non-controlling interest
Net income (loss)
$
75,657
$
263,111
$
260,921
$
(336,578
)
$
263,111
$
(2,270
)
Other comprehensive income:
Currency translation adjustments
74,716
93,871
93,871
(168,587
)
93,871
(341
)
Net income (loss) on cash flow hedging derivatives, net of taxes (Note 7)
9,788
12,611
12,611
(22,399
)
12,611
-
Retirement benefits, net of taxes
475
(3,787
)
(3,787
)
3,312
(3,787
)
-
Other comprehensive income (loss)
84,979
102,695
102,695
(187,674
)
102,695
(341
)
Comprehensive income (loss)
$
160,636
$
365,806
$
363,616
$
(524,252
)
$
365,806
$
(2,611
)
Year ended December 31, 2016
Issuer/ Subsidiary
Parent/ Guarantor
Non-Guarantor Subsidiaries
Eliminations
Genpact Limited Shareholders
Redeemable Non-controlling interest
Net income (loss)
$
133,186
$
269,684
$
320,490
$
(453,676
)
$
269,684
$
(2,137
)
Other comprehensive income:
Currency translation adjustments
(31,679
)
(46,340
)
(46,340
)
78,019
(46,340
)
104
Net income (loss) on cash flow hedging derivatives, net of taxes (Note 7)
42,016
43,742
43,742
(85,758
)
43,742
-
Retirement benefits, net of taxes
(717
)
(4,042
)
(4,042
)
4,759
(4,042
)
-
Other comprehensive income (loss)
9,620
(6,640
)
(6,640
)
(2,980
)
(6,640
)
104
Comprehensive income (loss)
$
142,806
$
263,044
$
313,850
$
(456,656
)
$
263,044
$
(2,033
)</t>
  </si>
  <si>
    <t>Condensed Consolidating Cash Flow</t>
  </si>
  <si>
    <t>Condensed Consolidating Cash Flow
Year ended December 31, 2018
Issuer/ Subsidiary
Parent/ Guarantor
Non- Guarantor Subsidiaries
Eliminations
Consolidated
Operating activities
Net cash (used for)/provided by operating activities
$
(266,889
)
$
11,905
$
25,399
$
569,096
$
339,511
Investing activities
Purchase of property, plant and equipment
—
—
(84,978
)
—
(84,978
)
Payment for acquired/internally generated intangible assets (including intangibles under development)
—
—
(75,439
)
—
(75,439
)
Proceeds from sale of property, plant and equipment
—
—
668
—
668
Investment in equity affiliates
—
—
-
—
-
Investment in subsidiaries
(97,730
)
—
-
97,730
-
Dividend received
-
—
-
-
-
Proceeds from redemption of debentures/(payments) for issuance of bonds, intercompany
91,760
(50,393
)
-
(41,368
)
-
Payment for business acquisitions, net of cash acquired
—
—
(111,571
)
—
(111,571
)
Payment for purchase of redeemable non-controlling interest
—
—
(4,730
)
—
(4,730
)
Net cash (used for)/provided by investing activities
$
(5,970
)
$
(50,393
)
(276,050
)
$
56,362
$
(276,050
)
Financing activities
Repayment of capital lease obligations
—
—
(2,395
)
—
(2,395
)
Payment of debt issuance costs
—
—
(4,293
)
—
(4,293
)
Proceeds from long-term debt
100,000
—
29,186
—
129,186
Repayment of long-term debt
(2,450
)
—
(163,736
)
—
(166,186
)
Proceeds from short-term borrowings
100,000
—
150,000
—
250,000
Repayment of Short-term borrowings
—
—
(125,000
)
—
(125,000
)
Proceeds from intercompany loans
172,047
308,500
334,320
(814,867
)
—
Repayment of intercompany loans
(81,479
)
(56,500
)
(107,792
)
245,771
—
Proceeds from issuance of common shares under stock-based compensation plans
—
14,034
—
—
14,034
Proceeds from issuance of common shares
—
—
113,954
(113,954
)
—
Payment for net settlement of stock-based awards
—
(15,919
)
—
—
(15,919
)
Payment of earn-out/deferred consideration
(1,797
)
—
(1,559
)
—
(3,356
)
Dividend paid
—
(57,102
)
(16,224
)
16,224
(57,102
)
Payment for stock repurchased and retired
—
(154,058
)
—
—
(154,058
)
Payment for expenses related to stock repurchase
—
(98
)
—
—
(98
)
Payment for redemption of debentures/(proceeds) from issuance of bonds, intercompany
—
—
(41,366
)
41,366
—
Net cash (used for)/provided by financing activities
$
286,321
$
38,857
$
165,095
$
(625,460
)
$
(135,187
)
Effect of exchange rate changes
(5,172
)
—
(59,174
)
—
(64,346
)
Net increase (decrease) in cash and cash equivalents
13,462
369
(85,557
)
—
(71,726
)
Cash and cash equivalents at the beginning of the period
4,507
2,136
497,825
—
504,468
Cash and cash equivalents at the end of the period
$
12,797
$
2,505
$
353,094
$
—
$
368,396
Condensed Consolidating Cash Flow
Year ended December 31, 2017
Issuer/ Subsidiary
Parent/ Guarantor
Non- Guarantor Subsidiaries
Eliminations
Consolidated
Operating activities
Net cash (used for)/provided by operating activities
$
(315,877
)
$
(8,345
)
$
511,847
$
171,453
$
359,078
Investing activities
Purchase of property, plant and equipment
—
—
(57,231
)
—
(57,231
)
Payment for acquired/internally generated intangible assets (including intangibles under development)
—
—
(16,441
)
—
(16,441
)
Proceeds from sale of property, plant and equipment
—
—
1,738
—
1,738
Investment in equity affiliates
(523
)
—
27
—
(496
)
Investment in subsidiaries
(3,638
)
—
51,127
(47,489
)
—
Payment for business acquisitions, net of cash acquired
—
—
(284,822
)
—
(284,822
)
Proceeds from divestiture of business, net of cash divested
—
—
(4,738
)
—
(4,738
)
Net cash (used for)/provided by investing activities
$
(4,161
)
$
—
$
(310,340
)
$
(47,489
)
$
(361,990
)
Financing activities
Repayment of capital lease obligations
—
—
(2,708
)
—
(2,708
)
Payment of debt issuance costs
(2,630
)
—
—
—
(2,630
)
Proceeds from long-term debt
350,000
—
—
—
350,000
Repayment of long-term debt
—
—
(40,000
)
—
(40,000
)
Proceeds from short-term borrowings
—
—
295,000
—
295,000
Repayment of short-term borrowings
—
—
(285,000
)
—
(285,000
)
Proceeds from intercompany loans
—
263,886
—
(263,886
)
—
Repayment of intercompany loans
(35,000
)
—
(80,328
)
115,328
—
Proceeds from issuance of common shares under stock-based compensation plans
—
15,528
—
—
15,528
Payment for net settlement of stock-based awards
—
(10,296
)
—
—
(10,296
)
Payment of earn-out/deferred consideration
—
—
(6,219
)
—
(6,219
)
Dividend paid
—
(46,686
)
—
—
(46,686
)
Payment for stock repurchased and retired
—
(219,784
)
—
—
(219,784
)
Payment for expenses related to stock repurchase
—
(16
)
—
—
(16
)
Change in amounts due from/ due to consolidated affiliates
—
—
(24,594
)
24,594
—
Excess tax benefit on stock-based compensation
—
—
—
—
—
Net cash (used for)/provided by financing activities
$
312,370
$
2,632
$
(143,849
)
$
(123,964
)
$
47,189
Effect of exchange rate changes
960
—
36,608
—
37,568
Net increase (decrease) in cash and cash equivalents
(7,668
)
(5,713
)
57,658
—
44,277
Cash and cash equivalents at the beginning of the period
11,215
7,849
403,559
—
422,623
Cash and cash equivalents at the end of the period
$
4,507
$
2,136
$
497,825
$
—
$
504,468
Condensed Consolidating Cash Flow
Year ended December 31, 2016
Issuer/ Subsidiary
Parent/ Guarantor
Non- Guarantor Subsidiaries
Eliminations
Consolidated
Operating activities
Net cash (used for)/provided by operating activities
$
(42,212
)
$
25,592
$
(66,519
)
$
428,911
$
345,772
Investing activities
Purchase of property, plant and equipment
(625
)
—
(81,301
)
—
(81,926
)
Payment for acquired/internally generated intangible assets (including intangibles under development)
—
—
(6,846
)
—
(6,846
)
Proceeds from sale of property, plant and equipment
—
—
547
—
547
Investment in equity affiliates
(5,884
)
—
(3,736
)
—
(9,620
)
Investment in subsidiaries
(53,619
)
—
(8,101
)
61,720
—
Payment for business acquisitions, net of cash acquired
—
—
(45,162
)
—
(45,162
)
Proceeds from divestiture of business, net of cash divested
—
—
17,242
—
17,242
Net cash (used for)/provided by investing activities
$
(60,128
)
$
—
$
(127,357
)
$
61,720
$
(125,765
)
Financing activities
Repayment of capital lease obligations
—
—
(1,793
)
—
(1,793
)
Repayment of long-term debt
—
—
(40,000
)
—
(40,000
)
Proceeds from short-term borrowings
—
—
200,000
—
200,000
Repayment of short-term borrowings
—
—
(61,500
)
—
(61,500
)
Proceeds from intercompany loans
73,000
303,000
50,445
(426,445
)
—
Repayment of intercompany loans
—
—
—
—
—
Proceeds from issuance of common shares under stock-based compensation plans
—
18,228
—
—
18,228
Proceeds from issuance of common shares
40,000
—
—
(40,000
)
—
Payment for net settlement of stock-based awards
—
(769
)
—
—
(769
)
Payment of earn-out/deferred consideration
—
—
(1,485
)
—
(1,485
)
Payment for stock purchased and retired
—
(345,200
)
24,186
(24,186
)
(345,200
)
Payment for expenses related to stock purchase
—
(279
)
—
—
(279
)
Net cash (used for)/provided by financing activities
$
113,000
$
(25,020
)
$
169,853
$
(490,631
)
$
(232,798
)
Effect of exchange rate changes
(361
)
—
(15,132
)
—
(15,493
)
Net increase (decrease) in cash and cash equivalents
10,660
572
(24,023
)
—
(12,791
)
Cash and cash equivalents at the beginning of the period
916
7,277
442,714
—
450,907
Cash and cash equivalents at the end of the period
$
11,215
$
7,849
$
403,559
$
—
$
422,623</t>
  </si>
  <si>
    <t>Organization - Additional Information (Detail)</t>
  </si>
  <si>
    <t>Dec. 31, 2018EmployeeCountry</t>
  </si>
  <si>
    <t>Number of employees around the globe, minimum | Employee</t>
  </si>
  <si>
    <t>Number of countries in which entity operates | Country</t>
  </si>
  <si>
    <t>Summary of Significant Accounting Policies - Additional Information (Detail) - USD ($)</t>
  </si>
  <si>
    <t>Jan. 01, 2018</t>
  </si>
  <si>
    <t>Schedule Of Significant Accounting Policies [Line Items]</t>
  </si>
  <si>
    <t>Cumulative effect of adoption resulted increase in retained earning</t>
  </si>
  <si>
    <t>Impact on contract cost asset</t>
  </si>
  <si>
    <t>Impact on deferred tax liabilities</t>
  </si>
  <si>
    <t>Gains (losses) on restructuring of debt</t>
  </si>
  <si>
    <t>General Electric Company | Credit Concentration Risk | Receivables</t>
  </si>
  <si>
    <t>Percentage of accounts receivables</t>
  </si>
  <si>
    <t>11.00%</t>
  </si>
  <si>
    <t>General Electric Company | Credit Concentration Risk | Revenue From Contract With Customer</t>
  </si>
  <si>
    <t>9.00%</t>
  </si>
  <si>
    <t>10.00%</t>
  </si>
  <si>
    <t>14.00%</t>
  </si>
  <si>
    <t>Minimum</t>
  </si>
  <si>
    <t>Short term investment, maturity period</t>
  </si>
  <si>
    <t>90 days</t>
  </si>
  <si>
    <t>Minimum | ASU 2016-02</t>
  </si>
  <si>
    <t>Additional lease liabilities</t>
  </si>
  <si>
    <t>Additional right of use assets</t>
  </si>
  <si>
    <t>Maximum</t>
  </si>
  <si>
    <t>1 year</t>
  </si>
  <si>
    <t>Maximum | ASU 2016-02</t>
  </si>
  <si>
    <t>Adjustments | Topic 606</t>
  </si>
  <si>
    <t>Contract assets and contract liabilities netted off</t>
  </si>
  <si>
    <t>Summary of Significant Accounting Policies - Summary of Impact of Adoption of Topic 606 on Consolidated Balance Sheet (Detail) - USD ($) $ in Thousands</t>
  </si>
  <si>
    <t>Common shares, $0.01 par value, 500,000,000 authorized,192,825,207 and 189,346,101 issued and outstanding as of December 31, 2017 and December 31, 2018, respectively</t>
  </si>
  <si>
    <t>ASU 2014-09 | Adjustments</t>
  </si>
  <si>
    <t>ASU 2014-09 | Balances without adoption of Topic 606</t>
  </si>
  <si>
    <t>Summary of Significant Accounting Policies - Summary of Impact of Adoption of Topic 606 on Consolidated Balance Sheet (Parenthetical) (Detail) - USD ($) $ / shares in Units, $ in Thousands</t>
  </si>
  <si>
    <t>Revenue Recognition [Line Items]</t>
  </si>
  <si>
    <t>Impact on deferred tax assets</t>
  </si>
  <si>
    <t>Process Transition Activities</t>
  </si>
  <si>
    <t>Sales Incentive Programs</t>
  </si>
  <si>
    <t>ASU 2014-09 | Sales Incentive Programs</t>
  </si>
  <si>
    <t>Adjustments | ASU 2014-09</t>
  </si>
  <si>
    <t>Adjustments | ASU 2014-09 | Contract Assets</t>
  </si>
  <si>
    <t>Adjustments | ASU 2014-09 | Contract Liabilities</t>
  </si>
  <si>
    <t>Adjustments | ASU 2014-09 | Process Transition Activities</t>
  </si>
  <si>
    <t>Adjustments | ASU 2014-09 | Sales Incentive Programs</t>
  </si>
  <si>
    <t>Summary of Significant Accounting Policies - Summary of Impact of Adoption of Topic 606 on Consolidated Statement of Income (Detail) - USD ($) $ in Thousands</t>
  </si>
  <si>
    <t>Income tax expense (benefit)</t>
  </si>
  <si>
    <t>Net loss (income) attributable to non-controlling interest</t>
  </si>
  <si>
    <t>Summary of Significant Accounting Policies - Summary of Impact of Adoption of Topic 606 on Consolidated Statement of Income (Parenthetical) (Detail) - USD ($) $ in Thousands</t>
  </si>
  <si>
    <t>Amortized contract cost asset amount</t>
  </si>
  <si>
    <t>Summary of Significant Accounting Policies - Summary of Impact of Adoption of Topic 606 on Consolidated Statement of Cash Flow (Detail) - USD ($) $ in Thousands</t>
  </si>
  <si>
    <t>Payment for internally generated intangible assets (including intangibles under development)</t>
  </si>
  <si>
    <t>Payment for redeemable non-controlling interest</t>
  </si>
  <si>
    <t>Payment of debt issuance and refinancing costs</t>
  </si>
  <si>
    <t>Summary of Significant Accounting Policies - Summary of Impact of Adoption of Topic 606 on Consolidated Statement of Cash Flow (Parenthetical) (Detail) - USD ($) $ in Thousands</t>
  </si>
  <si>
    <t>Balances without adoption of Topic 606 | ASU 2014-09</t>
  </si>
  <si>
    <t>Summary of Significant Accounting Policies - Estimated Economic Useful Lives of Assets (Detail)</t>
  </si>
  <si>
    <t>Buildings</t>
  </si>
  <si>
    <t>Property Plant And Equipment [Line Items]</t>
  </si>
  <si>
    <t>Property, plant and equipment, estimated useful lives</t>
  </si>
  <si>
    <t>40 years</t>
  </si>
  <si>
    <t>Furniture and Fixtures</t>
  </si>
  <si>
    <t>4 years</t>
  </si>
  <si>
    <t>Computer Equipment and Servers</t>
  </si>
  <si>
    <t>Plant, Machinery and Equipment</t>
  </si>
  <si>
    <t>Computer software | Minimum</t>
  </si>
  <si>
    <t>Computer software | Maximum</t>
  </si>
  <si>
    <t>7 years</t>
  </si>
  <si>
    <t>Leasehold Improvements</t>
  </si>
  <si>
    <t>10 years</t>
  </si>
  <si>
    <t>Property, plant and equipment, estimated useful lives description</t>
  </si>
  <si>
    <t>Lesser of lease period
or 10 Years</t>
  </si>
  <si>
    <t>Vehicles | Minimum</t>
  </si>
  <si>
    <t>3 years</t>
  </si>
  <si>
    <t>Vehicles | Maximum</t>
  </si>
  <si>
    <t>Summary of Significant Accounting Policies - Estimated Useful Lives of Intangible Assets Acquired/Developed (Detail)</t>
  </si>
  <si>
    <t>Customer-Related Intangible Assets | Maximum</t>
  </si>
  <si>
    <t>Acquired Finite Lived Intangible Assets [Line Items]</t>
  </si>
  <si>
    <t>Intangible assets estimated useful lives</t>
  </si>
  <si>
    <t>14 years</t>
  </si>
  <si>
    <t>Customer-Related Intangible Assets | Minimum</t>
  </si>
  <si>
    <t>Marketing-Related Intangible Assets | Maximum</t>
  </si>
  <si>
    <t>Marketing-Related Intangible Assets | Minimum</t>
  </si>
  <si>
    <t>Technology-related intangible assets | Maximum</t>
  </si>
  <si>
    <t>8 years</t>
  </si>
  <si>
    <t>Technology-related intangible assets | Minimum</t>
  </si>
  <si>
    <t>2 years</t>
  </si>
  <si>
    <t>Other Intangible Assets | Maximum</t>
  </si>
  <si>
    <t>5 years</t>
  </si>
  <si>
    <t>Other Intangible Assets | Minimum</t>
  </si>
  <si>
    <t>Business Acquisitions and Divestiture - Barkawi Management Consultants GmbH and Co. KG and Certain Related Entities - Additional Information (Detail) - USD ($) $ in Thousands</t>
  </si>
  <si>
    <t>Aug. 30, 2018</t>
  </si>
  <si>
    <t>Business Acquisition [Line Items]</t>
  </si>
  <si>
    <t>Barkawi</t>
  </si>
  <si>
    <t>Date of acquisition</t>
  </si>
  <si>
    <t>Aug. 30,
		2018</t>
  </si>
  <si>
    <t>Ownership percentage acquired</t>
  </si>
  <si>
    <t>100.00%</t>
  </si>
  <si>
    <t>Purchase consideration</t>
  </si>
  <si>
    <t>Cash consideration to acquired certain assets and assumed certain liabilities</t>
  </si>
  <si>
    <t>Consideration payable</t>
  </si>
  <si>
    <t>Maximum measurement period for tax position evaluation</t>
  </si>
  <si>
    <t>Acquired intangible assets, weighted average amortization period</t>
  </si>
  <si>
    <t>Acquisition related cost</t>
  </si>
  <si>
    <t>Acquired assets</t>
  </si>
  <si>
    <t>Liabilities assumed</t>
  </si>
  <si>
    <t>Recognized net deferred tax asset</t>
  </si>
  <si>
    <t>Barkawi | Customer-Related Intangible Assets</t>
  </si>
  <si>
    <t>Intangible assets</t>
  </si>
  <si>
    <t>Barkawi | Marketing-Related Intangible Assets</t>
  </si>
  <si>
    <t>Business Acquisitions and Divestiture - Commonwealth Informatics Inc. - Additional Information (Detail) - USD ($) $ in Thousands</t>
  </si>
  <si>
    <t>Jul. 03, 2018</t>
  </si>
  <si>
    <t>Commonwealth</t>
  </si>
  <si>
    <t>Jul. 3,
		2018</t>
  </si>
  <si>
    <t>Commonwealth | Customer-Related Intangible Assets</t>
  </si>
  <si>
    <t>Commonwealth | Technology-Related Intangible Assets</t>
  </si>
  <si>
    <t>Business Acquisitions and Divestiture - Strategic Sourcing Excellence Limited - Additional Information (Detail) - USD ($) $ in Thousands</t>
  </si>
  <si>
    <t>Mar. 01, 2018</t>
  </si>
  <si>
    <t>Jan. 08, 2016</t>
  </si>
  <si>
    <t>Jan. 31, 2018</t>
  </si>
  <si>
    <t>Strategic Sourcing Excellence LLC</t>
  </si>
  <si>
    <t>Jan. 8,
		2016</t>
  </si>
  <si>
    <t>51.00%</t>
  </si>
  <si>
    <t>Preliminary estimated purchase consideration</t>
  </si>
  <si>
    <t>Contingent earn-out consideration-High end</t>
  </si>
  <si>
    <t>Equity method investment ownership percentage</t>
  </si>
  <si>
    <t>49.00%</t>
  </si>
  <si>
    <t>Earn-out consideration to selling equity holders</t>
  </si>
  <si>
    <t>Strategic Sourcing Excellence LLC | Customer Relationships</t>
  </si>
  <si>
    <t>Put Or Call Option | Strategic Sourcing Excellence LLC</t>
  </si>
  <si>
    <t>Call Option | Strategic Sourcing Excellence LLC</t>
  </si>
  <si>
    <t>Put Option | Strategic Sourcing Excellence LLC</t>
  </si>
  <si>
    <t>Selling equity holders put option exercise price</t>
  </si>
  <si>
    <t>Business Acquisitions and Divestiture - TandemSeven, Inc. - Additional Information (Detail) - USD ($) $ in Thousands</t>
  </si>
  <si>
    <t>Sep. 05, 2017</t>
  </si>
  <si>
    <t>TandemSeven, Inc.</t>
  </si>
  <si>
    <t>Sep. 5,
		2017</t>
  </si>
  <si>
    <t>Recognized net deferred tax liability</t>
  </si>
  <si>
    <t>TandemSeven, Inc. | Customer-Related Intangible Assets</t>
  </si>
  <si>
    <t>TandemSeven, Inc. | Marketing-Related Intangible Assets</t>
  </si>
  <si>
    <t>TandemSeven, Inc. | Technology-related intangible assets</t>
  </si>
  <si>
    <t>Business Acquisitions and Divestiture - BrightClaim LLC and Associated Companies - Additional Information (Detail) - USD ($) $ in Thousands</t>
  </si>
  <si>
    <t>May 03, 2017</t>
  </si>
  <si>
    <t>Bright Claim LLC And Associated Companies</t>
  </si>
  <si>
    <t>May 3,
		2017</t>
  </si>
  <si>
    <t>Bright Claim LLC And Associated Companies | Customer-Related Intangible Assets</t>
  </si>
  <si>
    <t>Bright Claim LLC And Associated Companies | Marketing-Related Intangible Assets</t>
  </si>
  <si>
    <t>Bright Claim LLC And Associated Companies | Technology-related intangible assets</t>
  </si>
  <si>
    <t>Bright Claim LLC And Associated Companies | Other Intangible Assets</t>
  </si>
  <si>
    <t>Business Acquisitions and Divestiture - RAGE Frameworks, Inc. - Additional Information (Detail) - USD ($) $ in Thousands</t>
  </si>
  <si>
    <t>Apr. 13, 2017</t>
  </si>
  <si>
    <t>Rage Frameworks, Inc.</t>
  </si>
  <si>
    <t>Apr. 13,
		2017</t>
  </si>
  <si>
    <t>Rage Frameworks, Inc. | Customer-Related Intangible Assets</t>
  </si>
  <si>
    <t>Rage Frameworks, Inc. | Marketing-Related Intangible Assets</t>
  </si>
  <si>
    <t>Rage Frameworks, Inc. | Technology-related intangible assets</t>
  </si>
  <si>
    <t>Rage Frameworks, Inc. | Other Intangible Assets</t>
  </si>
  <si>
    <t>Business Acquisitions and Divestiture - Other Acquisitions in 2017 - Additional Information (Detail) - USD ($) $ in Thousands</t>
  </si>
  <si>
    <t>Other Acquisitions | Customer-Related Intangible Assets</t>
  </si>
  <si>
    <t>Other Acquisitions | Marketing-Related Intangible Assets</t>
  </si>
  <si>
    <t>Other Acquisitions | Technology-related intangible assets</t>
  </si>
  <si>
    <t>Other Acquisitions | Other Intangible Assets</t>
  </si>
  <si>
    <t>U.S. Delivery Center</t>
  </si>
  <si>
    <t>Contingent earn-out consideration-Low end</t>
  </si>
  <si>
    <t>Lease Dimensions Inc.</t>
  </si>
  <si>
    <t>Business Acquisitions and Divestiture - Summary of Acquisition Date, Goodwill Reporting Unit and Tax Deductibility of Goodwill of Each Acquisition (Detail)</t>
  </si>
  <si>
    <t>Acquisition date</t>
  </si>
  <si>
    <t>Oct. 16,
		2017</t>
  </si>
  <si>
    <t>Goodwill reporting unit</t>
  </si>
  <si>
    <t>India</t>
  </si>
  <si>
    <t>Tax deductibility - goodwill</t>
  </si>
  <si>
    <t>Deductible</t>
  </si>
  <si>
    <t>OnSource L L C</t>
  </si>
  <si>
    <t>Jul. 18,
		2017</t>
  </si>
  <si>
    <t>I T Business Of Birlasoft</t>
  </si>
  <si>
    <t>IT Services</t>
  </si>
  <si>
    <t>Image Processing Business Of Fiserv Solutions Of Australia Pty Ltd</t>
  </si>
  <si>
    <t>May 11,
		2017</t>
  </si>
  <si>
    <t>Non-deductible</t>
  </si>
  <si>
    <t>Feb. 15,
		2017</t>
  </si>
  <si>
    <t>Americas</t>
  </si>
  <si>
    <t>Business Acquisitions and Divestiture - IT Support Business - Additional Information (Detail) - USD ($) $ in Thousands</t>
  </si>
  <si>
    <t>1 Months Ended</t>
  </si>
  <si>
    <t>Nov. 30, 2017</t>
  </si>
  <si>
    <t>Sale proceeds</t>
  </si>
  <si>
    <t>Net loss</t>
  </si>
  <si>
    <t>Business Acquisitions and Divestiture - Summary of Calculation of Loss on Sale of Business (Detail) - USD ($) $ in Thousands</t>
  </si>
  <si>
    <t>Income Statement Balance Sheet And Additional Disclosures By Disposal Groups Including Discontinued Operations [Line Items]</t>
  </si>
  <si>
    <t>Net sale proceeds</t>
  </si>
  <si>
    <t>Loss on divestiture included in other income (expense), net</t>
  </si>
  <si>
    <t>Net assets of the business, including the translation impact thereof</t>
  </si>
  <si>
    <t>Selling expenses</t>
  </si>
  <si>
    <t>Cash and Cash Equivalents - Schedule of Cash and Cash Equivalents (Detail) - USD ($) $ in Thousands</t>
  </si>
  <si>
    <t>Cash and other bank balances</t>
  </si>
  <si>
    <t>Accounts Receivable, Net of Reserve for Doubtful Receivables - Reserve for Doubtful Receivables (Detail) - USD ($) $ in Thousands</t>
  </si>
  <si>
    <t>Opening Balance</t>
  </si>
  <si>
    <t>Additions due to acquisitions</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Measurements - 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Deferred compensation plan assets</t>
  </si>
  <si>
    <t>Total, assets</t>
  </si>
  <si>
    <t>Earn out consideration</t>
  </si>
  <si>
    <t>[4],[5]</t>
  </si>
  <si>
    <t>Derivative instruments, liabilities</t>
  </si>
  <si>
    <t>[2],[4]</t>
  </si>
  <si>
    <t>Deferred compensation plan liability</t>
  </si>
  <si>
    <t>[4],[6]</t>
  </si>
  <si>
    <t>Total, liabilities</t>
  </si>
  <si>
    <t>[7]</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valuation hierarchy.</t>
  </si>
  <si>
    <t>[4]</t>
  </si>
  <si>
    <t>Included in “accrued expenses and other current liabilities” and “other liabilities” in the consolidated balance sheets.</t>
  </si>
  <si>
    <t>[5]</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6]</t>
  </si>
  <si>
    <t>The fair value of the deferred compensation plan liability is derived based on the fair value of the underlying assets in the insurance policies and is therefore classified within level 3 of the valuation hierarchy.</t>
  </si>
  <si>
    <t>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Measurements - Roll-Forward of Fair Value of Earn-out Consideration Categorized as Level 3 in Fair Value Hierarchy (Detail) - Business Acquisition Contingent Consideration - USD ($) $ in Thousands</t>
  </si>
  <si>
    <t>Fair Value Liabilities Measured On Recurring Basis Unobservable Input Reconciliation [Line Items]</t>
  </si>
  <si>
    <t>Opening balance</t>
  </si>
  <si>
    <t>Earn-out consideration payable in connection with acquisitions</t>
  </si>
  <si>
    <t>Payments made on earn-out consideration</t>
  </si>
  <si>
    <t>Change in fair value of earn out consideration</t>
  </si>
  <si>
    <t>Others</t>
  </si>
  <si>
    <t>Ending balance</t>
  </si>
  <si>
    <t>Changes in the fair value of earn-out consideration are reported in “other operating (income) expense, net” in the consolidated statements of income.</t>
  </si>
  <si>
    <t>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Fair Value Measurements - Roll-Forward of Fair Value of Deferred Compensation Plan Assets Categorized as Level 3 in Fair Value Hierarchy (Detail) - Deferred Compensation Plan Assets $ in Thousands</t>
  </si>
  <si>
    <t>Dec. 31, 2018USD ($)</t>
  </si>
  <si>
    <t>Fair Value Assets Measured On Recurring Basis Unobservable Input Reconciliation [Line Items]</t>
  </si>
  <si>
    <t>Additions</t>
  </si>
  <si>
    <t>Change in fair value of deferred compensation plan assets</t>
  </si>
  <si>
    <t>Changes in the fair value of plan assets are reported in “other income (expense), net” in the consolidated statements of income.</t>
  </si>
  <si>
    <t>Fair Value Measurements - Roll-Forward of Fair Value of Deferred Compensation Liabilities Categorized as Level 3 in Fair Value Hierarchy (Detail) - Deferred Compensation Liabilities $ in Thousands</t>
  </si>
  <si>
    <t>Change in fair value of deferred compensation plan liabilities</t>
  </si>
  <si>
    <t>Changes in the fair value of deferred compensation liabilities are reported in “selling, general and administrative expenses” in the consolidated statements of income.</t>
  </si>
  <si>
    <t>Derivative Financial Instruments - Additional Information (Detail) - USD ($)</t>
  </si>
  <si>
    <t>Derivative [Line Items]</t>
  </si>
  <si>
    <t>Gains (losses) related to the ineffective portion of derivatives</t>
  </si>
  <si>
    <t>Forward Foreign Exchange Contracts | Maximum</t>
  </si>
  <si>
    <t>Derivative financial instrument contracts, maturity period</t>
  </si>
  <si>
    <t>60 months</t>
  </si>
  <si>
    <t>Interest Rate Swaps | Maximum</t>
  </si>
  <si>
    <t>Derivative Financial Instruments - 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t>
  </si>
  <si>
    <t>Derivative Financial Instruments - Fair Values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Derivative Financial Instruments - Cash Flow Hedges, Gains (Losses) Recorded as Component of Other Comprehensive Income (Loss) or Other Comprehensive Income (Detail) - USD ($) $ in Thousands</t>
  </si>
  <si>
    <t>Other Comprehensive Income (Loss) [Line Item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ASU 2018-02</t>
  </si>
  <si>
    <t>Adoption of ASU 2018-02, tax (expense) or benefit</t>
  </si>
  <si>
    <t>Adoption of ASU 2018-02, net of tax amount</t>
  </si>
  <si>
    <t>The tax (expense) benefit includes the effect of novating certain hedging instruments as part of an intercompany transfer.</t>
  </si>
  <si>
    <t>Derivative Financial Instruments - Gains or Losses Recorded as Component of Other Comprehensive Income (Loss) or Other Comprehensive Income (Detail) - USD ($) $ in Thousand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Selling, General and Administrative Expenses</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 Schedule of Prepaid Expenses and Other Current Assets (Detail) - USD ($) $ in Thousands</t>
  </si>
  <si>
    <t>Prepaid Expense And Other Assets Current [Abstract]</t>
  </si>
  <si>
    <t>Advance income and non-income taxes</t>
  </si>
  <si>
    <t>Deferred transition costs</t>
  </si>
  <si>
    <t>Contract asset</t>
  </si>
  <si>
    <t>Customer acquisition cost</t>
  </si>
  <si>
    <t>Prepaid expenses</t>
  </si>
  <si>
    <t>Derivative instruments</t>
  </si>
  <si>
    <t>Employee advances</t>
  </si>
  <si>
    <t>Deposits</t>
  </si>
  <si>
    <t>Advances to suppliers</t>
  </si>
  <si>
    <t>Prepaid expenses and other current assets, net</t>
  </si>
  <si>
    <t>Property, Plant and Equipment, Net - Property, Plant and Equipment, Net (Detail) - USD ($) $ in Thousands</t>
  </si>
  <si>
    <t>Property, plant and equipment, gross</t>
  </si>
  <si>
    <t>Less: Accumulated depreciation and amortization</t>
  </si>
  <si>
    <t>Land</t>
  </si>
  <si>
    <t>Computer Software</t>
  </si>
  <si>
    <t>Vehicles</t>
  </si>
  <si>
    <t>Capital Work in Progress</t>
  </si>
  <si>
    <t>Property, Plant and Equipment, Net - Additional Information (Detail) - USD ($) $ in Thousands</t>
  </si>
  <si>
    <t>Property, plant and equipment held under capital lease arrangements, gross</t>
  </si>
  <si>
    <t>Tangible assets write-down</t>
  </si>
  <si>
    <t>Technology Related Intangible Assets</t>
  </si>
  <si>
    <t>Effect of Reclassification of Foreign Exchange (Gains) Losses</t>
  </si>
  <si>
    <t>Assets Held Under Capital Leases</t>
  </si>
  <si>
    <t>Depreciation Expense on Property, Plant And Equipment</t>
  </si>
  <si>
    <t>Goodwill and Intangible Assets - Changes in Goodwill (Detail) - USD ($) $ in Thousands</t>
  </si>
  <si>
    <t>Goodwill relating to acquisitions consummated during the period</t>
  </si>
  <si>
    <t>Impact of measurement period adjustments</t>
  </si>
  <si>
    <t>Effect of exchange rate fluctuations</t>
  </si>
  <si>
    <t>Goodwill and Intangible Assets - Goodwill Allocated to Reporting Units (Detail) - USD ($) $ in Thousands</t>
  </si>
  <si>
    <t>Goodwill [Line Items]</t>
  </si>
  <si>
    <t>China</t>
  </si>
  <si>
    <t>Europe</t>
  </si>
  <si>
    <t>Goodwill and Intangible Assets - Additional Information (Detail) - USD ($) $ in Thousands</t>
  </si>
  <si>
    <t>Goodwill and Intangible Assets Disclosure [Line Items]</t>
  </si>
  <si>
    <t>Goodwill deductible for tax purposes</t>
  </si>
  <si>
    <t>Technology related internally developed intangibles</t>
  </si>
  <si>
    <t>Technology related internally developed intangibles | Effect of Reclassification of Foreign Exchange (Gains) Losses</t>
  </si>
  <si>
    <t>Customer-Related Intangible Assets</t>
  </si>
  <si>
    <t>Intangible assets write-down</t>
  </si>
  <si>
    <t>Intangible Software Asset</t>
  </si>
  <si>
    <t>Goodwill and Intangible Assets - Intangible Assets Acquired Either Individually or with Group of Other Assets or in Business Combination (Detail) - USD ($) $ in Thousands</t>
  </si>
  <si>
    <t>Gross carrying amount</t>
  </si>
  <si>
    <t>Accumulated amortization &amp; Impairment</t>
  </si>
  <si>
    <t>Net</t>
  </si>
  <si>
    <t>Marketing-Related Intangible Assets</t>
  </si>
  <si>
    <t>Technology-related intangible assets</t>
  </si>
  <si>
    <t>Intangible Assets Under Development [Member]</t>
  </si>
  <si>
    <t>Goodwill and Intangible Assets - Estimated Amortization Schedule of Intangible Assets for Future Periods (Detail) $ in Thousands</t>
  </si>
  <si>
    <t>2023 and beyond</t>
  </si>
  <si>
    <t>Intangible assets excluding under development assets</t>
  </si>
  <si>
    <t>Other Assets - Schedule of Other Assets (Detail) - USD ($) $ in Thousands</t>
  </si>
  <si>
    <t>Other Assets Noncurrent Disclosure [Abstract]</t>
  </si>
  <si>
    <t>Contract asset (Note 27)</t>
  </si>
  <si>
    <t>Accounts Receivable due after one year</t>
  </si>
  <si>
    <t>Other assets, net</t>
  </si>
  <si>
    <t>Leases - Future Minimum Lease Payments under Operating Lease Arrangements (Detail) $ in Thousands</t>
  </si>
  <si>
    <t>2024 and beyond</t>
  </si>
  <si>
    <t>Total minimum lease payments</t>
  </si>
  <si>
    <t>Leases - Additional Information (Detail) - USD ($) $ in Thousands</t>
  </si>
  <si>
    <t>Rent expenses</t>
  </si>
  <si>
    <t>Rental expense including effect of reclassification of foreign exchange (gains) losses</t>
  </si>
  <si>
    <t>Accrued Expenses and Other Current Liabilities - Schedule of Accrued Expenses and Other Current Liabilities (Detail) - USD ($) $ in Thousands</t>
  </si>
  <si>
    <t>Accrued Liabilities And Other Liabilities [Abstract]</t>
  </si>
  <si>
    <t>Accrued expenses</t>
  </si>
  <si>
    <t>Accrued employee cost</t>
  </si>
  <si>
    <t>Earn-out consideration</t>
  </si>
  <si>
    <t>Statutory liabilities</t>
  </si>
  <si>
    <t>Retirement benefits</t>
  </si>
  <si>
    <t>Advance from customers</t>
  </si>
  <si>
    <t>Contract liabilities</t>
  </si>
  <si>
    <t>Deferred transition revenue</t>
  </si>
  <si>
    <t>Capital lease obligations</t>
  </si>
  <si>
    <t>Accrued expenses and other current liabilities, net</t>
  </si>
  <si>
    <t>Long-Term Debt - Additional Information (Detail)</t>
  </si>
  <si>
    <t>Aug. 31, 2018USD ($)</t>
  </si>
  <si>
    <t>Mar. 31, 2017USD ($)Day</t>
  </si>
  <si>
    <t>Dec. 31, 2017USD ($)</t>
  </si>
  <si>
    <t>Aug. 09, 2018USD ($)</t>
  </si>
  <si>
    <t>Aug. 08, 2018USD ($)</t>
  </si>
  <si>
    <t>Debt Instrument [Line Items]</t>
  </si>
  <si>
    <t>Maturity date of loan agreement</t>
  </si>
  <si>
    <t>Aug. 8,
		2023</t>
  </si>
  <si>
    <t>Margin over LIBOR</t>
  </si>
  <si>
    <t>1.375%</t>
  </si>
  <si>
    <t>1.50%</t>
  </si>
  <si>
    <t>Debt discount and underwriting fee</t>
  </si>
  <si>
    <t>Revolving Credit Facility</t>
  </si>
  <si>
    <t>Credit facility, maximum borrowing capacity</t>
  </si>
  <si>
    <t>Term Loan Credit Facility</t>
  </si>
  <si>
    <t>Debt amortization expense</t>
  </si>
  <si>
    <t>Debt amount outstanding</t>
  </si>
  <si>
    <t>Principal amount of term loan</t>
  </si>
  <si>
    <t>Credit facility, frequency of payments</t>
  </si>
  <si>
    <t>Quarterly</t>
  </si>
  <si>
    <t>2015 Facility</t>
  </si>
  <si>
    <t>Credit facility, base rate</t>
  </si>
  <si>
    <t>0.50%</t>
  </si>
  <si>
    <t>2015 Facility | Revolving Credit Facility</t>
  </si>
  <si>
    <t>2015 Facility | Term Loan Credit Facility</t>
  </si>
  <si>
    <t>Outstanding term loan</t>
  </si>
  <si>
    <t>Extinguished outstanding term loan</t>
  </si>
  <si>
    <t>2018 Facility</t>
  </si>
  <si>
    <t>0.375%</t>
  </si>
  <si>
    <t>2018 Facility | Revolving Credit Facility</t>
  </si>
  <si>
    <t>2018 Facility | Term Loan Credit Facility</t>
  </si>
  <si>
    <t>Additional funding</t>
  </si>
  <si>
    <t>Change to outstanding principal of term loan</t>
  </si>
  <si>
    <t>3.70% Senior Notes | Genpact Luxembourg S.à r.l.</t>
  </si>
  <si>
    <t>Principal amount of senior notes issued</t>
  </si>
  <si>
    <t>Interest rate on senior notes</t>
  </si>
  <si>
    <t>3.70%</t>
  </si>
  <si>
    <t>Net proceeds from issue of senior notes</t>
  </si>
  <si>
    <t>Other debt issuance costs</t>
  </si>
  <si>
    <t>Total debt issuance cost</t>
  </si>
  <si>
    <t>Debt instrument, maturity date</t>
  </si>
  <si>
    <t>Apr. 1,
		2022</t>
  </si>
  <si>
    <t>Debt instrument description</t>
  </si>
  <si>
    <t>The Issuer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number of days to provide offer to exchange notes for outstanding unregistered notes | Day</t>
  </si>
  <si>
    <t>Long-Term Debt - Maturity Profile of Term Loan, Outstanding Net of Debt Amortization Expense (Detail) - Term Loan Credit Facility - USD ($) $ in Thousands</t>
  </si>
  <si>
    <t>Short-Term Borrowings - Additional Information (Detail) - USD ($)</t>
  </si>
  <si>
    <t>Aug. 31, 2018</t>
  </si>
  <si>
    <t>Aug. 09, 2018</t>
  </si>
  <si>
    <t>Aug. 08, 2018</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Percentage of commitment fee</t>
  </si>
  <si>
    <t>0.20%</t>
  </si>
  <si>
    <t>0.25%</t>
  </si>
  <si>
    <t>Non-Fund-Based Credit Facility</t>
  </si>
  <si>
    <t>Fund-Based Credit Facility</t>
  </si>
  <si>
    <t>Other Liabilities - Schedule of Other Liabilities (Detail) - USD ($) $ in Thousands</t>
  </si>
  <si>
    <t>Other Liabilities</t>
  </si>
  <si>
    <t>Employee Benefit Plans - Funded Status of Defined Benefit Plans and Amount Recognized (Detail) - USD ($) $ in Thousands</t>
  </si>
  <si>
    <t>Projected benefit obligation at the beginning of the year</t>
  </si>
  <si>
    <t>Service cost</t>
  </si>
  <si>
    <t>Actuarial loss (gain)</t>
  </si>
  <si>
    <t>Interest cost</t>
  </si>
  <si>
    <t>Liabilities assumed on acquisition</t>
  </si>
  <si>
    <t>Benefits paid</t>
  </si>
  <si>
    <t>Special termination benefit</t>
  </si>
  <si>
    <t>Plan amendments</t>
  </si>
  <si>
    <t>Projected benefit obligation at the end of the year</t>
  </si>
  <si>
    <t>Fair value of plan assets at the beginning of the year</t>
  </si>
  <si>
    <t>Employer contributions</t>
  </si>
  <si>
    <t>Actual gain on plan assets</t>
  </si>
  <si>
    <t>Actuarial gain/(loss)</t>
  </si>
  <si>
    <t>Fair value of plan assets at the end of the year</t>
  </si>
  <si>
    <t>Employee Benefit Plans - Amounts Included in Other Comprehensive Income (Loss) (Detail) - USD ($) $ in Thousands</t>
  </si>
  <si>
    <t>Net actuarial loss</t>
  </si>
  <si>
    <t>Net Prior Service Credit / (Cost)</t>
  </si>
  <si>
    <t>Other comprehensive income, net</t>
  </si>
  <si>
    <t>Employee Benefit Plans - Changes in Other Comprehensive Income (Loss) (Detail) - USD ($) $ in Thousands</t>
  </si>
  <si>
    <t>Amortization of net actuarial loss</t>
  </si>
  <si>
    <t>Net prior service credit/(cost)</t>
  </si>
  <si>
    <t>Other comprehensive income (loss), net</t>
  </si>
  <si>
    <t>Employee Benefit Plans - Net Defined Benefit Plan Costs (Detail) - USD ($) $ in Thousands</t>
  </si>
  <si>
    <t>Service costs</t>
  </si>
  <si>
    <t>Interest costs</t>
  </si>
  <si>
    <t>Amortization of actuarial loss</t>
  </si>
  <si>
    <t>Expected return on plan assets</t>
  </si>
  <si>
    <t>One time cost</t>
  </si>
  <si>
    <t>Special termination benefits</t>
  </si>
  <si>
    <t>Net defined benefit plan costs</t>
  </si>
  <si>
    <t>Employee Benefit Plans - Additional Information (Detail) - USD ($) $ in Thousands</t>
  </si>
  <si>
    <t>Jul. 01, 2018</t>
  </si>
  <si>
    <t>Deferred Compensation Arrangement With Individual Excluding Share Based Payments And Postretirement Benefits [Line Items]</t>
  </si>
  <si>
    <t>Amount in other comprehensive loss expected to be recognized as component of net periodic benefit cost over next fiscal year</t>
  </si>
  <si>
    <t>Cash surrender value of policies</t>
  </si>
  <si>
    <t>Change in fair value of plan assets</t>
  </si>
  <si>
    <t>Change in fair value of deferred compensation liabilities</t>
  </si>
  <si>
    <t>U.S.</t>
  </si>
  <si>
    <t>Vesting percentage of participants</t>
  </si>
  <si>
    <t>Employer discretionary vesting period</t>
  </si>
  <si>
    <t>Earnings receivable minimum term</t>
  </si>
  <si>
    <t>Earnings receivable lump sum or annual installment maximum terms</t>
  </si>
  <si>
    <t>15 years</t>
  </si>
  <si>
    <t>One-Year Anniversary of Approval of Contribution | U.S.</t>
  </si>
  <si>
    <t>Employer discretionary vesting percentage</t>
  </si>
  <si>
    <t>50.00%</t>
  </si>
  <si>
    <t>Two-Year Anniversary of Approval of Contribution | U.S.</t>
  </si>
  <si>
    <t>Minimum | U.S.</t>
  </si>
  <si>
    <t>Individual qualifying base compensation, percentage</t>
  </si>
  <si>
    <t>1.00%</t>
  </si>
  <si>
    <t>Individual qualifying bonus compensation, percentage</t>
  </si>
  <si>
    <t>Maximum | U.S.</t>
  </si>
  <si>
    <t>80.00%</t>
  </si>
  <si>
    <t>Benefit Obligations Of Philippines Plan | Minimum</t>
  </si>
  <si>
    <t>Expectation of the average long term rate of return expected, years</t>
  </si>
  <si>
    <t>Benefit Obligations Of Philippines Plan | Maximum</t>
  </si>
  <si>
    <t>20 years</t>
  </si>
  <si>
    <t>Employee Benefit Plans - Weighted Average Assumptions used to Determine Benefit Obligations, Gratuity Plan (Detail) - Benefit Obligations Of Gratuity Plan</t>
  </si>
  <si>
    <t>Defined Benefit Plan Disclosure [Line Items]</t>
  </si>
  <si>
    <t>Discount rate</t>
  </si>
  <si>
    <t>8.30%</t>
  </si>
  <si>
    <t>7.40%</t>
  </si>
  <si>
    <t>Rate of increase in compensation per annum</t>
  </si>
  <si>
    <t>5.20%</t>
  </si>
  <si>
    <t>8.40%</t>
  </si>
  <si>
    <t>7.60%</t>
  </si>
  <si>
    <t>Employee Benefit Plans - Weighted Average Assumptions used to Determine Plan Costs, Gratuity Plan (Detail) - Gratuity Plan Costs</t>
  </si>
  <si>
    <t>Expected long term rate of return on plan assets per annum</t>
  </si>
  <si>
    <t>7.50%</t>
  </si>
  <si>
    <t>7.10%</t>
  </si>
  <si>
    <t>8.45%</t>
  </si>
  <si>
    <t>Employee Benefit Plans - Weighted Average Assumptions used to Determine Benefit Obligations, Mexican Plan (Detail) - Benefit Obligations Of Mexican Plan</t>
  </si>
  <si>
    <t>9.25%</t>
  </si>
  <si>
    <t>5.50%</t>
  </si>
  <si>
    <t>Employee Benefit Plans - Weighted Average Assumptions used to Determine Plan Costs, Mexican Plan (Detail) - Mexican Plan Costs</t>
  </si>
  <si>
    <t>6.80%</t>
  </si>
  <si>
    <t>6.50%</t>
  </si>
  <si>
    <t>0.00%</t>
  </si>
  <si>
    <t>Employee Benefit Plans - Weighted Average Assumptions used to Determine Benefit Obligations, Japan Plan (Detail) - Benefit Obligations Of Japan Plan</t>
  </si>
  <si>
    <t>0.076%</t>
  </si>
  <si>
    <t>0.113%</t>
  </si>
  <si>
    <t>0.269%</t>
  </si>
  <si>
    <t>0.789%</t>
  </si>
  <si>
    <t>3.55%</t>
  </si>
  <si>
    <t>Employee Benefit Plans - Weighted Average Assumptions used to Determine Plan Costs, Japan Plan (Detail) - Japan Plan Costs</t>
  </si>
  <si>
    <t>0.08%</t>
  </si>
  <si>
    <t>0.24%</t>
  </si>
  <si>
    <t>1.30%</t>
  </si>
  <si>
    <t>1.84%</t>
  </si>
  <si>
    <t>3.09%</t>
  </si>
  <si>
    <t>3.77%</t>
  </si>
  <si>
    <t>Employee Benefit Plans - Fair Value of Plan Assets (Detail) - USD ($) $ in Thousands</t>
  </si>
  <si>
    <t>Plan assets, fair value</t>
  </si>
  <si>
    <t>Fair Value, Inputs, Level 1</t>
  </si>
  <si>
    <t>Equity</t>
  </si>
  <si>
    <t>Equity | Fair Value, Inputs, Level 1</t>
  </si>
  <si>
    <t>Cash</t>
  </si>
  <si>
    <t>Cash | Fair Value, Inputs, Level 1</t>
  </si>
  <si>
    <t>Fixed Income Securities</t>
  </si>
  <si>
    <t>Fixed Income Securities | Fair Value, Inputs, Level 1</t>
  </si>
  <si>
    <t>Fixed Income Securities | Fair Value, Inputs, Level 2</t>
  </si>
  <si>
    <t>Other Securities</t>
  </si>
  <si>
    <t>Other Securities | Fair Value, Inputs, Level 1</t>
  </si>
  <si>
    <t>Other Securities | Fair Value, Inputs, Level 2</t>
  </si>
  <si>
    <t>Includes investments in funds that invest 100% of their assets in fixed income securities such as money market instruments, government securities and public and private bonds</t>
  </si>
  <si>
    <t>Includes investments in funds that invest primarily in fixed income securities and the remaining portion in equity securities.</t>
  </si>
  <si>
    <t>Employee Benefit Plans - Fair Value of Plan Assets (Parenthetical) (Detail)</t>
  </si>
  <si>
    <t>Percentage of investment in funds</t>
  </si>
  <si>
    <t>Employee Benefit Plans - Expected Benefit Plan Payments Reflecting Expected Future Service (Detail) $ in Thousands</t>
  </si>
  <si>
    <t>2024 - 2028</t>
  </si>
  <si>
    <t>Defined benefit plan expected future benefit payments</t>
  </si>
  <si>
    <t>Employee Benefit Plans - Amounts Contributed to Defined Contribution Plans in Various Jurisdictions (Detail) - USD ($) $ in Thousands</t>
  </si>
  <si>
    <t>Defined Contribution Plan Disclosure [Line Items]</t>
  </si>
  <si>
    <t>Defined contribution plans, contributed amount</t>
  </si>
  <si>
    <t>U.K.</t>
  </si>
  <si>
    <t>Other Regions</t>
  </si>
  <si>
    <t>Stock-Based Compensation - Additional Information (Detail) - USD ($)</t>
  </si>
  <si>
    <t>Dec. 19, 2018</t>
  </si>
  <si>
    <t>Sep. 19, 2018</t>
  </si>
  <si>
    <t>Jun. 20, 2018</t>
  </si>
  <si>
    <t>Mar. 21, 2018</t>
  </si>
  <si>
    <t>Dec. 20, 2017</t>
  </si>
  <si>
    <t>Sep. 21, 2017</t>
  </si>
  <si>
    <t>Jun. 28, 2017</t>
  </si>
  <si>
    <t>Mar. 28, 2017</t>
  </si>
  <si>
    <t>Apr. 11, 2012</t>
  </si>
  <si>
    <t>Dec. 31, 2014</t>
  </si>
  <si>
    <t>Dec. 31, 2012</t>
  </si>
  <si>
    <t>May 09, 2017</t>
  </si>
  <si>
    <t>Share Based Compensation Arrangement By Share Based Payment Award [Line Items]</t>
  </si>
  <si>
    <t>Stock based compensation cost</t>
  </si>
  <si>
    <t>Options granted, contractual period, years</t>
  </si>
  <si>
    <t>Cash dividends paid per share</t>
  </si>
  <si>
    <t>Cash received from the exercise of stock option</t>
  </si>
  <si>
    <t>Tax benefits from the exercise of stock option</t>
  </si>
  <si>
    <t>Tax benefits recognized in relation to stock-based compensation</t>
  </si>
  <si>
    <t>Unrecognized stock-based compensation cost for options</t>
  </si>
  <si>
    <t>Employee Stock Option</t>
  </si>
  <si>
    <t>Excess tax benefit on stock-based compensation</t>
  </si>
  <si>
    <t>Weighted average remaining requisite vesting period</t>
  </si>
  <si>
    <t>Restricted Share Units (RSUs)</t>
  </si>
  <si>
    <t>2 years 3 months 18 days</t>
  </si>
  <si>
    <t>Shares to be issued on vested awards other than options</t>
  </si>
  <si>
    <t>Unrecognized stock-based compensation cost</t>
  </si>
  <si>
    <t>Restricted Share Units (RSUs) | Vested in December 31, 2015</t>
  </si>
  <si>
    <t>Vested RSU issued during the period</t>
  </si>
  <si>
    <t>Restricted Share Units (RSUs) | Vested in December 31, 2014</t>
  </si>
  <si>
    <t>Performance Units</t>
  </si>
  <si>
    <t>1 year 9 months 18 day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Compensation expense for ESPP</t>
  </si>
  <si>
    <t>Award, vesting period,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Genpact Limited 2017 Omnibus Incentive Compensation Plan</t>
  </si>
  <si>
    <t>Stock-Based Compensation - Significant Assumptions used in Determination of Fair Value of Options Granted (Detail)</t>
  </si>
  <si>
    <t>Dividend yield</t>
  </si>
  <si>
    <t>0.97%</t>
  </si>
  <si>
    <t>Expected life (in months)</t>
  </si>
  <si>
    <t>84 months</t>
  </si>
  <si>
    <t>Risk-free rate of interest for expected life</t>
  </si>
  <si>
    <t>2.25%</t>
  </si>
  <si>
    <t>Risk-free rate of interest for expected life, minimum</t>
  </si>
  <si>
    <t>2.67%</t>
  </si>
  <si>
    <t>1.42%</t>
  </si>
  <si>
    <t>Risk-free rate of interest for expected life, maximum</t>
  </si>
  <si>
    <t>2.93%</t>
  </si>
  <si>
    <t>1.56%</t>
  </si>
  <si>
    <t>Volatility</t>
  </si>
  <si>
    <t>24.28%</t>
  </si>
  <si>
    <t>Volatility, minimum</t>
  </si>
  <si>
    <t>22.55%</t>
  </si>
  <si>
    <t>25.60%</t>
  </si>
  <si>
    <t>Volatility, maximum</t>
  </si>
  <si>
    <t>22.73%</t>
  </si>
  <si>
    <t>27.22%</t>
  </si>
  <si>
    <t>0.95%</t>
  </si>
  <si>
    <t>1.01%</t>
  </si>
  <si>
    <t>Stock-Based Compensation - 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4 months 24 days</t>
  </si>
  <si>
    <t>5 years 7 months 6 days</t>
  </si>
  <si>
    <t>5 years 9 months 18 days</t>
  </si>
  <si>
    <t>Vested and expected to vest thereafter, weighted average remaining contractual life (years)</t>
  </si>
  <si>
    <t>Vested and exercisable, weighted average remaining contractual life (years)</t>
  </si>
  <si>
    <t>3 years 8 months 12 days</t>
  </si>
  <si>
    <t>4 years 1 month 6 days</t>
  </si>
  <si>
    <t>Aggregate intrinsic value</t>
  </si>
  <si>
    <t>Exercised, aggregate intrinsic value</t>
  </si>
  <si>
    <t>Outstanding aggregate intrinsic value</t>
  </si>
  <si>
    <t>Vested and expected to vest thereafter, aggregate intrinsic value</t>
  </si>
  <si>
    <t>Vested and exercisable, aggregate intrinsic value</t>
  </si>
  <si>
    <t>Options expected to vest reflect an estimated forfeiture rate</t>
  </si>
  <si>
    <t>Stock-Based Compensation - Summary of Restricted Share Units Activity (Detail) - Restricted Share Units (RSUs) - $ / 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261,260 RSUs that vested during the period were net settled upon vesting by issuing 175,505 shares (net of minimum statutory tax withholding). 52,875 and 44,562 RSUs vested in the year ended December 31, 2017 and December 31, 2018 respectively, shares in respect of which will be issuable in 2019 after withholding shares to the extent of minimum statutory withholding taxes.</t>
  </si>
  <si>
    <t>Vested RSUs were net settled by issuing 32,395 shares (net of minimum statutory tax withholding).</t>
  </si>
  <si>
    <t>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52,482 RSUs vested in the year ended December 31, 2016, in respect of which 52,055 shares were issued in 2018 after withholding shares to the extent of minimum statutory withholding taxes.</t>
  </si>
  <si>
    <t>RSUs expected to vest reflect an estimated forfeiture rate.</t>
  </si>
  <si>
    <t>Stock-Based Compensation - Summary of Restricted Share Units Activity (Parenthetical) (Detail) - Restricted Share Units (RSUs) - shares</t>
  </si>
  <si>
    <t>Dec. 31, 2019</t>
  </si>
  <si>
    <t>RSUs settled on vesting by issuing shares (net of minimum tax withholding)</t>
  </si>
  <si>
    <t>Vested in December 31, 2017</t>
  </si>
  <si>
    <t>Vested in December 31, 2017 | Scenario, Forecast</t>
  </si>
  <si>
    <t>Vested in December 31, 2016</t>
  </si>
  <si>
    <t>Vested and Settled During 2018</t>
  </si>
  <si>
    <t>Vested in December 31, 2018 | Scenario, Forecast</t>
  </si>
  <si>
    <t>Stock-Based Compensation - Summary of Performance Units Activity (Detail) - Performance Units - $ / shares</t>
  </si>
  <si>
    <t>Number of Performance Units</t>
  </si>
  <si>
    <t>Adjustment upon final determination of level of performance goal achievement</t>
  </si>
  <si>
    <t>Maximum shares eligible to receive</t>
  </si>
  <si>
    <t>Outstanding maximum shares eligible to receive, beginning balance</t>
  </si>
  <si>
    <t>Granted, maximum shares eligible to receive</t>
  </si>
  <si>
    <t>Vested, maximum shares eligible to receive</t>
  </si>
  <si>
    <t>Forfeited, maximum shares eligible to receive</t>
  </si>
  <si>
    <t>[8]</t>
  </si>
  <si>
    <t>[9]</t>
  </si>
  <si>
    <t>Outstanding maximum shares eligible to receive, ending balance</t>
  </si>
  <si>
    <t>Vested PUs were net settled upon vesting by issuing 691,958 shares (net of minimum statutory tax withholding).</t>
  </si>
  <si>
    <t>Vested PUs were net settled upon vesting by issuing 731,701 shares (net of minimum statutory tax withholding).</t>
  </si>
  <si>
    <t>Includes 1,443,624 target shares underlying PUs granted in 2016 which were forfeited for failure to achieve all of the   threshold performance targets under such awards.</t>
  </si>
  <si>
    <t>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t>
  </si>
  <si>
    <t>Represents a 2.7% increase in the number of target shares as a result of achievement of higher-than-target performance for certain PUs granted in 2017, partially offset by a 12.5% reduction as a result of achievement of lower-than-target performance for certain PUs granted in 2017.</t>
  </si>
  <si>
    <t>Represents an adjustment made in March 2016 to the number of shares underlying the PUs granted in 2015 upon certification of the level of achievement of the performance targets for such awards.</t>
  </si>
  <si>
    <t>PUs expected to vest are based on the probable achievement of the performance targets after considering an estimated forfeiture rate.</t>
  </si>
  <si>
    <t>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t>
  </si>
  <si>
    <t>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t>
  </si>
  <si>
    <t>Stock-Based Compensation - Summary of Performance Units Activity (Parenthetical) (Detail) - shares</t>
  </si>
  <si>
    <t>Share-based Compensation Arrangement by Share-based Payment Award [Line Items]</t>
  </si>
  <si>
    <t>Increase due to achievement of higher-than-target performance for grants in 2017/2018, percentage</t>
  </si>
  <si>
    <t>28.77%</t>
  </si>
  <si>
    <t>2.70%</t>
  </si>
  <si>
    <t>Decrease due to achievement of lower-than-target performance for grants in 2017, percentage</t>
  </si>
  <si>
    <t>12.50%</t>
  </si>
  <si>
    <t>Performance Units | Granted in 2016</t>
  </si>
  <si>
    <t>Capital Stock - Additional Information (Detail) - USD ($)</t>
  </si>
  <si>
    <t>Feb. 12, 2018</t>
  </si>
  <si>
    <t>Jan. 17, 2018</t>
  </si>
  <si>
    <t>Dec. 29, 2017</t>
  </si>
  <si>
    <t>Mar. 30, 2017</t>
  </si>
  <si>
    <t>Feb. 28, 2017</t>
  </si>
  <si>
    <t>Mar. 29, 2017</t>
  </si>
  <si>
    <t>Feb. 10, 2017</t>
  </si>
  <si>
    <t>Class Of Stock [Line Items]</t>
  </si>
  <si>
    <t>Preferred shares, outstanding</t>
  </si>
  <si>
    <t>Common stock voting right</t>
  </si>
  <si>
    <t>Holders of common shares are entitled to one vote per share</t>
  </si>
  <si>
    <t>Stock repurchase authorized amount</t>
  </si>
  <si>
    <t>Additional stock repurchase authorized amount</t>
  </si>
  <si>
    <t>Shares repurchased and retired (in shares)</t>
  </si>
  <si>
    <t>Common stock shares repurchased price per share</t>
  </si>
  <si>
    <t>Aggregate amount of common stock shares repurchased</t>
  </si>
  <si>
    <t>Expenses related to stock purchases</t>
  </si>
  <si>
    <t>Quarterly dividend declared</t>
  </si>
  <si>
    <t>Annual dividend</t>
  </si>
  <si>
    <t>Initial dividend paid</t>
  </si>
  <si>
    <t>Dividends payable, date declared</t>
  </si>
  <si>
    <t>2018-02</t>
  </si>
  <si>
    <t>2017-02</t>
  </si>
  <si>
    <t>Dividends paid per share</t>
  </si>
  <si>
    <t>Percentage Increase In Quarterly Cash Dividend</t>
  </si>
  <si>
    <t>25.00%</t>
  </si>
  <si>
    <t>Planned annual dividend</t>
  </si>
  <si>
    <t>First Quarter Dividend</t>
  </si>
  <si>
    <t>Dividend payment date</t>
  </si>
  <si>
    <t>Mar. 21,
		2018</t>
  </si>
  <si>
    <t>Mar. 28,
		2017</t>
  </si>
  <si>
    <t>Dividends payable, date of record</t>
  </si>
  <si>
    <t>Mar. 9,
		2018</t>
  </si>
  <si>
    <t>Mar. 10,
		2017</t>
  </si>
  <si>
    <t>Second Quarter Dividend</t>
  </si>
  <si>
    <t>Jun. 20,
		2018</t>
  </si>
  <si>
    <t>Jun. 28,
		2017</t>
  </si>
  <si>
    <t>Jun. 8,
		2018</t>
  </si>
  <si>
    <t>Jun. 12,
		2017</t>
  </si>
  <si>
    <t>Third Quarter Dividend</t>
  </si>
  <si>
    <t>Sep. 19,
		2018</t>
  </si>
  <si>
    <t>Sep. 21,
		2017</t>
  </si>
  <si>
    <t>Sep. 10,
		2018</t>
  </si>
  <si>
    <t>Sep. 8,
		2017</t>
  </si>
  <si>
    <t>Fourth Quarter Dividend</t>
  </si>
  <si>
    <t>Dec. 19,
		2018</t>
  </si>
  <si>
    <t>Dec. 20,
		2017</t>
  </si>
  <si>
    <t>Dec. 10,
		2018</t>
  </si>
  <si>
    <t>Dec. 8,
		2017</t>
  </si>
  <si>
    <t>Accelerated Share Repurchase Agreement</t>
  </si>
  <si>
    <t>Aggregate purchase price of common shares</t>
  </si>
  <si>
    <t>Initial delivery of common shares received</t>
  </si>
  <si>
    <t>Additional delivery of common shares received</t>
  </si>
  <si>
    <t>Final delivery of common shares received</t>
  </si>
  <si>
    <t>Delivery of weighted average price per share of common shares</t>
  </si>
  <si>
    <t>Share Repurchase Open Market</t>
  </si>
  <si>
    <t>Earnings Per Share - Additional Information (Detail) - shares</t>
  </si>
  <si>
    <t>Number of stock awards outstanding but not included in the computation of diluted earnings per common share</t>
  </si>
  <si>
    <t>Earnings Per Share - Schedule of 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Cost of Revenue - Schedule of Cost of Revenue (Detail) - USD ($) $ in Thousands</t>
  </si>
  <si>
    <t>Component Of Operating Other Cost And Expense [Line Items]</t>
  </si>
  <si>
    <t>Personnel expenses</t>
  </si>
  <si>
    <t>Operational expenses</t>
  </si>
  <si>
    <t>Selling, General and Administrative Expenses - Schedule of Selling, General and Administrative Expenses (Detail) - USD ($) $ in Thousands</t>
  </si>
  <si>
    <t>Other Operating (Income) Expense, Net - Schedule of Other Operating (Income) Expense, Net (Detail) - USD ($) $ in Thousands</t>
  </si>
  <si>
    <t>Other operating (income) expense</t>
  </si>
  <si>
    <t>Provision for impairment of intangible assets and property, plant and equipment</t>
  </si>
  <si>
    <t>Change in fair value of earn-out consideration and deferred consideration (relating to business acquisitions)</t>
  </si>
  <si>
    <t>Interest Income (Expense), Net - Schedule of Interest Income (Expense), Net (Detail) - USD ($) $ in Thousands</t>
  </si>
  <si>
    <t>Interest income</t>
  </si>
  <si>
    <t>Interest expense</t>
  </si>
  <si>
    <t>Income Taxes - Income Tax Expense (Benefit) (Detail) - USD ($) $ in Thousands</t>
  </si>
  <si>
    <t>Income Tax Disclosure [Line Items]</t>
  </si>
  <si>
    <t>Unrealized gains (losses) on cash flow hedges</t>
  </si>
  <si>
    <t>ASU 2016-09 | Deferred tax benefit</t>
  </si>
  <si>
    <t>Retained earnings:</t>
  </si>
  <si>
    <t>Reclassification from AOCI on early adoption of ASU 2018-02</t>
  </si>
  <si>
    <t>Reclassification to retained earnings on early adoption of ASU 2018-02</t>
  </si>
  <si>
    <t>ASU 2014-09 | Deferred tax expense</t>
  </si>
  <si>
    <t>Income Taxes - Components of Income before Income Tax Expense from Continuing Operations (Detail) - USD ($) $ in Thousands</t>
  </si>
  <si>
    <t>Domestic (U.S.)</t>
  </si>
  <si>
    <t>Foreign (Non-U.S.)</t>
  </si>
  <si>
    <t>Income Taxes - Income Tax Expense (Benefit) Attributable to Income from Continuing Operations (Detail) - USD ($) $ in Thousands</t>
  </si>
  <si>
    <t>Current tax expense :</t>
  </si>
  <si>
    <t>Domestic (U.S. federal)</t>
  </si>
  <si>
    <t>Domestic (U.S. state)</t>
  </si>
  <si>
    <t>Current Income Tax Expense (Benefit), Total</t>
  </si>
  <si>
    <t>Deferred tax expense (benefit) :</t>
  </si>
  <si>
    <t>Deferred Income Tax Expense (Benefit), Total</t>
  </si>
  <si>
    <t>Total income tax expense (benefit)</t>
  </si>
  <si>
    <t>Income Taxes - Additional Information (Detail) $ / shares in Units, $ in Thousands</t>
  </si>
  <si>
    <t>Dec. 31, 2018USD ($)Unit$ / shares</t>
  </si>
  <si>
    <t>Dec. 31, 2017USD ($)$ / shares</t>
  </si>
  <si>
    <t>Dec. 31, 2016USD ($)$ / shares</t>
  </si>
  <si>
    <t>Dec. 31, 2015USD ($)</t>
  </si>
  <si>
    <t>U.S. federal corporate income tax rate</t>
  </si>
  <si>
    <t>21.00%</t>
  </si>
  <si>
    <t>35.00%</t>
  </si>
  <si>
    <t>Number of Special Economic Zone units held by Indian subsidiary eligible for tax holiday | Unit</t>
  </si>
  <si>
    <t>Net operating loss carryforwards</t>
  </si>
  <si>
    <t>Deferred tax assets related to net operating loss carryforwards, excluding state</t>
  </si>
  <si>
    <t>Net operating loss of subsidiary, carried forward</t>
  </si>
  <si>
    <t>Additional deferred tax assets for U.S. state and local tax loss carry-forwards</t>
  </si>
  <si>
    <t>Operating loss carry-forwards, expiration date, range start</t>
  </si>
  <si>
    <t>Operating loss carry-forwards, expiration date, range end</t>
  </si>
  <si>
    <t>Tax credit carry forward</t>
  </si>
  <si>
    <t>Cash and cash equivalents held by foreign (non-Bermuda) subsidiaries</t>
  </si>
  <si>
    <t>Cash held by foreign subsidiary</t>
  </si>
  <si>
    <t>Cash and cash equivalents held by foreign (non-Bermuda) subsidiaries for which no tax will accrue on repatriation of retained earnings indefinitely reinvested</t>
  </si>
  <si>
    <t>Net tax expense in net deferred tax asset</t>
  </si>
  <si>
    <t>Tax benefit relating to derivatives</t>
  </si>
  <si>
    <t>Unrecognized tax benefits that would impact effective tax rate</t>
  </si>
  <si>
    <t>Unrecognized tax benefits, interest on income taxes accrued</t>
  </si>
  <si>
    <t>Unrecognized tax benefits, including exchange rate differences for interest recognized</t>
  </si>
  <si>
    <t>Accrued penalties</t>
  </si>
  <si>
    <t>Repatriation of retained earnings</t>
  </si>
  <si>
    <t>Foreign Tax Authority</t>
  </si>
  <si>
    <t>Early Adoption of ASU 2016-09</t>
  </si>
  <si>
    <t>Excess tax benefits relating to exercise of stock awards recorded through retained earnings</t>
  </si>
  <si>
    <t>Income tax expense attributable to continuing operations</t>
  </si>
  <si>
    <t>Stranded tax effect in AOCI resulting from the Tax Act</t>
  </si>
  <si>
    <t>Foreign Subsidiary</t>
  </si>
  <si>
    <t>Operating loss carryforwards reversal of remaining valuation allowance</t>
  </si>
  <si>
    <t>Begin to Expire Date</t>
  </si>
  <si>
    <t>Tax holiday, expiring date</t>
  </si>
  <si>
    <t>March 31, 2022</t>
  </si>
  <si>
    <t>Fully Expired Date</t>
  </si>
  <si>
    <t>March 31, 2030</t>
  </si>
  <si>
    <t>Tax Holiday For First 5 Years</t>
  </si>
  <si>
    <t>Tax holiday, period, in years</t>
  </si>
  <si>
    <t>Percentage of tax holiday in respect to export profits</t>
  </si>
  <si>
    <t>Tax Holiday from year 6 to year 10</t>
  </si>
  <si>
    <t>Tax Holiday from year 11 to year 15</t>
  </si>
  <si>
    <t>Basic Earnings Per Share</t>
  </si>
  <si>
    <t>Earnings per share effect of tax holiday | $ / shares</t>
  </si>
  <si>
    <t>Diluted Earnings Per Share</t>
  </si>
  <si>
    <t>Income Taxes - Income Tax Expense (Benefit) Computed by Applying United States Federal Statutory Income Tax Rate to Income Before Income Taxes (Detail) - USD ($) $ in Thousands</t>
  </si>
  <si>
    <t>Statutory tax rates</t>
  </si>
  <si>
    <t>Computed expected income tax expense</t>
  </si>
  <si>
    <t>Increase (decrease) in income taxes resulting from:</t>
  </si>
  <si>
    <t>Foreign tax rate differential</t>
  </si>
  <si>
    <t>Tax benefit from tax holiday</t>
  </si>
  <si>
    <t>Non-deductible expenses</t>
  </si>
  <si>
    <t>Effect of change in tax rates</t>
  </si>
  <si>
    <t>Change in valuation allowance</t>
  </si>
  <si>
    <t>Unrecognized tax benefits</t>
  </si>
  <si>
    <t>Other</t>
  </si>
  <si>
    <t>Following the transfer/closure of certain affiliated entities, deferred tax liabilities recorded against the outside basis difference were reversed amounting to $0, $9,600, $18,510 during the year ended December 31, 2016, 2017 and 2018. It was not more likely than not that the resulting net deferred tax asset would be realized. Therefore, a full valuation allowance was established to offset the reduction in deferred tax liabilities.</t>
  </si>
  <si>
    <t>Income Taxes - Income Tax Expense (Benefit) Computed by Applying United States Federal Statutory Income Tax Rate to Income Before Income Taxes (Parenthetical) (Detail) - USD ($) $ in Thousands</t>
  </si>
  <si>
    <t>Reversal of deferred tax liabilities due to transfer/closure of certain affiliated entities</t>
  </si>
  <si>
    <t>Income Taxes - Components of Deferred Tax Balances (Detail) - USD ($) $ in Thousands</t>
  </si>
  <si>
    <t>Accrued liabilities and other expenses</t>
  </si>
  <si>
    <t>Provision for doubtful debts</t>
  </si>
  <si>
    <t>Property, plant &amp; equipment and leased assets</t>
  </si>
  <si>
    <t>Unrealized losses on cash flow hedges, net</t>
  </si>
  <si>
    <t>Share-based compensation</t>
  </si>
  <si>
    <t>Tax credit carryforwards</t>
  </si>
  <si>
    <t>Gross deferred tax assets</t>
  </si>
  <si>
    <t>Less: Valuation allowance</t>
  </si>
  <si>
    <t>Total deferred tax assets</t>
  </si>
  <si>
    <t>Property, plant and equipment</t>
  </si>
  <si>
    <t>Deferred cost</t>
  </si>
  <si>
    <t>Investments in foreign subsidiaries not indefinitely reinvested</t>
  </si>
  <si>
    <t>Unrealized gains on cash flow hedges, net</t>
  </si>
  <si>
    <t>Total deferred tax liabilities</t>
  </si>
  <si>
    <t>Net deferred tax asset</t>
  </si>
  <si>
    <t>Income Taxes - Change in Total Valuation Allowance for Deferred Tax Assets (Detail) - USD ($) $ in Thousands</t>
  </si>
  <si>
    <t>Opening valuation allowance</t>
  </si>
  <si>
    <t>Reduction during the year</t>
  </si>
  <si>
    <t>Addition during the year</t>
  </si>
  <si>
    <t>Closing valuation allowance</t>
  </si>
  <si>
    <t>Income Taxes - Remaining Tax Loss Carry Forwards Expiration (Detail) $ in Thousands</t>
  </si>
  <si>
    <t>US - Federal</t>
  </si>
  <si>
    <t>Operating Loss Carryforwards [Line Items]</t>
  </si>
  <si>
    <t>Tax loss carry forwards subject to expiration</t>
  </si>
  <si>
    <t>US - Federal | 2035</t>
  </si>
  <si>
    <t>US - Federal | 2036</t>
  </si>
  <si>
    <t>US - Federal | 2037</t>
  </si>
  <si>
    <t>Europe | 2020</t>
  </si>
  <si>
    <t>Europe | 2021</t>
  </si>
  <si>
    <t>Europe | 2022</t>
  </si>
  <si>
    <t>Europe | 2023</t>
  </si>
  <si>
    <t>Europe | 2024</t>
  </si>
  <si>
    <t>Europe | 2025</t>
  </si>
  <si>
    <t>Europe | 2026</t>
  </si>
  <si>
    <t>Europe | 2027</t>
  </si>
  <si>
    <t>Europe | 2028</t>
  </si>
  <si>
    <t>Europe | 2034</t>
  </si>
  <si>
    <t>Europe | 2035</t>
  </si>
  <si>
    <t>Others | 2021</t>
  </si>
  <si>
    <t>Others | 2022</t>
  </si>
  <si>
    <t>Others | 2023</t>
  </si>
  <si>
    <t>Others | 2024</t>
  </si>
  <si>
    <t>Others | 2025</t>
  </si>
  <si>
    <t>Others | 2026</t>
  </si>
  <si>
    <t>Others | 2027</t>
  </si>
  <si>
    <t>Others | 2028</t>
  </si>
  <si>
    <t>Others | 2029</t>
  </si>
  <si>
    <t>Others | 2038</t>
  </si>
  <si>
    <t>Income Taxes - Foreign Tax Credit Expiry Period (Detail) $ in Thousands</t>
  </si>
  <si>
    <t>Tax Credit Carryforward [Line Items]</t>
  </si>
  <si>
    <t>Foreign tax credit carryforward amount</t>
  </si>
  <si>
    <t>Income Taxes - Activities Related to Unrecognized Tax Benefits (Detail) - USD ($) $ in Thousands</t>
  </si>
  <si>
    <t>Income Tax Uncertainties [Abstract]</t>
  </si>
  <si>
    <t>Beginning balance</t>
  </si>
  <si>
    <t>Increase related to prior year tax positions, including recorded in acquisition accounting</t>
  </si>
  <si>
    <t>Decrease related to prior year tax positions</t>
  </si>
  <si>
    <t>Decrease related to divesture of business</t>
  </si>
  <si>
    <t>Decrease related to prior year tax position due to lapse of applicable statute of limitation</t>
  </si>
  <si>
    <t>Increase related to current year tax positions, including recorded in acquisition accounting</t>
  </si>
  <si>
    <t>Decrease related to settlements with tax authorities</t>
  </si>
  <si>
    <t>Segment Reporting - Net Revenues Disaggregated by Customer (Detail) - USD ($) $ in Thousands</t>
  </si>
  <si>
    <t>Segment Reporting Information [Line Items]</t>
  </si>
  <si>
    <t>Total net revenues</t>
  </si>
  <si>
    <t>General Electric Company</t>
  </si>
  <si>
    <t>Global Clients</t>
  </si>
  <si>
    <t>Segment Reporting - Net Revenues for Service Type (Detail) - USD ($) $ in Thousands</t>
  </si>
  <si>
    <t>Business process outsourcing</t>
  </si>
  <si>
    <t>Information technology services</t>
  </si>
  <si>
    <t>Segment Reporting - Revenues from Clients Based on Industry Serviced (Detail) - USD ($) $ in Thousands</t>
  </si>
  <si>
    <t>Banking, Financial Services and Insurance</t>
  </si>
  <si>
    <t>Consumer Goods, Retail, Life Sciences and Healthcare</t>
  </si>
  <si>
    <t>High tech, Manufacturing and Services</t>
  </si>
  <si>
    <t>Segment Reporting - Net Revenues from Geographic Areas Based on Location of Service Delivery Centers (Detail) - USD ($) $ in Thousands</t>
  </si>
  <si>
    <t>Asia, other than India</t>
  </si>
  <si>
    <t>North and Latin America</t>
  </si>
  <si>
    <t>Segment Reporting - Additional Information (Detail)</t>
  </si>
  <si>
    <t>Segment Reporting Disclosure [Line Items]</t>
  </si>
  <si>
    <t>Percentage of consolidated revenue not exceeded by any customer</t>
  </si>
  <si>
    <t>Percentage of revenues</t>
  </si>
  <si>
    <t>Segment Reporting - Property, Plant and Equipment, Net by Geographic Areas (Detail) - USD ($) $ in Thousands</t>
  </si>
  <si>
    <t>Revenues From External Customers And Long Lived Assets [Line Items]</t>
  </si>
  <si>
    <t>Contract Balances - Additional Information (Detail)</t>
  </si>
  <si>
    <t>Billing cycle period</t>
  </si>
  <si>
    <t>30 days</t>
  </si>
  <si>
    <t>Contract Balances - Details of Company's Contract Liabilities (Detail) $ in Thousands</t>
  </si>
  <si>
    <t>Advance from customers, Opening balance</t>
  </si>
  <si>
    <t>Advance from customers, Gross opening balance</t>
  </si>
  <si>
    <t>Advance from customers, Additions</t>
  </si>
  <si>
    <t>Advance from customers, Effect of business combinations</t>
  </si>
  <si>
    <t>Advance from customers, Revenue recognized</t>
  </si>
  <si>
    <t>Advance from customers, Currency translation adjustments</t>
  </si>
  <si>
    <t>Advance from customers, Gross closing balance</t>
  </si>
  <si>
    <t>Advance from customers, Impact of closing balance offset with contract asset</t>
  </si>
  <si>
    <t>Advance from customers, Closing balance</t>
  </si>
  <si>
    <t>Deferred transition revenue, Opening balance</t>
  </si>
  <si>
    <t>Deferred transition revenue, Impact of opening balance offset</t>
  </si>
  <si>
    <t>Deferred transition revenue, Gross opening balance</t>
  </si>
  <si>
    <t>Deferred transition revenue, Additions</t>
  </si>
  <si>
    <t>Deferred transition revenue, Effect of business combinations</t>
  </si>
  <si>
    <t>Deferred transition revenue, Revenue recognized</t>
  </si>
  <si>
    <t>Deferred transition revenue, Currency translation adjustments</t>
  </si>
  <si>
    <t>Deferred transition revenue, Gross closing balance</t>
  </si>
  <si>
    <t>Deferred transition revenue, Impact of closing balance offset with contract asset</t>
  </si>
  <si>
    <t>Deferred transition revenue, Closing Balance</t>
  </si>
  <si>
    <t>Included in "accrued expenses and other current liabilities" and "other liabilities" in the consolidated balance sheet.</t>
  </si>
  <si>
    <t>Contract Balances - Estimated Revenue Expected to Recognized in Future Related to Remaining Performance Obligation (Detail 1) $ in Thousands</t>
  </si>
  <si>
    <t>Revenue Remaining Performance Obligation Expected Timing Of Satisfaction [Line Items]</t>
  </si>
  <si>
    <t>Revenue, Remaining Performance Obligation</t>
  </si>
  <si>
    <t>Revenue, Remaining Performance Obligation, Expected Timing of Satisfaction, Start Date: 2019-01-01</t>
  </si>
  <si>
    <t>Revenue, Remaining Performance Obligation, Expected Timing of Satisfaction, Period</t>
  </si>
  <si>
    <t>Revenue, Remaining Performance Obligation, Expected Timing of Satisfaction, Start Date: 2020-01-01</t>
  </si>
  <si>
    <t>Revenue, Remaining Performance Obligation, Expected Timing of Satisfaction, Start Date: 2022-01-01</t>
  </si>
  <si>
    <t>Revenue, Remaining Performance Obligation, Expected Timing of Satisfaction, Start Date: 2024-01-01</t>
  </si>
  <si>
    <t>Contract Balances - Estimated Revenue Expected to Recognized in Future Related to Remaining Performance Obligation (Detail) $ in Thousands</t>
  </si>
  <si>
    <t>Contract Balances - Details of Company's Contract Assets (Detail) $ in Thousands</t>
  </si>
  <si>
    <t>Impact of opening balance offset</t>
  </si>
  <si>
    <t>Gross opening balance</t>
  </si>
  <si>
    <t>Reduction in revenue recognized</t>
  </si>
  <si>
    <t>Gross closing balance</t>
  </si>
  <si>
    <t>Impact of closing balance offset with contract liability</t>
  </si>
  <si>
    <t>Included in "prepaid expenses and other current assets" and "other assets" in the consolidated balance sheet.</t>
  </si>
  <si>
    <t>Contract Balances - Summary of Contract Cost Assets (Detail) $ in Thousands</t>
  </si>
  <si>
    <t>Amortization</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Charges to equity-method investment</t>
  </si>
  <si>
    <t>Cost reimbursements to non-consolidating affiliates</t>
  </si>
  <si>
    <t>Non-Consolidating Affiliates | U.K.</t>
  </si>
  <si>
    <t>Payment for affiliate under tax sharing arrangement</t>
  </si>
  <si>
    <t>Significant Shareholder of Company</t>
  </si>
  <si>
    <t>Other Income (Expense), Net - Schedule of Other Income (Expense), Net (Detail) - USD ($) $ in Thousands</t>
  </si>
  <si>
    <t>Other income/(expense)</t>
  </si>
  <si>
    <t>Commitments and Contingencies - Additional Information (Detail) - USD ($) $ in Thousands</t>
  </si>
  <si>
    <t>Commitments And Contingencies [Line Items]</t>
  </si>
  <si>
    <t>Bank guarantees, outstanding</t>
  </si>
  <si>
    <t>Capital Addition Purchase Commitments</t>
  </si>
  <si>
    <t>Quarterly Financial Data (Unaudited) - Quarterly Financial Data (Detail) - USD ($) $ / shares in Units, $ in Thousands</t>
  </si>
  <si>
    <t>Net income attributable to Genpact Limited common shareholders</t>
  </si>
  <si>
    <t>Subsequent Events - Additional Information (Detail) - $ / shares</t>
  </si>
  <si>
    <t>Feb. 15, 2019</t>
  </si>
  <si>
    <t>Feb. 07, 2019</t>
  </si>
  <si>
    <t>Subsequent Event [Line Items]</t>
  </si>
  <si>
    <t>Percentage increase in quarterly cash dividend</t>
  </si>
  <si>
    <t>Subsequent Event</t>
  </si>
  <si>
    <t>13.00%</t>
  </si>
  <si>
    <t>Subsequent Event | Underwritten Public Offering | Common shares</t>
  </si>
  <si>
    <t>Common stock shares issued in secondary offering</t>
  </si>
  <si>
    <t>Common stock price per share</t>
  </si>
  <si>
    <t>Subsequent Event | First Quarter Dividend</t>
  </si>
  <si>
    <t>Mar. 20,
		2019</t>
  </si>
  <si>
    <t>Mar. 8,
		2019</t>
  </si>
  <si>
    <t>Guarantor Financial Information - Additional Information (Detail) - Genpact Luxembourg S.à r.l. - 3.70% Senior Notes</t>
  </si>
  <si>
    <t>Mar. 31, 2017USD ($)</t>
  </si>
  <si>
    <t>Guarantor Financial Information - Condensed Consolidating Balance Sheet (Detail) - USD ($) $ in Thousands</t>
  </si>
  <si>
    <t>Property, plant and equipment, Net</t>
  </si>
  <si>
    <t>Eliminations</t>
  </si>
  <si>
    <t>Accounts receivable intercompany, net</t>
  </si>
  <si>
    <t>Intercompany loans</t>
  </si>
  <si>
    <t>Intercompany other receivable</t>
  </si>
  <si>
    <t>Investment in subsidiaries</t>
  </si>
  <si>
    <t>Investment in debentures/bonds, intercompany</t>
  </si>
  <si>
    <t>Intercompany accounts payable</t>
  </si>
  <si>
    <t>Intercompany other payable</t>
  </si>
  <si>
    <t>Non-current intercompany loans payable</t>
  </si>
  <si>
    <t>Issuer/Subsidiary | Reportable Legal Entities</t>
  </si>
  <si>
    <t>Parent/Guarantor | Reportable Legal Entities</t>
  </si>
  <si>
    <t>Non-Guarantor Subsidiaries | Reportable Legal Entities</t>
  </si>
  <si>
    <t>Guarantor Financial Information - Condensed Consolidating Statement of Income (Loss) (Detail) - USD ($) $ in Thousands</t>
  </si>
  <si>
    <t>Gain (loss) on equity-method investment activity, net</t>
  </si>
  <si>
    <t>Intercompany interest income (expense), net</t>
  </si>
  <si>
    <t>Parent Company | Reportable Legal Entities</t>
  </si>
  <si>
    <t>Guarantor Financial Information - Condensed Consolidating Statement of Comprehensive Income (Loss) (Detail) - USD ($) $ in Thousands</t>
  </si>
  <si>
    <t>Guarantor Financial Information - Condensed Consolidating Cash Flow (Detail) - USD ($) $ in Thousands</t>
  </si>
  <si>
    <t>Net cash (used for)/provided by operating activities</t>
  </si>
  <si>
    <t>Proceeds from redemption of debentures/(payments) for issuance of bonds, intercompany</t>
  </si>
  <si>
    <t>Proceeds from intercompany loans</t>
  </si>
  <si>
    <t>Repayment of intercompany loans</t>
  </si>
  <si>
    <t>Proceeds from issuance of common shares</t>
  </si>
  <si>
    <t>Payment for redemption of debentures/(proceeds) from issuance of bonds, intercompany</t>
  </si>
  <si>
    <t>Change in amounts due from/ due to consolidated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986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9456783</v>
      </c>
    </row>
    <row r="21" spans="1:4">
      <c r="A21" s="4" t="s">
        <v>33</v>
      </c>
      <c r="D21" s="6" t="n">
        <v>4301213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4</v>
      </c>
      <c r="C1" s="2" t="s">
        <v>1</v>
      </c>
    </row>
    <row r="2" spans="1:5">
      <c r="C2" s="2" t="s">
        <v>2</v>
      </c>
      <c r="D2" s="2" t="s">
        <v>35</v>
      </c>
      <c r="E2" s="2" t="s">
        <v>36</v>
      </c>
    </row>
    <row r="3" spans="1:5">
      <c r="A3" s="3" t="s">
        <v>814</v>
      </c>
    </row>
    <row r="4" spans="1:5">
      <c r="A4" s="4" t="s">
        <v>835</v>
      </c>
      <c r="C4" s="6" t="n">
        <v>-43604</v>
      </c>
      <c r="D4" s="6" t="n">
        <v>67562</v>
      </c>
      <c r="E4" s="6" t="n">
        <v>60752</v>
      </c>
    </row>
    <row r="5" spans="1:5">
      <c r="A5" s="4" t="s">
        <v>836</v>
      </c>
      <c r="C5" s="5" t="n">
        <v>9336</v>
      </c>
      <c r="D5" s="5" t="n">
        <v>54494</v>
      </c>
      <c r="E5" s="5" t="n">
        <v>-6799</v>
      </c>
    </row>
    <row r="6" spans="1:5">
      <c r="A6" s="4" t="s">
        <v>837</v>
      </c>
      <c r="C6" s="5" t="n">
        <v>-6240</v>
      </c>
      <c r="D6" s="5" t="n">
        <v>16696</v>
      </c>
      <c r="E6" s="5" t="n">
        <v>2921</v>
      </c>
    </row>
    <row r="7" spans="1:5">
      <c r="A7" s="4" t="s">
        <v>98</v>
      </c>
    </row>
    <row r="8" spans="1:5">
      <c r="A8" s="3" t="s">
        <v>814</v>
      </c>
    </row>
    <row r="9" spans="1:5">
      <c r="A9" s="4" t="s">
        <v>836</v>
      </c>
      <c r="C9" s="5" t="n">
        <v>-716</v>
      </c>
      <c r="D9" s="5" t="n">
        <v>5858</v>
      </c>
      <c r="E9" s="5" t="n">
        <v>12859</v>
      </c>
    </row>
    <row r="10" spans="1:5">
      <c r="A10" s="4" t="s">
        <v>838</v>
      </c>
    </row>
    <row r="11" spans="1:5">
      <c r="A11" s="3" t="s">
        <v>814</v>
      </c>
    </row>
    <row r="12" spans="1:5">
      <c r="A12" s="4" t="s">
        <v>836</v>
      </c>
      <c r="C12" s="5" t="n">
        <v>4723</v>
      </c>
      <c r="D12" s="5" t="n">
        <v>37849</v>
      </c>
      <c r="E12" s="5" t="n">
        <v>-14223</v>
      </c>
    </row>
    <row r="13" spans="1:5">
      <c r="A13" s="4" t="s">
        <v>839</v>
      </c>
    </row>
    <row r="14" spans="1:5">
      <c r="A14" s="3" t="s">
        <v>814</v>
      </c>
    </row>
    <row r="15" spans="1:5">
      <c r="A15" s="4" t="s">
        <v>836</v>
      </c>
      <c r="C15" s="5" t="n">
        <v>1543</v>
      </c>
      <c r="D15" s="5" t="n">
        <v>10849</v>
      </c>
      <c r="E15" s="5" t="n">
        <v>-3765</v>
      </c>
    </row>
    <row r="16" spans="1:5">
      <c r="A16" s="4" t="s">
        <v>840</v>
      </c>
    </row>
    <row r="17" spans="1:5">
      <c r="A17" s="3" t="s">
        <v>814</v>
      </c>
    </row>
    <row r="18" spans="1:5">
      <c r="A18" s="4" t="s">
        <v>836</v>
      </c>
      <c r="C18" s="5" t="n">
        <v>3786</v>
      </c>
      <c r="D18" s="5" t="n">
        <v>-62</v>
      </c>
      <c r="E18" s="5" t="n">
        <v>-1670</v>
      </c>
    </row>
    <row r="19" spans="1:5">
      <c r="A19" s="4" t="s">
        <v>841</v>
      </c>
    </row>
    <row r="20" spans="1:5">
      <c r="A20" s="3" t="s">
        <v>814</v>
      </c>
    </row>
    <row r="21" spans="1:5">
      <c r="A21" s="4" t="s">
        <v>835</v>
      </c>
      <c r="C21" s="5" t="n">
        <v>-45840</v>
      </c>
      <c r="D21" s="5" t="n">
        <v>66037</v>
      </c>
      <c r="E21" s="5" t="n">
        <v>54664</v>
      </c>
    </row>
    <row r="22" spans="1:5">
      <c r="A22" s="4" t="s">
        <v>842</v>
      </c>
    </row>
    <row r="23" spans="1:5">
      <c r="A23" s="3" t="s">
        <v>814</v>
      </c>
    </row>
    <row r="24" spans="1:5">
      <c r="A24" s="4" t="s">
        <v>837</v>
      </c>
      <c r="B24" s="4" t="s">
        <v>77</v>
      </c>
      <c r="C24" s="5" t="n">
        <v>-6240</v>
      </c>
      <c r="D24" s="5" t="n">
        <v>16696</v>
      </c>
      <c r="E24" s="5" t="n">
        <v>2921</v>
      </c>
    </row>
    <row r="25" spans="1:5">
      <c r="A25" s="4" t="s">
        <v>843</v>
      </c>
    </row>
    <row r="26" spans="1:5">
      <c r="A26" s="3" t="s">
        <v>814</v>
      </c>
    </row>
    <row r="27" spans="1:5">
      <c r="A27" s="4" t="s">
        <v>835</v>
      </c>
      <c r="C27" s="6" t="n">
        <v>2236</v>
      </c>
      <c r="D27" s="6" t="n">
        <v>1525</v>
      </c>
      <c r="E27" s="6" t="n">
        <v>6088</v>
      </c>
    </row>
    <row r="28" spans="1:5"/>
    <row r="29" spans="1:5">
      <c r="A29" s="4" t="s">
        <v>77</v>
      </c>
      <c r="B29" s="4" t="s">
        <v>844</v>
      </c>
    </row>
  </sheetData>
  <mergeCells count="4">
    <mergeCell ref="A1:B2"/>
    <mergeCell ref="C1:E1"/>
    <mergeCell ref="A28:D28"/>
    <mergeCell ref="B29:D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845</v>
      </c>
      <c r="B1" s="2" t="s">
        <v>2</v>
      </c>
      <c r="D1" s="2" t="s">
        <v>35</v>
      </c>
    </row>
    <row r="2" spans="1:4">
      <c r="A2" s="3" t="s">
        <v>846</v>
      </c>
    </row>
    <row r="3" spans="1:4">
      <c r="A3" s="4" t="s">
        <v>847</v>
      </c>
      <c r="B3" s="6" t="n">
        <v>58701</v>
      </c>
      <c r="D3" s="6" t="n">
        <v>51832</v>
      </c>
    </row>
    <row r="4" spans="1:4">
      <c r="A4" s="4" t="s">
        <v>848</v>
      </c>
      <c r="D4" s="5" t="n">
        <v>62029</v>
      </c>
    </row>
    <row r="5" spans="1:4">
      <c r="A5" s="4" t="s">
        <v>849</v>
      </c>
      <c r="B5" s="5" t="n">
        <v>22472</v>
      </c>
    </row>
    <row r="6" spans="1:4">
      <c r="A6" s="4" t="s">
        <v>850</v>
      </c>
      <c r="D6" s="5" t="n">
        <v>19327</v>
      </c>
    </row>
    <row r="7" spans="1:4">
      <c r="A7" s="4" t="s">
        <v>851</v>
      </c>
      <c r="B7" s="5" t="n">
        <v>25996</v>
      </c>
      <c r="D7" s="5" t="n">
        <v>16944</v>
      </c>
    </row>
    <row r="8" spans="1:4">
      <c r="A8" s="4" t="s">
        <v>852</v>
      </c>
      <c r="B8" s="5" t="n">
        <v>34528</v>
      </c>
      <c r="D8" s="5" t="n">
        <v>48192</v>
      </c>
    </row>
    <row r="9" spans="1:4">
      <c r="A9" s="4" t="s">
        <v>853</v>
      </c>
      <c r="B9" s="5" t="n">
        <v>3772</v>
      </c>
      <c r="D9" s="5" t="n">
        <v>5014</v>
      </c>
    </row>
    <row r="10" spans="1:4">
      <c r="A10" s="4" t="s">
        <v>854</v>
      </c>
      <c r="B10" s="5" t="n">
        <v>2758</v>
      </c>
      <c r="D10" s="5" t="n">
        <v>4719</v>
      </c>
    </row>
    <row r="11" spans="1:4">
      <c r="A11" s="4" t="s">
        <v>855</v>
      </c>
      <c r="B11" s="5" t="n">
        <v>1998</v>
      </c>
      <c r="D11" s="5" t="n">
        <v>2705</v>
      </c>
    </row>
    <row r="12" spans="1:4">
      <c r="A12" s="4" t="s">
        <v>768</v>
      </c>
      <c r="B12" s="5" t="n">
        <v>62252</v>
      </c>
      <c r="D12" s="5" t="n">
        <v>25580</v>
      </c>
    </row>
    <row r="13" spans="1:4">
      <c r="A13" s="4" t="s">
        <v>856</v>
      </c>
      <c r="B13" s="6" t="n">
        <v>212477</v>
      </c>
      <c r="C13" s="4" t="s">
        <v>42</v>
      </c>
      <c r="D13" s="6" t="n">
        <v>236342</v>
      </c>
    </row>
    <row r="14" spans="1:4"/>
    <row r="15" spans="1:4">
      <c r="A15" s="4" t="s">
        <v>77</v>
      </c>
      <c r="B15" s="4" t="s">
        <v>78</v>
      </c>
    </row>
    <row r="16" spans="1:4">
      <c r="A16" s="4" t="s">
        <v>60</v>
      </c>
      <c r="B16" s="4" t="s">
        <v>79</v>
      </c>
    </row>
  </sheetData>
  <mergeCells count="4">
    <mergeCell ref="B1:C1"/>
    <mergeCell ref="A14:D14"/>
    <mergeCell ref="B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3" t="s">
        <v>590</v>
      </c>
    </row>
    <row r="3" spans="1:3">
      <c r="A3" s="4" t="s">
        <v>858</v>
      </c>
      <c r="B3" s="6" t="n">
        <v>660754</v>
      </c>
      <c r="C3" s="6" t="n">
        <v>666031</v>
      </c>
    </row>
    <row r="4" spans="1:3">
      <c r="A4" s="4" t="s">
        <v>859</v>
      </c>
      <c r="B4" s="5" t="n">
        <v>-448039</v>
      </c>
      <c r="C4" s="5" t="n">
        <v>-459001</v>
      </c>
    </row>
    <row r="5" spans="1:3">
      <c r="A5" s="4" t="s">
        <v>44</v>
      </c>
      <c r="B5" s="5" t="n">
        <v>212715</v>
      </c>
      <c r="C5" s="5" t="n">
        <v>207030</v>
      </c>
    </row>
    <row r="6" spans="1:3">
      <c r="A6" s="4" t="s">
        <v>860</v>
      </c>
    </row>
    <row r="7" spans="1:3">
      <c r="A7" s="3" t="s">
        <v>590</v>
      </c>
    </row>
    <row r="8" spans="1:3">
      <c r="A8" s="4" t="s">
        <v>858</v>
      </c>
      <c r="B8" s="5" t="n">
        <v>9401</v>
      </c>
      <c r="C8" s="5" t="n">
        <v>10209</v>
      </c>
    </row>
    <row r="9" spans="1:3">
      <c r="A9" s="4" t="s">
        <v>589</v>
      </c>
    </row>
    <row r="10" spans="1:3">
      <c r="A10" s="3" t="s">
        <v>590</v>
      </c>
    </row>
    <row r="11" spans="1:3">
      <c r="A11" s="4" t="s">
        <v>858</v>
      </c>
      <c r="B11" s="5" t="n">
        <v>43078</v>
      </c>
      <c r="C11" s="5" t="n">
        <v>46007</v>
      </c>
    </row>
    <row r="12" spans="1:3">
      <c r="A12" s="4" t="s">
        <v>593</v>
      </c>
    </row>
    <row r="13" spans="1:3">
      <c r="A13" s="3" t="s">
        <v>590</v>
      </c>
    </row>
    <row r="14" spans="1:3">
      <c r="A14" s="4" t="s">
        <v>858</v>
      </c>
      <c r="B14" s="5" t="n">
        <v>47206</v>
      </c>
      <c r="C14" s="5" t="n">
        <v>43091</v>
      </c>
    </row>
    <row r="15" spans="1:3">
      <c r="A15" s="4" t="s">
        <v>595</v>
      </c>
    </row>
    <row r="16" spans="1:3">
      <c r="A16" s="3" t="s">
        <v>590</v>
      </c>
    </row>
    <row r="17" spans="1:3">
      <c r="A17" s="4" t="s">
        <v>858</v>
      </c>
      <c r="B17" s="5" t="n">
        <v>210239</v>
      </c>
      <c r="C17" s="5" t="n">
        <v>210725</v>
      </c>
    </row>
    <row r="18" spans="1:3">
      <c r="A18" s="4" t="s">
        <v>596</v>
      </c>
    </row>
    <row r="19" spans="1:3">
      <c r="A19" s="3" t="s">
        <v>590</v>
      </c>
    </row>
    <row r="20" spans="1:3">
      <c r="A20" s="4" t="s">
        <v>858</v>
      </c>
      <c r="B20" s="5" t="n">
        <v>88937</v>
      </c>
      <c r="C20" s="5" t="n">
        <v>92981</v>
      </c>
    </row>
    <row r="21" spans="1:3">
      <c r="A21" s="4" t="s">
        <v>861</v>
      </c>
    </row>
    <row r="22" spans="1:3">
      <c r="A22" s="3" t="s">
        <v>590</v>
      </c>
    </row>
    <row r="23" spans="1:3">
      <c r="A23" s="4" t="s">
        <v>858</v>
      </c>
      <c r="B23" s="5" t="n">
        <v>138824</v>
      </c>
      <c r="C23" s="5" t="n">
        <v>137459</v>
      </c>
    </row>
    <row r="24" spans="1:3">
      <c r="A24" s="4" t="s">
        <v>600</v>
      </c>
    </row>
    <row r="25" spans="1:3">
      <c r="A25" s="3" t="s">
        <v>590</v>
      </c>
    </row>
    <row r="26" spans="1:3">
      <c r="A26" s="4" t="s">
        <v>858</v>
      </c>
      <c r="B26" s="5" t="n">
        <v>105965</v>
      </c>
      <c r="C26" s="5" t="n">
        <v>102072</v>
      </c>
    </row>
    <row r="27" spans="1:3">
      <c r="A27" s="4" t="s">
        <v>862</v>
      </c>
    </row>
    <row r="28" spans="1:3">
      <c r="A28" s="3" t="s">
        <v>590</v>
      </c>
    </row>
    <row r="29" spans="1:3">
      <c r="A29" s="4" t="s">
        <v>858</v>
      </c>
      <c r="B29" s="5" t="n">
        <v>5309</v>
      </c>
      <c r="C29" s="5" t="n">
        <v>6418</v>
      </c>
    </row>
    <row r="30" spans="1:3">
      <c r="A30" s="4" t="s">
        <v>863</v>
      </c>
    </row>
    <row r="31" spans="1:3">
      <c r="A31" s="3" t="s">
        <v>590</v>
      </c>
    </row>
    <row r="32" spans="1:3">
      <c r="A32" s="4" t="s">
        <v>858</v>
      </c>
      <c r="B32" s="6" t="n">
        <v>11795</v>
      </c>
      <c r="C32" s="6" t="n">
        <v>170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36</v>
      </c>
    </row>
    <row r="3" spans="1:4">
      <c r="A3" s="3" t="s">
        <v>590</v>
      </c>
    </row>
    <row r="4" spans="1:4">
      <c r="A4" s="4" t="s">
        <v>183</v>
      </c>
      <c r="B4" s="6" t="n">
        <v>64868</v>
      </c>
      <c r="C4" s="6" t="n">
        <v>58503</v>
      </c>
      <c r="D4" s="6" t="n">
        <v>54553</v>
      </c>
    </row>
    <row r="5" spans="1:4">
      <c r="A5" s="4" t="s">
        <v>865</v>
      </c>
      <c r="B5" s="5" t="n">
        <v>2343</v>
      </c>
      <c r="C5" s="5" t="n">
        <v>3302</v>
      </c>
    </row>
    <row r="6" spans="1:4">
      <c r="A6" s="4" t="s">
        <v>866</v>
      </c>
      <c r="B6" s="5" t="n">
        <v>4265</v>
      </c>
      <c r="C6" s="5" t="n">
        <v>8000</v>
      </c>
    </row>
    <row r="7" spans="1:4">
      <c r="A7" s="4" t="s">
        <v>867</v>
      </c>
    </row>
    <row r="8" spans="1:4">
      <c r="A8" s="3" t="s">
        <v>590</v>
      </c>
    </row>
    <row r="9" spans="1:4">
      <c r="A9" s="4" t="s">
        <v>866</v>
      </c>
      <c r="B9" s="5" t="n">
        <v>3065</v>
      </c>
      <c r="C9" s="5" t="n">
        <v>2240</v>
      </c>
    </row>
    <row r="10" spans="1:4">
      <c r="A10" s="4" t="s">
        <v>868</v>
      </c>
    </row>
    <row r="11" spans="1:4">
      <c r="A11" s="3" t="s">
        <v>590</v>
      </c>
    </row>
    <row r="12" spans="1:4">
      <c r="A12" s="4" t="s">
        <v>183</v>
      </c>
      <c r="B12" s="5" t="n">
        <v>-231</v>
      </c>
      <c r="C12" s="5" t="n">
        <v>-1712</v>
      </c>
      <c r="D12" s="5" t="n">
        <v>744</v>
      </c>
    </row>
    <row r="13" spans="1:4">
      <c r="A13" s="4" t="s">
        <v>869</v>
      </c>
    </row>
    <row r="14" spans="1:4">
      <c r="A14" s="3" t="s">
        <v>590</v>
      </c>
    </row>
    <row r="15" spans="1:4">
      <c r="A15" s="4" t="s">
        <v>183</v>
      </c>
      <c r="B15" s="5" t="n">
        <v>1395</v>
      </c>
      <c r="C15" s="5" t="n">
        <v>1682</v>
      </c>
      <c r="D15" s="5" t="n">
        <v>1564</v>
      </c>
    </row>
    <row r="16" spans="1:4">
      <c r="A16" s="4" t="s">
        <v>870</v>
      </c>
    </row>
    <row r="17" spans="1:4">
      <c r="A17" s="3" t="s">
        <v>590</v>
      </c>
    </row>
    <row r="18" spans="1:4">
      <c r="A18" s="4" t="s">
        <v>183</v>
      </c>
      <c r="B18" s="5" t="n">
        <v>49518</v>
      </c>
      <c r="C18" s="5" t="n">
        <v>44909</v>
      </c>
      <c r="D18" s="5" t="n">
        <v>45826</v>
      </c>
    </row>
    <row r="19" spans="1:4">
      <c r="A19" s="4" t="s">
        <v>861</v>
      </c>
    </row>
    <row r="20" spans="1:4">
      <c r="A20" s="3" t="s">
        <v>590</v>
      </c>
    </row>
    <row r="21" spans="1:4">
      <c r="A21" s="4" t="s">
        <v>183</v>
      </c>
      <c r="B21" s="5" t="n">
        <v>12317</v>
      </c>
      <c r="C21" s="5" t="n">
        <v>11415</v>
      </c>
      <c r="D21" s="6" t="n">
        <v>9471</v>
      </c>
    </row>
    <row r="22" spans="1:4">
      <c r="A22" s="4" t="s">
        <v>866</v>
      </c>
      <c r="B22" s="6" t="n">
        <v>1200</v>
      </c>
      <c r="C22" s="6" t="n">
        <v>57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5</v>
      </c>
    </row>
    <row r="3" spans="1:3">
      <c r="A3" s="3" t="s">
        <v>251</v>
      </c>
    </row>
    <row r="4" spans="1:3">
      <c r="A4" s="4" t="s">
        <v>764</v>
      </c>
      <c r="B4" s="6" t="n">
        <v>1337122</v>
      </c>
      <c r="C4" s="6" t="n">
        <v>1069408</v>
      </c>
    </row>
    <row r="5" spans="1:3">
      <c r="A5" s="4" t="s">
        <v>872</v>
      </c>
      <c r="B5" s="5" t="n">
        <v>91936</v>
      </c>
      <c r="C5" s="5" t="n">
        <v>229745</v>
      </c>
    </row>
    <row r="6" spans="1:3">
      <c r="A6" s="4" t="s">
        <v>873</v>
      </c>
      <c r="B6" s="5" t="n">
        <v>816</v>
      </c>
      <c r="C6" s="5" t="n">
        <v>-106</v>
      </c>
    </row>
    <row r="7" spans="1:3">
      <c r="A7" s="4" t="s">
        <v>874</v>
      </c>
      <c r="B7" s="5" t="n">
        <v>-36042</v>
      </c>
      <c r="C7" s="5" t="n">
        <v>38075</v>
      </c>
    </row>
    <row r="8" spans="1:3">
      <c r="A8" s="4" t="s">
        <v>730</v>
      </c>
      <c r="B8" s="6" t="n">
        <v>1393832</v>
      </c>
      <c r="C8" s="6" t="n">
        <v>13371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5</v>
      </c>
      <c r="D1" s="2" t="s">
        <v>36</v>
      </c>
    </row>
    <row r="2" spans="1:4">
      <c r="A2" s="3" t="s">
        <v>876</v>
      </c>
    </row>
    <row r="3" spans="1:4">
      <c r="A3" s="4" t="s">
        <v>49</v>
      </c>
      <c r="B3" s="6" t="n">
        <v>1393832</v>
      </c>
      <c r="C3" s="6" t="n">
        <v>1337122</v>
      </c>
      <c r="D3" s="6" t="n">
        <v>1069408</v>
      </c>
    </row>
    <row r="4" spans="1:4">
      <c r="A4" s="4" t="s">
        <v>701</v>
      </c>
    </row>
    <row r="5" spans="1:4">
      <c r="A5" s="3" t="s">
        <v>876</v>
      </c>
    </row>
    <row r="6" spans="1:4">
      <c r="A6" s="4" t="s">
        <v>49</v>
      </c>
      <c r="B6" s="5" t="n">
        <v>794902</v>
      </c>
      <c r="C6" s="5" t="n">
        <v>735596</v>
      </c>
    </row>
    <row r="7" spans="1:4">
      <c r="A7" s="4" t="s">
        <v>877</v>
      </c>
    </row>
    <row r="8" spans="1:4">
      <c r="A8" s="3" t="s">
        <v>876</v>
      </c>
    </row>
    <row r="9" spans="1:4">
      <c r="A9" s="4" t="s">
        <v>49</v>
      </c>
      <c r="B9" s="5" t="n">
        <v>59319</v>
      </c>
      <c r="C9" s="5" t="n">
        <v>60171</v>
      </c>
    </row>
    <row r="10" spans="1:4">
      <c r="A10" s="4" t="s">
        <v>878</v>
      </c>
    </row>
    <row r="11" spans="1:4">
      <c r="A11" s="3" t="s">
        <v>876</v>
      </c>
    </row>
    <row r="12" spans="1:4">
      <c r="A12" s="4" t="s">
        <v>49</v>
      </c>
      <c r="B12" s="5" t="n">
        <v>40033</v>
      </c>
      <c r="C12" s="5" t="n">
        <v>41775</v>
      </c>
    </row>
    <row r="13" spans="1:4">
      <c r="A13" s="4" t="s">
        <v>712</v>
      </c>
    </row>
    <row r="14" spans="1:4">
      <c r="A14" s="3" t="s">
        <v>876</v>
      </c>
    </row>
    <row r="15" spans="1:4">
      <c r="A15" s="4" t="s">
        <v>49</v>
      </c>
      <c r="B15" s="5" t="n">
        <v>57021</v>
      </c>
      <c r="C15" s="5" t="n">
        <v>57021</v>
      </c>
    </row>
    <row r="16" spans="1:4">
      <c r="A16" s="4" t="s">
        <v>707</v>
      </c>
    </row>
    <row r="17" spans="1:4">
      <c r="A17" s="3" t="s">
        <v>876</v>
      </c>
    </row>
    <row r="18" spans="1:4">
      <c r="A18" s="4" t="s">
        <v>49</v>
      </c>
      <c r="B18" s="6" t="n">
        <v>442557</v>
      </c>
      <c r="C18" s="6" t="n">
        <v>4425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9</v>
      </c>
      <c r="B1" s="2" t="s">
        <v>1</v>
      </c>
    </row>
    <row r="2" spans="1:6">
      <c r="B2" s="2" t="s">
        <v>2</v>
      </c>
      <c r="C2" s="2" t="s">
        <v>35</v>
      </c>
      <c r="E2" s="2" t="s">
        <v>36</v>
      </c>
    </row>
    <row r="3" spans="1:6">
      <c r="A3" s="3" t="s">
        <v>880</v>
      </c>
    </row>
    <row r="4" spans="1:6">
      <c r="A4" s="4" t="s">
        <v>881</v>
      </c>
      <c r="B4" s="6" t="n">
        <v>187546</v>
      </c>
      <c r="C4" s="6" t="n">
        <v>120617</v>
      </c>
    </row>
    <row r="5" spans="1:6">
      <c r="A5" s="4" t="s">
        <v>103</v>
      </c>
      <c r="B5" s="5" t="n">
        <v>38850</v>
      </c>
      <c r="C5" s="5" t="n">
        <v>36412</v>
      </c>
      <c r="D5" s="4" t="s">
        <v>77</v>
      </c>
      <c r="E5" s="6" t="n">
        <v>27183</v>
      </c>
      <c r="F5" s="4" t="s">
        <v>77</v>
      </c>
    </row>
    <row r="6" spans="1:6">
      <c r="A6" s="4" t="s">
        <v>882</v>
      </c>
    </row>
    <row r="7" spans="1:6">
      <c r="A7" s="3" t="s">
        <v>880</v>
      </c>
    </row>
    <row r="8" spans="1:6">
      <c r="A8" s="4" t="s">
        <v>103</v>
      </c>
      <c r="B8" s="5" t="n">
        <v>2807</v>
      </c>
      <c r="C8" s="5" t="n">
        <v>452</v>
      </c>
      <c r="E8" s="5" t="n">
        <v>0</v>
      </c>
    </row>
    <row r="9" spans="1:6">
      <c r="A9" s="4" t="s">
        <v>883</v>
      </c>
    </row>
    <row r="10" spans="1:6">
      <c r="A10" s="3" t="s">
        <v>880</v>
      </c>
    </row>
    <row r="11" spans="1:6">
      <c r="A11" s="4" t="s">
        <v>103</v>
      </c>
      <c r="B11" s="6" t="n">
        <v>5</v>
      </c>
      <c r="C11" s="5" t="n">
        <v>-15</v>
      </c>
      <c r="E11" s="5" t="n">
        <v>0</v>
      </c>
    </row>
    <row r="12" spans="1:6">
      <c r="A12" s="4" t="s">
        <v>884</v>
      </c>
    </row>
    <row r="13" spans="1:6">
      <c r="A13" s="3" t="s">
        <v>880</v>
      </c>
    </row>
    <row r="14" spans="1:6">
      <c r="A14" s="4" t="s">
        <v>885</v>
      </c>
      <c r="C14" s="6" t="n">
        <v>1311</v>
      </c>
      <c r="E14" s="5" t="n">
        <v>871</v>
      </c>
    </row>
    <row r="15" spans="1:6">
      <c r="A15" s="4" t="s">
        <v>886</v>
      </c>
    </row>
    <row r="16" spans="1:6">
      <c r="A16" s="3" t="s">
        <v>880</v>
      </c>
    </row>
    <row r="17" spans="1:6">
      <c r="A17" s="4" t="s">
        <v>885</v>
      </c>
      <c r="E17" s="6" t="n">
        <v>10324</v>
      </c>
    </row>
    <row r="18" spans="1:6"/>
    <row r="19" spans="1:6">
      <c r="A19" s="4" t="s">
        <v>77</v>
      </c>
      <c r="B19" s="4" t="s">
        <v>121</v>
      </c>
    </row>
  </sheetData>
  <mergeCells count="6">
    <mergeCell ref="A1:A2"/>
    <mergeCell ref="B1:F1"/>
    <mergeCell ref="C2:D2"/>
    <mergeCell ref="E2:F2"/>
    <mergeCell ref="A18:F18"/>
    <mergeCell ref="B19:F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5</v>
      </c>
    </row>
    <row r="2" spans="1:3">
      <c r="A2" s="3" t="s">
        <v>609</v>
      </c>
    </row>
    <row r="3" spans="1:3">
      <c r="A3" s="4" t="s">
        <v>888</v>
      </c>
      <c r="B3" s="6" t="n">
        <v>565313</v>
      </c>
      <c r="C3" s="6" t="n">
        <v>494423</v>
      </c>
    </row>
    <row r="4" spans="1:3">
      <c r="A4" s="4" t="s">
        <v>889</v>
      </c>
      <c r="B4" s="5" t="n">
        <v>388226</v>
      </c>
      <c r="C4" s="5" t="n">
        <v>362833</v>
      </c>
    </row>
    <row r="5" spans="1:3">
      <c r="A5" s="4" t="s">
        <v>890</v>
      </c>
      <c r="B5" s="5" t="n">
        <v>177087</v>
      </c>
      <c r="C5" s="5" t="n">
        <v>131590</v>
      </c>
    </row>
    <row r="6" spans="1:3">
      <c r="A6" s="4" t="s">
        <v>884</v>
      </c>
    </row>
    <row r="7" spans="1:3">
      <c r="A7" s="3" t="s">
        <v>609</v>
      </c>
    </row>
    <row r="8" spans="1:3">
      <c r="A8" s="4" t="s">
        <v>888</v>
      </c>
      <c r="B8" s="5" t="n">
        <v>368558</v>
      </c>
      <c r="C8" s="5" t="n">
        <v>369173</v>
      </c>
    </row>
    <row r="9" spans="1:3">
      <c r="A9" s="4" t="s">
        <v>889</v>
      </c>
      <c r="B9" s="5" t="n">
        <v>306582</v>
      </c>
      <c r="C9" s="5" t="n">
        <v>293029</v>
      </c>
    </row>
    <row r="10" spans="1:3">
      <c r="A10" s="4" t="s">
        <v>890</v>
      </c>
      <c r="B10" s="5" t="n">
        <v>61976</v>
      </c>
      <c r="C10" s="5" t="n">
        <v>76144</v>
      </c>
    </row>
    <row r="11" spans="1:3">
      <c r="A11" s="4" t="s">
        <v>891</v>
      </c>
    </row>
    <row r="12" spans="1:3">
      <c r="A12" s="3" t="s">
        <v>609</v>
      </c>
    </row>
    <row r="13" spans="1:3">
      <c r="A13" s="4" t="s">
        <v>888</v>
      </c>
      <c r="B13" s="5" t="n">
        <v>54714</v>
      </c>
      <c r="C13" s="5" t="n">
        <v>52443</v>
      </c>
    </row>
    <row r="14" spans="1:3">
      <c r="A14" s="4" t="s">
        <v>889</v>
      </c>
      <c r="B14" s="5" t="n">
        <v>46591</v>
      </c>
      <c r="C14" s="5" t="n">
        <v>39212</v>
      </c>
    </row>
    <row r="15" spans="1:3">
      <c r="A15" s="4" t="s">
        <v>890</v>
      </c>
      <c r="B15" s="5" t="n">
        <v>8123</v>
      </c>
      <c r="C15" s="5" t="n">
        <v>13231</v>
      </c>
    </row>
    <row r="16" spans="1:3">
      <c r="A16" s="4" t="s">
        <v>892</v>
      </c>
    </row>
    <row r="17" spans="1:3">
      <c r="A17" s="3" t="s">
        <v>609</v>
      </c>
    </row>
    <row r="18" spans="1:3">
      <c r="A18" s="4" t="s">
        <v>888</v>
      </c>
      <c r="B18" s="5" t="n">
        <v>76790</v>
      </c>
      <c r="C18" s="5" t="n">
        <v>54189</v>
      </c>
    </row>
    <row r="19" spans="1:3">
      <c r="A19" s="4" t="s">
        <v>889</v>
      </c>
      <c r="B19" s="5" t="n">
        <v>33976</v>
      </c>
      <c r="C19" s="5" t="n">
        <v>28278</v>
      </c>
    </row>
    <row r="20" spans="1:3">
      <c r="A20" s="4" t="s">
        <v>890</v>
      </c>
      <c r="B20" s="5" t="n">
        <v>42814</v>
      </c>
      <c r="C20" s="5" t="n">
        <v>25911</v>
      </c>
    </row>
    <row r="21" spans="1:3">
      <c r="A21" s="4" t="s">
        <v>329</v>
      </c>
    </row>
    <row r="22" spans="1:3">
      <c r="A22" s="3" t="s">
        <v>609</v>
      </c>
    </row>
    <row r="23" spans="1:3">
      <c r="A23" s="4" t="s">
        <v>888</v>
      </c>
      <c r="B23" s="5" t="n">
        <v>1204</v>
      </c>
      <c r="C23" s="5" t="n">
        <v>3081</v>
      </c>
    </row>
    <row r="24" spans="1:3">
      <c r="A24" s="4" t="s">
        <v>889</v>
      </c>
      <c r="B24" s="5" t="n">
        <v>1077</v>
      </c>
      <c r="C24" s="5" t="n">
        <v>2314</v>
      </c>
    </row>
    <row r="25" spans="1:3">
      <c r="A25" s="4" t="s">
        <v>890</v>
      </c>
      <c r="B25" s="5" t="n">
        <v>127</v>
      </c>
      <c r="C25" s="5" t="n">
        <v>767</v>
      </c>
    </row>
    <row r="26" spans="1:3">
      <c r="A26" s="4" t="s">
        <v>893</v>
      </c>
    </row>
    <row r="27" spans="1:3">
      <c r="A27" s="3" t="s">
        <v>609</v>
      </c>
    </row>
    <row r="28" spans="1:3">
      <c r="A28" s="4" t="s">
        <v>888</v>
      </c>
      <c r="B28" s="5" t="n">
        <v>64047</v>
      </c>
      <c r="C28" s="5" t="n">
        <v>15537</v>
      </c>
    </row>
    <row r="29" spans="1:3">
      <c r="A29" s="4" t="s">
        <v>890</v>
      </c>
      <c r="B29" s="6" t="n">
        <v>64047</v>
      </c>
      <c r="C29" s="6" t="n">
        <v>155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773</v>
      </c>
    </row>
    <row r="2" spans="1:2">
      <c r="A2" s="3" t="s">
        <v>251</v>
      </c>
    </row>
    <row r="3" spans="1:2">
      <c r="A3" s="5" t="n">
        <v>2019</v>
      </c>
      <c r="B3" s="6" t="n">
        <v>36395</v>
      </c>
    </row>
    <row r="4" spans="1:2">
      <c r="A4" s="5" t="n">
        <v>2020</v>
      </c>
      <c r="B4" s="5" t="n">
        <v>34949</v>
      </c>
    </row>
    <row r="5" spans="1:2">
      <c r="A5" s="5" t="n">
        <v>2021</v>
      </c>
      <c r="B5" s="5" t="n">
        <v>20814</v>
      </c>
    </row>
    <row r="6" spans="1:2">
      <c r="A6" s="5" t="n">
        <v>2022</v>
      </c>
      <c r="B6" s="5" t="n">
        <v>10957</v>
      </c>
    </row>
    <row r="7" spans="1:2">
      <c r="A7" s="4" t="s">
        <v>895</v>
      </c>
      <c r="B7" s="5" t="n">
        <v>9925</v>
      </c>
    </row>
    <row r="8" spans="1:2">
      <c r="A8" s="4" t="s">
        <v>896</v>
      </c>
      <c r="B8" s="6" t="n">
        <v>1130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8"/>
    <col customWidth="1" max="4" min="4" width="14"/>
  </cols>
  <sheetData>
    <row r="1" spans="1:4">
      <c r="A1" s="1" t="s">
        <v>897</v>
      </c>
      <c r="B1" s="2" t="s">
        <v>2</v>
      </c>
      <c r="D1" s="2" t="s">
        <v>35</v>
      </c>
    </row>
    <row r="2" spans="1:4">
      <c r="A2" s="3" t="s">
        <v>898</v>
      </c>
    </row>
    <row r="3" spans="1:4">
      <c r="A3" s="4" t="s">
        <v>850</v>
      </c>
      <c r="D3" s="6" t="n">
        <v>37017</v>
      </c>
    </row>
    <row r="4" spans="1:4">
      <c r="A4" s="4" t="s">
        <v>899</v>
      </c>
      <c r="B4" s="6" t="n">
        <v>22563</v>
      </c>
    </row>
    <row r="5" spans="1:4">
      <c r="A5" s="4" t="s">
        <v>847</v>
      </c>
      <c r="B5" s="5" t="n">
        <v>62942</v>
      </c>
      <c r="D5" s="5" t="n">
        <v>63474</v>
      </c>
    </row>
    <row r="6" spans="1:4">
      <c r="A6" s="4" t="s">
        <v>848</v>
      </c>
      <c r="D6" s="5" t="n">
        <v>77255</v>
      </c>
    </row>
    <row r="7" spans="1:4">
      <c r="A7" s="4" t="s">
        <v>854</v>
      </c>
      <c r="B7" s="5" t="n">
        <v>25984</v>
      </c>
      <c r="D7" s="5" t="n">
        <v>32174</v>
      </c>
    </row>
    <row r="8" spans="1:4">
      <c r="A8" s="4" t="s">
        <v>852</v>
      </c>
      <c r="B8" s="5" t="n">
        <v>9571</v>
      </c>
      <c r="D8" s="5" t="n">
        <v>24906</v>
      </c>
    </row>
    <row r="9" spans="1:4">
      <c r="A9" s="4" t="s">
        <v>851</v>
      </c>
      <c r="B9" s="5" t="n">
        <v>5052</v>
      </c>
      <c r="D9" s="5" t="n">
        <v>2849</v>
      </c>
    </row>
    <row r="10" spans="1:4">
      <c r="A10" s="4" t="s">
        <v>900</v>
      </c>
      <c r="B10" s="5" t="n">
        <v>4099</v>
      </c>
      <c r="D10" s="5" t="n">
        <v>1624</v>
      </c>
    </row>
    <row r="11" spans="1:4">
      <c r="A11" s="4" t="s">
        <v>768</v>
      </c>
      <c r="B11" s="5" t="n">
        <v>24948</v>
      </c>
      <c r="D11" s="5" t="n">
        <v>22870</v>
      </c>
    </row>
    <row r="12" spans="1:4">
      <c r="A12" s="4" t="s">
        <v>901</v>
      </c>
      <c r="B12" s="6" t="n">
        <v>155159</v>
      </c>
      <c r="C12" s="4" t="s">
        <v>42</v>
      </c>
      <c r="D12" s="6" t="n">
        <v>262169</v>
      </c>
    </row>
    <row r="13" spans="1:4"/>
    <row r="14" spans="1:4">
      <c r="A14" s="4" t="s">
        <v>77</v>
      </c>
      <c r="B14" s="4" t="s">
        <v>78</v>
      </c>
    </row>
    <row r="15" spans="1:4">
      <c r="A15" s="4" t="s">
        <v>60</v>
      </c>
      <c r="B15" s="4" t="s">
        <v>79</v>
      </c>
    </row>
  </sheetData>
  <mergeCells count="4">
    <mergeCell ref="B1:C1"/>
    <mergeCell ref="A13:D13"/>
    <mergeCell ref="B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v>
      </c>
    </row>
    <row r="3" spans="1:2">
      <c r="A3" s="3" t="s">
        <v>235</v>
      </c>
    </row>
    <row r="4" spans="1:2">
      <c r="A4" s="4" t="s">
        <v>39</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773</v>
      </c>
    </row>
    <row r="2" spans="1:2">
      <c r="A2" s="3" t="s">
        <v>256</v>
      </c>
    </row>
    <row r="3" spans="1:2">
      <c r="A3" s="5" t="n">
        <v>2019</v>
      </c>
      <c r="B3" s="6" t="n">
        <v>64099</v>
      </c>
    </row>
    <row r="4" spans="1:2">
      <c r="A4" s="5" t="n">
        <v>2020</v>
      </c>
      <c r="B4" s="5" t="n">
        <v>58434</v>
      </c>
    </row>
    <row r="5" spans="1:2">
      <c r="A5" s="5" t="n">
        <v>2021</v>
      </c>
      <c r="B5" s="5" t="n">
        <v>53170</v>
      </c>
    </row>
    <row r="6" spans="1:2">
      <c r="A6" s="5" t="n">
        <v>2022</v>
      </c>
      <c r="B6" s="5" t="n">
        <v>47976</v>
      </c>
    </row>
    <row r="7" spans="1:2">
      <c r="A7" s="5" t="n">
        <v>2023</v>
      </c>
      <c r="B7" s="5" t="n">
        <v>38862</v>
      </c>
    </row>
    <row r="8" spans="1:2">
      <c r="A8" s="4" t="s">
        <v>903</v>
      </c>
      <c r="B8" s="5" t="n">
        <v>147765</v>
      </c>
    </row>
    <row r="9" spans="1:2">
      <c r="A9" s="4" t="s">
        <v>904</v>
      </c>
      <c r="B9" s="6" t="n">
        <v>4103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36</v>
      </c>
    </row>
    <row r="3" spans="1:4">
      <c r="A3" s="3" t="s">
        <v>256</v>
      </c>
    </row>
    <row r="4" spans="1:4">
      <c r="A4" s="4" t="s">
        <v>906</v>
      </c>
      <c r="B4" s="6" t="n">
        <v>66110</v>
      </c>
      <c r="C4" s="6" t="n">
        <v>59484</v>
      </c>
      <c r="D4" s="6" t="n">
        <v>50827</v>
      </c>
    </row>
    <row r="5" spans="1:4">
      <c r="A5" s="4" t="s">
        <v>907</v>
      </c>
      <c r="B5" s="6" t="n">
        <v>-195</v>
      </c>
      <c r="C5" s="6" t="n">
        <v>-1533</v>
      </c>
      <c r="D5" s="6" t="n">
        <v>5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8</v>
      </c>
      <c r="B1" s="2" t="s">
        <v>2</v>
      </c>
      <c r="D1" s="2" t="s">
        <v>35</v>
      </c>
    </row>
    <row r="2" spans="1:4">
      <c r="A2" s="3" t="s">
        <v>909</v>
      </c>
    </row>
    <row r="3" spans="1:4">
      <c r="A3" s="4" t="s">
        <v>910</v>
      </c>
      <c r="B3" s="6" t="n">
        <v>179843</v>
      </c>
      <c r="D3" s="6" t="n">
        <v>204997</v>
      </c>
    </row>
    <row r="4" spans="1:4">
      <c r="A4" s="4" t="s">
        <v>911</v>
      </c>
      <c r="B4" s="5" t="n">
        <v>210251</v>
      </c>
      <c r="D4" s="5" t="n">
        <v>204506</v>
      </c>
    </row>
    <row r="5" spans="1:4">
      <c r="A5" s="4" t="s">
        <v>912</v>
      </c>
      <c r="B5" s="5" t="n">
        <v>16875</v>
      </c>
      <c r="D5" s="5" t="n">
        <v>14928</v>
      </c>
    </row>
    <row r="6" spans="1:4">
      <c r="A6" s="4" t="s">
        <v>913</v>
      </c>
      <c r="B6" s="5" t="n">
        <v>42728</v>
      </c>
      <c r="D6" s="5" t="n">
        <v>36283</v>
      </c>
    </row>
    <row r="7" spans="1:4">
      <c r="A7" s="4" t="s">
        <v>914</v>
      </c>
      <c r="B7" s="5" t="n">
        <v>22921</v>
      </c>
      <c r="D7" s="5" t="n">
        <v>21074</v>
      </c>
    </row>
    <row r="8" spans="1:4">
      <c r="A8" s="4" t="s">
        <v>852</v>
      </c>
      <c r="B8" s="5" t="n">
        <v>15373</v>
      </c>
      <c r="D8" s="5" t="n">
        <v>10346</v>
      </c>
    </row>
    <row r="9" spans="1:4">
      <c r="A9" s="4" t="s">
        <v>915</v>
      </c>
      <c r="D9" s="5" t="n">
        <v>25476</v>
      </c>
    </row>
    <row r="10" spans="1:4">
      <c r="A10" s="4" t="s">
        <v>916</v>
      </c>
      <c r="B10" s="5" t="n">
        <v>64744</v>
      </c>
    </row>
    <row r="11" spans="1:4">
      <c r="A11" s="4" t="s">
        <v>917</v>
      </c>
      <c r="D11" s="5" t="n">
        <v>52233</v>
      </c>
    </row>
    <row r="12" spans="1:4">
      <c r="A12" s="4" t="s">
        <v>64</v>
      </c>
      <c r="B12" s="5" t="n">
        <v>16807</v>
      </c>
      <c r="D12" s="5" t="n">
        <v>13093</v>
      </c>
    </row>
    <row r="13" spans="1:4">
      <c r="A13" s="4" t="s">
        <v>918</v>
      </c>
      <c r="B13" s="5" t="n">
        <v>1808</v>
      </c>
      <c r="D13" s="5" t="n">
        <v>1546</v>
      </c>
    </row>
    <row r="14" spans="1:4">
      <c r="A14" s="4" t="s">
        <v>919</v>
      </c>
      <c r="B14" s="6" t="n">
        <v>571350</v>
      </c>
      <c r="C14" s="4" t="s">
        <v>77</v>
      </c>
      <c r="D14" s="6" t="n">
        <v>584482</v>
      </c>
    </row>
    <row r="15" spans="1:4"/>
    <row r="16" spans="1:4">
      <c r="A16" s="4" t="s">
        <v>77</v>
      </c>
      <c r="B16" s="4" t="s">
        <v>79</v>
      </c>
    </row>
  </sheetData>
  <mergeCells count="3">
    <mergeCell ref="B1:C1"/>
    <mergeCell ref="A15:D15"/>
    <mergeCell ref="B16:D1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21"/>
    <col customWidth="1" max="6" min="6" width="21"/>
    <col customWidth="1" max="7" min="7" width="21"/>
  </cols>
  <sheetData>
    <row r="1" spans="1:7">
      <c r="A1" s="1" t="s">
        <v>920</v>
      </c>
      <c r="B1" s="2" t="s">
        <v>714</v>
      </c>
      <c r="D1" s="2" t="s">
        <v>1</v>
      </c>
    </row>
    <row r="2" spans="1:7">
      <c r="B2" s="2" t="s">
        <v>921</v>
      </c>
      <c r="C2" s="2" t="s">
        <v>922</v>
      </c>
      <c r="D2" s="2" t="s">
        <v>773</v>
      </c>
      <c r="E2" s="2" t="s">
        <v>923</v>
      </c>
      <c r="F2" s="2" t="s">
        <v>924</v>
      </c>
      <c r="G2" s="2" t="s">
        <v>925</v>
      </c>
    </row>
    <row r="3" spans="1:7">
      <c r="A3" s="3" t="s">
        <v>926</v>
      </c>
    </row>
    <row r="4" spans="1:7">
      <c r="A4" s="4" t="s">
        <v>927</v>
      </c>
      <c r="D4" s="4" t="s">
        <v>928</v>
      </c>
    </row>
    <row r="5" spans="1:7">
      <c r="A5" s="4" t="s">
        <v>929</v>
      </c>
      <c r="B5" s="4" t="s">
        <v>930</v>
      </c>
      <c r="D5" s="4" t="s">
        <v>930</v>
      </c>
      <c r="E5" s="4" t="s">
        <v>931</v>
      </c>
    </row>
    <row r="6" spans="1:7">
      <c r="A6" s="4" t="s">
        <v>932</v>
      </c>
      <c r="D6" s="6" t="n">
        <v>4293000</v>
      </c>
      <c r="E6" s="6" t="n">
        <v>2630000</v>
      </c>
    </row>
    <row r="7" spans="1:7">
      <c r="A7" s="4" t="s">
        <v>933</v>
      </c>
    </row>
    <row r="8" spans="1:7">
      <c r="A8" s="3" t="s">
        <v>926</v>
      </c>
    </row>
    <row r="9" spans="1:7">
      <c r="A9" s="4" t="s">
        <v>934</v>
      </c>
      <c r="F9" s="6" t="n">
        <v>500000000</v>
      </c>
      <c r="G9" s="6" t="n">
        <v>350000000</v>
      </c>
    </row>
    <row r="10" spans="1:7">
      <c r="A10" s="4" t="s">
        <v>935</v>
      </c>
    </row>
    <row r="11" spans="1:7">
      <c r="A11" s="3" t="s">
        <v>926</v>
      </c>
    </row>
    <row r="12" spans="1:7">
      <c r="A12" s="4" t="s">
        <v>927</v>
      </c>
      <c r="D12" s="4" t="s">
        <v>928</v>
      </c>
    </row>
    <row r="13" spans="1:7">
      <c r="A13" s="4" t="s">
        <v>936</v>
      </c>
      <c r="D13" s="6" t="n">
        <v>2158000</v>
      </c>
      <c r="E13" s="5" t="n">
        <v>1848000</v>
      </c>
    </row>
    <row r="14" spans="1:7">
      <c r="A14" s="4" t="s">
        <v>937</v>
      </c>
      <c r="D14" s="5" t="n">
        <v>660841000</v>
      </c>
      <c r="E14" s="5" t="n">
        <v>698152000</v>
      </c>
    </row>
    <row r="15" spans="1:7">
      <c r="A15" s="4" t="s">
        <v>938</v>
      </c>
      <c r="D15" s="6" t="n">
        <v>8500000</v>
      </c>
    </row>
    <row r="16" spans="1:7">
      <c r="A16" s="4" t="s">
        <v>939</v>
      </c>
      <c r="D16" s="4" t="s">
        <v>940</v>
      </c>
    </row>
    <row r="17" spans="1:7">
      <c r="A17" s="4" t="s">
        <v>941</v>
      </c>
    </row>
    <row r="18" spans="1:7">
      <c r="A18" s="3" t="s">
        <v>926</v>
      </c>
    </row>
    <row r="19" spans="1:7">
      <c r="A19" s="4" t="s">
        <v>929</v>
      </c>
      <c r="B19" s="4" t="s">
        <v>931</v>
      </c>
    </row>
    <row r="20" spans="1:7">
      <c r="A20" s="4" t="s">
        <v>942</v>
      </c>
      <c r="B20" s="4" t="s">
        <v>943</v>
      </c>
    </row>
    <row r="21" spans="1:7">
      <c r="A21" s="4" t="s">
        <v>944</v>
      </c>
    </row>
    <row r="22" spans="1:7">
      <c r="A22" s="3" t="s">
        <v>926</v>
      </c>
    </row>
    <row r="23" spans="1:7">
      <c r="A23" s="4" t="s">
        <v>934</v>
      </c>
      <c r="B23" s="6" t="n">
        <v>350000000</v>
      </c>
    </row>
    <row r="24" spans="1:7">
      <c r="A24" s="4" t="s">
        <v>945</v>
      </c>
    </row>
    <row r="25" spans="1:7">
      <c r="A25" s="3" t="s">
        <v>926</v>
      </c>
    </row>
    <row r="26" spans="1:7">
      <c r="A26" s="4" t="s">
        <v>934</v>
      </c>
      <c r="B26" s="5" t="n">
        <v>800000000</v>
      </c>
    </row>
    <row r="27" spans="1:7">
      <c r="A27" s="4" t="s">
        <v>946</v>
      </c>
      <c r="B27" s="5" t="n">
        <v>550814000</v>
      </c>
    </row>
    <row r="28" spans="1:7">
      <c r="A28" s="4" t="s">
        <v>947</v>
      </c>
      <c r="B28" s="5" t="n">
        <v>129186000</v>
      </c>
    </row>
    <row r="29" spans="1:7">
      <c r="A29" s="4" t="s">
        <v>948</v>
      </c>
    </row>
    <row r="30" spans="1:7">
      <c r="A30" s="3" t="s">
        <v>926</v>
      </c>
    </row>
    <row r="31" spans="1:7">
      <c r="A31" s="4" t="s">
        <v>936</v>
      </c>
      <c r="B31" s="6" t="n">
        <v>2029000</v>
      </c>
    </row>
    <row r="32" spans="1:7">
      <c r="A32" s="4" t="s">
        <v>929</v>
      </c>
      <c r="B32" s="4" t="s">
        <v>930</v>
      </c>
    </row>
    <row r="33" spans="1:7">
      <c r="A33" s="4" t="s">
        <v>942</v>
      </c>
      <c r="B33" s="4" t="s">
        <v>949</v>
      </c>
    </row>
    <row r="34" spans="1:7">
      <c r="A34" s="4" t="s">
        <v>950</v>
      </c>
    </row>
    <row r="35" spans="1:7">
      <c r="A35" s="3" t="s">
        <v>926</v>
      </c>
    </row>
    <row r="36" spans="1:7">
      <c r="A36" s="4" t="s">
        <v>934</v>
      </c>
      <c r="B36" s="6" t="n">
        <v>500000000</v>
      </c>
    </row>
    <row r="37" spans="1:7">
      <c r="A37" s="4" t="s">
        <v>927</v>
      </c>
      <c r="B37" s="4" t="s">
        <v>928</v>
      </c>
    </row>
    <row r="38" spans="1:7">
      <c r="A38" s="4" t="s">
        <v>936</v>
      </c>
      <c r="B38" s="6" t="n">
        <v>82000</v>
      </c>
    </row>
    <row r="39" spans="1:7">
      <c r="A39" s="4" t="s">
        <v>951</v>
      </c>
    </row>
    <row r="40" spans="1:7">
      <c r="A40" s="3" t="s">
        <v>926</v>
      </c>
    </row>
    <row r="41" spans="1:7">
      <c r="A41" s="4" t="s">
        <v>946</v>
      </c>
      <c r="B41" s="5" t="n">
        <v>680000000</v>
      </c>
    </row>
    <row r="42" spans="1:7">
      <c r="A42" s="4" t="s">
        <v>952</v>
      </c>
      <c r="B42" s="5" t="n">
        <v>129186000</v>
      </c>
    </row>
    <row r="43" spans="1:7">
      <c r="A43" s="4" t="s">
        <v>953</v>
      </c>
      <c r="B43" s="6" t="n">
        <v>0</v>
      </c>
    </row>
    <row r="44" spans="1:7">
      <c r="A44" s="4" t="s">
        <v>954</v>
      </c>
    </row>
    <row r="45" spans="1:7">
      <c r="A45" s="3" t="s">
        <v>926</v>
      </c>
    </row>
    <row r="46" spans="1:7">
      <c r="A46" s="4" t="s">
        <v>936</v>
      </c>
      <c r="D46" s="6" t="n">
        <v>1713000</v>
      </c>
      <c r="E46" s="5" t="n">
        <v>2239000</v>
      </c>
    </row>
    <row r="47" spans="1:7">
      <c r="A47" s="4" t="s">
        <v>937</v>
      </c>
      <c r="D47" s="6" t="n">
        <v>348287000</v>
      </c>
      <c r="E47" s="6" t="n">
        <v>347761000</v>
      </c>
    </row>
    <row r="48" spans="1:7">
      <c r="A48" s="4" t="s">
        <v>955</v>
      </c>
      <c r="C48" s="6" t="n">
        <v>350000000</v>
      </c>
    </row>
    <row r="49" spans="1:7">
      <c r="A49" s="4" t="s">
        <v>956</v>
      </c>
      <c r="C49" s="4" t="s">
        <v>957</v>
      </c>
    </row>
    <row r="50" spans="1:7">
      <c r="A50" s="4" t="s">
        <v>958</v>
      </c>
      <c r="C50" s="6" t="n">
        <v>348519000</v>
      </c>
    </row>
    <row r="51" spans="1:7">
      <c r="A51" s="4" t="s">
        <v>932</v>
      </c>
      <c r="C51" s="5" t="n">
        <v>1481000</v>
      </c>
    </row>
    <row r="52" spans="1:7">
      <c r="A52" s="4" t="s">
        <v>959</v>
      </c>
      <c r="C52" s="5" t="n">
        <v>1161000</v>
      </c>
    </row>
    <row r="53" spans="1:7">
      <c r="A53" s="4" t="s">
        <v>960</v>
      </c>
      <c r="C53" s="6" t="n">
        <v>2642000</v>
      </c>
    </row>
    <row r="54" spans="1:7">
      <c r="A54" s="4" t="s">
        <v>961</v>
      </c>
      <c r="D54" s="4" t="s">
        <v>962</v>
      </c>
    </row>
    <row r="55" spans="1:7">
      <c r="A55" s="4" t="s">
        <v>963</v>
      </c>
      <c r="D55" s="4" t="s">
        <v>964</v>
      </c>
    </row>
    <row r="56" spans="1:7">
      <c r="A56" s="4" t="s">
        <v>965</v>
      </c>
      <c r="C56" s="4" t="s">
        <v>629</v>
      </c>
    </row>
    <row r="57" spans="1:7">
      <c r="A57" s="4" t="s">
        <v>966</v>
      </c>
      <c r="D57" s="4" t="s">
        <v>967</v>
      </c>
    </row>
    <row r="58" spans="1:7">
      <c r="A58" s="4" t="s">
        <v>968</v>
      </c>
      <c r="C58" s="4" t="s">
        <v>969</v>
      </c>
    </row>
    <row r="59" spans="1:7">
      <c r="A59" s="4" t="s">
        <v>970</v>
      </c>
      <c r="C59" s="4" t="s">
        <v>971</v>
      </c>
    </row>
    <row r="60" spans="1:7">
      <c r="A60" s="4" t="s">
        <v>972</v>
      </c>
      <c r="C60" s="5" t="n">
        <v>455</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5</v>
      </c>
    </row>
    <row r="2" spans="1:3">
      <c r="A2" s="3" t="s">
        <v>926</v>
      </c>
    </row>
    <row r="3" spans="1:3">
      <c r="A3" s="5" t="n">
        <v>2019</v>
      </c>
      <c r="B3" s="6" t="n">
        <v>33483</v>
      </c>
    </row>
    <row r="4" spans="1:3">
      <c r="A4" s="5" t="n">
        <v>2020</v>
      </c>
      <c r="B4" s="5" t="n">
        <v>33509</v>
      </c>
    </row>
    <row r="5" spans="1:3">
      <c r="A5" s="5" t="n">
        <v>2021</v>
      </c>
      <c r="B5" s="5" t="n">
        <v>33537</v>
      </c>
    </row>
    <row r="6" spans="1:3">
      <c r="A6" s="5" t="n">
        <v>2022</v>
      </c>
      <c r="B6" s="5" t="n">
        <v>33564</v>
      </c>
    </row>
    <row r="7" spans="1:3">
      <c r="A7" s="5" t="n">
        <v>2023</v>
      </c>
      <c r="B7" s="5" t="n">
        <v>526748</v>
      </c>
    </row>
    <row r="8" spans="1:3">
      <c r="A8" s="4" t="s">
        <v>138</v>
      </c>
      <c r="B8" s="6" t="n">
        <v>660841</v>
      </c>
      <c r="C8" s="6" t="n">
        <v>6981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974</v>
      </c>
      <c r="B1" s="2" t="s">
        <v>714</v>
      </c>
      <c r="C1" s="2" t="s">
        <v>1</v>
      </c>
    </row>
    <row r="2" spans="1:6">
      <c r="B2" s="2" t="s">
        <v>975</v>
      </c>
      <c r="C2" s="2" t="s">
        <v>2</v>
      </c>
      <c r="D2" s="2" t="s">
        <v>35</v>
      </c>
      <c r="E2" s="2" t="s">
        <v>976</v>
      </c>
      <c r="F2" s="2" t="s">
        <v>977</v>
      </c>
    </row>
    <row r="3" spans="1:6">
      <c r="A3" s="3" t="s">
        <v>978</v>
      </c>
    </row>
    <row r="4" spans="1:6">
      <c r="A4" s="4" t="s">
        <v>979</v>
      </c>
      <c r="C4" s="6" t="n">
        <v>14281000</v>
      </c>
      <c r="D4" s="6" t="n">
        <v>15064000</v>
      </c>
    </row>
    <row r="5" spans="1:6">
      <c r="A5" s="4" t="s">
        <v>980</v>
      </c>
      <c r="C5" s="5" t="n">
        <v>7389000</v>
      </c>
      <c r="D5" s="5" t="n">
        <v>7900000</v>
      </c>
    </row>
    <row r="6" spans="1:6">
      <c r="A6" s="4" t="s">
        <v>981</v>
      </c>
      <c r="C6" s="5" t="n">
        <v>297098000</v>
      </c>
      <c r="D6" s="5" t="n">
        <v>170978000</v>
      </c>
    </row>
    <row r="7" spans="1:6">
      <c r="A7" s="4" t="s">
        <v>55</v>
      </c>
      <c r="C7" s="6" t="n">
        <v>295000000</v>
      </c>
      <c r="D7" s="6" t="n">
        <v>170000000</v>
      </c>
    </row>
    <row r="8" spans="1:6">
      <c r="A8" s="4" t="s">
        <v>982</v>
      </c>
      <c r="C8" s="4" t="s">
        <v>928</v>
      </c>
    </row>
    <row r="9" spans="1:6">
      <c r="A9" s="4" t="s">
        <v>929</v>
      </c>
      <c r="B9" s="4" t="s">
        <v>930</v>
      </c>
      <c r="C9" s="4" t="s">
        <v>930</v>
      </c>
      <c r="D9" s="4" t="s">
        <v>931</v>
      </c>
    </row>
    <row r="10" spans="1:6">
      <c r="A10" s="4" t="s">
        <v>983</v>
      </c>
      <c r="C10" s="4" t="s">
        <v>984</v>
      </c>
      <c r="D10" s="4" t="s">
        <v>985</v>
      </c>
    </row>
    <row r="11" spans="1:6">
      <c r="A11" s="4" t="s">
        <v>933</v>
      </c>
    </row>
    <row r="12" spans="1:6">
      <c r="A12" s="3" t="s">
        <v>978</v>
      </c>
    </row>
    <row r="13" spans="1:6">
      <c r="A13" s="4" t="s">
        <v>934</v>
      </c>
      <c r="E13" s="6" t="n">
        <v>500000000</v>
      </c>
      <c r="F13" s="6" t="n">
        <v>350000000</v>
      </c>
    </row>
    <row r="14" spans="1:6">
      <c r="A14" s="4" t="s">
        <v>986</v>
      </c>
    </row>
    <row r="15" spans="1:6">
      <c r="A15" s="3" t="s">
        <v>978</v>
      </c>
    </row>
    <row r="16" spans="1:6">
      <c r="A16" s="4" t="s">
        <v>981</v>
      </c>
      <c r="C16" s="6" t="n">
        <v>2098000</v>
      </c>
      <c r="D16" s="6" t="n">
        <v>978000</v>
      </c>
    </row>
    <row r="17" spans="1:6">
      <c r="A17" s="4" t="s">
        <v>987</v>
      </c>
    </row>
    <row r="18" spans="1:6">
      <c r="A18" s="3" t="s">
        <v>978</v>
      </c>
    </row>
    <row r="19" spans="1:6">
      <c r="A19" s="4" t="s">
        <v>929</v>
      </c>
      <c r="C19" s="4" t="s">
        <v>930</v>
      </c>
      <c r="D19" s="4" t="s">
        <v>931</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88</v>
      </c>
      <c r="B1" s="2" t="s">
        <v>2</v>
      </c>
      <c r="D1" s="2" t="s">
        <v>35</v>
      </c>
    </row>
    <row r="2" spans="1:4">
      <c r="A2" s="3" t="s">
        <v>264</v>
      </c>
    </row>
    <row r="3" spans="1:4">
      <c r="A3" s="4" t="s">
        <v>911</v>
      </c>
      <c r="B3" s="6" t="n">
        <v>6341</v>
      </c>
      <c r="D3" s="6" t="n">
        <v>14020</v>
      </c>
    </row>
    <row r="4" spans="1:4">
      <c r="A4" s="4" t="s">
        <v>912</v>
      </c>
      <c r="B4" s="5" t="n">
        <v>198</v>
      </c>
      <c r="D4" s="5" t="n">
        <v>9804</v>
      </c>
    </row>
    <row r="5" spans="1:4">
      <c r="A5" s="4" t="s">
        <v>914</v>
      </c>
      <c r="B5" s="5" t="n">
        <v>50370</v>
      </c>
      <c r="D5" s="5" t="n">
        <v>40520</v>
      </c>
    </row>
    <row r="6" spans="1:4">
      <c r="A6" s="4" t="s">
        <v>852</v>
      </c>
      <c r="B6" s="5" t="n">
        <v>19872</v>
      </c>
      <c r="D6" s="5" t="n">
        <v>7842</v>
      </c>
    </row>
    <row r="7" spans="1:4">
      <c r="A7" s="4" t="s">
        <v>915</v>
      </c>
      <c r="D7" s="5" t="n">
        <v>790</v>
      </c>
    </row>
    <row r="8" spans="1:4">
      <c r="A8" s="4" t="s">
        <v>916</v>
      </c>
      <c r="B8" s="5" t="n">
        <v>53796</v>
      </c>
    </row>
    <row r="9" spans="1:4">
      <c r="A9" s="4" t="s">
        <v>917</v>
      </c>
      <c r="D9" s="5" t="n">
        <v>70900</v>
      </c>
    </row>
    <row r="10" spans="1:4">
      <c r="A10" s="4" t="s">
        <v>768</v>
      </c>
      <c r="B10" s="5" t="n">
        <v>32935</v>
      </c>
      <c r="D10" s="5" t="n">
        <v>22069</v>
      </c>
    </row>
    <row r="11" spans="1:4">
      <c r="A11" s="4" t="s">
        <v>918</v>
      </c>
      <c r="B11" s="5" t="n">
        <v>1714</v>
      </c>
      <c r="D11" s="5" t="n">
        <v>2664</v>
      </c>
    </row>
    <row r="12" spans="1:4">
      <c r="A12" s="4" t="s">
        <v>989</v>
      </c>
      <c r="B12" s="6" t="n">
        <v>165226</v>
      </c>
      <c r="C12" s="4" t="s">
        <v>77</v>
      </c>
      <c r="D12" s="6" t="n">
        <v>168609</v>
      </c>
    </row>
    <row r="13" spans="1:4"/>
    <row r="14" spans="1:4">
      <c r="A14" s="4" t="s">
        <v>77</v>
      </c>
      <c r="B14" s="4" t="s">
        <v>79</v>
      </c>
    </row>
  </sheetData>
  <mergeCells count="3">
    <mergeCell ref="B1:C1"/>
    <mergeCell ref="A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36</v>
      </c>
    </row>
    <row r="3" spans="1:4">
      <c r="A3" s="3" t="s">
        <v>267</v>
      </c>
    </row>
    <row r="4" spans="1:4">
      <c r="A4" s="4" t="s">
        <v>991</v>
      </c>
      <c r="B4" s="6" t="n">
        <v>58094</v>
      </c>
      <c r="C4" s="6" t="n">
        <v>45283</v>
      </c>
    </row>
    <row r="5" spans="1:4">
      <c r="A5" s="4" t="s">
        <v>992</v>
      </c>
      <c r="B5" s="5" t="n">
        <v>7833</v>
      </c>
      <c r="C5" s="5" t="n">
        <v>7735</v>
      </c>
      <c r="D5" s="6" t="n">
        <v>5661</v>
      </c>
    </row>
    <row r="6" spans="1:4">
      <c r="A6" s="4" t="s">
        <v>993</v>
      </c>
      <c r="B6" s="5" t="n">
        <v>470</v>
      </c>
      <c r="C6" s="5" t="n">
        <v>4493</v>
      </c>
    </row>
    <row r="7" spans="1:4">
      <c r="A7" s="4" t="s">
        <v>994</v>
      </c>
      <c r="B7" s="5" t="n">
        <v>3822</v>
      </c>
      <c r="C7" s="5" t="n">
        <v>3252</v>
      </c>
      <c r="D7" s="5" t="n">
        <v>2585</v>
      </c>
    </row>
    <row r="8" spans="1:4">
      <c r="A8" s="4" t="s">
        <v>995</v>
      </c>
      <c r="B8" s="5" t="n">
        <v>503</v>
      </c>
    </row>
    <row r="9" spans="1:4">
      <c r="A9" s="4" t="s">
        <v>996</v>
      </c>
      <c r="B9" s="5" t="n">
        <v>-6277</v>
      </c>
      <c r="C9" s="5" t="n">
        <v>-5367</v>
      </c>
    </row>
    <row r="10" spans="1:4">
      <c r="A10" s="4" t="s">
        <v>997</v>
      </c>
      <c r="C10" s="5" t="n">
        <v>57</v>
      </c>
    </row>
    <row r="11" spans="1:4">
      <c r="A11" s="4" t="s">
        <v>998</v>
      </c>
      <c r="B11" s="5" t="n">
        <v>995</v>
      </c>
    </row>
    <row r="12" spans="1:4">
      <c r="A12" s="4" t="s">
        <v>219</v>
      </c>
      <c r="B12" s="5" t="n">
        <v>-3992</v>
      </c>
      <c r="C12" s="5" t="n">
        <v>2641</v>
      </c>
    </row>
    <row r="13" spans="1:4">
      <c r="A13" s="4" t="s">
        <v>999</v>
      </c>
      <c r="B13" s="5" t="n">
        <v>61448</v>
      </c>
      <c r="C13" s="5" t="n">
        <v>58094</v>
      </c>
      <c r="D13" s="5" t="n">
        <v>45283</v>
      </c>
    </row>
    <row r="14" spans="1:4">
      <c r="A14" s="4" t="s">
        <v>1000</v>
      </c>
      <c r="B14" s="5" t="n">
        <v>45560</v>
      </c>
      <c r="C14" s="5" t="n">
        <v>30871</v>
      </c>
    </row>
    <row r="15" spans="1:4">
      <c r="A15" s="4" t="s">
        <v>1001</v>
      </c>
      <c r="B15" s="5" t="n">
        <v>1573</v>
      </c>
      <c r="C15" s="5" t="n">
        <v>15176</v>
      </c>
    </row>
    <row r="16" spans="1:4">
      <c r="A16" s="4" t="s">
        <v>1002</v>
      </c>
      <c r="B16" s="5" t="n">
        <v>1929</v>
      </c>
      <c r="C16" s="5" t="n">
        <v>2746</v>
      </c>
    </row>
    <row r="17" spans="1:4">
      <c r="A17" s="4" t="s">
        <v>1003</v>
      </c>
      <c r="B17" s="5" t="n">
        <v>-9</v>
      </c>
      <c r="C17" s="5" t="n">
        <v>11</v>
      </c>
    </row>
    <row r="18" spans="1:4">
      <c r="A18" s="4" t="s">
        <v>996</v>
      </c>
      <c r="B18" s="5" t="n">
        <v>-6228</v>
      </c>
      <c r="C18" s="5" t="n">
        <v>-5301</v>
      </c>
    </row>
    <row r="19" spans="1:4">
      <c r="A19" s="4" t="s">
        <v>219</v>
      </c>
      <c r="B19" s="5" t="n">
        <v>-3142</v>
      </c>
      <c r="C19" s="5" t="n">
        <v>2057</v>
      </c>
    </row>
    <row r="20" spans="1:4">
      <c r="A20" s="4" t="s">
        <v>1004</v>
      </c>
      <c r="B20" s="6" t="n">
        <v>39683</v>
      </c>
      <c r="C20" s="6" t="n">
        <v>45560</v>
      </c>
      <c r="D20" s="6" t="n">
        <v>308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5</v>
      </c>
    </row>
    <row r="2" spans="1:3">
      <c r="A2" s="3" t="s">
        <v>267</v>
      </c>
    </row>
    <row r="3" spans="1:3">
      <c r="A3" s="4" t="s">
        <v>1006</v>
      </c>
      <c r="B3" s="6" t="n">
        <v>-11037</v>
      </c>
      <c r="C3" s="6" t="n">
        <v>-12228</v>
      </c>
    </row>
    <row r="4" spans="1:3">
      <c r="A4" s="4" t="s">
        <v>1007</v>
      </c>
      <c r="B4" s="5" t="n">
        <v>-967</v>
      </c>
    </row>
    <row r="5" spans="1:3">
      <c r="A5" s="4" t="s">
        <v>45</v>
      </c>
      <c r="B5" s="5" t="n">
        <v>3451</v>
      </c>
      <c r="C5" s="5" t="n">
        <v>2221</v>
      </c>
    </row>
    <row r="6" spans="1:3">
      <c r="A6" s="4" t="s">
        <v>1008</v>
      </c>
      <c r="B6" s="6" t="n">
        <v>-8553</v>
      </c>
      <c r="C6" s="6" t="n">
        <v>-1000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36</v>
      </c>
    </row>
    <row r="3" spans="1:4">
      <c r="A3" s="3" t="s">
        <v>267</v>
      </c>
    </row>
    <row r="4" spans="1:4">
      <c r="A4" s="4" t="s">
        <v>1006</v>
      </c>
      <c r="B4" s="6" t="n">
        <v>-951</v>
      </c>
    </row>
    <row r="5" spans="1:4">
      <c r="A5" s="4" t="s">
        <v>1010</v>
      </c>
      <c r="B5" s="5" t="n">
        <v>1202</v>
      </c>
    </row>
    <row r="6" spans="1:4">
      <c r="A6" s="4" t="s">
        <v>188</v>
      </c>
      <c r="B6" s="5" t="n">
        <v>1407</v>
      </c>
    </row>
    <row r="7" spans="1:4">
      <c r="A7" s="4" t="s">
        <v>1011</v>
      </c>
      <c r="B7" s="5" t="n">
        <v>-944</v>
      </c>
    </row>
    <row r="8" spans="1:4">
      <c r="A8" s="4" t="s">
        <v>219</v>
      </c>
      <c r="B8" s="5" t="n">
        <v>740</v>
      </c>
    </row>
    <row r="9" spans="1:4">
      <c r="A9" s="4" t="s">
        <v>1012</v>
      </c>
      <c r="B9" s="6" t="n">
        <v>1454</v>
      </c>
      <c r="C9" s="6" t="n">
        <v>-3787</v>
      </c>
      <c r="D9" s="6" t="n">
        <v>-40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3" t="s">
        <v>267</v>
      </c>
    </row>
    <row r="4" spans="1:4">
      <c r="A4" s="4" t="s">
        <v>1014</v>
      </c>
      <c r="B4" s="6" t="n">
        <v>7833</v>
      </c>
      <c r="C4" s="6" t="n">
        <v>7735</v>
      </c>
      <c r="D4" s="6" t="n">
        <v>5661</v>
      </c>
    </row>
    <row r="5" spans="1:4">
      <c r="A5" s="4" t="s">
        <v>1015</v>
      </c>
      <c r="B5" s="5" t="n">
        <v>3822</v>
      </c>
      <c r="C5" s="5" t="n">
        <v>3252</v>
      </c>
      <c r="D5" s="5" t="n">
        <v>2585</v>
      </c>
    </row>
    <row r="6" spans="1:4">
      <c r="A6" s="4" t="s">
        <v>1016</v>
      </c>
      <c r="B6" s="5" t="n">
        <v>806</v>
      </c>
      <c r="C6" s="5" t="n">
        <v>1177</v>
      </c>
      <c r="D6" s="5" t="n">
        <v>-113</v>
      </c>
    </row>
    <row r="7" spans="1:4">
      <c r="A7" s="4" t="s">
        <v>1017</v>
      </c>
      <c r="B7" s="5" t="n">
        <v>-2435</v>
      </c>
      <c r="C7" s="5" t="n">
        <v>-2412</v>
      </c>
      <c r="D7" s="5" t="n">
        <v>-2043</v>
      </c>
    </row>
    <row r="8" spans="1:4">
      <c r="A8" s="4" t="s">
        <v>1018</v>
      </c>
      <c r="C8" s="5" t="n">
        <v>209</v>
      </c>
    </row>
    <row r="9" spans="1:4">
      <c r="A9" s="4" t="s">
        <v>1019</v>
      </c>
      <c r="C9" s="5" t="n">
        <v>426</v>
      </c>
    </row>
    <row r="10" spans="1:4">
      <c r="A10" s="4" t="s">
        <v>1020</v>
      </c>
      <c r="B10" s="6" t="n">
        <v>10026</v>
      </c>
      <c r="C10" s="6" t="n">
        <v>10387</v>
      </c>
      <c r="D10" s="6" t="n">
        <v>60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1022</v>
      </c>
      <c r="C1" s="2" t="s">
        <v>2</v>
      </c>
      <c r="D1" s="2" t="s">
        <v>35</v>
      </c>
    </row>
    <row r="2" spans="1:4">
      <c r="A2" s="3" t="s">
        <v>1023</v>
      </c>
    </row>
    <row r="3" spans="1:4">
      <c r="A3" s="4" t="s">
        <v>1024</v>
      </c>
      <c r="C3" s="6" t="n">
        <v>1116</v>
      </c>
    </row>
    <row r="4" spans="1:4">
      <c r="A4" s="4" t="s">
        <v>746</v>
      </c>
      <c r="C4" s="5" t="n">
        <v>1582</v>
      </c>
      <c r="D4" s="6" t="n">
        <v>0</v>
      </c>
    </row>
    <row r="5" spans="1:4">
      <c r="A5" s="4" t="s">
        <v>1025</v>
      </c>
      <c r="C5" s="5" t="n">
        <v>1613</v>
      </c>
      <c r="D5" s="5" t="n">
        <v>0</v>
      </c>
    </row>
    <row r="6" spans="1:4">
      <c r="A6" s="4" t="s">
        <v>1026</v>
      </c>
      <c r="C6" s="5" t="n">
        <v>-56</v>
      </c>
      <c r="D6" s="5" t="n">
        <v>0</v>
      </c>
    </row>
    <row r="7" spans="1:4">
      <c r="A7" s="4" t="s">
        <v>1027</v>
      </c>
      <c r="C7" s="6" t="n">
        <v>-87</v>
      </c>
      <c r="D7" s="6" t="n">
        <v>0</v>
      </c>
    </row>
    <row r="8" spans="1:4">
      <c r="A8" s="4" t="s">
        <v>1028</v>
      </c>
    </row>
    <row r="9" spans="1:4">
      <c r="A9" s="3" t="s">
        <v>1023</v>
      </c>
    </row>
    <row r="10" spans="1:4">
      <c r="A10" s="4" t="s">
        <v>1029</v>
      </c>
      <c r="B10" s="4" t="s">
        <v>629</v>
      </c>
    </row>
    <row r="11" spans="1:4">
      <c r="A11" s="4" t="s">
        <v>1030</v>
      </c>
      <c r="B11" s="4" t="s">
        <v>618</v>
      </c>
    </row>
    <row r="12" spans="1:4">
      <c r="A12" s="4" t="s">
        <v>1031</v>
      </c>
      <c r="B12" s="4" t="s">
        <v>618</v>
      </c>
    </row>
    <row r="13" spans="1:4">
      <c r="A13" s="4" t="s">
        <v>1032</v>
      </c>
      <c r="B13" s="4" t="s">
        <v>1033</v>
      </c>
    </row>
    <row r="14" spans="1:4">
      <c r="A14" s="4" t="s">
        <v>1034</v>
      </c>
    </row>
    <row r="15" spans="1:4">
      <c r="A15" s="3" t="s">
        <v>1023</v>
      </c>
    </row>
    <row r="16" spans="1:4">
      <c r="A16" s="4" t="s">
        <v>1035</v>
      </c>
      <c r="B16" s="4" t="s">
        <v>1036</v>
      </c>
    </row>
    <row r="17" spans="1:4">
      <c r="A17" s="4" t="s">
        <v>1037</v>
      </c>
    </row>
    <row r="18" spans="1:4">
      <c r="A18" s="3" t="s">
        <v>1023</v>
      </c>
    </row>
    <row r="19" spans="1:4">
      <c r="A19" s="4" t="s">
        <v>1035</v>
      </c>
      <c r="B19" s="4" t="s">
        <v>1036</v>
      </c>
    </row>
    <row r="20" spans="1:4">
      <c r="A20" s="4" t="s">
        <v>1038</v>
      </c>
    </row>
    <row r="21" spans="1:4">
      <c r="A21" s="3" t="s">
        <v>1023</v>
      </c>
    </row>
    <row r="22" spans="1:4">
      <c r="A22" s="4" t="s">
        <v>1039</v>
      </c>
      <c r="B22" s="4" t="s">
        <v>1040</v>
      </c>
    </row>
    <row r="23" spans="1:4">
      <c r="A23" s="4" t="s">
        <v>1041</v>
      </c>
      <c r="B23" s="4" t="s">
        <v>1040</v>
      </c>
    </row>
    <row r="24" spans="1:4">
      <c r="A24" s="4" t="s">
        <v>1042</v>
      </c>
    </row>
    <row r="25" spans="1:4">
      <c r="A25" s="3" t="s">
        <v>1023</v>
      </c>
    </row>
    <row r="26" spans="1:4">
      <c r="A26" s="4" t="s">
        <v>1039</v>
      </c>
      <c r="B26" s="4" t="s">
        <v>1043</v>
      </c>
    </row>
    <row r="27" spans="1:4">
      <c r="A27" s="4" t="s">
        <v>1041</v>
      </c>
      <c r="B27" s="4" t="s">
        <v>629</v>
      </c>
    </row>
    <row r="28" spans="1:4">
      <c r="A28" s="4" t="s">
        <v>1044</v>
      </c>
    </row>
    <row r="29" spans="1:4">
      <c r="A29" s="3" t="s">
        <v>1023</v>
      </c>
    </row>
    <row r="30" spans="1:4">
      <c r="A30" s="4" t="s">
        <v>1045</v>
      </c>
      <c r="C30" s="4" t="s">
        <v>1033</v>
      </c>
    </row>
    <row r="31" spans="1:4">
      <c r="A31" s="4" t="s">
        <v>1046</v>
      </c>
    </row>
    <row r="32" spans="1:4">
      <c r="A32" s="3" t="s">
        <v>1023</v>
      </c>
    </row>
    <row r="33" spans="1:4">
      <c r="A33" s="4" t="s">
        <v>1045</v>
      </c>
      <c r="C33" s="4" t="s">
        <v>10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5</v>
      </c>
    </row>
    <row r="2" spans="1:3">
      <c r="A2" s="4" t="s">
        <v>551</v>
      </c>
    </row>
    <row r="3" spans="1:3">
      <c r="A3" s="3" t="s">
        <v>1049</v>
      </c>
    </row>
    <row r="4" spans="1:3">
      <c r="A4" s="4" t="s">
        <v>1050</v>
      </c>
      <c r="B4" s="4" t="s">
        <v>1051</v>
      </c>
      <c r="C4" s="4" t="s">
        <v>1052</v>
      </c>
    </row>
    <row r="5" spans="1:3">
      <c r="A5" s="4" t="s">
        <v>1053</v>
      </c>
      <c r="B5" s="4" t="s">
        <v>1054</v>
      </c>
      <c r="C5" s="4" t="s">
        <v>1054</v>
      </c>
    </row>
    <row r="6" spans="1:3">
      <c r="A6" s="4" t="s">
        <v>557</v>
      </c>
    </row>
    <row r="7" spans="1:3">
      <c r="A7" s="3" t="s">
        <v>1049</v>
      </c>
    </row>
    <row r="8" spans="1:3">
      <c r="A8" s="4" t="s">
        <v>1050</v>
      </c>
      <c r="B8" s="4" t="s">
        <v>1055</v>
      </c>
      <c r="C8" s="4" t="s">
        <v>1056</v>
      </c>
    </row>
    <row r="9" spans="1:3">
      <c r="A9" s="4" t="s">
        <v>1053</v>
      </c>
      <c r="B9" s="4" t="s">
        <v>546</v>
      </c>
      <c r="C9" s="4" t="s">
        <v>5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36</v>
      </c>
    </row>
    <row r="3" spans="1:4">
      <c r="A3" s="3" t="s">
        <v>1049</v>
      </c>
    </row>
    <row r="4" spans="1:4">
      <c r="A4" s="4" t="s">
        <v>1058</v>
      </c>
      <c r="B4" s="4" t="s">
        <v>1059</v>
      </c>
      <c r="C4" s="4" t="s">
        <v>1059</v>
      </c>
      <c r="D4" s="4" t="s">
        <v>1059</v>
      </c>
    </row>
    <row r="5" spans="1:4">
      <c r="A5" s="4" t="s">
        <v>551</v>
      </c>
    </row>
    <row r="6" spans="1:4">
      <c r="A6" s="3" t="s">
        <v>1049</v>
      </c>
    </row>
    <row r="7" spans="1:4">
      <c r="A7" s="4" t="s">
        <v>1050</v>
      </c>
      <c r="B7" s="4" t="s">
        <v>1052</v>
      </c>
      <c r="C7" s="4" t="s">
        <v>1060</v>
      </c>
      <c r="D7" s="4" t="s">
        <v>1051</v>
      </c>
    </row>
    <row r="8" spans="1:4">
      <c r="A8" s="4" t="s">
        <v>1053</v>
      </c>
      <c r="B8" s="4" t="s">
        <v>1054</v>
      </c>
      <c r="C8" s="4" t="s">
        <v>1054</v>
      </c>
      <c r="D8" s="4" t="s">
        <v>1054</v>
      </c>
    </row>
    <row r="9" spans="1:4">
      <c r="A9" s="4" t="s">
        <v>557</v>
      </c>
    </row>
    <row r="10" spans="1:4">
      <c r="A10" s="3" t="s">
        <v>1049</v>
      </c>
    </row>
    <row r="11" spans="1:4">
      <c r="A11" s="4" t="s">
        <v>1050</v>
      </c>
      <c r="B11" s="4" t="s">
        <v>1056</v>
      </c>
      <c r="C11" s="4" t="s">
        <v>1059</v>
      </c>
      <c r="D11" s="4" t="s">
        <v>1061</v>
      </c>
    </row>
    <row r="12" spans="1:4">
      <c r="A12" s="4" t="s">
        <v>1053</v>
      </c>
      <c r="B12" s="4" t="s">
        <v>546</v>
      </c>
      <c r="C12" s="4" t="s">
        <v>546</v>
      </c>
      <c r="D12" s="4" t="s">
        <v>54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5</v>
      </c>
    </row>
    <row r="2" spans="1:3">
      <c r="A2" s="3" t="s">
        <v>1049</v>
      </c>
    </row>
    <row r="3" spans="1:3">
      <c r="A3" s="4" t="s">
        <v>1050</v>
      </c>
      <c r="B3" s="4" t="s">
        <v>1063</v>
      </c>
      <c r="C3" s="4" t="s">
        <v>1056</v>
      </c>
    </row>
    <row r="4" spans="1:3">
      <c r="A4" s="4" t="s">
        <v>1053</v>
      </c>
      <c r="B4" s="4" t="s">
        <v>1064</v>
      </c>
      <c r="C4" s="4" t="s">
        <v>106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5</v>
      </c>
      <c r="D2" s="2" t="s">
        <v>36</v>
      </c>
    </row>
    <row r="3" spans="1:4">
      <c r="A3" s="3" t="s">
        <v>1049</v>
      </c>
    </row>
    <row r="4" spans="1:4">
      <c r="A4" s="4" t="s">
        <v>1050</v>
      </c>
      <c r="B4" s="4" t="s">
        <v>1056</v>
      </c>
      <c r="C4" s="4" t="s">
        <v>1066</v>
      </c>
      <c r="D4" s="4" t="s">
        <v>1067</v>
      </c>
    </row>
    <row r="5" spans="1:4">
      <c r="A5" s="4" t="s">
        <v>1053</v>
      </c>
      <c r="B5" s="4" t="s">
        <v>1064</v>
      </c>
      <c r="C5" s="4" t="s">
        <v>1064</v>
      </c>
      <c r="D5" s="4" t="s">
        <v>1064</v>
      </c>
    </row>
    <row r="6" spans="1:4">
      <c r="A6" s="4" t="s">
        <v>1058</v>
      </c>
      <c r="B6" s="4" t="s">
        <v>1068</v>
      </c>
      <c r="C6" s="4" t="s">
        <v>1068</v>
      </c>
      <c r="D6" s="4" t="s">
        <v>10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4" t="s">
        <v>551</v>
      </c>
    </row>
    <row r="3" spans="1:3">
      <c r="A3" s="3" t="s">
        <v>1049</v>
      </c>
    </row>
    <row r="4" spans="1:3">
      <c r="A4" s="4" t="s">
        <v>1050</v>
      </c>
      <c r="B4" s="4" t="s">
        <v>1070</v>
      </c>
      <c r="C4" s="4" t="s">
        <v>1071</v>
      </c>
    </row>
    <row r="5" spans="1:3">
      <c r="A5" s="4" t="s">
        <v>1053</v>
      </c>
      <c r="B5" s="4" t="s">
        <v>1068</v>
      </c>
      <c r="C5" s="4" t="s">
        <v>1068</v>
      </c>
    </row>
    <row r="6" spans="1:3">
      <c r="A6" s="4" t="s">
        <v>557</v>
      </c>
    </row>
    <row r="7" spans="1:3">
      <c r="A7" s="3" t="s">
        <v>1049</v>
      </c>
    </row>
    <row r="8" spans="1:3">
      <c r="A8" s="4" t="s">
        <v>1050</v>
      </c>
      <c r="B8" s="4" t="s">
        <v>1072</v>
      </c>
      <c r="C8" s="4" t="s">
        <v>1073</v>
      </c>
    </row>
    <row r="9" spans="1:3">
      <c r="A9" s="4" t="s">
        <v>1053</v>
      </c>
      <c r="C9" s="4" t="s">
        <v>10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5</v>
      </c>
      <c r="D2" s="2" t="s">
        <v>36</v>
      </c>
    </row>
    <row r="3" spans="1:4">
      <c r="A3" s="4" t="s">
        <v>551</v>
      </c>
    </row>
    <row r="4" spans="1:4">
      <c r="A4" s="3" t="s">
        <v>1049</v>
      </c>
    </row>
    <row r="5" spans="1:4">
      <c r="A5" s="4" t="s">
        <v>1050</v>
      </c>
      <c r="B5" s="4" t="s">
        <v>1071</v>
      </c>
      <c r="C5" s="4" t="s">
        <v>1076</v>
      </c>
      <c r="D5" s="4" t="s">
        <v>1077</v>
      </c>
    </row>
    <row r="6" spans="1:4">
      <c r="A6" s="4" t="s">
        <v>1053</v>
      </c>
      <c r="B6" s="4" t="s">
        <v>1068</v>
      </c>
      <c r="C6" s="4" t="s">
        <v>1068</v>
      </c>
      <c r="D6" s="4" t="s">
        <v>1068</v>
      </c>
    </row>
    <row r="7" spans="1:4">
      <c r="A7" s="4" t="s">
        <v>1058</v>
      </c>
      <c r="B7" s="4" t="s">
        <v>1068</v>
      </c>
      <c r="C7" s="4" t="s">
        <v>1068</v>
      </c>
      <c r="D7" s="4" t="s">
        <v>1068</v>
      </c>
    </row>
    <row r="8" spans="1:4">
      <c r="A8" s="4" t="s">
        <v>557</v>
      </c>
    </row>
    <row r="9" spans="1:4">
      <c r="A9" s="3" t="s">
        <v>1049</v>
      </c>
    </row>
    <row r="10" spans="1:4">
      <c r="A10" s="4" t="s">
        <v>1050</v>
      </c>
      <c r="B10" s="4" t="s">
        <v>1073</v>
      </c>
      <c r="C10" s="4" t="s">
        <v>1078</v>
      </c>
      <c r="D10" s="4" t="s">
        <v>1078</v>
      </c>
    </row>
    <row r="11" spans="1:4">
      <c r="A11" s="4" t="s">
        <v>1053</v>
      </c>
      <c r="B11" s="4" t="s">
        <v>1074</v>
      </c>
      <c r="C11" s="4" t="s">
        <v>1074</v>
      </c>
      <c r="D11" s="4" t="s">
        <v>1074</v>
      </c>
    </row>
    <row r="12" spans="1:4">
      <c r="A12" s="4" t="s">
        <v>1058</v>
      </c>
      <c r="B12" s="4" t="s">
        <v>1079</v>
      </c>
      <c r="C12" s="4" t="s">
        <v>1080</v>
      </c>
      <c r="D12" s="4" t="s">
        <v>10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82</v>
      </c>
      <c r="C1" s="2" t="s">
        <v>2</v>
      </c>
      <c r="D1" s="2" t="s">
        <v>35</v>
      </c>
      <c r="E1" s="2" t="s">
        <v>36</v>
      </c>
    </row>
    <row r="2" spans="1:5">
      <c r="A2" s="3" t="s">
        <v>1049</v>
      </c>
    </row>
    <row r="3" spans="1:5">
      <c r="A3" s="4" t="s">
        <v>1083</v>
      </c>
      <c r="C3" s="6" t="n">
        <v>39683</v>
      </c>
      <c r="D3" s="6" t="n">
        <v>45560</v>
      </c>
      <c r="E3" s="6" t="n">
        <v>30871</v>
      </c>
    </row>
    <row r="4" spans="1:5">
      <c r="A4" s="4" t="s">
        <v>1084</v>
      </c>
    </row>
    <row r="5" spans="1:5">
      <c r="A5" s="3" t="s">
        <v>1049</v>
      </c>
    </row>
    <row r="6" spans="1:5">
      <c r="A6" s="4" t="s">
        <v>1083</v>
      </c>
      <c r="C6" s="5" t="n">
        <v>6114</v>
      </c>
      <c r="D6" s="5" t="n">
        <v>6328</v>
      </c>
    </row>
    <row r="7" spans="1:5">
      <c r="A7" s="4" t="s">
        <v>750</v>
      </c>
    </row>
    <row r="8" spans="1:5">
      <c r="A8" s="3" t="s">
        <v>1049</v>
      </c>
    </row>
    <row r="9" spans="1:5">
      <c r="A9" s="4" t="s">
        <v>1083</v>
      </c>
      <c r="C9" s="5" t="n">
        <v>33569</v>
      </c>
      <c r="D9" s="5" t="n">
        <v>39232</v>
      </c>
    </row>
    <row r="10" spans="1:5">
      <c r="A10" s="4" t="s">
        <v>1085</v>
      </c>
    </row>
    <row r="11" spans="1:5">
      <c r="A11" s="3" t="s">
        <v>1049</v>
      </c>
    </row>
    <row r="12" spans="1:5">
      <c r="A12" s="4" t="s">
        <v>1083</v>
      </c>
      <c r="C12" s="5" t="n">
        <v>7</v>
      </c>
    </row>
    <row r="13" spans="1:5">
      <c r="A13" s="4" t="s">
        <v>1086</v>
      </c>
    </row>
    <row r="14" spans="1:5">
      <c r="A14" s="3" t="s">
        <v>1049</v>
      </c>
    </row>
    <row r="15" spans="1:5">
      <c r="A15" s="4" t="s">
        <v>1083</v>
      </c>
      <c r="C15" s="5" t="n">
        <v>7</v>
      </c>
    </row>
    <row r="16" spans="1:5">
      <c r="A16" s="4" t="s">
        <v>1087</v>
      </c>
    </row>
    <row r="17" spans="1:5">
      <c r="A17" s="3" t="s">
        <v>1049</v>
      </c>
    </row>
    <row r="18" spans="1:5">
      <c r="A18" s="4" t="s">
        <v>1083</v>
      </c>
      <c r="C18" s="5" t="n">
        <v>381</v>
      </c>
      <c r="D18" s="5" t="n">
        <v>472</v>
      </c>
    </row>
    <row r="19" spans="1:5">
      <c r="A19" s="4" t="s">
        <v>1088</v>
      </c>
    </row>
    <row r="20" spans="1:5">
      <c r="A20" s="3" t="s">
        <v>1049</v>
      </c>
    </row>
    <row r="21" spans="1:5">
      <c r="A21" s="4" t="s">
        <v>1083</v>
      </c>
      <c r="C21" s="5" t="n">
        <v>381</v>
      </c>
      <c r="D21" s="5" t="n">
        <v>472</v>
      </c>
    </row>
    <row r="22" spans="1:5">
      <c r="A22" s="4" t="s">
        <v>1089</v>
      </c>
    </row>
    <row r="23" spans="1:5">
      <c r="A23" s="3" t="s">
        <v>1049</v>
      </c>
    </row>
    <row r="24" spans="1:5">
      <c r="A24" s="4" t="s">
        <v>1083</v>
      </c>
      <c r="B24" s="4" t="s">
        <v>77</v>
      </c>
      <c r="C24" s="5" t="n">
        <v>36499</v>
      </c>
      <c r="D24" s="5" t="n">
        <v>42328</v>
      </c>
    </row>
    <row r="25" spans="1:5">
      <c r="A25" s="4" t="s">
        <v>1090</v>
      </c>
    </row>
    <row r="26" spans="1:5">
      <c r="A26" s="3" t="s">
        <v>1049</v>
      </c>
    </row>
    <row r="27" spans="1:5">
      <c r="A27" s="4" t="s">
        <v>1083</v>
      </c>
      <c r="B27" s="4" t="s">
        <v>77</v>
      </c>
      <c r="C27" s="5" t="n">
        <v>3345</v>
      </c>
      <c r="D27" s="5" t="n">
        <v>3419</v>
      </c>
    </row>
    <row r="28" spans="1:5">
      <c r="A28" s="4" t="s">
        <v>1091</v>
      </c>
    </row>
    <row r="29" spans="1:5">
      <c r="A29" s="3" t="s">
        <v>1049</v>
      </c>
    </row>
    <row r="30" spans="1:5">
      <c r="A30" s="4" t="s">
        <v>1083</v>
      </c>
      <c r="B30" s="4" t="s">
        <v>77</v>
      </c>
      <c r="C30" s="5" t="n">
        <v>33154</v>
      </c>
      <c r="D30" s="5" t="n">
        <v>38909</v>
      </c>
    </row>
    <row r="31" spans="1:5">
      <c r="A31" s="4" t="s">
        <v>1092</v>
      </c>
    </row>
    <row r="32" spans="1:5">
      <c r="A32" s="3" t="s">
        <v>1049</v>
      </c>
    </row>
    <row r="33" spans="1:5">
      <c r="A33" s="4" t="s">
        <v>1083</v>
      </c>
      <c r="B33" s="4" t="s">
        <v>60</v>
      </c>
      <c r="C33" s="5" t="n">
        <v>2796</v>
      </c>
      <c r="D33" s="5" t="n">
        <v>2760</v>
      </c>
    </row>
    <row r="34" spans="1:5">
      <c r="A34" s="4" t="s">
        <v>1093</v>
      </c>
    </row>
    <row r="35" spans="1:5">
      <c r="A35" s="3" t="s">
        <v>1049</v>
      </c>
    </row>
    <row r="36" spans="1:5">
      <c r="A36" s="4" t="s">
        <v>1083</v>
      </c>
      <c r="B36" s="4" t="s">
        <v>60</v>
      </c>
      <c r="C36" s="5" t="n">
        <v>2381</v>
      </c>
      <c r="D36" s="5" t="n">
        <v>2437</v>
      </c>
    </row>
    <row r="37" spans="1:5">
      <c r="A37" s="4" t="s">
        <v>1094</v>
      </c>
    </row>
    <row r="38" spans="1:5">
      <c r="A38" s="3" t="s">
        <v>1049</v>
      </c>
    </row>
    <row r="39" spans="1:5">
      <c r="A39" s="4" t="s">
        <v>1083</v>
      </c>
      <c r="B39" s="4" t="s">
        <v>60</v>
      </c>
      <c r="C39" s="6" t="n">
        <v>415</v>
      </c>
      <c r="D39" s="6" t="n">
        <v>323</v>
      </c>
    </row>
    <row r="40" spans="1:5"/>
    <row r="41" spans="1:5">
      <c r="A41" s="4" t="s">
        <v>77</v>
      </c>
      <c r="B41" s="4" t="s">
        <v>1095</v>
      </c>
    </row>
    <row r="42" spans="1:5">
      <c r="A42" s="4" t="s">
        <v>60</v>
      </c>
      <c r="B42" s="4" t="s">
        <v>1096</v>
      </c>
    </row>
  </sheetData>
  <mergeCells count="4">
    <mergeCell ref="A1:B1"/>
    <mergeCell ref="A40:D40"/>
    <mergeCell ref="B41:D41"/>
    <mergeCell ref="B42:D4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7</v>
      </c>
      <c r="B1" s="2" t="s">
        <v>1</v>
      </c>
    </row>
    <row r="2" spans="1:3">
      <c r="B2" s="2" t="s">
        <v>2</v>
      </c>
      <c r="C2" s="2" t="s">
        <v>35</v>
      </c>
    </row>
    <row r="3" spans="1:3">
      <c r="A3" s="4" t="s">
        <v>1089</v>
      </c>
    </row>
    <row r="4" spans="1:3">
      <c r="A4" s="3" t="s">
        <v>1049</v>
      </c>
    </row>
    <row r="5" spans="1:3">
      <c r="A5" s="4" t="s">
        <v>1098</v>
      </c>
      <c r="B5" s="4" t="s">
        <v>629</v>
      </c>
      <c r="C5" s="4" t="s">
        <v>62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773</v>
      </c>
    </row>
    <row r="2" spans="1:2">
      <c r="A2" s="3" t="s">
        <v>267</v>
      </c>
    </row>
    <row r="3" spans="1:2">
      <c r="A3" s="5" t="n">
        <v>2019</v>
      </c>
      <c r="B3" s="6" t="n">
        <v>9983</v>
      </c>
    </row>
    <row r="4" spans="1:2">
      <c r="A4" s="5" t="n">
        <v>2020</v>
      </c>
      <c r="B4" s="5" t="n">
        <v>10454</v>
      </c>
    </row>
    <row r="5" spans="1:2">
      <c r="A5" s="5" t="n">
        <v>2021</v>
      </c>
      <c r="B5" s="5" t="n">
        <v>10686</v>
      </c>
    </row>
    <row r="6" spans="1:2">
      <c r="A6" s="5" t="n">
        <v>2022</v>
      </c>
      <c r="B6" s="5" t="n">
        <v>10877</v>
      </c>
    </row>
    <row r="7" spans="1:2">
      <c r="A7" s="5" t="n">
        <v>2023</v>
      </c>
      <c r="B7" s="5" t="n">
        <v>11193</v>
      </c>
    </row>
    <row r="8" spans="1:2">
      <c r="A8" s="4" t="s">
        <v>1100</v>
      </c>
      <c r="B8" s="5" t="n">
        <v>53112</v>
      </c>
    </row>
    <row r="9" spans="1:2">
      <c r="A9" s="4" t="s">
        <v>1101</v>
      </c>
      <c r="B9" s="6" t="n">
        <v>10630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5</v>
      </c>
      <c r="D2" s="2" t="s">
        <v>36</v>
      </c>
    </row>
    <row r="3" spans="1:4">
      <c r="A3" s="3" t="s">
        <v>1103</v>
      </c>
    </row>
    <row r="4" spans="1:4">
      <c r="A4" s="4" t="s">
        <v>1104</v>
      </c>
      <c r="B4" s="6" t="n">
        <v>69179</v>
      </c>
      <c r="C4" s="6" t="n">
        <v>61221</v>
      </c>
      <c r="D4" s="6" t="n">
        <v>56242</v>
      </c>
    </row>
    <row r="5" spans="1:4">
      <c r="A5" s="4" t="s">
        <v>701</v>
      </c>
    </row>
    <row r="6" spans="1:4">
      <c r="A6" s="3" t="s">
        <v>1103</v>
      </c>
    </row>
    <row r="7" spans="1:4">
      <c r="A7" s="4" t="s">
        <v>1104</v>
      </c>
      <c r="B7" s="5" t="n">
        <v>23877</v>
      </c>
      <c r="C7" s="5" t="n">
        <v>22242</v>
      </c>
      <c r="D7" s="5" t="n">
        <v>19074</v>
      </c>
    </row>
    <row r="8" spans="1:4">
      <c r="A8" s="4" t="s">
        <v>1105</v>
      </c>
    </row>
    <row r="9" spans="1:4">
      <c r="A9" s="3" t="s">
        <v>1103</v>
      </c>
    </row>
    <row r="10" spans="1:4">
      <c r="A10" s="4" t="s">
        <v>1104</v>
      </c>
      <c r="B10" s="5" t="n">
        <v>9619</v>
      </c>
      <c r="C10" s="5" t="n">
        <v>7823</v>
      </c>
      <c r="D10" s="5" t="n">
        <v>6593</v>
      </c>
    </row>
    <row r="11" spans="1:4">
      <c r="A11" s="4" t="s">
        <v>877</v>
      </c>
    </row>
    <row r="12" spans="1:4">
      <c r="A12" s="3" t="s">
        <v>1103</v>
      </c>
    </row>
    <row r="13" spans="1:4">
      <c r="A13" s="4" t="s">
        <v>1104</v>
      </c>
      <c r="B13" s="5" t="n">
        <v>17625</v>
      </c>
      <c r="C13" s="5" t="n">
        <v>15950</v>
      </c>
      <c r="D13" s="5" t="n">
        <v>15512</v>
      </c>
    </row>
    <row r="14" spans="1:4">
      <c r="A14" s="4" t="s">
        <v>1106</v>
      </c>
    </row>
    <row r="15" spans="1:4">
      <c r="A15" s="3" t="s">
        <v>1103</v>
      </c>
    </row>
    <row r="16" spans="1:4">
      <c r="A16" s="4" t="s">
        <v>1104</v>
      </c>
      <c r="B16" s="5" t="n">
        <v>4604</v>
      </c>
      <c r="C16" s="5" t="n">
        <v>4059</v>
      </c>
      <c r="D16" s="5" t="n">
        <v>4684</v>
      </c>
    </row>
    <row r="17" spans="1:4">
      <c r="A17" s="4" t="s">
        <v>1028</v>
      </c>
    </row>
    <row r="18" spans="1:4">
      <c r="A18" s="3" t="s">
        <v>1103</v>
      </c>
    </row>
    <row r="19" spans="1:4">
      <c r="A19" s="4" t="s">
        <v>1104</v>
      </c>
      <c r="B19" s="6" t="n">
        <v>13454</v>
      </c>
      <c r="C19" s="6" t="n">
        <v>11147</v>
      </c>
      <c r="D19" s="6" t="n">
        <v>1037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5"/>
    <col customWidth="1" max="20" min="20" width="14"/>
    <col customWidth="1" max="21" min="21" width="14"/>
    <col customWidth="1" max="22" min="22" width="14"/>
    <col customWidth="1" max="23" min="23" width="14"/>
    <col customWidth="1" max="24" min="24" width="14"/>
    <col customWidth="1" max="25" min="25" width="13"/>
  </cols>
  <sheetData>
    <row r="1" spans="1:25">
      <c r="A1" s="1" t="s">
        <v>1107</v>
      </c>
      <c r="B1" s="2" t="s">
        <v>1108</v>
      </c>
      <c r="C1" s="2" t="s">
        <v>1109</v>
      </c>
      <c r="D1" s="2" t="s">
        <v>1110</v>
      </c>
      <c r="E1" s="2" t="s">
        <v>1111</v>
      </c>
      <c r="F1" s="2" t="s">
        <v>1112</v>
      </c>
      <c r="G1" s="2" t="s">
        <v>1113</v>
      </c>
      <c r="H1" s="2" t="s">
        <v>1114</v>
      </c>
      <c r="I1" s="2" t="s">
        <v>1115</v>
      </c>
      <c r="J1" s="2" t="s">
        <v>1116</v>
      </c>
      <c r="K1" s="2" t="s">
        <v>2</v>
      </c>
      <c r="L1" s="2" t="s">
        <v>92</v>
      </c>
      <c r="M1" s="2" t="s">
        <v>4</v>
      </c>
      <c r="N1" s="2" t="s">
        <v>93</v>
      </c>
      <c r="O1" s="2" t="s">
        <v>35</v>
      </c>
      <c r="P1" s="2" t="s">
        <v>94</v>
      </c>
      <c r="Q1" s="2" t="s">
        <v>95</v>
      </c>
      <c r="R1" s="2" t="s">
        <v>96</v>
      </c>
      <c r="S1" s="2" t="s">
        <v>2</v>
      </c>
      <c r="T1" s="2" t="s">
        <v>35</v>
      </c>
      <c r="U1" s="2" t="s">
        <v>36</v>
      </c>
      <c r="V1" s="2" t="s">
        <v>37</v>
      </c>
      <c r="W1" s="2" t="s">
        <v>1117</v>
      </c>
      <c r="X1" s="2" t="s">
        <v>1118</v>
      </c>
      <c r="Y1" s="2" t="s">
        <v>1119</v>
      </c>
    </row>
    <row r="2" spans="1:25">
      <c r="A2" s="3" t="s">
        <v>1120</v>
      </c>
    </row>
    <row r="3" spans="1:25">
      <c r="A3" s="4" t="s">
        <v>1121</v>
      </c>
      <c r="S3" s="6" t="n">
        <v>48196000</v>
      </c>
      <c r="T3" s="6" t="n">
        <v>35112000</v>
      </c>
      <c r="U3" s="6" t="n">
        <v>24686000</v>
      </c>
    </row>
    <row r="4" spans="1:25">
      <c r="A4" s="4" t="s">
        <v>1122</v>
      </c>
      <c r="S4" s="4" t="s">
        <v>601</v>
      </c>
    </row>
    <row r="5" spans="1:25">
      <c r="A5" s="4" t="s">
        <v>1123</v>
      </c>
      <c r="B5" s="8" t="n">
        <v>0.075</v>
      </c>
      <c r="C5" s="8" t="n">
        <v>0.075</v>
      </c>
      <c r="D5" s="8" t="n">
        <v>0.075</v>
      </c>
      <c r="E5" s="8" t="n">
        <v>0.075</v>
      </c>
      <c r="F5" s="7" t="n">
        <v>0.06</v>
      </c>
      <c r="G5" s="7" t="n">
        <v>0.06</v>
      </c>
      <c r="H5" s="7" t="n">
        <v>0.06</v>
      </c>
      <c r="I5" s="7" t="n">
        <v>0.06</v>
      </c>
      <c r="K5" s="8" t="n">
        <v>0.075</v>
      </c>
      <c r="L5" s="8" t="n">
        <v>0.075</v>
      </c>
      <c r="M5" s="8" t="n">
        <v>0.075</v>
      </c>
      <c r="N5" s="8" t="n">
        <v>0.075</v>
      </c>
      <c r="O5" s="7" t="n">
        <v>0.06</v>
      </c>
      <c r="P5" s="7" t="n">
        <v>0.06</v>
      </c>
      <c r="Q5" s="7" t="n">
        <v>0.06</v>
      </c>
      <c r="R5" s="7" t="n">
        <v>0.06</v>
      </c>
    </row>
    <row r="6" spans="1:25">
      <c r="A6" s="4" t="s">
        <v>1124</v>
      </c>
      <c r="S6" s="6" t="n">
        <v>10772000</v>
      </c>
      <c r="T6" s="5" t="n">
        <v>14896000</v>
      </c>
      <c r="U6" s="5" t="n">
        <v>13564000</v>
      </c>
    </row>
    <row r="7" spans="1:25">
      <c r="A7" s="4" t="s">
        <v>1125</v>
      </c>
      <c r="S7" s="5" t="n">
        <v>2473000</v>
      </c>
      <c r="T7" s="5" t="n">
        <v>2016000</v>
      </c>
      <c r="U7" s="5" t="n">
        <v>1548000</v>
      </c>
    </row>
    <row r="8" spans="1:25">
      <c r="A8" s="4" t="s">
        <v>1126</v>
      </c>
      <c r="S8" s="5" t="n">
        <v>11783000</v>
      </c>
      <c r="T8" s="5" t="n">
        <v>9600000</v>
      </c>
      <c r="U8" s="5" t="n">
        <v>6446000</v>
      </c>
    </row>
    <row r="9" spans="1:25">
      <c r="A9" s="4" t="s">
        <v>1127</v>
      </c>
      <c r="K9" s="6" t="n">
        <v>21925000</v>
      </c>
      <c r="S9" s="5" t="n">
        <v>21925000</v>
      </c>
    </row>
    <row r="10" spans="1:25">
      <c r="A10" s="4" t="s">
        <v>1128</v>
      </c>
    </row>
    <row r="11" spans="1:25">
      <c r="A11" s="3" t="s">
        <v>1120</v>
      </c>
    </row>
    <row r="12" spans="1:25">
      <c r="A12" s="4" t="s">
        <v>1129</v>
      </c>
      <c r="S12" s="6" t="n">
        <v>2131000</v>
      </c>
      <c r="T12" s="6" t="n">
        <v>1723000</v>
      </c>
      <c r="U12" s="6" t="n">
        <v>1004000</v>
      </c>
    </row>
    <row r="13" spans="1:25">
      <c r="A13" s="4" t="s">
        <v>1130</v>
      </c>
      <c r="S13" s="4" t="s">
        <v>594</v>
      </c>
    </row>
    <row r="14" spans="1:25">
      <c r="A14" s="4" t="s">
        <v>1131</v>
      </c>
    </row>
    <row r="15" spans="1:25">
      <c r="A15" s="3" t="s">
        <v>1120</v>
      </c>
    </row>
    <row r="16" spans="1:25">
      <c r="A16" s="4" t="s">
        <v>1130</v>
      </c>
      <c r="S16" s="4" t="s">
        <v>1132</v>
      </c>
    </row>
    <row r="17" spans="1:25">
      <c r="A17" s="4" t="s">
        <v>1133</v>
      </c>
      <c r="U17" s="5" t="n">
        <v>86517</v>
      </c>
      <c r="V17" s="5" t="n">
        <v>53546</v>
      </c>
      <c r="W17" s="5" t="n">
        <v>92692</v>
      </c>
    </row>
    <row r="18" spans="1:25">
      <c r="A18" s="4" t="s">
        <v>1134</v>
      </c>
      <c r="K18" s="5" t="n">
        <v>24946000</v>
      </c>
      <c r="S18" s="6" t="n">
        <v>24946000</v>
      </c>
    </row>
    <row r="19" spans="1:25">
      <c r="A19" s="4" t="s">
        <v>1135</v>
      </c>
    </row>
    <row r="20" spans="1:25">
      <c r="A20" s="3" t="s">
        <v>1120</v>
      </c>
    </row>
    <row r="21" spans="1:25">
      <c r="A21" s="4" t="s">
        <v>1136</v>
      </c>
      <c r="T21" s="5" t="n">
        <v>53023</v>
      </c>
    </row>
    <row r="22" spans="1:25">
      <c r="A22" s="4" t="s">
        <v>1137</v>
      </c>
    </row>
    <row r="23" spans="1:25">
      <c r="A23" s="3" t="s">
        <v>1120</v>
      </c>
    </row>
    <row r="24" spans="1:25">
      <c r="A24" s="4" t="s">
        <v>1136</v>
      </c>
      <c r="U24" s="5" t="n">
        <v>91963</v>
      </c>
    </row>
    <row r="25" spans="1:25">
      <c r="A25" s="4" t="s">
        <v>1138</v>
      </c>
    </row>
    <row r="26" spans="1:25">
      <c r="A26" s="3" t="s">
        <v>1120</v>
      </c>
    </row>
    <row r="27" spans="1:25">
      <c r="A27" s="4" t="s">
        <v>1130</v>
      </c>
      <c r="S27" s="4" t="s">
        <v>1139</v>
      </c>
    </row>
    <row r="28" spans="1:25">
      <c r="A28" s="4" t="s">
        <v>1134</v>
      </c>
      <c r="K28" s="6" t="n">
        <v>55985000</v>
      </c>
      <c r="S28" s="6" t="n">
        <v>55985000</v>
      </c>
    </row>
    <row r="29" spans="1:25">
      <c r="A29" s="4" t="s">
        <v>1140</v>
      </c>
    </row>
    <row r="30" spans="1:25">
      <c r="A30" s="3" t="s">
        <v>1120</v>
      </c>
    </row>
    <row r="31" spans="1:25">
      <c r="A31" s="4" t="s">
        <v>1141</v>
      </c>
      <c r="S31" s="4" t="s">
        <v>1142</v>
      </c>
    </row>
    <row r="32" spans="1:25">
      <c r="A32" s="4" t="s">
        <v>1143</v>
      </c>
      <c r="K32" s="4" t="s">
        <v>1144</v>
      </c>
      <c r="S32" s="4" t="s">
        <v>1144</v>
      </c>
    </row>
    <row r="33" spans="1:25">
      <c r="A33" s="4" t="s">
        <v>1145</v>
      </c>
      <c r="S33" s="6" t="n">
        <v>25000</v>
      </c>
    </row>
    <row r="34" spans="1:25">
      <c r="A34" s="4" t="s">
        <v>1146</v>
      </c>
      <c r="K34" s="5" t="n">
        <v>4200000</v>
      </c>
      <c r="S34" s="5" t="n">
        <v>4200000</v>
      </c>
    </row>
    <row r="35" spans="1:25">
      <c r="A35" s="4" t="s">
        <v>148</v>
      </c>
      <c r="S35" s="5" t="n">
        <v>245467</v>
      </c>
      <c r="T35" s="5" t="n">
        <v>190435</v>
      </c>
      <c r="U35" s="5" t="n">
        <v>146685</v>
      </c>
    </row>
    <row r="36" spans="1:25">
      <c r="A36" s="4" t="s">
        <v>1147</v>
      </c>
      <c r="S36" s="6" t="n">
        <v>802000</v>
      </c>
      <c r="T36" s="6" t="n">
        <v>573000</v>
      </c>
      <c r="U36" s="6" t="n">
        <v>428000</v>
      </c>
    </row>
    <row r="37" spans="1:25">
      <c r="A37" s="4" t="s">
        <v>551</v>
      </c>
    </row>
    <row r="38" spans="1:25">
      <c r="A38" s="3" t="s">
        <v>1120</v>
      </c>
    </row>
    <row r="39" spans="1:25">
      <c r="A39" s="4" t="s">
        <v>1148</v>
      </c>
      <c r="S39" s="4" t="s">
        <v>594</v>
      </c>
    </row>
    <row r="40" spans="1:25">
      <c r="A40" s="4" t="s">
        <v>1149</v>
      </c>
    </row>
    <row r="41" spans="1:25">
      <c r="A41" s="3" t="s">
        <v>1120</v>
      </c>
    </row>
    <row r="42" spans="1:25">
      <c r="A42" s="4" t="s">
        <v>1148</v>
      </c>
      <c r="S42" s="4" t="s">
        <v>1150</v>
      </c>
    </row>
    <row r="43" spans="1:25">
      <c r="A43" s="4" t="s">
        <v>1151</v>
      </c>
    </row>
    <row r="44" spans="1:25">
      <c r="A44" s="3" t="s">
        <v>1120</v>
      </c>
    </row>
    <row r="45" spans="1:25">
      <c r="A45" s="4" t="s">
        <v>1148</v>
      </c>
      <c r="S45" s="4" t="s">
        <v>1152</v>
      </c>
    </row>
    <row r="46" spans="1:25">
      <c r="A46" s="4" t="s">
        <v>557</v>
      </c>
    </row>
    <row r="47" spans="1:25">
      <c r="A47" s="3" t="s">
        <v>1120</v>
      </c>
    </row>
    <row r="48" spans="1:25">
      <c r="A48" s="4" t="s">
        <v>1148</v>
      </c>
      <c r="S48" s="4" t="s">
        <v>620</v>
      </c>
    </row>
    <row r="49" spans="1:25">
      <c r="A49" s="4" t="s">
        <v>1153</v>
      </c>
    </row>
    <row r="50" spans="1:25">
      <c r="A50" s="3" t="s">
        <v>1120</v>
      </c>
    </row>
    <row r="51" spans="1:25">
      <c r="A51" s="4" t="s">
        <v>1148</v>
      </c>
      <c r="S51" s="4" t="s">
        <v>594</v>
      </c>
    </row>
    <row r="52" spans="1:25">
      <c r="A52" s="4" t="s">
        <v>1154</v>
      </c>
    </row>
    <row r="53" spans="1:25">
      <c r="A53" s="3" t="s">
        <v>1120</v>
      </c>
    </row>
    <row r="54" spans="1:25">
      <c r="A54" s="4" t="s">
        <v>1148</v>
      </c>
      <c r="S54" s="4" t="s">
        <v>605</v>
      </c>
    </row>
    <row r="55" spans="1:25">
      <c r="A55" s="4" t="s">
        <v>1155</v>
      </c>
    </row>
    <row r="56" spans="1:25">
      <c r="A56" s="3" t="s">
        <v>1120</v>
      </c>
    </row>
    <row r="57" spans="1:25">
      <c r="A57" s="4" t="s">
        <v>1156</v>
      </c>
      <c r="J57" s="5" t="n">
        <v>5593200</v>
      </c>
      <c r="X57" s="5" t="n">
        <v>8858823</v>
      </c>
    </row>
    <row r="58" spans="1:25">
      <c r="A58" s="4" t="s">
        <v>1157</v>
      </c>
      <c r="J58" s="5" t="n">
        <v>15000000</v>
      </c>
      <c r="K58" s="5" t="n">
        <v>23858823</v>
      </c>
      <c r="S58" s="5" t="n">
        <v>23858823</v>
      </c>
    </row>
    <row r="59" spans="1:25">
      <c r="A59" s="4" t="s">
        <v>1158</v>
      </c>
    </row>
    <row r="60" spans="1:25">
      <c r="A60" s="3" t="s">
        <v>1120</v>
      </c>
    </row>
    <row r="61" spans="1:25">
      <c r="A61" s="4" t="s">
        <v>1157</v>
      </c>
      <c r="Y61" s="5" t="n">
        <v>15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36</v>
      </c>
    </row>
    <row r="3" spans="1:4">
      <c r="A3" s="3" t="s">
        <v>1120</v>
      </c>
    </row>
    <row r="4" spans="1:4">
      <c r="A4" s="4" t="s">
        <v>1160</v>
      </c>
      <c r="C4" s="4" t="s">
        <v>1161</v>
      </c>
    </row>
    <row r="5" spans="1:4">
      <c r="A5" s="4" t="s">
        <v>1162</v>
      </c>
      <c r="B5" s="4" t="s">
        <v>1163</v>
      </c>
      <c r="C5" s="4" t="s">
        <v>1163</v>
      </c>
      <c r="D5" s="4" t="s">
        <v>1163</v>
      </c>
    </row>
    <row r="6" spans="1:4">
      <c r="A6" s="4" t="s">
        <v>1164</v>
      </c>
      <c r="C6" s="4" t="s">
        <v>1165</v>
      </c>
    </row>
    <row r="7" spans="1:4">
      <c r="A7" s="4" t="s">
        <v>1166</v>
      </c>
      <c r="B7" s="4" t="s">
        <v>1167</v>
      </c>
      <c r="D7" s="4" t="s">
        <v>1168</v>
      </c>
    </row>
    <row r="8" spans="1:4">
      <c r="A8" s="4" t="s">
        <v>1169</v>
      </c>
      <c r="B8" s="4" t="s">
        <v>1170</v>
      </c>
      <c r="D8" s="4" t="s">
        <v>1171</v>
      </c>
    </row>
    <row r="9" spans="1:4">
      <c r="A9" s="4" t="s">
        <v>1172</v>
      </c>
      <c r="C9" s="4" t="s">
        <v>1173</v>
      </c>
    </row>
    <row r="10" spans="1:4">
      <c r="A10" s="4" t="s">
        <v>1174</v>
      </c>
      <c r="B10" s="4" t="s">
        <v>1175</v>
      </c>
      <c r="D10" s="4" t="s">
        <v>1176</v>
      </c>
    </row>
    <row r="11" spans="1:4">
      <c r="A11" s="4" t="s">
        <v>1177</v>
      </c>
      <c r="B11" s="4" t="s">
        <v>1178</v>
      </c>
      <c r="D11" s="4" t="s">
        <v>1179</v>
      </c>
    </row>
    <row r="12" spans="1:4">
      <c r="A12" s="4" t="s">
        <v>551</v>
      </c>
    </row>
    <row r="13" spans="1:4">
      <c r="A13" s="3" t="s">
        <v>1120</v>
      </c>
    </row>
    <row r="14" spans="1:4">
      <c r="A14" s="4" t="s">
        <v>1160</v>
      </c>
      <c r="B14" s="4" t="s">
        <v>1180</v>
      </c>
    </row>
    <row r="15" spans="1:4">
      <c r="A15" s="4" t="s">
        <v>557</v>
      </c>
    </row>
    <row r="16" spans="1:4">
      <c r="A16" s="3" t="s">
        <v>1120</v>
      </c>
    </row>
    <row r="17" spans="1:4">
      <c r="A17" s="4" t="s">
        <v>1160</v>
      </c>
      <c r="B17" s="4" t="s">
        <v>118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62"/>
    <col customWidth="1" max="3" min="3" width="25"/>
    <col customWidth="1" max="4" min="4" width="24"/>
    <col customWidth="1" max="5" min="5" width="25"/>
    <col customWidth="1" max="6" min="6" width="25"/>
  </cols>
  <sheetData>
    <row r="1" spans="1:6">
      <c r="A1" s="1" t="s">
        <v>1182</v>
      </c>
      <c r="C1" s="2" t="s">
        <v>1</v>
      </c>
    </row>
    <row r="2" spans="1:6">
      <c r="C2" s="2" t="s">
        <v>2</v>
      </c>
      <c r="D2" s="2" t="s">
        <v>35</v>
      </c>
      <c r="E2" s="2" t="s">
        <v>36</v>
      </c>
      <c r="F2" s="2" t="s">
        <v>37</v>
      </c>
    </row>
    <row r="3" spans="1:6">
      <c r="A3" s="3" t="s">
        <v>1183</v>
      </c>
    </row>
    <row r="4" spans="1:6">
      <c r="A4" s="4" t="s">
        <v>1184</v>
      </c>
      <c r="C4" s="5" t="n">
        <v>5134645</v>
      </c>
      <c r="D4" s="5" t="n">
        <v>5707690</v>
      </c>
      <c r="E4" s="5" t="n">
        <v>5986845</v>
      </c>
    </row>
    <row r="5" spans="1:6">
      <c r="A5" s="4" t="s">
        <v>1185</v>
      </c>
      <c r="C5" s="5" t="n">
        <v>2638106</v>
      </c>
      <c r="D5" s="5" t="n">
        <v>250000</v>
      </c>
      <c r="E5" s="5" t="n">
        <v>860000</v>
      </c>
    </row>
    <row r="6" spans="1:6">
      <c r="A6" s="4" t="s">
        <v>1186</v>
      </c>
      <c r="C6" s="5" t="n">
        <v>-70000</v>
      </c>
      <c r="D6" s="5" t="n">
        <v>-80000</v>
      </c>
      <c r="E6" s="5" t="n">
        <v>-145000</v>
      </c>
    </row>
    <row r="7" spans="1:6">
      <c r="A7" s="4" t="s">
        <v>1187</v>
      </c>
      <c r="C7" s="5" t="n">
        <v>-441076</v>
      </c>
      <c r="D7" s="5" t="n">
        <v>-743045</v>
      </c>
      <c r="E7" s="5" t="n">
        <v>-994155</v>
      </c>
    </row>
    <row r="8" spans="1:6">
      <c r="A8" s="4" t="s">
        <v>1188</v>
      </c>
      <c r="C8" s="5" t="n">
        <v>7261675</v>
      </c>
      <c r="D8" s="5" t="n">
        <v>5134645</v>
      </c>
      <c r="E8" s="5" t="n">
        <v>5707690</v>
      </c>
      <c r="F8" s="5" t="n">
        <v>5986845</v>
      </c>
    </row>
    <row r="9" spans="1:6">
      <c r="A9" s="4" t="s">
        <v>1189</v>
      </c>
      <c r="B9" s="4" t="s">
        <v>77</v>
      </c>
      <c r="C9" s="5" t="n">
        <v>7107605</v>
      </c>
      <c r="D9" s="5" t="n">
        <v>4988875</v>
      </c>
      <c r="E9" s="5" t="n">
        <v>5457701</v>
      </c>
    </row>
    <row r="10" spans="1:6">
      <c r="A10" s="4" t="s">
        <v>1190</v>
      </c>
      <c r="C10" s="5" t="n">
        <v>3313570</v>
      </c>
      <c r="D10" s="5" t="n">
        <v>2203146</v>
      </c>
      <c r="E10" s="5" t="n">
        <v>2746191</v>
      </c>
    </row>
    <row r="11" spans="1:6">
      <c r="A11" s="4" t="s">
        <v>1191</v>
      </c>
      <c r="C11" s="7" t="n">
        <v>8.32</v>
      </c>
      <c r="D11" s="7" t="n">
        <v>6.62</v>
      </c>
      <c r="E11" s="7" t="n">
        <v>8.5</v>
      </c>
    </row>
    <row r="12" spans="1:6">
      <c r="A12" s="3" t="s">
        <v>1192</v>
      </c>
    </row>
    <row r="13" spans="1:6">
      <c r="A13" s="4" t="s">
        <v>1193</v>
      </c>
      <c r="C13" s="9" t="n">
        <v>19.52</v>
      </c>
      <c r="D13" s="9" t="n">
        <v>18.65</v>
      </c>
      <c r="E13" s="9" t="n">
        <v>16.99</v>
      </c>
    </row>
    <row r="14" spans="1:6">
      <c r="A14" s="4" t="s">
        <v>1194</v>
      </c>
      <c r="C14" s="9" t="n">
        <v>30.47</v>
      </c>
      <c r="D14" s="9" t="n">
        <v>24.74</v>
      </c>
      <c r="E14" s="9" t="n">
        <v>26.8</v>
      </c>
    </row>
    <row r="15" spans="1:6">
      <c r="A15" s="4" t="s">
        <v>1195</v>
      </c>
      <c r="C15" s="9" t="n">
        <v>27.65</v>
      </c>
      <c r="D15" s="9" t="n">
        <v>20.63</v>
      </c>
      <c r="E15" s="9" t="n">
        <v>17.77</v>
      </c>
    </row>
    <row r="16" spans="1:6">
      <c r="A16" s="4" t="s">
        <v>1196</v>
      </c>
      <c r="C16" s="9" t="n">
        <v>16.46</v>
      </c>
      <c r="D16" s="9" t="n">
        <v>14.5</v>
      </c>
      <c r="E16" s="9" t="n">
        <v>14.98</v>
      </c>
    </row>
    <row r="17" spans="1:6">
      <c r="A17" s="4" t="s">
        <v>1197</v>
      </c>
      <c r="C17" s="9" t="n">
        <v>23.61</v>
      </c>
      <c r="D17" s="9" t="n">
        <v>19.52</v>
      </c>
      <c r="E17" s="9" t="n">
        <v>18.65</v>
      </c>
      <c r="F17" s="7" t="n">
        <v>16.99</v>
      </c>
    </row>
    <row r="18" spans="1:6">
      <c r="A18" s="4" t="s">
        <v>1198</v>
      </c>
      <c r="B18" s="4" t="s">
        <v>77</v>
      </c>
      <c r="C18" s="9" t="n">
        <v>23.5</v>
      </c>
      <c r="D18" s="9" t="n">
        <v>19.36</v>
      </c>
      <c r="E18" s="9" t="n">
        <v>18.42</v>
      </c>
    </row>
    <row r="19" spans="1:6">
      <c r="A19" s="4" t="s">
        <v>1199</v>
      </c>
      <c r="C19" s="7" t="n">
        <v>17.69</v>
      </c>
      <c r="D19" s="7" t="n">
        <v>16.17</v>
      </c>
      <c r="E19" s="7" t="n">
        <v>15.62</v>
      </c>
    </row>
    <row r="20" spans="1:6">
      <c r="A20" s="3" t="s">
        <v>1200</v>
      </c>
    </row>
    <row r="21" spans="1:6">
      <c r="A21" s="4" t="s">
        <v>1201</v>
      </c>
      <c r="C21" s="4" t="s">
        <v>1202</v>
      </c>
      <c r="D21" s="4" t="s">
        <v>1203</v>
      </c>
      <c r="E21" s="4" t="s">
        <v>1204</v>
      </c>
      <c r="F21" s="4" t="s">
        <v>1204</v>
      </c>
    </row>
    <row r="22" spans="1:6">
      <c r="A22" s="4" t="s">
        <v>1205</v>
      </c>
      <c r="B22" s="4" t="s">
        <v>77</v>
      </c>
      <c r="C22" s="4" t="s">
        <v>1202</v>
      </c>
      <c r="D22" s="4" t="s">
        <v>1203</v>
      </c>
      <c r="E22" s="4" t="s">
        <v>1204</v>
      </c>
    </row>
    <row r="23" spans="1:6">
      <c r="A23" s="4" t="s">
        <v>1206</v>
      </c>
      <c r="C23" s="4" t="s">
        <v>1207</v>
      </c>
      <c r="D23" s="4" t="s">
        <v>1208</v>
      </c>
      <c r="E23" s="4" t="s">
        <v>594</v>
      </c>
    </row>
    <row r="24" spans="1:6">
      <c r="A24" s="3" t="s">
        <v>1209</v>
      </c>
    </row>
    <row r="25" spans="1:6">
      <c r="A25" s="4" t="s">
        <v>1210</v>
      </c>
      <c r="C25" s="6" t="n">
        <v>6731</v>
      </c>
      <c r="D25" s="6" t="n">
        <v>8512</v>
      </c>
      <c r="E25" s="6" t="n">
        <v>10982</v>
      </c>
    </row>
    <row r="26" spans="1:6">
      <c r="A26" s="4" t="s">
        <v>1211</v>
      </c>
      <c r="C26" s="5" t="n">
        <v>34143</v>
      </c>
      <c r="D26" s="5" t="n">
        <v>62743</v>
      </c>
      <c r="E26" s="5" t="n">
        <v>34641</v>
      </c>
    </row>
    <row r="27" spans="1:6">
      <c r="A27" s="4" t="s">
        <v>1212</v>
      </c>
      <c r="B27" s="4" t="s">
        <v>77</v>
      </c>
      <c r="C27" s="5" t="n">
        <v>33997</v>
      </c>
      <c r="D27" s="5" t="n">
        <v>61779</v>
      </c>
      <c r="E27" s="5" t="n">
        <v>34150</v>
      </c>
    </row>
    <row r="28" spans="1:6">
      <c r="A28" s="4" t="s">
        <v>1213</v>
      </c>
      <c r="C28" s="6" t="n">
        <v>30806</v>
      </c>
      <c r="D28" s="6" t="n">
        <v>34303</v>
      </c>
      <c r="E28" s="6" t="n">
        <v>23960</v>
      </c>
    </row>
    <row r="29" spans="1:6"/>
    <row r="30" spans="1:6">
      <c r="A30" s="4" t="s">
        <v>77</v>
      </c>
      <c r="B30" s="4" t="s">
        <v>1214</v>
      </c>
    </row>
  </sheetData>
  <mergeCells count="4">
    <mergeCell ref="A1:B2"/>
    <mergeCell ref="C1:F1"/>
    <mergeCell ref="A29:E29"/>
    <mergeCell ref="B30:E3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15</v>
      </c>
      <c r="C1" s="2" t="s">
        <v>1</v>
      </c>
    </row>
    <row r="2" spans="1:8">
      <c r="C2" s="2" t="s">
        <v>2</v>
      </c>
      <c r="E2" s="2" t="s">
        <v>35</v>
      </c>
      <c r="G2" s="2" t="s">
        <v>36</v>
      </c>
    </row>
    <row r="3" spans="1:8">
      <c r="A3" s="3" t="s">
        <v>1216</v>
      </c>
    </row>
    <row r="4" spans="1:8">
      <c r="A4" s="4" t="s">
        <v>1217</v>
      </c>
      <c r="C4" s="5" t="n">
        <v>1605251</v>
      </c>
      <c r="E4" s="5" t="n">
        <v>117905</v>
      </c>
      <c r="G4" s="5" t="n">
        <v>157390</v>
      </c>
    </row>
    <row r="5" spans="1:8">
      <c r="A5" s="4" t="s">
        <v>1218</v>
      </c>
      <c r="C5" s="5" t="n">
        <v>484427</v>
      </c>
      <c r="E5" s="5" t="n">
        <v>1533836</v>
      </c>
      <c r="G5" s="5" t="n">
        <v>95553</v>
      </c>
    </row>
    <row r="6" spans="1:8">
      <c r="A6" s="4" t="s">
        <v>1219</v>
      </c>
      <c r="C6" s="5" t="n">
        <v>-358697</v>
      </c>
      <c r="D6" s="4" t="s">
        <v>77</v>
      </c>
      <c r="E6" s="5" t="n">
        <v>-45248</v>
      </c>
      <c r="F6" s="4" t="s">
        <v>60</v>
      </c>
      <c r="G6" s="5" t="n">
        <v>-133903</v>
      </c>
      <c r="H6" s="4" t="s">
        <v>46</v>
      </c>
    </row>
    <row r="7" spans="1:8">
      <c r="A7" s="4" t="s">
        <v>1220</v>
      </c>
      <c r="C7" s="5" t="n">
        <v>-201982</v>
      </c>
      <c r="E7" s="5" t="n">
        <v>-1242</v>
      </c>
      <c r="G7" s="5" t="n">
        <v>-1135</v>
      </c>
    </row>
    <row r="8" spans="1:8">
      <c r="A8" s="4" t="s">
        <v>1221</v>
      </c>
      <c r="C8" s="5" t="n">
        <v>1528999</v>
      </c>
      <c r="E8" s="5" t="n">
        <v>1605251</v>
      </c>
      <c r="G8" s="5" t="n">
        <v>117905</v>
      </c>
    </row>
    <row r="9" spans="1:8">
      <c r="A9" s="4" t="s">
        <v>1222</v>
      </c>
      <c r="B9" s="4" t="s">
        <v>755</v>
      </c>
      <c r="C9" s="5" t="n">
        <v>1360048</v>
      </c>
      <c r="E9" s="5" t="n">
        <v>1371567</v>
      </c>
      <c r="G9" s="5" t="n">
        <v>107366</v>
      </c>
    </row>
    <row r="10" spans="1:8">
      <c r="A10" s="3" t="s">
        <v>1223</v>
      </c>
    </row>
    <row r="11" spans="1:8">
      <c r="A11" s="4" t="s">
        <v>1224</v>
      </c>
      <c r="C11" s="7" t="n">
        <v>26.17</v>
      </c>
      <c r="E11" s="7" t="n">
        <v>20.65</v>
      </c>
      <c r="G11" s="7" t="n">
        <v>17.67</v>
      </c>
    </row>
    <row r="12" spans="1:8">
      <c r="A12" s="4" t="s">
        <v>1225</v>
      </c>
      <c r="C12" s="9" t="n">
        <v>30.13</v>
      </c>
      <c r="E12" s="9" t="n">
        <v>26.36</v>
      </c>
      <c r="G12" s="9" t="n">
        <v>25.49</v>
      </c>
    </row>
    <row r="13" spans="1:8">
      <c r="A13" s="4" t="s">
        <v>1226</v>
      </c>
      <c r="C13" s="9" t="n">
        <v>25.53</v>
      </c>
      <c r="D13" s="4" t="s">
        <v>77</v>
      </c>
      <c r="E13" s="9" t="n">
        <v>18.31</v>
      </c>
      <c r="F13" s="4" t="s">
        <v>60</v>
      </c>
      <c r="G13" s="9" t="n">
        <v>20.66</v>
      </c>
      <c r="H13" s="4" t="s">
        <v>46</v>
      </c>
    </row>
    <row r="14" spans="1:8">
      <c r="A14" s="4" t="s">
        <v>1227</v>
      </c>
      <c r="C14" s="9" t="n">
        <v>27.09</v>
      </c>
      <c r="E14" s="9" t="n">
        <v>25.53</v>
      </c>
      <c r="G14" s="9" t="n">
        <v>14.18</v>
      </c>
    </row>
    <row r="15" spans="1:8">
      <c r="A15" s="4" t="s">
        <v>1228</v>
      </c>
      <c r="C15" s="7" t="n">
        <v>27.45</v>
      </c>
      <c r="E15" s="7" t="n">
        <v>26.17</v>
      </c>
      <c r="G15" s="7" t="n">
        <v>20.65</v>
      </c>
    </row>
    <row r="16" spans="1:8"/>
    <row r="17" spans="1:8">
      <c r="A17" s="4" t="s">
        <v>77</v>
      </c>
      <c r="B17" s="4" t="s">
        <v>1229</v>
      </c>
    </row>
    <row r="18" spans="1:8">
      <c r="A18" s="4" t="s">
        <v>60</v>
      </c>
      <c r="B18" s="4" t="s">
        <v>1230</v>
      </c>
    </row>
    <row r="19" spans="1:8">
      <c r="A19" s="4" t="s">
        <v>46</v>
      </c>
      <c r="B19" s="4" t="s">
        <v>1231</v>
      </c>
    </row>
    <row r="20" spans="1:8">
      <c r="A20" s="4" t="s">
        <v>755</v>
      </c>
      <c r="B20" s="4" t="s">
        <v>1232</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1233</v>
      </c>
      <c r="B1" s="2" t="s">
        <v>1</v>
      </c>
    </row>
    <row r="2" spans="1:10">
      <c r="B2" s="2" t="s">
        <v>1234</v>
      </c>
      <c r="C2" s="2" t="s">
        <v>2</v>
      </c>
      <c r="E2" s="2" t="s">
        <v>35</v>
      </c>
      <c r="G2" s="2" t="s">
        <v>36</v>
      </c>
      <c r="I2" s="2" t="s">
        <v>37</v>
      </c>
      <c r="J2" s="2" t="s">
        <v>1117</v>
      </c>
    </row>
    <row r="3" spans="1:10">
      <c r="A3" s="3" t="s">
        <v>1120</v>
      </c>
    </row>
    <row r="4" spans="1:10">
      <c r="A4" s="4" t="s">
        <v>1235</v>
      </c>
      <c r="C4" s="5" t="n">
        <v>175505</v>
      </c>
      <c r="E4" s="5" t="n">
        <v>32395</v>
      </c>
      <c r="G4" s="5" t="n">
        <v>29719</v>
      </c>
    </row>
    <row r="5" spans="1:10">
      <c r="A5" s="4" t="s">
        <v>1133</v>
      </c>
      <c r="G5" s="5" t="n">
        <v>86517</v>
      </c>
      <c r="I5" s="5" t="n">
        <v>53546</v>
      </c>
      <c r="J5" s="5" t="n">
        <v>92692</v>
      </c>
    </row>
    <row r="6" spans="1:10">
      <c r="A6" s="4" t="s">
        <v>1136</v>
      </c>
      <c r="C6" s="5" t="n">
        <v>358697</v>
      </c>
      <c r="D6" s="4" t="s">
        <v>77</v>
      </c>
      <c r="E6" s="5" t="n">
        <v>45248</v>
      </c>
      <c r="F6" s="4" t="s">
        <v>60</v>
      </c>
      <c r="G6" s="5" t="n">
        <v>133903</v>
      </c>
      <c r="H6" s="4" t="s">
        <v>46</v>
      </c>
    </row>
    <row r="7" spans="1:10">
      <c r="A7" s="4" t="s">
        <v>1236</v>
      </c>
    </row>
    <row r="8" spans="1:10">
      <c r="A8" s="3" t="s">
        <v>1120</v>
      </c>
    </row>
    <row r="9" spans="1:10">
      <c r="A9" s="4" t="s">
        <v>1235</v>
      </c>
      <c r="E9" s="5" t="n">
        <v>17802</v>
      </c>
    </row>
    <row r="10" spans="1:10">
      <c r="A10" s="4" t="s">
        <v>1136</v>
      </c>
      <c r="E10" s="5" t="n">
        <v>34035</v>
      </c>
    </row>
    <row r="11" spans="1:10">
      <c r="A11" s="4" t="s">
        <v>1237</v>
      </c>
    </row>
    <row r="12" spans="1:10">
      <c r="A12" s="3" t="s">
        <v>1120</v>
      </c>
    </row>
    <row r="13" spans="1:10">
      <c r="A13" s="4" t="s">
        <v>1136</v>
      </c>
      <c r="B13" s="5" t="n">
        <v>52875</v>
      </c>
    </row>
    <row r="14" spans="1:10">
      <c r="A14" s="4" t="s">
        <v>1238</v>
      </c>
    </row>
    <row r="15" spans="1:10">
      <c r="A15" s="3" t="s">
        <v>1120</v>
      </c>
    </row>
    <row r="16" spans="1:10">
      <c r="A16" s="4" t="s">
        <v>1235</v>
      </c>
      <c r="C16" s="5" t="n">
        <v>52055</v>
      </c>
    </row>
    <row r="17" spans="1:10">
      <c r="A17" s="4" t="s">
        <v>1136</v>
      </c>
      <c r="G17" s="5" t="n">
        <v>52482</v>
      </c>
    </row>
    <row r="18" spans="1:10">
      <c r="A18" s="4" t="s">
        <v>1239</v>
      </c>
    </row>
    <row r="19" spans="1:10">
      <c r="A19" s="3" t="s">
        <v>1120</v>
      </c>
    </row>
    <row r="20" spans="1:10">
      <c r="A20" s="4" t="s">
        <v>1235</v>
      </c>
      <c r="C20" s="5" t="n">
        <v>261260</v>
      </c>
    </row>
    <row r="21" spans="1:10">
      <c r="A21" s="4" t="s">
        <v>1240</v>
      </c>
    </row>
    <row r="22" spans="1:10">
      <c r="A22" s="3" t="s">
        <v>1120</v>
      </c>
    </row>
    <row r="23" spans="1:10">
      <c r="A23" s="4" t="s">
        <v>1136</v>
      </c>
      <c r="B23" s="5" t="n">
        <v>44562</v>
      </c>
    </row>
    <row r="24" spans="1:10"/>
    <row r="25" spans="1:10">
      <c r="A25" s="4" t="s">
        <v>77</v>
      </c>
      <c r="B25" s="4" t="s">
        <v>1229</v>
      </c>
    </row>
    <row r="26" spans="1:10">
      <c r="A26" s="4" t="s">
        <v>60</v>
      </c>
      <c r="B26" s="4" t="s">
        <v>1230</v>
      </c>
    </row>
    <row r="27" spans="1:10">
      <c r="A27" s="4" t="s">
        <v>46</v>
      </c>
      <c r="B27" s="4" t="s">
        <v>1231</v>
      </c>
    </row>
  </sheetData>
  <mergeCells count="9">
    <mergeCell ref="A1:A2"/>
    <mergeCell ref="B1:J1"/>
    <mergeCell ref="C2:D2"/>
    <mergeCell ref="E2:F2"/>
    <mergeCell ref="G2:H2"/>
    <mergeCell ref="A24:J24"/>
    <mergeCell ref="B25:J25"/>
    <mergeCell ref="B26:J26"/>
    <mergeCell ref="B27:J2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41</v>
      </c>
      <c r="C1" s="2" t="s">
        <v>1</v>
      </c>
    </row>
    <row r="2" spans="1:8">
      <c r="C2" s="2" t="s">
        <v>2</v>
      </c>
      <c r="E2" s="2" t="s">
        <v>35</v>
      </c>
      <c r="G2" s="2" t="s">
        <v>36</v>
      </c>
    </row>
    <row r="3" spans="1:8">
      <c r="A3" s="3" t="s">
        <v>1242</v>
      </c>
    </row>
    <row r="4" spans="1:8">
      <c r="A4" s="4" t="s">
        <v>1217</v>
      </c>
      <c r="C4" s="5" t="n">
        <v>2900940</v>
      </c>
      <c r="E4" s="5" t="n">
        <v>3772128</v>
      </c>
      <c r="G4" s="5" t="n">
        <v>2499322</v>
      </c>
    </row>
    <row r="5" spans="1:8">
      <c r="A5" s="4" t="s">
        <v>1218</v>
      </c>
      <c r="C5" s="5" t="n">
        <v>1682740</v>
      </c>
      <c r="E5" s="5" t="n">
        <v>1811292</v>
      </c>
      <c r="G5" s="5" t="n">
        <v>1518374</v>
      </c>
    </row>
    <row r="6" spans="1:8">
      <c r="A6" s="4" t="s">
        <v>1219</v>
      </c>
      <c r="C6" s="5" t="n">
        <v>-1087751</v>
      </c>
      <c r="D6" s="4" t="s">
        <v>77</v>
      </c>
      <c r="E6" s="5" t="n">
        <v>-1136047</v>
      </c>
      <c r="F6" s="4" t="s">
        <v>60</v>
      </c>
    </row>
    <row r="7" spans="1:8">
      <c r="A7" s="4" t="s">
        <v>1220</v>
      </c>
      <c r="C7" s="5" t="n">
        <v>-258237</v>
      </c>
      <c r="E7" s="5" t="n">
        <v>-1583913</v>
      </c>
      <c r="F7" s="4" t="s">
        <v>46</v>
      </c>
      <c r="G7" s="5" t="n">
        <v>-252842</v>
      </c>
    </row>
    <row r="8" spans="1:8">
      <c r="A8" s="4" t="s">
        <v>1243</v>
      </c>
      <c r="C8" s="5" t="n">
        <v>474800</v>
      </c>
      <c r="D8" s="4" t="s">
        <v>755</v>
      </c>
      <c r="E8" s="5" t="n">
        <v>37480</v>
      </c>
      <c r="F8" s="4" t="s">
        <v>757</v>
      </c>
      <c r="G8" s="5" t="n">
        <v>7274</v>
      </c>
      <c r="H8" s="4" t="s">
        <v>759</v>
      </c>
    </row>
    <row r="9" spans="1:8">
      <c r="A9" s="4" t="s">
        <v>1221</v>
      </c>
      <c r="C9" s="5" t="n">
        <v>3712402</v>
      </c>
      <c r="E9" s="5" t="n">
        <v>2900940</v>
      </c>
      <c r="G9" s="5" t="n">
        <v>3772128</v>
      </c>
    </row>
    <row r="10" spans="1:8">
      <c r="A10" s="4" t="s">
        <v>1222</v>
      </c>
      <c r="B10" s="4" t="s">
        <v>749</v>
      </c>
      <c r="C10" s="5" t="n">
        <v>3261069</v>
      </c>
      <c r="E10" s="5" t="n">
        <v>2657685</v>
      </c>
      <c r="G10" s="5" t="n">
        <v>2226489</v>
      </c>
    </row>
    <row r="11" spans="1:8">
      <c r="A11" s="3" t="s">
        <v>1223</v>
      </c>
    </row>
    <row r="12" spans="1:8">
      <c r="A12" s="4" t="s">
        <v>1224</v>
      </c>
      <c r="C12" s="7" t="n">
        <v>24.4</v>
      </c>
      <c r="E12" s="7" t="n">
        <v>23.04</v>
      </c>
      <c r="G12" s="7" t="n">
        <v>19.95</v>
      </c>
    </row>
    <row r="13" spans="1:8">
      <c r="A13" s="4" t="s">
        <v>1225</v>
      </c>
      <c r="C13" s="9" t="n">
        <v>30.62</v>
      </c>
      <c r="E13" s="9" t="n">
        <v>25.22</v>
      </c>
      <c r="G13" s="9" t="n">
        <v>27.93</v>
      </c>
    </row>
    <row r="14" spans="1:8">
      <c r="A14" s="4" t="s">
        <v>1226</v>
      </c>
      <c r="C14" s="9" t="n">
        <v>22.73</v>
      </c>
      <c r="D14" s="4" t="s">
        <v>77</v>
      </c>
      <c r="E14" s="9" t="n">
        <v>16.78</v>
      </c>
      <c r="F14" s="4" t="s">
        <v>60</v>
      </c>
    </row>
    <row r="15" spans="1:8">
      <c r="A15" s="4" t="s">
        <v>1227</v>
      </c>
      <c r="C15" s="9" t="n">
        <v>26.03</v>
      </c>
      <c r="E15" s="9" t="n">
        <v>27.57</v>
      </c>
      <c r="F15" s="4" t="s">
        <v>46</v>
      </c>
      <c r="G15" s="9" t="n">
        <v>21.88</v>
      </c>
    </row>
    <row r="16" spans="1:8">
      <c r="A16" s="4" t="s">
        <v>1243</v>
      </c>
      <c r="C16" s="9" t="n">
        <v>30.68</v>
      </c>
      <c r="D16" s="4" t="s">
        <v>755</v>
      </c>
      <c r="E16" s="9" t="n">
        <v>25.22</v>
      </c>
      <c r="F16" s="4" t="s">
        <v>757</v>
      </c>
      <c r="G16" s="9" t="n">
        <v>22.72</v>
      </c>
      <c r="H16" s="4" t="s">
        <v>759</v>
      </c>
    </row>
    <row r="17" spans="1:8">
      <c r="A17" s="4" t="s">
        <v>1228</v>
      </c>
      <c r="C17" s="7" t="n">
        <v>28.4</v>
      </c>
      <c r="E17" s="7" t="n">
        <v>24.4</v>
      </c>
      <c r="G17" s="7" t="n">
        <v>23.04</v>
      </c>
    </row>
    <row r="18" spans="1:8">
      <c r="A18" s="3" t="s">
        <v>1244</v>
      </c>
    </row>
    <row r="19" spans="1:8">
      <c r="A19" s="4" t="s">
        <v>1245</v>
      </c>
      <c r="C19" s="5" t="n">
        <v>2900940</v>
      </c>
      <c r="E19" s="5" t="n">
        <v>5524114</v>
      </c>
      <c r="G19" s="5" t="n">
        <v>2499322</v>
      </c>
    </row>
    <row r="20" spans="1:8">
      <c r="A20" s="4" t="s">
        <v>1246</v>
      </c>
      <c r="C20" s="5" t="n">
        <v>3365480</v>
      </c>
      <c r="E20" s="5" t="n">
        <v>3622584</v>
      </c>
      <c r="G20" s="5" t="n">
        <v>3343335</v>
      </c>
    </row>
    <row r="21" spans="1:8">
      <c r="A21" s="4" t="s">
        <v>1247</v>
      </c>
      <c r="C21" s="5" t="n">
        <v>-1087751</v>
      </c>
      <c r="D21" s="4" t="s">
        <v>77</v>
      </c>
      <c r="E21" s="5" t="n">
        <v>-1136047</v>
      </c>
      <c r="F21" s="4" t="s">
        <v>60</v>
      </c>
    </row>
    <row r="22" spans="1:8">
      <c r="A22" s="4" t="s">
        <v>1248</v>
      </c>
      <c r="C22" s="5" t="n">
        <v>-305737</v>
      </c>
      <c r="E22" s="5" t="n">
        <v>-1627313</v>
      </c>
      <c r="F22" s="4" t="s">
        <v>46</v>
      </c>
      <c r="G22" s="5" t="n">
        <v>-325817</v>
      </c>
    </row>
    <row r="23" spans="1:8">
      <c r="A23" s="4" t="s">
        <v>1243</v>
      </c>
      <c r="C23" s="5" t="n">
        <v>-1160530</v>
      </c>
      <c r="D23" s="4" t="s">
        <v>1249</v>
      </c>
      <c r="E23" s="5" t="n">
        <v>-3482398</v>
      </c>
      <c r="F23" s="4" t="s">
        <v>1250</v>
      </c>
      <c r="G23" s="5" t="n">
        <v>7274</v>
      </c>
      <c r="H23" s="4" t="s">
        <v>759</v>
      </c>
    </row>
    <row r="24" spans="1:8">
      <c r="A24" s="4" t="s">
        <v>1251</v>
      </c>
      <c r="C24" s="5" t="n">
        <v>3712402</v>
      </c>
      <c r="E24" s="5" t="n">
        <v>2900940</v>
      </c>
      <c r="G24" s="5" t="n">
        <v>5524114</v>
      </c>
    </row>
    <row r="25" spans="1:8"/>
    <row r="26" spans="1:8">
      <c r="A26" s="4" t="s">
        <v>77</v>
      </c>
      <c r="B26" s="4" t="s">
        <v>1252</v>
      </c>
    </row>
    <row r="27" spans="1:8">
      <c r="A27" s="4" t="s">
        <v>60</v>
      </c>
      <c r="B27" s="4" t="s">
        <v>1253</v>
      </c>
    </row>
    <row r="28" spans="1:8">
      <c r="A28" s="4" t="s">
        <v>46</v>
      </c>
      <c r="B28" s="4" t="s">
        <v>1254</v>
      </c>
    </row>
    <row r="29" spans="1:8">
      <c r="A29" s="4" t="s">
        <v>755</v>
      </c>
      <c r="B29" s="4" t="s">
        <v>1255</v>
      </c>
    </row>
    <row r="30" spans="1:8">
      <c r="A30" s="4" t="s">
        <v>757</v>
      </c>
      <c r="B30" s="4" t="s">
        <v>1256</v>
      </c>
    </row>
    <row r="31" spans="1:8">
      <c r="A31" s="4" t="s">
        <v>759</v>
      </c>
      <c r="B31" s="4" t="s">
        <v>1257</v>
      </c>
    </row>
    <row r="32" spans="1:8">
      <c r="A32" s="4" t="s">
        <v>749</v>
      </c>
      <c r="B32" s="4" t="s">
        <v>1258</v>
      </c>
    </row>
    <row r="33" spans="1:8">
      <c r="A33" s="4" t="s">
        <v>1249</v>
      </c>
      <c r="B33" s="4" t="s">
        <v>1259</v>
      </c>
    </row>
    <row r="34" spans="1:8">
      <c r="A34" s="4" t="s">
        <v>1250</v>
      </c>
      <c r="B34" s="4" t="s">
        <v>1260</v>
      </c>
    </row>
  </sheetData>
  <mergeCells count="15">
    <mergeCell ref="A1:B2"/>
    <mergeCell ref="C1:H1"/>
    <mergeCell ref="C2:D2"/>
    <mergeCell ref="E2:F2"/>
    <mergeCell ref="G2:H2"/>
    <mergeCell ref="A25:G25"/>
    <mergeCell ref="B26:G26"/>
    <mergeCell ref="B27:G27"/>
    <mergeCell ref="B28:G28"/>
    <mergeCell ref="B29:G29"/>
    <mergeCell ref="B30:G30"/>
    <mergeCell ref="B31:G31"/>
    <mergeCell ref="B32:G32"/>
    <mergeCell ref="B33:G33"/>
    <mergeCell ref="B34:G3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61</v>
      </c>
      <c r="B1" s="2" t="s">
        <v>1</v>
      </c>
    </row>
    <row r="2" spans="1:5">
      <c r="B2" s="2" t="s">
        <v>2</v>
      </c>
      <c r="C2" s="2" t="s">
        <v>35</v>
      </c>
      <c r="E2" s="2" t="s">
        <v>36</v>
      </c>
    </row>
    <row r="3" spans="1:5">
      <c r="A3" s="3" t="s">
        <v>1262</v>
      </c>
    </row>
    <row r="4" spans="1:5">
      <c r="A4" s="4" t="s">
        <v>164</v>
      </c>
      <c r="B4" s="5" t="n">
        <v>691958</v>
      </c>
      <c r="C4" s="5" t="n">
        <v>731701</v>
      </c>
    </row>
    <row r="5" spans="1:5">
      <c r="A5" s="4" t="s">
        <v>1138</v>
      </c>
    </row>
    <row r="6" spans="1:5">
      <c r="A6" s="3" t="s">
        <v>1262</v>
      </c>
    </row>
    <row r="7" spans="1:5">
      <c r="A7" s="4" t="s">
        <v>1220</v>
      </c>
      <c r="B7" s="5" t="n">
        <v>258237</v>
      </c>
      <c r="C7" s="5" t="n">
        <v>1583913</v>
      </c>
      <c r="D7" s="4" t="s">
        <v>77</v>
      </c>
      <c r="E7" s="5" t="n">
        <v>252842</v>
      </c>
    </row>
    <row r="8" spans="1:5">
      <c r="A8" s="4" t="s">
        <v>1263</v>
      </c>
      <c r="B8" s="4" t="s">
        <v>1264</v>
      </c>
      <c r="C8" s="4" t="s">
        <v>1265</v>
      </c>
    </row>
    <row r="9" spans="1:5">
      <c r="A9" s="4" t="s">
        <v>1266</v>
      </c>
      <c r="C9" s="4" t="s">
        <v>1267</v>
      </c>
    </row>
    <row r="10" spans="1:5">
      <c r="A10" s="4" t="s">
        <v>1268</v>
      </c>
    </row>
    <row r="11" spans="1:5">
      <c r="A11" s="3" t="s">
        <v>1262</v>
      </c>
    </row>
    <row r="12" spans="1:5">
      <c r="A12" s="4" t="s">
        <v>1220</v>
      </c>
      <c r="C12" s="5" t="n">
        <v>1443624</v>
      </c>
    </row>
    <row r="13" spans="1:5"/>
    <row r="14" spans="1:5">
      <c r="A14" s="4" t="s">
        <v>77</v>
      </c>
      <c r="B14" s="4" t="s">
        <v>1254</v>
      </c>
    </row>
  </sheetData>
  <mergeCells count="5">
    <mergeCell ref="A1:A2"/>
    <mergeCell ref="B1:E1"/>
    <mergeCell ref="C2:D2"/>
    <mergeCell ref="A13:E13"/>
    <mergeCell ref="B14:E1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AA5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60"/>
    <col customWidth="1" max="24" min="24" width="14"/>
    <col customWidth="1" max="25" min="25" width="14"/>
    <col customWidth="1" max="26" min="26" width="14"/>
    <col customWidth="1" max="27" min="27" width="15"/>
  </cols>
  <sheetData>
    <row r="1" spans="1:27">
      <c r="A1" s="1" t="s">
        <v>1269</v>
      </c>
      <c r="B1" s="2" t="s">
        <v>1108</v>
      </c>
      <c r="C1" s="2" t="s">
        <v>1109</v>
      </c>
      <c r="D1" s="2" t="s">
        <v>1110</v>
      </c>
      <c r="E1" s="2" t="s">
        <v>1111</v>
      </c>
      <c r="F1" s="2" t="s">
        <v>1270</v>
      </c>
      <c r="G1" s="2" t="s">
        <v>1271</v>
      </c>
      <c r="H1" s="2" t="s">
        <v>1272</v>
      </c>
      <c r="I1" s="2" t="s">
        <v>1112</v>
      </c>
      <c r="J1" s="2" t="s">
        <v>1113</v>
      </c>
      <c r="K1" s="2" t="s">
        <v>1114</v>
      </c>
      <c r="L1" s="2" t="s">
        <v>1273</v>
      </c>
      <c r="M1" s="2" t="s">
        <v>1115</v>
      </c>
      <c r="N1" s="2" t="s">
        <v>1274</v>
      </c>
      <c r="O1" s="2" t="s">
        <v>2</v>
      </c>
      <c r="P1" s="2" t="s">
        <v>92</v>
      </c>
      <c r="Q1" s="2" t="s">
        <v>4</v>
      </c>
      <c r="R1" s="2" t="s">
        <v>93</v>
      </c>
      <c r="S1" s="2" t="s">
        <v>35</v>
      </c>
      <c r="T1" s="2" t="s">
        <v>94</v>
      </c>
      <c r="U1" s="2" t="s">
        <v>95</v>
      </c>
      <c r="V1" s="2" t="s">
        <v>96</v>
      </c>
      <c r="W1" s="2" t="s">
        <v>2</v>
      </c>
      <c r="X1" s="2" t="s">
        <v>35</v>
      </c>
      <c r="Y1" s="2" t="s">
        <v>36</v>
      </c>
      <c r="Z1" s="2" t="s">
        <v>1275</v>
      </c>
      <c r="AA1" s="2" t="s">
        <v>1276</v>
      </c>
    </row>
    <row r="2" spans="1:27">
      <c r="A2" s="3" t="s">
        <v>1277</v>
      </c>
    </row>
    <row r="3" spans="1:27">
      <c r="A3" s="4" t="s">
        <v>87</v>
      </c>
      <c r="O3" s="5" t="n">
        <v>500000000</v>
      </c>
      <c r="S3" s="5" t="n">
        <v>500000000</v>
      </c>
      <c r="W3" s="5" t="n">
        <v>500000000</v>
      </c>
      <c r="X3" s="5" t="n">
        <v>500000000</v>
      </c>
    </row>
    <row r="4" spans="1:27">
      <c r="A4" s="4" t="s">
        <v>86</v>
      </c>
      <c r="O4" s="7" t="n">
        <v>0.01</v>
      </c>
      <c r="S4" s="7" t="n">
        <v>0.01</v>
      </c>
      <c r="W4" s="7" t="n">
        <v>0.01</v>
      </c>
      <c r="X4" s="7" t="n">
        <v>0.01</v>
      </c>
    </row>
    <row r="5" spans="1:27">
      <c r="A5" s="4" t="s">
        <v>84</v>
      </c>
      <c r="O5" s="5" t="n">
        <v>250000000</v>
      </c>
      <c r="S5" s="5" t="n">
        <v>250000000</v>
      </c>
      <c r="W5" s="5" t="n">
        <v>250000000</v>
      </c>
      <c r="X5" s="5" t="n">
        <v>250000000</v>
      </c>
    </row>
    <row r="6" spans="1:27">
      <c r="A6" s="4" t="s">
        <v>83</v>
      </c>
      <c r="O6" s="7" t="n">
        <v>0.01</v>
      </c>
      <c r="S6" s="7" t="n">
        <v>0.01</v>
      </c>
      <c r="W6" s="7" t="n">
        <v>0.01</v>
      </c>
      <c r="X6" s="7" t="n">
        <v>0.01</v>
      </c>
    </row>
    <row r="7" spans="1:27">
      <c r="A7" s="4" t="s">
        <v>88</v>
      </c>
      <c r="O7" s="5" t="n">
        <v>189346101</v>
      </c>
      <c r="S7" s="5" t="n">
        <v>192825207</v>
      </c>
      <c r="W7" s="5" t="n">
        <v>189346101</v>
      </c>
      <c r="X7" s="5" t="n">
        <v>192825207</v>
      </c>
    </row>
    <row r="8" spans="1:27">
      <c r="A8" s="4" t="s">
        <v>89</v>
      </c>
      <c r="O8" s="5" t="n">
        <v>189346101</v>
      </c>
      <c r="S8" s="5" t="n">
        <v>192825207</v>
      </c>
      <c r="W8" s="5" t="n">
        <v>189346101</v>
      </c>
      <c r="X8" s="5" t="n">
        <v>192825207</v>
      </c>
    </row>
    <row r="9" spans="1:27">
      <c r="A9" s="4" t="s">
        <v>85</v>
      </c>
      <c r="O9" s="5" t="n">
        <v>0</v>
      </c>
      <c r="S9" s="5" t="n">
        <v>0</v>
      </c>
      <c r="W9" s="5" t="n">
        <v>0</v>
      </c>
      <c r="X9" s="5" t="n">
        <v>0</v>
      </c>
    </row>
    <row r="10" spans="1:27">
      <c r="A10" s="4" t="s">
        <v>1278</v>
      </c>
      <c r="O10" s="5" t="n">
        <v>0</v>
      </c>
      <c r="S10" s="5" t="n">
        <v>0</v>
      </c>
      <c r="W10" s="5" t="n">
        <v>0</v>
      </c>
      <c r="X10" s="5" t="n">
        <v>0</v>
      </c>
    </row>
    <row r="11" spans="1:27">
      <c r="A11" s="4" t="s">
        <v>1279</v>
      </c>
      <c r="W11" s="4" t="s">
        <v>1280</v>
      </c>
    </row>
    <row r="12" spans="1:27">
      <c r="A12" s="4" t="s">
        <v>1281</v>
      </c>
      <c r="Y12" s="6" t="n">
        <v>750000000</v>
      </c>
      <c r="AA12" s="6" t="n">
        <v>1250000000</v>
      </c>
    </row>
    <row r="13" spans="1:27">
      <c r="A13" s="4" t="s">
        <v>1282</v>
      </c>
      <c r="AA13" s="6" t="n">
        <v>500000000</v>
      </c>
    </row>
    <row r="14" spans="1:27">
      <c r="A14" s="4" t="s">
        <v>1283</v>
      </c>
      <c r="W14" s="5" t="n">
        <v>4921192</v>
      </c>
      <c r="X14" s="5" t="n">
        <v>808293</v>
      </c>
    </row>
    <row r="15" spans="1:27">
      <c r="A15" s="4" t="s">
        <v>1284</v>
      </c>
      <c r="W15" s="7" t="n">
        <v>31.3</v>
      </c>
      <c r="X15" s="7" t="n">
        <v>24.48</v>
      </c>
    </row>
    <row r="16" spans="1:27">
      <c r="A16" s="4" t="s">
        <v>1285</v>
      </c>
      <c r="W16" s="6" t="n">
        <v>154058000</v>
      </c>
      <c r="X16" s="6" t="n">
        <v>219784000</v>
      </c>
      <c r="Y16" s="5" t="n">
        <v>345200000</v>
      </c>
    </row>
    <row r="17" spans="1:27">
      <c r="A17" s="4" t="s">
        <v>1286</v>
      </c>
      <c r="W17" s="5" t="n">
        <v>98000</v>
      </c>
      <c r="X17" s="6" t="n">
        <v>16000</v>
      </c>
      <c r="Y17" s="6" t="n">
        <v>279000</v>
      </c>
    </row>
    <row r="18" spans="1:27">
      <c r="A18" s="4" t="s">
        <v>1287</v>
      </c>
      <c r="F18" s="8" t="n">
        <v>0.075</v>
      </c>
      <c r="N18" s="7" t="n">
        <v>0.06</v>
      </c>
      <c r="X18" s="7" t="n">
        <v>0.06</v>
      </c>
    </row>
    <row r="19" spans="1:27">
      <c r="A19" s="4" t="s">
        <v>1288</v>
      </c>
      <c r="N19" s="7" t="n">
        <v>0.24</v>
      </c>
    </row>
    <row r="20" spans="1:27">
      <c r="A20" s="4" t="s">
        <v>1289</v>
      </c>
      <c r="B20" s="6" t="n">
        <v>14201000</v>
      </c>
      <c r="C20" s="6" t="n">
        <v>14253000</v>
      </c>
      <c r="D20" s="6" t="n">
        <v>14240000</v>
      </c>
      <c r="E20" s="6" t="n">
        <v>14408000</v>
      </c>
      <c r="I20" s="6" t="n">
        <v>11590000</v>
      </c>
      <c r="J20" s="6" t="n">
        <v>11581000</v>
      </c>
      <c r="K20" s="6" t="n">
        <v>11558000</v>
      </c>
      <c r="M20" s="6" t="n">
        <v>11957000</v>
      </c>
      <c r="W20" s="5" t="n">
        <v>57102000</v>
      </c>
      <c r="X20" s="6" t="n">
        <v>46686000</v>
      </c>
    </row>
    <row r="21" spans="1:27">
      <c r="A21" s="4" t="s">
        <v>1290</v>
      </c>
      <c r="F21" s="4" t="s">
        <v>1291</v>
      </c>
      <c r="N21" s="4" t="s">
        <v>1292</v>
      </c>
    </row>
    <row r="22" spans="1:27">
      <c r="A22" s="4" t="s">
        <v>1293</v>
      </c>
      <c r="B22" s="8" t="n">
        <v>0.075</v>
      </c>
      <c r="C22" s="8" t="n">
        <v>0.075</v>
      </c>
      <c r="D22" s="8" t="n">
        <v>0.075</v>
      </c>
      <c r="E22" s="8" t="n">
        <v>0.075</v>
      </c>
      <c r="I22" s="7" t="n">
        <v>0.06</v>
      </c>
      <c r="J22" s="7" t="n">
        <v>0.06</v>
      </c>
      <c r="K22" s="7" t="n">
        <v>0.06</v>
      </c>
      <c r="M22" s="7" t="n">
        <v>0.06</v>
      </c>
      <c r="O22" s="8" t="n">
        <v>0.075</v>
      </c>
      <c r="P22" s="8" t="n">
        <v>0.075</v>
      </c>
      <c r="Q22" s="8" t="n">
        <v>0.075</v>
      </c>
      <c r="R22" s="8" t="n">
        <v>0.075</v>
      </c>
      <c r="S22" s="7" t="n">
        <v>0.06</v>
      </c>
      <c r="T22" s="7" t="n">
        <v>0.06</v>
      </c>
      <c r="U22" s="7" t="n">
        <v>0.06</v>
      </c>
      <c r="V22" s="7" t="n">
        <v>0.06</v>
      </c>
    </row>
    <row r="23" spans="1:27">
      <c r="A23" s="4" t="s">
        <v>1294</v>
      </c>
      <c r="F23" s="4" t="s">
        <v>1295</v>
      </c>
    </row>
    <row r="24" spans="1:27">
      <c r="A24" s="4" t="s">
        <v>1296</v>
      </c>
      <c r="F24" s="7" t="n">
        <v>0.3</v>
      </c>
      <c r="X24" s="7" t="n">
        <v>0.24</v>
      </c>
    </row>
    <row r="25" spans="1:27">
      <c r="A25" s="4" t="s">
        <v>1297</v>
      </c>
    </row>
    <row r="26" spans="1:27">
      <c r="A26" s="3" t="s">
        <v>1277</v>
      </c>
    </row>
    <row r="27" spans="1:27">
      <c r="A27" s="4" t="s">
        <v>1298</v>
      </c>
      <c r="F27" s="4" t="s">
        <v>1299</v>
      </c>
      <c r="N27" s="4" t="s">
        <v>1300</v>
      </c>
    </row>
    <row r="28" spans="1:27">
      <c r="A28" s="4" t="s">
        <v>1301</v>
      </c>
      <c r="F28" s="4" t="s">
        <v>1302</v>
      </c>
      <c r="N28" s="4" t="s">
        <v>1303</v>
      </c>
    </row>
    <row r="29" spans="1:27">
      <c r="A29" s="4" t="s">
        <v>1304</v>
      </c>
    </row>
    <row r="30" spans="1:27">
      <c r="A30" s="3" t="s">
        <v>1277</v>
      </c>
    </row>
    <row r="31" spans="1:27">
      <c r="A31" s="4" t="s">
        <v>1298</v>
      </c>
      <c r="F31" s="4" t="s">
        <v>1305</v>
      </c>
      <c r="N31" s="4" t="s">
        <v>1306</v>
      </c>
    </row>
    <row r="32" spans="1:27">
      <c r="A32" s="4" t="s">
        <v>1301</v>
      </c>
      <c r="F32" s="4" t="s">
        <v>1307</v>
      </c>
      <c r="N32" s="4" t="s">
        <v>1308</v>
      </c>
    </row>
    <row r="33" spans="1:27">
      <c r="A33" s="4" t="s">
        <v>1309</v>
      </c>
    </row>
    <row r="34" spans="1:27">
      <c r="A34" s="3" t="s">
        <v>1277</v>
      </c>
    </row>
    <row r="35" spans="1:27">
      <c r="A35" s="4" t="s">
        <v>1298</v>
      </c>
      <c r="F35" s="4" t="s">
        <v>1310</v>
      </c>
      <c r="N35" s="4" t="s">
        <v>1311</v>
      </c>
    </row>
    <row r="36" spans="1:27">
      <c r="A36" s="4" t="s">
        <v>1301</v>
      </c>
      <c r="F36" s="4" t="s">
        <v>1312</v>
      </c>
      <c r="N36" s="4" t="s">
        <v>1313</v>
      </c>
    </row>
    <row r="37" spans="1:27">
      <c r="A37" s="4" t="s">
        <v>1314</v>
      </c>
    </row>
    <row r="38" spans="1:27">
      <c r="A38" s="3" t="s">
        <v>1277</v>
      </c>
    </row>
    <row r="39" spans="1:27">
      <c r="A39" s="4" t="s">
        <v>1298</v>
      </c>
      <c r="F39" s="4" t="s">
        <v>1315</v>
      </c>
      <c r="N39" s="4" t="s">
        <v>1316</v>
      </c>
    </row>
    <row r="40" spans="1:27">
      <c r="A40" s="4" t="s">
        <v>1301</v>
      </c>
      <c r="F40" s="4" t="s">
        <v>1317</v>
      </c>
      <c r="N40" s="4" t="s">
        <v>1318</v>
      </c>
    </row>
    <row r="41" spans="1:27">
      <c r="A41" s="4" t="s">
        <v>1319</v>
      </c>
    </row>
    <row r="42" spans="1:27">
      <c r="A42" s="3" t="s">
        <v>1277</v>
      </c>
    </row>
    <row r="43" spans="1:27">
      <c r="A43" s="4" t="s">
        <v>1320</v>
      </c>
      <c r="Z43" s="6" t="n">
        <v>200000000</v>
      </c>
    </row>
    <row r="44" spans="1:27">
      <c r="A44" s="4" t="s">
        <v>1321</v>
      </c>
      <c r="L44" s="5" t="n">
        <v>6578947</v>
      </c>
    </row>
    <row r="45" spans="1:27">
      <c r="A45" s="4" t="s">
        <v>1322</v>
      </c>
      <c r="H45" s="5" t="n">
        <v>350006</v>
      </c>
    </row>
    <row r="46" spans="1:27">
      <c r="A46" s="4" t="s">
        <v>1323</v>
      </c>
      <c r="G46" s="5" t="n">
        <v>163975</v>
      </c>
    </row>
    <row r="47" spans="1:27">
      <c r="A47" s="4" t="s">
        <v>1324</v>
      </c>
      <c r="G47" s="7" t="n">
        <v>28.2</v>
      </c>
    </row>
    <row r="48" spans="1:27">
      <c r="A48" s="4" t="s">
        <v>1325</v>
      </c>
    </row>
    <row r="49" spans="1:27">
      <c r="A49" s="3" t="s">
        <v>1277</v>
      </c>
    </row>
    <row r="50" spans="1:27">
      <c r="A50" s="4" t="s">
        <v>1285</v>
      </c>
      <c r="W50" s="6" t="n">
        <v>154058000</v>
      </c>
      <c r="X50" s="6" t="n">
        <v>1978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5</v>
      </c>
      <c r="D2" s="2" t="s">
        <v>36</v>
      </c>
    </row>
    <row r="3" spans="1:4">
      <c r="A3" s="3" t="s">
        <v>276</v>
      </c>
    </row>
    <row r="4" spans="1:4">
      <c r="A4" s="4" t="s">
        <v>1327</v>
      </c>
      <c r="B4" s="5" t="n">
        <v>2410230</v>
      </c>
      <c r="C4" s="5" t="n">
        <v>1007480</v>
      </c>
      <c r="D4" s="5" t="n">
        <v>78121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328</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3" t="s">
        <v>1329</v>
      </c>
    </row>
    <row r="4" spans="1:14">
      <c r="A4" s="4" t="s">
        <v>116</v>
      </c>
      <c r="J4" s="6" t="n">
        <v>282019</v>
      </c>
      <c r="K4" s="6" t="n">
        <v>263111</v>
      </c>
      <c r="L4" s="4" t="s">
        <v>77</v>
      </c>
      <c r="M4" s="6" t="n">
        <v>269684</v>
      </c>
      <c r="N4" s="4" t="s">
        <v>77</v>
      </c>
    </row>
    <row r="5" spans="1:14">
      <c r="A5" s="4" t="s">
        <v>1330</v>
      </c>
      <c r="B5" s="5" t="n">
        <v>189724744</v>
      </c>
      <c r="C5" s="5" t="n">
        <v>190024924</v>
      </c>
      <c r="D5" s="5" t="n">
        <v>190132664</v>
      </c>
      <c r="E5" s="5" t="n">
        <v>192816626</v>
      </c>
      <c r="F5" s="5" t="n">
        <v>192795534</v>
      </c>
      <c r="G5" s="5" t="n">
        <v>192124366</v>
      </c>
      <c r="H5" s="5" t="n">
        <v>191469593</v>
      </c>
      <c r="I5" s="5" t="n">
        <v>199069528</v>
      </c>
      <c r="J5" s="5" t="n">
        <v>190674740</v>
      </c>
      <c r="K5" s="5" t="n">
        <v>193864755</v>
      </c>
      <c r="L5" s="4" t="s">
        <v>77</v>
      </c>
      <c r="M5" s="5" t="n">
        <v>206861536</v>
      </c>
      <c r="N5" s="4" t="s">
        <v>77</v>
      </c>
    </row>
    <row r="6" spans="1:14">
      <c r="A6" s="4" t="s">
        <v>1331</v>
      </c>
      <c r="J6" s="5" t="n">
        <v>3305298</v>
      </c>
      <c r="K6" s="5" t="n">
        <v>3184797</v>
      </c>
      <c r="M6" s="5" t="n">
        <v>3264487</v>
      </c>
    </row>
    <row r="7" spans="1:14">
      <c r="A7" s="4" t="s">
        <v>1332</v>
      </c>
      <c r="B7" s="5" t="n">
        <v>193149836</v>
      </c>
      <c r="C7" s="5" t="n">
        <v>193115769</v>
      </c>
      <c r="D7" s="5" t="n">
        <v>193365974</v>
      </c>
      <c r="E7" s="5" t="n">
        <v>196288569</v>
      </c>
      <c r="F7" s="5" t="n">
        <v>196862168</v>
      </c>
      <c r="G7" s="5" t="n">
        <v>194947699</v>
      </c>
      <c r="H7" s="5" t="n">
        <v>193732406</v>
      </c>
      <c r="I7" s="5" t="n">
        <v>202655937</v>
      </c>
      <c r="J7" s="5" t="n">
        <v>193980038</v>
      </c>
      <c r="K7" s="5" t="n">
        <v>197049552</v>
      </c>
      <c r="L7" s="4" t="s">
        <v>77</v>
      </c>
      <c r="M7" s="5" t="n">
        <v>210126023</v>
      </c>
      <c r="N7" s="4" t="s">
        <v>77</v>
      </c>
    </row>
    <row r="8" spans="1:14">
      <c r="A8" s="4" t="s">
        <v>118</v>
      </c>
      <c r="B8" s="7" t="n">
        <v>0.42</v>
      </c>
      <c r="C8" s="7" t="n">
        <v>0.39</v>
      </c>
      <c r="D8" s="7" t="n">
        <v>0.34</v>
      </c>
      <c r="E8" s="7" t="n">
        <v>0.34</v>
      </c>
      <c r="F8" s="7" t="n">
        <v>0.35</v>
      </c>
      <c r="G8" s="7" t="n">
        <v>0.38</v>
      </c>
      <c r="H8" s="7" t="n">
        <v>0.36</v>
      </c>
      <c r="I8" s="7" t="n">
        <v>0.27</v>
      </c>
      <c r="J8" s="7" t="n">
        <v>1.48</v>
      </c>
      <c r="K8" s="7" t="n">
        <v>1.36</v>
      </c>
      <c r="L8" s="4" t="s">
        <v>77</v>
      </c>
      <c r="M8" s="7" t="n">
        <v>1.3</v>
      </c>
      <c r="N8" s="4" t="s">
        <v>77</v>
      </c>
    </row>
    <row r="9" spans="1:14">
      <c r="A9" s="4" t="s">
        <v>119</v>
      </c>
      <c r="B9" s="7" t="n">
        <v>0.41</v>
      </c>
      <c r="C9" s="7" t="n">
        <v>0.38</v>
      </c>
      <c r="D9" s="7" t="n">
        <v>0.33</v>
      </c>
      <c r="E9" s="7" t="n">
        <v>0.33</v>
      </c>
      <c r="F9" s="7" t="n">
        <v>0.34</v>
      </c>
      <c r="G9" s="7" t="n">
        <v>0.38</v>
      </c>
      <c r="H9" s="7" t="n">
        <v>0.36</v>
      </c>
      <c r="I9" s="7" t="n">
        <v>0.26</v>
      </c>
      <c r="J9" s="7" t="n">
        <v>1.45</v>
      </c>
      <c r="K9" s="7" t="n">
        <v>1.34</v>
      </c>
      <c r="L9" s="4" t="s">
        <v>77</v>
      </c>
      <c r="M9" s="7" t="n">
        <v>1.28</v>
      </c>
      <c r="N9" s="4" t="s">
        <v>77</v>
      </c>
    </row>
    <row r="10" spans="1:14"/>
    <row r="11" spans="1:14">
      <c r="A11" s="4" t="s">
        <v>77</v>
      </c>
      <c r="B11" s="4" t="s">
        <v>121</v>
      </c>
    </row>
  </sheetData>
  <mergeCells count="7">
    <mergeCell ref="A1:A2"/>
    <mergeCell ref="B1:I1"/>
    <mergeCell ref="J1:N1"/>
    <mergeCell ref="K2:L2"/>
    <mergeCell ref="M2:N2"/>
    <mergeCell ref="A10:N10"/>
    <mergeCell ref="B11:N1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3</v>
      </c>
      <c r="B1" s="2" t="s">
        <v>1</v>
      </c>
    </row>
    <row r="2" spans="1:6">
      <c r="B2" s="2" t="s">
        <v>2</v>
      </c>
      <c r="C2" s="2" t="s">
        <v>35</v>
      </c>
      <c r="E2" s="2" t="s">
        <v>36</v>
      </c>
    </row>
    <row r="3" spans="1:6">
      <c r="A3" s="3" t="s">
        <v>1334</v>
      </c>
    </row>
    <row r="4" spans="1:6">
      <c r="A4" s="4" t="s">
        <v>99</v>
      </c>
      <c r="B4" s="6" t="n">
        <v>1921768</v>
      </c>
      <c r="C4" s="6" t="n">
        <v>1681438</v>
      </c>
      <c r="D4" s="4" t="s">
        <v>77</v>
      </c>
      <c r="E4" s="6" t="n">
        <v>1554340</v>
      </c>
      <c r="F4" s="4" t="s">
        <v>77</v>
      </c>
    </row>
    <row r="5" spans="1:6">
      <c r="A5" s="4" t="s">
        <v>1335</v>
      </c>
    </row>
    <row r="6" spans="1:6">
      <c r="A6" s="3" t="s">
        <v>1334</v>
      </c>
    </row>
    <row r="7" spans="1:6">
      <c r="A7" s="4" t="s">
        <v>99</v>
      </c>
      <c r="B7" s="5" t="n">
        <v>1322651</v>
      </c>
      <c r="C7" s="5" t="n">
        <v>1153479</v>
      </c>
      <c r="E7" s="5" t="n">
        <v>1061134</v>
      </c>
    </row>
    <row r="8" spans="1:6">
      <c r="A8" s="4" t="s">
        <v>1336</v>
      </c>
    </row>
    <row r="9" spans="1:6">
      <c r="A9" s="3" t="s">
        <v>1334</v>
      </c>
    </row>
    <row r="10" spans="1:6">
      <c r="A10" s="4" t="s">
        <v>99</v>
      </c>
      <c r="B10" s="5" t="n">
        <v>543006</v>
      </c>
      <c r="C10" s="5" t="n">
        <v>481012</v>
      </c>
      <c r="E10" s="5" t="n">
        <v>446922</v>
      </c>
    </row>
    <row r="11" spans="1:6">
      <c r="A11" s="4" t="s">
        <v>183</v>
      </c>
    </row>
    <row r="12" spans="1:6">
      <c r="A12" s="3" t="s">
        <v>1334</v>
      </c>
    </row>
    <row r="13" spans="1:6">
      <c r="A13" s="4" t="s">
        <v>99</v>
      </c>
      <c r="B13" s="6" t="n">
        <v>56111</v>
      </c>
      <c r="C13" s="6" t="n">
        <v>46947</v>
      </c>
      <c r="E13" s="6" t="n">
        <v>46284</v>
      </c>
    </row>
    <row r="14" spans="1:6"/>
    <row r="15" spans="1:6">
      <c r="A15" s="4" t="s">
        <v>77</v>
      </c>
      <c r="B15" s="4" t="s">
        <v>121</v>
      </c>
    </row>
  </sheetData>
  <mergeCells count="6">
    <mergeCell ref="A1:A2"/>
    <mergeCell ref="B1:F1"/>
    <mergeCell ref="C2:D2"/>
    <mergeCell ref="E2:F2"/>
    <mergeCell ref="A14:F14"/>
    <mergeCell ref="B15:F1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37</v>
      </c>
      <c r="B1" s="2" t="s">
        <v>1</v>
      </c>
    </row>
    <row r="2" spans="1:7">
      <c r="B2" s="2" t="s">
        <v>2</v>
      </c>
      <c r="D2" s="2" t="s">
        <v>35</v>
      </c>
      <c r="F2" s="2" t="s">
        <v>36</v>
      </c>
    </row>
    <row r="3" spans="1:7">
      <c r="A3" s="3" t="s">
        <v>1334</v>
      </c>
    </row>
    <row r="4" spans="1:7">
      <c r="A4" s="4" t="s">
        <v>102</v>
      </c>
      <c r="B4" s="6" t="n">
        <v>693865</v>
      </c>
      <c r="C4" s="4" t="s">
        <v>77</v>
      </c>
      <c r="D4" s="6" t="n">
        <v>689461</v>
      </c>
      <c r="E4" s="4" t="s">
        <v>60</v>
      </c>
      <c r="F4" s="6" t="n">
        <v>652967</v>
      </c>
      <c r="G4" s="4" t="s">
        <v>60</v>
      </c>
    </row>
    <row r="5" spans="1:7">
      <c r="A5" s="4" t="s">
        <v>1335</v>
      </c>
    </row>
    <row r="6" spans="1:7">
      <c r="A6" s="3" t="s">
        <v>1334</v>
      </c>
    </row>
    <row r="7" spans="1:7">
      <c r="A7" s="4" t="s">
        <v>102</v>
      </c>
      <c r="B7" s="5" t="n">
        <v>518897</v>
      </c>
      <c r="D7" s="5" t="n">
        <v>501059</v>
      </c>
      <c r="F7" s="5" t="n">
        <v>469894</v>
      </c>
    </row>
    <row r="8" spans="1:7">
      <c r="A8" s="4" t="s">
        <v>1336</v>
      </c>
    </row>
    <row r="9" spans="1:7">
      <c r="A9" s="3" t="s">
        <v>1334</v>
      </c>
    </row>
    <row r="10" spans="1:7">
      <c r="A10" s="4" t="s">
        <v>102</v>
      </c>
      <c r="B10" s="5" t="n">
        <v>166437</v>
      </c>
      <c r="D10" s="5" t="n">
        <v>178573</v>
      </c>
      <c r="F10" s="5" t="n">
        <v>174060</v>
      </c>
    </row>
    <row r="11" spans="1:7">
      <c r="A11" s="4" t="s">
        <v>183</v>
      </c>
    </row>
    <row r="12" spans="1:7">
      <c r="A12" s="3" t="s">
        <v>1334</v>
      </c>
    </row>
    <row r="13" spans="1:7">
      <c r="A13" s="4" t="s">
        <v>102</v>
      </c>
      <c r="B13" s="6" t="n">
        <v>8531</v>
      </c>
      <c r="D13" s="6" t="n">
        <v>9829</v>
      </c>
      <c r="F13" s="6" t="n">
        <v>9013</v>
      </c>
    </row>
    <row r="14" spans="1:7"/>
    <row r="15" spans="1:7">
      <c r="A15" s="4" t="s">
        <v>77</v>
      </c>
      <c r="B15" s="4" t="s">
        <v>122</v>
      </c>
    </row>
    <row r="16" spans="1:7">
      <c r="A16" s="4" t="s">
        <v>60</v>
      </c>
      <c r="B16" s="4" t="s">
        <v>121</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8</v>
      </c>
      <c r="B1" s="2" t="s">
        <v>1</v>
      </c>
    </row>
    <row r="2" spans="1:6">
      <c r="B2" s="2" t="s">
        <v>2</v>
      </c>
      <c r="C2" s="2" t="s">
        <v>35</v>
      </c>
      <c r="E2" s="2" t="s">
        <v>36</v>
      </c>
    </row>
    <row r="3" spans="1:6">
      <c r="A3" s="3" t="s">
        <v>278</v>
      </c>
    </row>
    <row r="4" spans="1:6">
      <c r="A4" s="4" t="s">
        <v>1339</v>
      </c>
      <c r="B4" s="6" t="n">
        <v>-455</v>
      </c>
      <c r="C4" s="6" t="n">
        <v>-7277</v>
      </c>
      <c r="E4" s="6" t="n">
        <v>-1266</v>
      </c>
    </row>
    <row r="5" spans="1:6">
      <c r="A5" s="4" t="s">
        <v>1340</v>
      </c>
      <c r="B5" s="5" t="n">
        <v>4265</v>
      </c>
      <c r="C5" s="5" t="n">
        <v>9311</v>
      </c>
      <c r="E5" s="5" t="n">
        <v>11195</v>
      </c>
    </row>
    <row r="6" spans="1:6">
      <c r="A6" s="4" t="s">
        <v>1341</v>
      </c>
      <c r="B6" s="5" t="n">
        <v>-5655</v>
      </c>
      <c r="C6" s="5" t="n">
        <v>-3695</v>
      </c>
      <c r="E6" s="5" t="n">
        <v>-14869</v>
      </c>
    </row>
    <row r="7" spans="1:6">
      <c r="A7" s="4" t="s">
        <v>104</v>
      </c>
      <c r="B7" s="6" t="n">
        <v>-1845</v>
      </c>
      <c r="C7" s="6" t="n">
        <v>-1661</v>
      </c>
      <c r="D7" s="4" t="s">
        <v>77</v>
      </c>
      <c r="E7" s="6" t="n">
        <v>-4940</v>
      </c>
      <c r="F7" s="4" t="s">
        <v>77</v>
      </c>
    </row>
    <row r="8" spans="1:6"/>
    <row r="9" spans="1:6">
      <c r="A9" s="4" t="s">
        <v>77</v>
      </c>
      <c r="B9" s="4" t="s">
        <v>121</v>
      </c>
    </row>
  </sheetData>
  <mergeCells count="6">
    <mergeCell ref="A1:A2"/>
    <mergeCell ref="B1:F1"/>
    <mergeCell ref="C2:D2"/>
    <mergeCell ref="E2:F2"/>
    <mergeCell ref="A8:F8"/>
    <mergeCell ref="B9:F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42</v>
      </c>
      <c r="B1" s="2" t="s">
        <v>1</v>
      </c>
    </row>
    <row r="2" spans="1:6">
      <c r="B2" s="2" t="s">
        <v>2</v>
      </c>
      <c r="C2" s="2" t="s">
        <v>35</v>
      </c>
      <c r="E2" s="2" t="s">
        <v>36</v>
      </c>
    </row>
    <row r="3" spans="1:6">
      <c r="A3" s="3" t="s">
        <v>278</v>
      </c>
    </row>
    <row r="4" spans="1:6">
      <c r="A4" s="4" t="s">
        <v>1343</v>
      </c>
      <c r="B4" s="6" t="n">
        <v>11388</v>
      </c>
      <c r="C4" s="6" t="n">
        <v>8182</v>
      </c>
      <c r="E4" s="6" t="n">
        <v>7247</v>
      </c>
    </row>
    <row r="5" spans="1:6">
      <c r="A5" s="4" t="s">
        <v>1344</v>
      </c>
      <c r="B5" s="5" t="n">
        <v>-48507</v>
      </c>
      <c r="C5" s="5" t="n">
        <v>-39917</v>
      </c>
      <c r="E5" s="5" t="n">
        <v>-23431</v>
      </c>
    </row>
    <row r="6" spans="1:6">
      <c r="A6" s="4" t="s">
        <v>107</v>
      </c>
      <c r="B6" s="6" t="n">
        <v>-37119</v>
      </c>
      <c r="C6" s="6" t="n">
        <v>-31735</v>
      </c>
      <c r="D6" s="4" t="s">
        <v>77</v>
      </c>
      <c r="E6" s="6" t="n">
        <v>-16184</v>
      </c>
      <c r="F6" s="4" t="s">
        <v>77</v>
      </c>
    </row>
    <row r="7" spans="1:6"/>
    <row r="8" spans="1:6">
      <c r="A8" s="4" t="s">
        <v>77</v>
      </c>
      <c r="B8" s="4" t="s">
        <v>121</v>
      </c>
    </row>
  </sheetData>
  <mergeCells count="6">
    <mergeCell ref="A1:A2"/>
    <mergeCell ref="B1:F1"/>
    <mergeCell ref="C2:D2"/>
    <mergeCell ref="E2:F2"/>
    <mergeCell ref="A7:F7"/>
    <mergeCell ref="B8:F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1345</v>
      </c>
      <c r="B1" s="2" t="s">
        <v>1</v>
      </c>
    </row>
    <row r="2" spans="1:6">
      <c r="B2" s="2" t="s">
        <v>2</v>
      </c>
      <c r="C2" s="2" t="s">
        <v>35</v>
      </c>
      <c r="E2" s="2" t="s">
        <v>36</v>
      </c>
    </row>
    <row r="3" spans="1:6">
      <c r="A3" s="3" t="s">
        <v>1346</v>
      </c>
    </row>
    <row r="4" spans="1:6">
      <c r="A4" s="4" t="s">
        <v>112</v>
      </c>
      <c r="B4" s="6" t="n">
        <v>80763</v>
      </c>
      <c r="C4" s="6" t="n">
        <v>59742</v>
      </c>
      <c r="D4" s="4" t="s">
        <v>77</v>
      </c>
      <c r="E4" s="6" t="n">
        <v>62098</v>
      </c>
      <c r="F4" s="4" t="s">
        <v>77</v>
      </c>
    </row>
    <row r="5" spans="1:6">
      <c r="A5" s="3" t="s">
        <v>126</v>
      </c>
    </row>
    <row r="6" spans="1:6">
      <c r="A6" s="4" t="s">
        <v>1347</v>
      </c>
      <c r="B6" s="5" t="n">
        <v>-6647</v>
      </c>
      <c r="C6" s="5" t="n">
        <v>457</v>
      </c>
      <c r="E6" s="5" t="n">
        <v>23809</v>
      </c>
    </row>
    <row r="7" spans="1:6">
      <c r="A7" s="4" t="s">
        <v>914</v>
      </c>
      <c r="B7" s="5" t="n">
        <v>-1407</v>
      </c>
      <c r="C7" s="6" t="n">
        <v>670</v>
      </c>
      <c r="E7" s="5" t="n">
        <v>-1885</v>
      </c>
    </row>
    <row r="8" spans="1:6">
      <c r="A8" s="4" t="s">
        <v>1348</v>
      </c>
    </row>
    <row r="9" spans="1:6">
      <c r="A9" s="3" t="s">
        <v>1349</v>
      </c>
    </row>
    <row r="10" spans="1:6">
      <c r="A10" s="4" t="s">
        <v>72</v>
      </c>
      <c r="E10" s="6" t="n">
        <v>-24912</v>
      </c>
    </row>
    <row r="11" spans="1:6">
      <c r="A11" s="4" t="s">
        <v>830</v>
      </c>
    </row>
    <row r="12" spans="1:6">
      <c r="A12" s="3" t="s">
        <v>1349</v>
      </c>
    </row>
    <row r="13" spans="1:6">
      <c r="A13" s="4" t="s">
        <v>1350</v>
      </c>
      <c r="B13" s="5" t="n">
        <v>2265</v>
      </c>
    </row>
    <row r="14" spans="1:6">
      <c r="A14" s="4" t="s">
        <v>1351</v>
      </c>
      <c r="B14" s="5" t="n">
        <v>-2265</v>
      </c>
    </row>
    <row r="15" spans="1:6">
      <c r="A15" s="4" t="s">
        <v>1352</v>
      </c>
    </row>
    <row r="16" spans="1:6">
      <c r="A16" s="3" t="s">
        <v>1349</v>
      </c>
    </row>
    <row r="17" spans="1:6">
      <c r="A17" s="4" t="s">
        <v>72</v>
      </c>
      <c r="B17" s="6" t="n">
        <v>5303</v>
      </c>
    </row>
    <row r="18" spans="1:6"/>
    <row r="19" spans="1:6">
      <c r="A19" s="4" t="s">
        <v>77</v>
      </c>
      <c r="B19" s="4" t="s">
        <v>121</v>
      </c>
    </row>
  </sheetData>
  <mergeCells count="6">
    <mergeCell ref="A1:A2"/>
    <mergeCell ref="B1:F1"/>
    <mergeCell ref="C2:D2"/>
    <mergeCell ref="E2:F2"/>
    <mergeCell ref="A18:F18"/>
    <mergeCell ref="B19:F1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53</v>
      </c>
      <c r="B1" s="2" t="s">
        <v>1</v>
      </c>
    </row>
    <row r="2" spans="1:6">
      <c r="B2" s="2" t="s">
        <v>2</v>
      </c>
      <c r="C2" s="2" t="s">
        <v>35</v>
      </c>
      <c r="E2" s="2" t="s">
        <v>36</v>
      </c>
    </row>
    <row r="3" spans="1:6">
      <c r="A3" s="3" t="s">
        <v>286</v>
      </c>
    </row>
    <row r="4" spans="1:6">
      <c r="A4" s="4" t="s">
        <v>1354</v>
      </c>
      <c r="B4" s="6" t="n">
        <v>49986</v>
      </c>
      <c r="C4" s="6" t="n">
        <v>8440</v>
      </c>
      <c r="E4" s="6" t="n">
        <v>44110</v>
      </c>
    </row>
    <row r="5" spans="1:6">
      <c r="A5" s="4" t="s">
        <v>1355</v>
      </c>
      <c r="B5" s="5" t="n">
        <v>312035</v>
      </c>
      <c r="C5" s="5" t="n">
        <v>312143</v>
      </c>
      <c r="E5" s="5" t="n">
        <v>285535</v>
      </c>
    </row>
    <row r="6" spans="1:6">
      <c r="A6" s="4" t="s">
        <v>111</v>
      </c>
      <c r="B6" s="6" t="n">
        <v>362021</v>
      </c>
      <c r="C6" s="6" t="n">
        <v>320583</v>
      </c>
      <c r="D6" s="4" t="s">
        <v>77</v>
      </c>
      <c r="E6" s="6" t="n">
        <v>329645</v>
      </c>
      <c r="F6" s="4" t="s">
        <v>77</v>
      </c>
    </row>
    <row r="7" spans="1:6"/>
    <row r="8" spans="1:6">
      <c r="A8" s="4" t="s">
        <v>77</v>
      </c>
      <c r="B8" s="4" t="s">
        <v>121</v>
      </c>
    </row>
  </sheetData>
  <mergeCells count="6">
    <mergeCell ref="A1:A2"/>
    <mergeCell ref="B1:F1"/>
    <mergeCell ref="C2:D2"/>
    <mergeCell ref="E2:F2"/>
    <mergeCell ref="A7:F7"/>
    <mergeCell ref="B8:F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56</v>
      </c>
      <c r="B1" s="2" t="s">
        <v>1</v>
      </c>
    </row>
    <row r="2" spans="1:6">
      <c r="B2" s="2" t="s">
        <v>2</v>
      </c>
      <c r="C2" s="2" t="s">
        <v>35</v>
      </c>
      <c r="E2" s="2" t="s">
        <v>36</v>
      </c>
    </row>
    <row r="3" spans="1:6">
      <c r="A3" s="3" t="s">
        <v>1357</v>
      </c>
    </row>
    <row r="4" spans="1:6">
      <c r="A4" s="4" t="s">
        <v>1358</v>
      </c>
      <c r="B4" s="6" t="n">
        <v>6466</v>
      </c>
      <c r="C4" s="6" t="n">
        <v>3380</v>
      </c>
      <c r="E4" s="6" t="n">
        <v>78</v>
      </c>
    </row>
    <row r="5" spans="1:6">
      <c r="A5" s="4" t="s">
        <v>1359</v>
      </c>
      <c r="B5" s="5" t="n">
        <v>3508</v>
      </c>
      <c r="C5" s="5" t="n">
        <v>1268</v>
      </c>
      <c r="E5" s="5" t="n">
        <v>1069</v>
      </c>
    </row>
    <row r="6" spans="1:6">
      <c r="A6" s="4" t="s">
        <v>1355</v>
      </c>
      <c r="B6" s="5" t="n">
        <v>64735</v>
      </c>
      <c r="C6" s="5" t="n">
        <v>65485</v>
      </c>
      <c r="E6" s="5" t="n">
        <v>30497</v>
      </c>
    </row>
    <row r="7" spans="1:6">
      <c r="A7" s="4" t="s">
        <v>1360</v>
      </c>
      <c r="B7" s="5" t="n">
        <v>74709</v>
      </c>
      <c r="C7" s="5" t="n">
        <v>70133</v>
      </c>
      <c r="E7" s="5" t="n">
        <v>31644</v>
      </c>
    </row>
    <row r="8" spans="1:6">
      <c r="A8" s="3" t="s">
        <v>1361</v>
      </c>
    </row>
    <row r="9" spans="1:6">
      <c r="A9" s="4" t="s">
        <v>1358</v>
      </c>
      <c r="B9" s="5" t="n">
        <v>6577</v>
      </c>
      <c r="C9" s="5" t="n">
        <v>3549</v>
      </c>
      <c r="E9" s="5" t="n">
        <v>11379</v>
      </c>
    </row>
    <row r="10" spans="1:6">
      <c r="A10" s="4" t="s">
        <v>1359</v>
      </c>
      <c r="B10" s="5" t="n">
        <v>-1176</v>
      </c>
      <c r="C10" s="5" t="n">
        <v>-2809</v>
      </c>
      <c r="E10" s="5" t="n">
        <v>-459</v>
      </c>
    </row>
    <row r="11" spans="1:6">
      <c r="A11" s="4" t="s">
        <v>1355</v>
      </c>
      <c r="B11" s="5" t="n">
        <v>653</v>
      </c>
      <c r="C11" s="5" t="n">
        <v>-11131</v>
      </c>
      <c r="E11" s="5" t="n">
        <v>19534</v>
      </c>
    </row>
    <row r="12" spans="1:6">
      <c r="A12" s="4" t="s">
        <v>1362</v>
      </c>
      <c r="B12" s="5" t="n">
        <v>6054</v>
      </c>
      <c r="C12" s="5" t="n">
        <v>-10391</v>
      </c>
      <c r="E12" s="5" t="n">
        <v>30454</v>
      </c>
    </row>
    <row r="13" spans="1:6">
      <c r="A13" s="4" t="s">
        <v>1363</v>
      </c>
      <c r="B13" s="6" t="n">
        <v>80763</v>
      </c>
      <c r="C13" s="6" t="n">
        <v>59742</v>
      </c>
      <c r="D13" s="4" t="s">
        <v>77</v>
      </c>
      <c r="E13" s="6" t="n">
        <v>62098</v>
      </c>
      <c r="F13" s="4" t="s">
        <v>77</v>
      </c>
    </row>
    <row r="14" spans="1:6"/>
    <row r="15" spans="1:6">
      <c r="A15" s="4" t="s">
        <v>77</v>
      </c>
      <c r="B15" s="4" t="s">
        <v>121</v>
      </c>
    </row>
  </sheetData>
  <mergeCells count="6">
    <mergeCell ref="A1:A2"/>
    <mergeCell ref="B1:F1"/>
    <mergeCell ref="C2:D2"/>
    <mergeCell ref="E2:F2"/>
    <mergeCell ref="A14:F14"/>
    <mergeCell ref="B15:F1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21"/>
  </cols>
  <sheetData>
    <row r="1" spans="1:5">
      <c r="A1" s="1" t="s">
        <v>1364</v>
      </c>
      <c r="B1" s="2" t="s">
        <v>1</v>
      </c>
    </row>
    <row r="2" spans="1:5">
      <c r="B2" s="2" t="s">
        <v>1365</v>
      </c>
      <c r="C2" s="2" t="s">
        <v>1366</v>
      </c>
      <c r="D2" s="2" t="s">
        <v>1367</v>
      </c>
      <c r="E2" s="2" t="s">
        <v>1368</v>
      </c>
    </row>
    <row r="3" spans="1:5">
      <c r="A3" s="3" t="s">
        <v>1346</v>
      </c>
    </row>
    <row r="4" spans="1:5">
      <c r="A4" s="4" t="s">
        <v>1369</v>
      </c>
      <c r="B4" s="4" t="s">
        <v>1370</v>
      </c>
      <c r="C4" s="4" t="s">
        <v>1371</v>
      </c>
      <c r="D4" s="4" t="s">
        <v>1371</v>
      </c>
    </row>
    <row r="5" spans="1:5">
      <c r="A5" s="4" t="s">
        <v>1372</v>
      </c>
      <c r="B5" s="5" t="n">
        <v>10</v>
      </c>
    </row>
    <row r="6" spans="1:5">
      <c r="A6" s="4" t="s">
        <v>1373</v>
      </c>
      <c r="B6" s="6" t="n">
        <v>276040</v>
      </c>
    </row>
    <row r="7" spans="1:5">
      <c r="A7" s="4" t="s">
        <v>1374</v>
      </c>
      <c r="B7" s="5" t="n">
        <v>59153</v>
      </c>
    </row>
    <row r="8" spans="1:5">
      <c r="A8" s="4" t="s">
        <v>1375</v>
      </c>
      <c r="B8" s="5" t="n">
        <v>164014</v>
      </c>
    </row>
    <row r="9" spans="1:5">
      <c r="A9" s="4" t="s">
        <v>1376</v>
      </c>
      <c r="B9" s="6" t="n">
        <v>4859</v>
      </c>
    </row>
    <row r="10" spans="1:5">
      <c r="A10" s="4" t="s">
        <v>1377</v>
      </c>
      <c r="B10" s="5" t="n">
        <v>2019</v>
      </c>
    </row>
    <row r="11" spans="1:5">
      <c r="A11" s="4" t="s">
        <v>1378</v>
      </c>
      <c r="B11" s="5" t="n">
        <v>2037</v>
      </c>
    </row>
    <row r="12" spans="1:5">
      <c r="A12" s="4" t="s">
        <v>1379</v>
      </c>
      <c r="B12" s="6" t="n">
        <v>22409</v>
      </c>
    </row>
    <row r="13" spans="1:5">
      <c r="A13" s="4" t="s">
        <v>1380</v>
      </c>
      <c r="B13" s="5" t="n">
        <v>363560</v>
      </c>
    </row>
    <row r="14" spans="1:5">
      <c r="A14" s="4" t="s">
        <v>39</v>
      </c>
      <c r="B14" s="5" t="n">
        <v>368396</v>
      </c>
      <c r="C14" s="6" t="n">
        <v>504468</v>
      </c>
      <c r="D14" s="6" t="n">
        <v>422623</v>
      </c>
      <c r="E14" s="6" t="n">
        <v>450907</v>
      </c>
    </row>
    <row r="15" spans="1:5">
      <c r="A15" s="4" t="s">
        <v>1381</v>
      </c>
      <c r="B15" s="5" t="n">
        <v>131617</v>
      </c>
    </row>
    <row r="16" spans="1:5">
      <c r="A16" s="4" t="s">
        <v>1382</v>
      </c>
      <c r="B16" s="5" t="n">
        <v>231943</v>
      </c>
    </row>
    <row r="17" spans="1:5">
      <c r="A17" s="4" t="s">
        <v>1383</v>
      </c>
      <c r="C17" s="5" t="n">
        <v>3182</v>
      </c>
    </row>
    <row r="18" spans="1:5">
      <c r="A18" s="4" t="s">
        <v>1384</v>
      </c>
      <c r="B18" s="5" t="n">
        <v>2265</v>
      </c>
    </row>
    <row r="19" spans="1:5">
      <c r="A19" s="4" t="s">
        <v>1385</v>
      </c>
      <c r="B19" s="5" t="n">
        <v>25485</v>
      </c>
      <c r="C19" s="5" t="n">
        <v>24877</v>
      </c>
      <c r="D19" s="5" t="n">
        <v>22469</v>
      </c>
    </row>
    <row r="20" spans="1:5">
      <c r="A20" s="4" t="s">
        <v>1386</v>
      </c>
      <c r="B20" s="5" t="n">
        <v>5081</v>
      </c>
      <c r="C20" s="5" t="n">
        <v>4614</v>
      </c>
      <c r="D20" s="5" t="n">
        <v>3856</v>
      </c>
    </row>
    <row r="21" spans="1:5">
      <c r="A21" s="4" t="s">
        <v>1387</v>
      </c>
      <c r="B21" s="5" t="n">
        <v>467</v>
      </c>
      <c r="C21" s="5" t="n">
        <v>758</v>
      </c>
      <c r="D21" s="5" t="n">
        <v>367</v>
      </c>
    </row>
    <row r="22" spans="1:5">
      <c r="A22" s="4" t="s">
        <v>1388</v>
      </c>
      <c r="B22" s="5" t="n">
        <v>995</v>
      </c>
      <c r="C22" s="5" t="n">
        <v>1033</v>
      </c>
      <c r="D22" s="5" t="n">
        <v>977</v>
      </c>
    </row>
    <row r="23" spans="1:5">
      <c r="A23" s="4" t="s">
        <v>141</v>
      </c>
    </row>
    <row r="24" spans="1:5">
      <c r="A24" s="3" t="s">
        <v>1346</v>
      </c>
    </row>
    <row r="25" spans="1:5">
      <c r="A25" s="4" t="s">
        <v>1389</v>
      </c>
      <c r="B25" s="5" t="n">
        <v>25043</v>
      </c>
    </row>
    <row r="26" spans="1:5">
      <c r="A26" s="4" t="s">
        <v>1390</v>
      </c>
    </row>
    <row r="27" spans="1:5">
      <c r="A27" s="3" t="s">
        <v>1346</v>
      </c>
    </row>
    <row r="28" spans="1:5">
      <c r="A28" s="4" t="s">
        <v>1379</v>
      </c>
      <c r="B28" s="5" t="n">
        <v>22409</v>
      </c>
    </row>
    <row r="29" spans="1:5">
      <c r="A29" s="4" t="s">
        <v>1391</v>
      </c>
    </row>
    <row r="30" spans="1:5">
      <c r="A30" s="3" t="s">
        <v>1346</v>
      </c>
    </row>
    <row r="31" spans="1:5">
      <c r="A31" s="4" t="s">
        <v>1392</v>
      </c>
      <c r="D31" s="5" t="n">
        <v>24912</v>
      </c>
    </row>
    <row r="32" spans="1:5">
      <c r="A32" s="4" t="s">
        <v>1393</v>
      </c>
      <c r="B32" s="5" t="n">
        <v>2131</v>
      </c>
      <c r="C32" s="6" t="n">
        <v>1723</v>
      </c>
      <c r="D32" s="5" t="n">
        <v>1004</v>
      </c>
    </row>
    <row r="33" spans="1:5">
      <c r="A33" s="4" t="s">
        <v>830</v>
      </c>
    </row>
    <row r="34" spans="1:5">
      <c r="A34" s="3" t="s">
        <v>1346</v>
      </c>
    </row>
    <row r="35" spans="1:5">
      <c r="A35" s="4" t="s">
        <v>1394</v>
      </c>
      <c r="B35" s="6" t="n">
        <v>2265</v>
      </c>
    </row>
    <row r="36" spans="1:5">
      <c r="A36" s="4" t="s">
        <v>1395</v>
      </c>
    </row>
    <row r="37" spans="1:5">
      <c r="A37" s="3" t="s">
        <v>1346</v>
      </c>
    </row>
    <row r="38" spans="1:5">
      <c r="A38" s="4" t="s">
        <v>1396</v>
      </c>
      <c r="D38" s="6" t="n">
        <v>3377</v>
      </c>
    </row>
    <row r="39" spans="1:5">
      <c r="A39" s="4" t="s">
        <v>1397</v>
      </c>
    </row>
    <row r="40" spans="1:5">
      <c r="A40" s="3" t="s">
        <v>1346</v>
      </c>
    </row>
    <row r="41" spans="1:5">
      <c r="A41" s="4" t="s">
        <v>1398</v>
      </c>
      <c r="B41" s="4" t="s">
        <v>1399</v>
      </c>
    </row>
    <row r="42" spans="1:5">
      <c r="A42" s="4" t="s">
        <v>1400</v>
      </c>
    </row>
    <row r="43" spans="1:5">
      <c r="A43" s="3" t="s">
        <v>1346</v>
      </c>
    </row>
    <row r="44" spans="1:5">
      <c r="A44" s="4" t="s">
        <v>1398</v>
      </c>
      <c r="B44" s="4" t="s">
        <v>1401</v>
      </c>
    </row>
    <row r="45" spans="1:5">
      <c r="A45" s="4" t="s">
        <v>1402</v>
      </c>
    </row>
    <row r="46" spans="1:5">
      <c r="A46" s="3" t="s">
        <v>1346</v>
      </c>
    </row>
    <row r="47" spans="1:5">
      <c r="A47" s="4" t="s">
        <v>1403</v>
      </c>
      <c r="B47" s="4" t="s">
        <v>620</v>
      </c>
    </row>
    <row r="48" spans="1:5">
      <c r="A48" s="4" t="s">
        <v>1404</v>
      </c>
      <c r="B48" s="4" t="s">
        <v>629</v>
      </c>
    </row>
    <row r="49" spans="1:5">
      <c r="A49" s="4" t="s">
        <v>1405</v>
      </c>
    </row>
    <row r="50" spans="1:5">
      <c r="A50" s="3" t="s">
        <v>1346</v>
      </c>
    </row>
    <row r="51" spans="1:5">
      <c r="A51" s="4" t="s">
        <v>1403</v>
      </c>
      <c r="B51" s="4" t="s">
        <v>620</v>
      </c>
    </row>
    <row r="52" spans="1:5">
      <c r="A52" s="4" t="s">
        <v>1404</v>
      </c>
      <c r="B52" s="4" t="s">
        <v>1036</v>
      </c>
    </row>
    <row r="53" spans="1:5">
      <c r="A53" s="4" t="s">
        <v>1406</v>
      </c>
    </row>
    <row r="54" spans="1:5">
      <c r="A54" s="3" t="s">
        <v>1346</v>
      </c>
    </row>
    <row r="55" spans="1:5">
      <c r="A55" s="4" t="s">
        <v>1403</v>
      </c>
      <c r="B55" s="4" t="s">
        <v>620</v>
      </c>
    </row>
    <row r="56" spans="1:5">
      <c r="A56" s="4" t="s">
        <v>1404</v>
      </c>
      <c r="B56" s="4" t="s">
        <v>1036</v>
      </c>
    </row>
    <row r="57" spans="1:5">
      <c r="A57" s="4" t="s">
        <v>1407</v>
      </c>
    </row>
    <row r="58" spans="1:5">
      <c r="A58" s="3" t="s">
        <v>1346</v>
      </c>
    </row>
    <row r="59" spans="1:5">
      <c r="A59" s="4" t="s">
        <v>1408</v>
      </c>
      <c r="B59" s="7" t="n">
        <v>0.13</v>
      </c>
      <c r="C59" s="7" t="n">
        <v>0.18</v>
      </c>
      <c r="D59" s="7" t="n">
        <v>0.19</v>
      </c>
    </row>
    <row r="60" spans="1:5">
      <c r="A60" s="4" t="s">
        <v>1409</v>
      </c>
    </row>
    <row r="61" spans="1:5">
      <c r="A61" s="3" t="s">
        <v>1346</v>
      </c>
    </row>
    <row r="62" spans="1:5">
      <c r="A62" s="4" t="s">
        <v>1408</v>
      </c>
      <c r="B62" s="7" t="n">
        <v>0.13</v>
      </c>
      <c r="C62" s="7" t="n">
        <v>0.18</v>
      </c>
      <c r="D62" s="7" t="n">
        <v>0.1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v>
      </c>
      <c r="B1" s="2" t="s">
        <v>1</v>
      </c>
    </row>
    <row r="2" spans="1:2">
      <c r="B2" s="2" t="s">
        <v>2</v>
      </c>
    </row>
    <row r="3" spans="1:2">
      <c r="A3" s="3" t="s">
        <v>246</v>
      </c>
    </row>
    <row r="4" spans="1:2">
      <c r="A4" s="4" t="s">
        <v>41</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10</v>
      </c>
      <c r="C1" s="2" t="s">
        <v>1</v>
      </c>
    </row>
    <row r="2" spans="1:7">
      <c r="C2" s="2" t="s">
        <v>2</v>
      </c>
      <c r="D2" s="2" t="s">
        <v>35</v>
      </c>
      <c r="F2" s="2" t="s">
        <v>36</v>
      </c>
    </row>
    <row r="3" spans="1:7">
      <c r="A3" s="3" t="s">
        <v>286</v>
      </c>
    </row>
    <row r="4" spans="1:7">
      <c r="A4" s="4" t="s">
        <v>111</v>
      </c>
      <c r="C4" s="6" t="n">
        <v>362021</v>
      </c>
      <c r="D4" s="6" t="n">
        <v>320583</v>
      </c>
      <c r="E4" s="4" t="s">
        <v>77</v>
      </c>
      <c r="F4" s="6" t="n">
        <v>329645</v>
      </c>
      <c r="G4" s="4" t="s">
        <v>77</v>
      </c>
    </row>
    <row r="5" spans="1:7">
      <c r="A5" s="4" t="s">
        <v>1411</v>
      </c>
      <c r="C5" s="4" t="s">
        <v>1370</v>
      </c>
      <c r="D5" s="4" t="s">
        <v>1371</v>
      </c>
      <c r="F5" s="4" t="s">
        <v>1371</v>
      </c>
    </row>
    <row r="6" spans="1:7">
      <c r="A6" s="4" t="s">
        <v>1412</v>
      </c>
      <c r="C6" s="6" t="n">
        <v>76024</v>
      </c>
      <c r="D6" s="6" t="n">
        <v>112204</v>
      </c>
      <c r="F6" s="6" t="n">
        <v>115376</v>
      </c>
    </row>
    <row r="7" spans="1:7">
      <c r="A7" s="3" t="s">
        <v>1413</v>
      </c>
    </row>
    <row r="8" spans="1:7">
      <c r="A8" s="4" t="s">
        <v>1414</v>
      </c>
      <c r="C8" s="5" t="n">
        <v>23373</v>
      </c>
      <c r="D8" s="5" t="n">
        <v>-25224</v>
      </c>
      <c r="F8" s="5" t="n">
        <v>-18574</v>
      </c>
    </row>
    <row r="9" spans="1:7">
      <c r="A9" s="4" t="s">
        <v>1415</v>
      </c>
      <c r="C9" s="5" t="n">
        <v>-24968</v>
      </c>
      <c r="D9" s="5" t="n">
        <v>-35814</v>
      </c>
      <c r="F9" s="5" t="n">
        <v>-32893</v>
      </c>
    </row>
    <row r="10" spans="1:7">
      <c r="A10" s="4" t="s">
        <v>1416</v>
      </c>
      <c r="C10" s="5" t="n">
        <v>3245</v>
      </c>
      <c r="D10" s="5" t="n">
        <v>3985</v>
      </c>
      <c r="F10" s="5" t="n">
        <v>4559</v>
      </c>
    </row>
    <row r="11" spans="1:7">
      <c r="A11" s="4" t="s">
        <v>1417</v>
      </c>
      <c r="C11" s="5" t="n">
        <v>-147</v>
      </c>
      <c r="D11" s="5" t="n">
        <v>2778</v>
      </c>
      <c r="F11" s="5" t="n">
        <v>353</v>
      </c>
    </row>
    <row r="12" spans="1:7">
      <c r="A12" s="4" t="s">
        <v>1418</v>
      </c>
      <c r="C12" s="5" t="n">
        <v>27826</v>
      </c>
      <c r="D12" s="5" t="n">
        <v>9041</v>
      </c>
      <c r="F12" s="5" t="n">
        <v>-4830</v>
      </c>
    </row>
    <row r="13" spans="1:7">
      <c r="A13" s="4" t="s">
        <v>1419</v>
      </c>
      <c r="C13" s="5" t="n">
        <v>3008</v>
      </c>
      <c r="D13" s="5" t="n">
        <v>1611</v>
      </c>
      <c r="F13" s="5" t="n">
        <v>-627</v>
      </c>
    </row>
    <row r="14" spans="1:7">
      <c r="A14" s="4" t="s">
        <v>1420</v>
      </c>
      <c r="B14" s="4" t="s">
        <v>60</v>
      </c>
      <c r="C14" s="5" t="n">
        <v>-27598</v>
      </c>
      <c r="D14" s="5" t="n">
        <v>-8839</v>
      </c>
      <c r="F14" s="5" t="n">
        <v>-1266</v>
      </c>
    </row>
    <row r="15" spans="1:7">
      <c r="A15" s="4" t="s">
        <v>1363</v>
      </c>
      <c r="C15" s="6" t="n">
        <v>80763</v>
      </c>
      <c r="D15" s="6" t="n">
        <v>59742</v>
      </c>
      <c r="E15" s="4" t="s">
        <v>77</v>
      </c>
      <c r="F15" s="6" t="n">
        <v>62098</v>
      </c>
      <c r="G15" s="4" t="s">
        <v>77</v>
      </c>
    </row>
    <row r="16" spans="1:7"/>
    <row r="17" spans="1:7">
      <c r="A17" s="4" t="s">
        <v>77</v>
      </c>
      <c r="B17" s="4" t="s">
        <v>121</v>
      </c>
    </row>
    <row r="18" spans="1:7">
      <c r="A18" s="4" t="s">
        <v>60</v>
      </c>
      <c r="B18" s="4" t="s">
        <v>1421</v>
      </c>
    </row>
  </sheetData>
  <mergeCells count="7">
    <mergeCell ref="A1:B2"/>
    <mergeCell ref="C1:G1"/>
    <mergeCell ref="D2:E2"/>
    <mergeCell ref="F2:G2"/>
    <mergeCell ref="A16:F16"/>
    <mergeCell ref="B17:F17"/>
    <mergeCell ref="B18:F1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5</v>
      </c>
      <c r="D2" s="2" t="s">
        <v>36</v>
      </c>
    </row>
    <row r="3" spans="1:4">
      <c r="A3" s="3" t="s">
        <v>286</v>
      </c>
    </row>
    <row r="4" spans="1:4">
      <c r="A4" s="4" t="s">
        <v>1423</v>
      </c>
      <c r="B4" s="6" t="n">
        <v>18510</v>
      </c>
      <c r="C4" s="6" t="n">
        <v>9600</v>
      </c>
      <c r="D4"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424</v>
      </c>
      <c r="B1" s="2" t="s">
        <v>2</v>
      </c>
      <c r="D1" s="2" t="s">
        <v>35</v>
      </c>
      <c r="E1" s="2" t="s">
        <v>36</v>
      </c>
      <c r="F1" s="2" t="s">
        <v>37</v>
      </c>
    </row>
    <row r="2" spans="1:6">
      <c r="A2" s="3" t="s">
        <v>45</v>
      </c>
    </row>
    <row r="3" spans="1:6">
      <c r="A3" s="4" t="s">
        <v>1373</v>
      </c>
      <c r="B3" s="6" t="n">
        <v>64013</v>
      </c>
      <c r="D3" s="6" t="n">
        <v>55500</v>
      </c>
    </row>
    <row r="4" spans="1:6">
      <c r="A4" s="4" t="s">
        <v>1425</v>
      </c>
      <c r="B4" s="5" t="n">
        <v>36812</v>
      </c>
      <c r="D4" s="5" t="n">
        <v>41177</v>
      </c>
    </row>
    <row r="5" spans="1:6">
      <c r="A5" s="4" t="s">
        <v>1426</v>
      </c>
      <c r="B5" s="5" t="n">
        <v>9650</v>
      </c>
      <c r="D5" s="5" t="n">
        <v>10509</v>
      </c>
    </row>
    <row r="6" spans="1:6">
      <c r="A6" s="4" t="s">
        <v>1427</v>
      </c>
      <c r="B6" s="5" t="n">
        <v>7904</v>
      </c>
      <c r="D6" s="5" t="n">
        <v>6179</v>
      </c>
    </row>
    <row r="7" spans="1:6">
      <c r="A7" s="4" t="s">
        <v>1428</v>
      </c>
      <c r="B7" s="5" t="n">
        <v>672</v>
      </c>
      <c r="D7" s="5" t="n">
        <v>275</v>
      </c>
    </row>
    <row r="8" spans="1:6">
      <c r="A8" s="4" t="s">
        <v>1429</v>
      </c>
      <c r="B8" s="5" t="n">
        <v>18236</v>
      </c>
      <c r="D8" s="5" t="n">
        <v>19789</v>
      </c>
    </row>
    <row r="9" spans="1:6">
      <c r="A9" s="4" t="s">
        <v>914</v>
      </c>
      <c r="B9" s="5" t="n">
        <v>7559</v>
      </c>
      <c r="D9" s="5" t="n">
        <v>5817</v>
      </c>
    </row>
    <row r="10" spans="1:6">
      <c r="A10" s="4" t="s">
        <v>916</v>
      </c>
      <c r="B10" s="5" t="n">
        <v>3150</v>
      </c>
      <c r="D10" s="5" t="n">
        <v>22948</v>
      </c>
    </row>
    <row r="11" spans="1:6">
      <c r="A11" s="4" t="s">
        <v>1430</v>
      </c>
      <c r="B11" s="5" t="n">
        <v>22409</v>
      </c>
      <c r="D11" s="5" t="n">
        <v>35322</v>
      </c>
    </row>
    <row r="12" spans="1:6">
      <c r="A12" s="4" t="s">
        <v>1420</v>
      </c>
      <c r="B12" s="5" t="n">
        <v>8885</v>
      </c>
      <c r="D12" s="5" t="n">
        <v>6662</v>
      </c>
    </row>
    <row r="13" spans="1:6">
      <c r="A13" s="4" t="s">
        <v>1431</v>
      </c>
      <c r="B13" s="5" t="n">
        <v>179290</v>
      </c>
      <c r="D13" s="5" t="n">
        <v>204178</v>
      </c>
    </row>
    <row r="14" spans="1:6">
      <c r="A14" s="4" t="s">
        <v>1432</v>
      </c>
      <c r="B14" s="5" t="n">
        <v>-51986</v>
      </c>
      <c r="D14" s="5" t="n">
        <v>-24549</v>
      </c>
      <c r="E14" s="6" t="n">
        <v>-14746</v>
      </c>
      <c r="F14" s="6" t="n">
        <v>-20091</v>
      </c>
    </row>
    <row r="15" spans="1:6">
      <c r="A15" s="4" t="s">
        <v>1433</v>
      </c>
      <c r="B15" s="5" t="n">
        <v>127304</v>
      </c>
      <c r="D15" s="5" t="n">
        <v>179629</v>
      </c>
    </row>
    <row r="16" spans="1:6">
      <c r="A16" s="4" t="s">
        <v>45</v>
      </c>
      <c r="B16" s="5" t="n">
        <v>74566</v>
      </c>
      <c r="C16" s="4" t="s">
        <v>77</v>
      </c>
      <c r="D16" s="5" t="n">
        <v>76929</v>
      </c>
    </row>
    <row r="17" spans="1:6">
      <c r="A17" s="3" t="s">
        <v>63</v>
      </c>
    </row>
    <row r="18" spans="1:6">
      <c r="A18" s="4" t="s">
        <v>640</v>
      </c>
      <c r="B18" s="5" t="n">
        <v>17975</v>
      </c>
      <c r="D18" s="5" t="n">
        <v>23545</v>
      </c>
    </row>
    <row r="19" spans="1:6">
      <c r="A19" s="4" t="s">
        <v>1434</v>
      </c>
      <c r="B19" s="5" t="n">
        <v>5493</v>
      </c>
      <c r="D19" s="5" t="n">
        <v>1131</v>
      </c>
    </row>
    <row r="20" spans="1:6">
      <c r="A20" s="4" t="s">
        <v>1435</v>
      </c>
      <c r="B20" s="5" t="n">
        <v>2725</v>
      </c>
      <c r="D20" s="5" t="n">
        <v>33816</v>
      </c>
    </row>
    <row r="21" spans="1:6">
      <c r="A21" s="4" t="s">
        <v>1436</v>
      </c>
      <c r="B21" s="5" t="n">
        <v>4835</v>
      </c>
      <c r="D21" s="5" t="n">
        <v>18949</v>
      </c>
    </row>
    <row r="22" spans="1:6">
      <c r="A22" s="4" t="s">
        <v>1437</v>
      </c>
      <c r="B22" s="5" t="n">
        <v>8990</v>
      </c>
      <c r="D22" s="5" t="n">
        <v>14711</v>
      </c>
    </row>
    <row r="23" spans="1:6">
      <c r="A23" s="4" t="s">
        <v>49</v>
      </c>
      <c r="B23" s="5" t="n">
        <v>12957</v>
      </c>
      <c r="D23" s="5" t="n">
        <v>7145</v>
      </c>
    </row>
    <row r="24" spans="1:6">
      <c r="A24" s="4" t="s">
        <v>1420</v>
      </c>
      <c r="B24" s="5" t="n">
        <v>7843</v>
      </c>
      <c r="D24" s="5" t="n">
        <v>10150</v>
      </c>
    </row>
    <row r="25" spans="1:6">
      <c r="A25" s="4" t="s">
        <v>1438</v>
      </c>
      <c r="B25" s="5" t="n">
        <v>60818</v>
      </c>
      <c r="D25" s="5" t="n">
        <v>109447</v>
      </c>
    </row>
    <row r="26" spans="1:6">
      <c r="A26" s="4" t="s">
        <v>63</v>
      </c>
      <c r="B26" s="5" t="n">
        <v>8080</v>
      </c>
      <c r="D26" s="5" t="n">
        <v>6747</v>
      </c>
    </row>
    <row r="27" spans="1:6">
      <c r="A27" s="4" t="s">
        <v>1439</v>
      </c>
      <c r="B27" s="6" t="n">
        <v>66486</v>
      </c>
      <c r="D27" s="6" t="n">
        <v>70182</v>
      </c>
    </row>
    <row r="28" spans="1:6"/>
    <row r="29" spans="1:6">
      <c r="A29" s="4" t="s">
        <v>77</v>
      </c>
      <c r="B29" s="4" t="s">
        <v>80</v>
      </c>
    </row>
  </sheetData>
  <mergeCells count="3">
    <mergeCell ref="B1:C1"/>
    <mergeCell ref="A28:F28"/>
    <mergeCell ref="B29:F2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5</v>
      </c>
      <c r="D2" s="2" t="s">
        <v>36</v>
      </c>
    </row>
    <row r="3" spans="1:4">
      <c r="A3" s="3" t="s">
        <v>286</v>
      </c>
    </row>
    <row r="4" spans="1:4">
      <c r="A4" s="4" t="s">
        <v>1441</v>
      </c>
      <c r="B4" s="6" t="n">
        <v>24549</v>
      </c>
      <c r="C4" s="6" t="n">
        <v>14746</v>
      </c>
      <c r="D4" s="6" t="n">
        <v>20091</v>
      </c>
    </row>
    <row r="5" spans="1:4">
      <c r="A5" s="4" t="s">
        <v>1442</v>
      </c>
      <c r="B5" s="5" t="n">
        <v>-2307</v>
      </c>
      <c r="C5" s="5" t="n">
        <v>-3957</v>
      </c>
      <c r="D5" s="5" t="n">
        <v>-7299</v>
      </c>
    </row>
    <row r="6" spans="1:4">
      <c r="A6" s="4" t="s">
        <v>1443</v>
      </c>
      <c r="B6" s="5" t="n">
        <v>29744</v>
      </c>
      <c r="C6" s="5" t="n">
        <v>13760</v>
      </c>
      <c r="D6" s="5" t="n">
        <v>1954</v>
      </c>
    </row>
    <row r="7" spans="1:4">
      <c r="A7" s="4" t="s">
        <v>1444</v>
      </c>
      <c r="B7" s="6" t="n">
        <v>51986</v>
      </c>
      <c r="C7" s="6" t="n">
        <v>24549</v>
      </c>
      <c r="D7" s="6" t="n">
        <v>1474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773</v>
      </c>
    </row>
    <row r="2" spans="1:2">
      <c r="A2" s="4" t="s">
        <v>1446</v>
      </c>
    </row>
    <row r="3" spans="1:2">
      <c r="A3" s="3" t="s">
        <v>1447</v>
      </c>
    </row>
    <row r="4" spans="1:2">
      <c r="A4" s="4" t="s">
        <v>1448</v>
      </c>
      <c r="B4" s="6" t="n">
        <v>8069</v>
      </c>
    </row>
    <row r="5" spans="1:2">
      <c r="A5" s="4" t="s">
        <v>1449</v>
      </c>
    </row>
    <row r="6" spans="1:2">
      <c r="A6" s="3" t="s">
        <v>1447</v>
      </c>
    </row>
    <row r="7" spans="1:2">
      <c r="A7" s="4" t="s">
        <v>1448</v>
      </c>
      <c r="B7" s="5" t="n">
        <v>340</v>
      </c>
    </row>
    <row r="8" spans="1:2">
      <c r="A8" s="4" t="s">
        <v>1450</v>
      </c>
    </row>
    <row r="9" spans="1:2">
      <c r="A9" s="3" t="s">
        <v>1447</v>
      </c>
    </row>
    <row r="10" spans="1:2">
      <c r="A10" s="4" t="s">
        <v>1448</v>
      </c>
      <c r="B10" s="5" t="n">
        <v>477</v>
      </c>
    </row>
    <row r="11" spans="1:2">
      <c r="A11" s="4" t="s">
        <v>1451</v>
      </c>
    </row>
    <row r="12" spans="1:2">
      <c r="A12" s="3" t="s">
        <v>1447</v>
      </c>
    </row>
    <row r="13" spans="1:2">
      <c r="A13" s="4" t="s">
        <v>1448</v>
      </c>
      <c r="B13" s="5" t="n">
        <v>7252</v>
      </c>
    </row>
    <row r="14" spans="1:2">
      <c r="A14" s="4" t="s">
        <v>878</v>
      </c>
    </row>
    <row r="15" spans="1:2">
      <c r="A15" s="3" t="s">
        <v>1447</v>
      </c>
    </row>
    <row r="16" spans="1:2">
      <c r="A16" s="4" t="s">
        <v>1448</v>
      </c>
      <c r="B16" s="5" t="n">
        <v>73316</v>
      </c>
    </row>
    <row r="17" spans="1:2">
      <c r="A17" s="4" t="s">
        <v>1452</v>
      </c>
    </row>
    <row r="18" spans="1:2">
      <c r="A18" s="3" t="s">
        <v>1447</v>
      </c>
    </row>
    <row r="19" spans="1:2">
      <c r="A19" s="4" t="s">
        <v>1448</v>
      </c>
      <c r="B19" s="5" t="n">
        <v>2952</v>
      </c>
    </row>
    <row r="20" spans="1:2">
      <c r="A20" s="4" t="s">
        <v>1453</v>
      </c>
    </row>
    <row r="21" spans="1:2">
      <c r="A21" s="3" t="s">
        <v>1447</v>
      </c>
    </row>
    <row r="22" spans="1:2">
      <c r="A22" s="4" t="s">
        <v>1448</v>
      </c>
      <c r="B22" s="5" t="n">
        <v>1121</v>
      </c>
    </row>
    <row r="23" spans="1:2">
      <c r="A23" s="4" t="s">
        <v>1454</v>
      </c>
    </row>
    <row r="24" spans="1:2">
      <c r="A24" s="3" t="s">
        <v>1447</v>
      </c>
    </row>
    <row r="25" spans="1:2">
      <c r="A25" s="4" t="s">
        <v>1448</v>
      </c>
      <c r="B25" s="5" t="n">
        <v>5904</v>
      </c>
    </row>
    <row r="26" spans="1:2">
      <c r="A26" s="4" t="s">
        <v>1455</v>
      </c>
    </row>
    <row r="27" spans="1:2">
      <c r="A27" s="3" t="s">
        <v>1447</v>
      </c>
    </row>
    <row r="28" spans="1:2">
      <c r="A28" s="4" t="s">
        <v>1448</v>
      </c>
      <c r="B28" s="5" t="n">
        <v>6639</v>
      </c>
    </row>
    <row r="29" spans="1:2">
      <c r="A29" s="4" t="s">
        <v>1456</v>
      </c>
    </row>
    <row r="30" spans="1:2">
      <c r="A30" s="3" t="s">
        <v>1447</v>
      </c>
    </row>
    <row r="31" spans="1:2">
      <c r="A31" s="4" t="s">
        <v>1448</v>
      </c>
      <c r="B31" s="5" t="n">
        <v>771</v>
      </c>
    </row>
    <row r="32" spans="1:2">
      <c r="A32" s="4" t="s">
        <v>1457</v>
      </c>
    </row>
    <row r="33" spans="1:2">
      <c r="A33" s="3" t="s">
        <v>1447</v>
      </c>
    </row>
    <row r="34" spans="1:2">
      <c r="A34" s="4" t="s">
        <v>1448</v>
      </c>
      <c r="B34" s="5" t="n">
        <v>27147</v>
      </c>
    </row>
    <row r="35" spans="1:2">
      <c r="A35" s="4" t="s">
        <v>1458</v>
      </c>
    </row>
    <row r="36" spans="1:2">
      <c r="A36" s="3" t="s">
        <v>1447</v>
      </c>
    </row>
    <row r="37" spans="1:2">
      <c r="A37" s="4" t="s">
        <v>1448</v>
      </c>
      <c r="B37" s="5" t="n">
        <v>234</v>
      </c>
    </row>
    <row r="38" spans="1:2">
      <c r="A38" s="4" t="s">
        <v>1459</v>
      </c>
    </row>
    <row r="39" spans="1:2">
      <c r="A39" s="3" t="s">
        <v>1447</v>
      </c>
    </row>
    <row r="40" spans="1:2">
      <c r="A40" s="4" t="s">
        <v>1448</v>
      </c>
      <c r="B40" s="5" t="n">
        <v>856</v>
      </c>
    </row>
    <row r="41" spans="1:2">
      <c r="A41" s="4" t="s">
        <v>1460</v>
      </c>
    </row>
    <row r="42" spans="1:2">
      <c r="A42" s="3" t="s">
        <v>1447</v>
      </c>
    </row>
    <row r="43" spans="1:2">
      <c r="A43" s="4" t="s">
        <v>1448</v>
      </c>
      <c r="B43" s="5" t="n">
        <v>34</v>
      </c>
    </row>
    <row r="44" spans="1:2">
      <c r="A44" s="4" t="s">
        <v>1461</v>
      </c>
    </row>
    <row r="45" spans="1:2">
      <c r="A45" s="3" t="s">
        <v>1447</v>
      </c>
    </row>
    <row r="46" spans="1:2">
      <c r="A46" s="4" t="s">
        <v>1448</v>
      </c>
      <c r="B46" s="5" t="n">
        <v>18820</v>
      </c>
    </row>
    <row r="47" spans="1:2">
      <c r="A47" s="4" t="s">
        <v>1462</v>
      </c>
    </row>
    <row r="48" spans="1:2">
      <c r="A48" s="3" t="s">
        <v>1447</v>
      </c>
    </row>
    <row r="49" spans="1:2">
      <c r="A49" s="4" t="s">
        <v>1448</v>
      </c>
      <c r="B49" s="5" t="n">
        <v>8838</v>
      </c>
    </row>
    <row r="50" spans="1:2">
      <c r="A50" s="4" t="s">
        <v>768</v>
      </c>
    </row>
    <row r="51" spans="1:2">
      <c r="A51" s="3" t="s">
        <v>1447</v>
      </c>
    </row>
    <row r="52" spans="1:2">
      <c r="A52" s="4" t="s">
        <v>1448</v>
      </c>
      <c r="B52" s="5" t="n">
        <v>30641</v>
      </c>
    </row>
    <row r="53" spans="1:2">
      <c r="A53" s="4" t="s">
        <v>1463</v>
      </c>
    </row>
    <row r="54" spans="1:2">
      <c r="A54" s="3" t="s">
        <v>1447</v>
      </c>
    </row>
    <row r="55" spans="1:2">
      <c r="A55" s="4" t="s">
        <v>1448</v>
      </c>
      <c r="B55" s="5" t="n">
        <v>2347</v>
      </c>
    </row>
    <row r="56" spans="1:2">
      <c r="A56" s="4" t="s">
        <v>1464</v>
      </c>
    </row>
    <row r="57" spans="1:2">
      <c r="A57" s="3" t="s">
        <v>1447</v>
      </c>
    </row>
    <row r="58" spans="1:2">
      <c r="A58" s="4" t="s">
        <v>1448</v>
      </c>
      <c r="B58" s="5" t="n">
        <v>105</v>
      </c>
    </row>
    <row r="59" spans="1:2">
      <c r="A59" s="4" t="s">
        <v>1465</v>
      </c>
    </row>
    <row r="60" spans="1:2">
      <c r="A60" s="3" t="s">
        <v>1447</v>
      </c>
    </row>
    <row r="61" spans="1:2">
      <c r="A61" s="4" t="s">
        <v>1448</v>
      </c>
      <c r="B61" s="5" t="n">
        <v>1426</v>
      </c>
    </row>
    <row r="62" spans="1:2">
      <c r="A62" s="4" t="s">
        <v>1466</v>
      </c>
    </row>
    <row r="63" spans="1:2">
      <c r="A63" s="3" t="s">
        <v>1447</v>
      </c>
    </row>
    <row r="64" spans="1:2">
      <c r="A64" s="4" t="s">
        <v>1448</v>
      </c>
      <c r="B64" s="5" t="n">
        <v>7748</v>
      </c>
    </row>
    <row r="65" spans="1:2">
      <c r="A65" s="4" t="s">
        <v>1467</v>
      </c>
    </row>
    <row r="66" spans="1:2">
      <c r="A66" s="3" t="s">
        <v>1447</v>
      </c>
    </row>
    <row r="67" spans="1:2">
      <c r="A67" s="4" t="s">
        <v>1448</v>
      </c>
      <c r="B67" s="5" t="n">
        <v>8520</v>
      </c>
    </row>
    <row r="68" spans="1:2">
      <c r="A68" s="4" t="s">
        <v>1468</v>
      </c>
    </row>
    <row r="69" spans="1:2">
      <c r="A69" s="3" t="s">
        <v>1447</v>
      </c>
    </row>
    <row r="70" spans="1:2">
      <c r="A70" s="4" t="s">
        <v>1448</v>
      </c>
      <c r="B70" s="5" t="n">
        <v>1396</v>
      </c>
    </row>
    <row r="71" spans="1:2">
      <c r="A71" s="4" t="s">
        <v>1469</v>
      </c>
    </row>
    <row r="72" spans="1:2">
      <c r="A72" s="3" t="s">
        <v>1447</v>
      </c>
    </row>
    <row r="73" spans="1:2">
      <c r="A73" s="4" t="s">
        <v>1448</v>
      </c>
      <c r="B73" s="5" t="n">
        <v>5071</v>
      </c>
    </row>
    <row r="74" spans="1:2">
      <c r="A74" s="4" t="s">
        <v>1470</v>
      </c>
    </row>
    <row r="75" spans="1:2">
      <c r="A75" s="3" t="s">
        <v>1447</v>
      </c>
    </row>
    <row r="76" spans="1:2">
      <c r="A76" s="4" t="s">
        <v>1448</v>
      </c>
      <c r="B76" s="5" t="n">
        <v>2716</v>
      </c>
    </row>
    <row r="77" spans="1:2">
      <c r="A77" s="4" t="s">
        <v>1471</v>
      </c>
    </row>
    <row r="78" spans="1:2">
      <c r="A78" s="3" t="s">
        <v>1447</v>
      </c>
    </row>
    <row r="79" spans="1:2">
      <c r="A79" s="4" t="s">
        <v>1448</v>
      </c>
      <c r="B79" s="5" t="n">
        <v>672</v>
      </c>
    </row>
    <row r="80" spans="1:2">
      <c r="A80" s="4" t="s">
        <v>1472</v>
      </c>
    </row>
    <row r="81" spans="1:2">
      <c r="A81" s="3" t="s">
        <v>1447</v>
      </c>
    </row>
    <row r="82" spans="1:2">
      <c r="A82" s="4" t="s">
        <v>1448</v>
      </c>
      <c r="B82" s="6" t="n">
        <v>64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1473</v>
      </c>
      <c r="B1" s="2" t="s">
        <v>773</v>
      </c>
    </row>
    <row r="2" spans="1:2">
      <c r="A2" s="3" t="s">
        <v>1474</v>
      </c>
    </row>
    <row r="3" spans="1:2">
      <c r="A3" s="4" t="s">
        <v>1475</v>
      </c>
      <c r="B3" s="6" t="n">
        <v>22409</v>
      </c>
    </row>
    <row r="4" spans="1:2">
      <c r="A4" s="5" t="n">
        <v>2023</v>
      </c>
    </row>
    <row r="5" spans="1:2">
      <c r="A5" s="3" t="s">
        <v>1474</v>
      </c>
    </row>
    <row r="6" spans="1:2">
      <c r="A6" s="4" t="s">
        <v>1475</v>
      </c>
      <c r="B6" s="5" t="n">
        <v>355</v>
      </c>
    </row>
    <row r="7" spans="1:2">
      <c r="A7" s="5" t="n">
        <v>2024</v>
      </c>
    </row>
    <row r="8" spans="1:2">
      <c r="A8" s="3" t="s">
        <v>1474</v>
      </c>
    </row>
    <row r="9" spans="1:2">
      <c r="A9" s="4" t="s">
        <v>1475</v>
      </c>
      <c r="B9" s="5" t="n">
        <v>2819</v>
      </c>
    </row>
    <row r="10" spans="1:2">
      <c r="A10" s="5" t="n">
        <v>2025</v>
      </c>
    </row>
    <row r="11" spans="1:2">
      <c r="A11" s="3" t="s">
        <v>1474</v>
      </c>
    </row>
    <row r="12" spans="1:2">
      <c r="A12" s="4" t="s">
        <v>1475</v>
      </c>
      <c r="B12" s="5" t="n">
        <v>8395</v>
      </c>
    </row>
    <row r="13" spans="1:2">
      <c r="A13" s="5" t="n">
        <v>2026</v>
      </c>
    </row>
    <row r="14" spans="1:2">
      <c r="A14" s="3" t="s">
        <v>1474</v>
      </c>
    </row>
    <row r="15" spans="1:2">
      <c r="A15" s="4" t="s">
        <v>1475</v>
      </c>
      <c r="B15" s="5" t="n">
        <v>5728</v>
      </c>
    </row>
    <row r="16" spans="1:2">
      <c r="A16" s="5" t="n">
        <v>2027</v>
      </c>
    </row>
    <row r="17" spans="1:2">
      <c r="A17" s="3" t="s">
        <v>1474</v>
      </c>
    </row>
    <row r="18" spans="1:2">
      <c r="A18" s="4" t="s">
        <v>1475</v>
      </c>
      <c r="B18" s="5" t="n">
        <v>1250</v>
      </c>
    </row>
    <row r="19" spans="1:2">
      <c r="A19" s="5" t="n">
        <v>2028</v>
      </c>
    </row>
    <row r="20" spans="1:2">
      <c r="A20" s="3" t="s">
        <v>1474</v>
      </c>
    </row>
    <row r="21" spans="1:2">
      <c r="A21" s="4" t="s">
        <v>1475</v>
      </c>
      <c r="B21" s="6" t="n">
        <v>386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5</v>
      </c>
      <c r="D2" s="2" t="s">
        <v>36</v>
      </c>
    </row>
    <row r="3" spans="1:4">
      <c r="A3" s="3" t="s">
        <v>1477</v>
      </c>
    </row>
    <row r="4" spans="1:4">
      <c r="A4" s="4" t="s">
        <v>1478</v>
      </c>
      <c r="B4" s="6" t="n">
        <v>26060</v>
      </c>
      <c r="C4" s="6" t="n">
        <v>23467</v>
      </c>
      <c r="D4" s="6" t="n">
        <v>26357</v>
      </c>
    </row>
    <row r="5" spans="1:4">
      <c r="A5" s="4" t="s">
        <v>1479</v>
      </c>
      <c r="B5" s="5" t="n">
        <v>1851</v>
      </c>
      <c r="C5" s="5" t="n">
        <v>2582</v>
      </c>
      <c r="D5" s="5" t="n">
        <v>370</v>
      </c>
    </row>
    <row r="6" spans="1:4">
      <c r="A6" s="4" t="s">
        <v>1480</v>
      </c>
      <c r="B6" s="5" t="n">
        <v>-153</v>
      </c>
      <c r="C6" s="5" t="n">
        <v>-1398</v>
      </c>
      <c r="D6" s="5" t="n">
        <v>-1506</v>
      </c>
    </row>
    <row r="7" spans="1:4">
      <c r="A7" s="4" t="s">
        <v>1481</v>
      </c>
      <c r="D7" s="5" t="n">
        <v>-345</v>
      </c>
    </row>
    <row r="8" spans="1:4">
      <c r="A8" s="4" t="s">
        <v>1482</v>
      </c>
      <c r="B8" s="5" t="n">
        <v>-1841</v>
      </c>
      <c r="C8" s="5" t="n">
        <v>-1019</v>
      </c>
      <c r="D8" s="5" t="n">
        <v>-2122</v>
      </c>
    </row>
    <row r="9" spans="1:4">
      <c r="A9" s="4" t="s">
        <v>1483</v>
      </c>
      <c r="B9" s="5" t="n">
        <v>2408</v>
      </c>
      <c r="C9" s="5" t="n">
        <v>1661</v>
      </c>
      <c r="D9" s="5" t="n">
        <v>3225</v>
      </c>
    </row>
    <row r="10" spans="1:4">
      <c r="A10" s="4" t="s">
        <v>1484</v>
      </c>
      <c r="D10" s="5" t="n">
        <v>-2000</v>
      </c>
    </row>
    <row r="11" spans="1:4">
      <c r="A11" s="4" t="s">
        <v>219</v>
      </c>
      <c r="B11" s="5" t="n">
        <v>-1603</v>
      </c>
      <c r="C11" s="5" t="n">
        <v>767</v>
      </c>
      <c r="D11" s="5" t="n">
        <v>-512</v>
      </c>
    </row>
    <row r="12" spans="1:4">
      <c r="A12" s="4" t="s">
        <v>769</v>
      </c>
      <c r="B12" s="6" t="n">
        <v>26722</v>
      </c>
      <c r="C12" s="6" t="n">
        <v>26060</v>
      </c>
      <c r="D12" s="6" t="n">
        <v>2346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85</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3" t="s">
        <v>1486</v>
      </c>
    </row>
    <row r="4" spans="1:14">
      <c r="A4" s="4" t="s">
        <v>1487</v>
      </c>
      <c r="B4" s="6" t="n">
        <v>835339</v>
      </c>
      <c r="C4" s="6" t="n">
        <v>747978</v>
      </c>
      <c r="D4" s="6" t="n">
        <v>728561</v>
      </c>
      <c r="E4" s="6" t="n">
        <v>688912</v>
      </c>
      <c r="F4" s="6" t="n">
        <v>734413</v>
      </c>
      <c r="G4" s="6" t="n">
        <v>708824</v>
      </c>
      <c r="H4" s="6" t="n">
        <v>670697</v>
      </c>
      <c r="I4" s="6" t="n">
        <v>622995</v>
      </c>
      <c r="J4" s="6" t="n">
        <v>3000790</v>
      </c>
      <c r="K4" s="6" t="n">
        <v>2736929</v>
      </c>
      <c r="L4" s="4" t="s">
        <v>77</v>
      </c>
      <c r="M4" s="6" t="n">
        <v>2570756</v>
      </c>
      <c r="N4" s="4" t="s">
        <v>77</v>
      </c>
    </row>
    <row r="5" spans="1:14">
      <c r="A5" s="4" t="s">
        <v>1488</v>
      </c>
    </row>
    <row r="6" spans="1:14">
      <c r="A6" s="3" t="s">
        <v>1486</v>
      </c>
    </row>
    <row r="7" spans="1:14">
      <c r="A7" s="4" t="s">
        <v>1487</v>
      </c>
      <c r="J7" s="5" t="n">
        <v>268210</v>
      </c>
      <c r="K7" s="5" t="n">
        <v>269217</v>
      </c>
      <c r="M7" s="5" t="n">
        <v>357894</v>
      </c>
    </row>
    <row r="8" spans="1:14">
      <c r="A8" s="4" t="s">
        <v>1489</v>
      </c>
    </row>
    <row r="9" spans="1:14">
      <c r="A9" s="3" t="s">
        <v>1486</v>
      </c>
    </row>
    <row r="10" spans="1:14">
      <c r="A10" s="4" t="s">
        <v>1487</v>
      </c>
      <c r="J10" s="6" t="n">
        <v>2732580</v>
      </c>
      <c r="K10" s="6" t="n">
        <v>2467712</v>
      </c>
      <c r="M10" s="6" t="n">
        <v>2212862</v>
      </c>
    </row>
    <row r="11" spans="1:14"/>
    <row r="12" spans="1:14">
      <c r="A12" s="4" t="s">
        <v>77</v>
      </c>
      <c r="B12" s="4" t="s">
        <v>121</v>
      </c>
    </row>
  </sheetData>
  <mergeCells count="7">
    <mergeCell ref="A1:A2"/>
    <mergeCell ref="B1:I1"/>
    <mergeCell ref="J1:N1"/>
    <mergeCell ref="K2:L2"/>
    <mergeCell ref="M2:N2"/>
    <mergeCell ref="A11:N11"/>
    <mergeCell ref="B12:N1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90</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3" t="s">
        <v>1486</v>
      </c>
    </row>
    <row r="4" spans="1:14">
      <c r="A4" s="4" t="s">
        <v>1487</v>
      </c>
      <c r="B4" s="6" t="n">
        <v>835339</v>
      </c>
      <c r="C4" s="6" t="n">
        <v>747978</v>
      </c>
      <c r="D4" s="6" t="n">
        <v>728561</v>
      </c>
      <c r="E4" s="6" t="n">
        <v>688912</v>
      </c>
      <c r="F4" s="6" t="n">
        <v>734413</v>
      </c>
      <c r="G4" s="6" t="n">
        <v>708824</v>
      </c>
      <c r="H4" s="6" t="n">
        <v>670697</v>
      </c>
      <c r="I4" s="6" t="n">
        <v>622995</v>
      </c>
      <c r="J4" s="6" t="n">
        <v>3000790</v>
      </c>
      <c r="K4" s="6" t="n">
        <v>2736929</v>
      </c>
      <c r="L4" s="4" t="s">
        <v>77</v>
      </c>
      <c r="M4" s="6" t="n">
        <v>2570756</v>
      </c>
      <c r="N4" s="4" t="s">
        <v>77</v>
      </c>
    </row>
    <row r="5" spans="1:14">
      <c r="A5" s="4" t="s">
        <v>1491</v>
      </c>
    </row>
    <row r="6" spans="1:14">
      <c r="A6" s="3" t="s">
        <v>1486</v>
      </c>
    </row>
    <row r="7" spans="1:14">
      <c r="A7" s="4" t="s">
        <v>1487</v>
      </c>
      <c r="J7" s="5" t="n">
        <v>2502806</v>
      </c>
      <c r="K7" s="5" t="n">
        <v>2264335</v>
      </c>
      <c r="M7" s="5" t="n">
        <v>2083450</v>
      </c>
    </row>
    <row r="8" spans="1:14">
      <c r="A8" s="4" t="s">
        <v>1492</v>
      </c>
    </row>
    <row r="9" spans="1:14">
      <c r="A9" s="3" t="s">
        <v>1486</v>
      </c>
    </row>
    <row r="10" spans="1:14">
      <c r="A10" s="4" t="s">
        <v>1487</v>
      </c>
      <c r="J10" s="6" t="n">
        <v>497984</v>
      </c>
      <c r="K10" s="6" t="n">
        <v>472594</v>
      </c>
      <c r="M10" s="6" t="n">
        <v>487306</v>
      </c>
    </row>
    <row r="11" spans="1:14"/>
    <row r="12" spans="1:14">
      <c r="A12" s="4" t="s">
        <v>77</v>
      </c>
      <c r="B12" s="4" t="s">
        <v>121</v>
      </c>
    </row>
  </sheetData>
  <mergeCells count="7">
    <mergeCell ref="A1:A2"/>
    <mergeCell ref="B1:I1"/>
    <mergeCell ref="J1:N1"/>
    <mergeCell ref="K2:L2"/>
    <mergeCell ref="M2:N2"/>
    <mergeCell ref="A11:N11"/>
    <mergeCell ref="B12:N1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93</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3" t="s">
        <v>1486</v>
      </c>
    </row>
    <row r="4" spans="1:14">
      <c r="A4" s="4" t="s">
        <v>1487</v>
      </c>
      <c r="B4" s="6" t="n">
        <v>835339</v>
      </c>
      <c r="C4" s="6" t="n">
        <v>747978</v>
      </c>
      <c r="D4" s="6" t="n">
        <v>728561</v>
      </c>
      <c r="E4" s="6" t="n">
        <v>688912</v>
      </c>
      <c r="F4" s="6" t="n">
        <v>734413</v>
      </c>
      <c r="G4" s="6" t="n">
        <v>708824</v>
      </c>
      <c r="H4" s="6" t="n">
        <v>670697</v>
      </c>
      <c r="I4" s="6" t="n">
        <v>622995</v>
      </c>
      <c r="J4" s="6" t="n">
        <v>3000790</v>
      </c>
      <c r="K4" s="6" t="n">
        <v>2736929</v>
      </c>
      <c r="L4" s="4" t="s">
        <v>77</v>
      </c>
      <c r="M4" s="6" t="n">
        <v>2570756</v>
      </c>
      <c r="N4" s="4" t="s">
        <v>77</v>
      </c>
    </row>
    <row r="5" spans="1:14">
      <c r="A5" s="4" t="s">
        <v>1494</v>
      </c>
    </row>
    <row r="6" spans="1:14">
      <c r="A6" s="3" t="s">
        <v>1486</v>
      </c>
    </row>
    <row r="7" spans="1:14">
      <c r="A7" s="4" t="s">
        <v>1487</v>
      </c>
      <c r="J7" s="5" t="n">
        <v>1099189</v>
      </c>
      <c r="K7" s="5" t="n">
        <v>1090134</v>
      </c>
      <c r="M7" s="5" t="n">
        <v>1021609</v>
      </c>
    </row>
    <row r="8" spans="1:14">
      <c r="A8" s="4" t="s">
        <v>1495</v>
      </c>
    </row>
    <row r="9" spans="1:14">
      <c r="A9" s="3" t="s">
        <v>1486</v>
      </c>
    </row>
    <row r="10" spans="1:14">
      <c r="A10" s="4" t="s">
        <v>1487</v>
      </c>
      <c r="J10" s="5" t="n">
        <v>891640</v>
      </c>
      <c r="K10" s="5" t="n">
        <v>832088</v>
      </c>
      <c r="M10" s="5" t="n">
        <v>769432</v>
      </c>
    </row>
    <row r="11" spans="1:14">
      <c r="A11" s="4" t="s">
        <v>1496</v>
      </c>
    </row>
    <row r="12" spans="1:14">
      <c r="A12" s="3" t="s">
        <v>1486</v>
      </c>
    </row>
    <row r="13" spans="1:14">
      <c r="A13" s="4" t="s">
        <v>1487</v>
      </c>
      <c r="J13" s="6" t="n">
        <v>1009961</v>
      </c>
      <c r="K13" s="6" t="n">
        <v>814707</v>
      </c>
      <c r="M13" s="6" t="n">
        <v>779715</v>
      </c>
    </row>
    <row r="14" spans="1:14"/>
    <row r="15" spans="1:14">
      <c r="A15" s="4" t="s">
        <v>77</v>
      </c>
      <c r="B15" s="4" t="s">
        <v>121</v>
      </c>
    </row>
  </sheetData>
  <mergeCells count="7">
    <mergeCell ref="A1:A2"/>
    <mergeCell ref="B1:I1"/>
    <mergeCell ref="J1:N1"/>
    <mergeCell ref="K2:L2"/>
    <mergeCell ref="M2:N2"/>
    <mergeCell ref="A14:N14"/>
    <mergeCell ref="B15:N1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v>
      </c>
      <c r="B1" s="2" t="s">
        <v>1</v>
      </c>
    </row>
    <row r="2" spans="1:2">
      <c r="B2" s="2" t="s">
        <v>2</v>
      </c>
    </row>
    <row r="3" spans="1:2">
      <c r="A3" s="3" t="s">
        <v>248</v>
      </c>
    </row>
    <row r="4" spans="1:2">
      <c r="A4" s="4" t="s">
        <v>44</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97</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3" t="s">
        <v>1486</v>
      </c>
    </row>
    <row r="4" spans="1:14">
      <c r="A4" s="4" t="s">
        <v>1487</v>
      </c>
      <c r="B4" s="6" t="n">
        <v>835339</v>
      </c>
      <c r="C4" s="6" t="n">
        <v>747978</v>
      </c>
      <c r="D4" s="6" t="n">
        <v>728561</v>
      </c>
      <c r="E4" s="6" t="n">
        <v>688912</v>
      </c>
      <c r="F4" s="6" t="n">
        <v>734413</v>
      </c>
      <c r="G4" s="6" t="n">
        <v>708824</v>
      </c>
      <c r="H4" s="6" t="n">
        <v>670697</v>
      </c>
      <c r="I4" s="6" t="n">
        <v>622995</v>
      </c>
      <c r="J4" s="6" t="n">
        <v>3000790</v>
      </c>
      <c r="K4" s="6" t="n">
        <v>2736929</v>
      </c>
      <c r="L4" s="4" t="s">
        <v>77</v>
      </c>
      <c r="M4" s="6" t="n">
        <v>2570756</v>
      </c>
      <c r="N4" s="4" t="s">
        <v>77</v>
      </c>
    </row>
    <row r="5" spans="1:14">
      <c r="A5" s="4" t="s">
        <v>701</v>
      </c>
    </row>
    <row r="6" spans="1:14">
      <c r="A6" s="3" t="s">
        <v>1486</v>
      </c>
    </row>
    <row r="7" spans="1:14">
      <c r="A7" s="4" t="s">
        <v>1487</v>
      </c>
      <c r="J7" s="5" t="n">
        <v>1739455</v>
      </c>
      <c r="K7" s="5" t="n">
        <v>1712783</v>
      </c>
      <c r="M7" s="5" t="n">
        <v>1804113</v>
      </c>
    </row>
    <row r="8" spans="1:14">
      <c r="A8" s="4" t="s">
        <v>1498</v>
      </c>
    </row>
    <row r="9" spans="1:14">
      <c r="A9" s="3" t="s">
        <v>1486</v>
      </c>
    </row>
    <row r="10" spans="1:14">
      <c r="A10" s="4" t="s">
        <v>1487</v>
      </c>
      <c r="J10" s="5" t="n">
        <v>327462</v>
      </c>
      <c r="K10" s="5" t="n">
        <v>286338</v>
      </c>
      <c r="M10" s="5" t="n">
        <v>249839</v>
      </c>
    </row>
    <row r="11" spans="1:14">
      <c r="A11" s="4" t="s">
        <v>1499</v>
      </c>
    </row>
    <row r="12" spans="1:14">
      <c r="A12" s="3" t="s">
        <v>1486</v>
      </c>
    </row>
    <row r="13" spans="1:14">
      <c r="A13" s="4" t="s">
        <v>1487</v>
      </c>
      <c r="J13" s="5" t="n">
        <v>641716</v>
      </c>
      <c r="K13" s="5" t="n">
        <v>455059</v>
      </c>
      <c r="M13" s="5" t="n">
        <v>282434</v>
      </c>
    </row>
    <row r="14" spans="1:14">
      <c r="A14" s="4" t="s">
        <v>878</v>
      </c>
    </row>
    <row r="15" spans="1:14">
      <c r="A15" s="3" t="s">
        <v>1486</v>
      </c>
    </row>
    <row r="16" spans="1:14">
      <c r="A16" s="4" t="s">
        <v>1487</v>
      </c>
      <c r="J16" s="6" t="n">
        <v>292157</v>
      </c>
      <c r="K16" s="6" t="n">
        <v>282749</v>
      </c>
      <c r="M16" s="6" t="n">
        <v>234370</v>
      </c>
    </row>
    <row r="17" spans="1:14"/>
    <row r="18" spans="1:14">
      <c r="A18" s="4" t="s">
        <v>77</v>
      </c>
      <c r="B18" s="4" t="s">
        <v>121</v>
      </c>
    </row>
  </sheetData>
  <mergeCells count="7">
    <mergeCell ref="A1:A2"/>
    <mergeCell ref="B1:I1"/>
    <mergeCell ref="J1:N1"/>
    <mergeCell ref="K2:L2"/>
    <mergeCell ref="M2:N2"/>
    <mergeCell ref="A17:N17"/>
    <mergeCell ref="B18:N18"/>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00</v>
      </c>
      <c r="B1" s="2" t="s">
        <v>1</v>
      </c>
    </row>
    <row r="2" spans="1:4">
      <c r="B2" s="2" t="s">
        <v>2</v>
      </c>
      <c r="C2" s="2" t="s">
        <v>35</v>
      </c>
      <c r="D2" s="2" t="s">
        <v>36</v>
      </c>
    </row>
    <row r="3" spans="1:4">
      <c r="A3" s="3" t="s">
        <v>1501</v>
      </c>
    </row>
    <row r="4" spans="1:4">
      <c r="A4" s="4" t="s">
        <v>1502</v>
      </c>
      <c r="B4" s="4" t="s">
        <v>549</v>
      </c>
      <c r="C4" s="4" t="s">
        <v>549</v>
      </c>
      <c r="D4" s="4" t="s">
        <v>549</v>
      </c>
    </row>
    <row r="5" spans="1:4">
      <c r="A5" s="4" t="s">
        <v>1488</v>
      </c>
    </row>
    <row r="6" spans="1:4">
      <c r="A6" s="3" t="s">
        <v>1501</v>
      </c>
    </row>
    <row r="7" spans="1:4">
      <c r="A7" s="4" t="s">
        <v>1503</v>
      </c>
      <c r="B7" s="4" t="s">
        <v>548</v>
      </c>
      <c r="C7" s="4" t="s">
        <v>549</v>
      </c>
      <c r="D7" s="4" t="s">
        <v>55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5</v>
      </c>
    </row>
    <row r="2" spans="1:3">
      <c r="A2" s="3" t="s">
        <v>1505</v>
      </c>
    </row>
    <row r="3" spans="1:3">
      <c r="A3" s="4" t="s">
        <v>44</v>
      </c>
      <c r="B3" s="6" t="n">
        <v>212715</v>
      </c>
      <c r="C3" s="6" t="n">
        <v>207030</v>
      </c>
    </row>
    <row r="4" spans="1:3">
      <c r="A4" s="4" t="s">
        <v>701</v>
      </c>
    </row>
    <row r="5" spans="1:3">
      <c r="A5" s="3" t="s">
        <v>1505</v>
      </c>
    </row>
    <row r="6" spans="1:3">
      <c r="A6" s="4" t="s">
        <v>44</v>
      </c>
      <c r="B6" s="5" t="n">
        <v>130824</v>
      </c>
      <c r="C6" s="5" t="n">
        <v>125490</v>
      </c>
    </row>
    <row r="7" spans="1:3">
      <c r="A7" s="4" t="s">
        <v>1498</v>
      </c>
    </row>
    <row r="8" spans="1:3">
      <c r="A8" s="3" t="s">
        <v>1505</v>
      </c>
    </row>
    <row r="9" spans="1:3">
      <c r="A9" s="4" t="s">
        <v>44</v>
      </c>
      <c r="B9" s="5" t="n">
        <v>14866</v>
      </c>
      <c r="C9" s="5" t="n">
        <v>15899</v>
      </c>
    </row>
    <row r="10" spans="1:3">
      <c r="A10" s="4" t="s">
        <v>712</v>
      </c>
    </row>
    <row r="11" spans="1:3">
      <c r="A11" s="3" t="s">
        <v>1505</v>
      </c>
    </row>
    <row r="12" spans="1:3">
      <c r="A12" s="4" t="s">
        <v>44</v>
      </c>
      <c r="B12" s="5" t="n">
        <v>46763</v>
      </c>
      <c r="C12" s="5" t="n">
        <v>38438</v>
      </c>
    </row>
    <row r="13" spans="1:3">
      <c r="A13" s="4" t="s">
        <v>878</v>
      </c>
    </row>
    <row r="14" spans="1:3">
      <c r="A14" s="3" t="s">
        <v>1505</v>
      </c>
    </row>
    <row r="15" spans="1:3">
      <c r="A15" s="4" t="s">
        <v>44</v>
      </c>
      <c r="B15" s="6" t="n">
        <v>20262</v>
      </c>
      <c r="C15" s="6" t="n">
        <v>2720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506</v>
      </c>
      <c r="B1" s="2" t="s">
        <v>1</v>
      </c>
    </row>
    <row r="2" spans="1:2">
      <c r="B2" s="2" t="s">
        <v>2</v>
      </c>
    </row>
    <row r="3" spans="1:2">
      <c r="A3" s="3" t="s">
        <v>292</v>
      </c>
    </row>
    <row r="4" spans="1:2">
      <c r="A4" s="4" t="s">
        <v>1507</v>
      </c>
      <c r="B4" s="4" t="s">
        <v>150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09</v>
      </c>
      <c r="B1" s="2" t="s">
        <v>1</v>
      </c>
    </row>
    <row r="2" spans="1:3">
      <c r="B2" s="2" t="s">
        <v>773</v>
      </c>
    </row>
    <row r="3" spans="1:3">
      <c r="A3" s="3" t="s">
        <v>292</v>
      </c>
    </row>
    <row r="4" spans="1:3">
      <c r="A4" s="4" t="s">
        <v>1510</v>
      </c>
      <c r="B4" s="6" t="n">
        <v>26266</v>
      </c>
    </row>
    <row r="5" spans="1:3">
      <c r="A5" s="4" t="s">
        <v>1511</v>
      </c>
      <c r="B5" s="5" t="n">
        <v>26266</v>
      </c>
    </row>
    <row r="6" spans="1:3">
      <c r="A6" s="4" t="s">
        <v>1512</v>
      </c>
      <c r="B6" s="5" t="n">
        <v>33328</v>
      </c>
    </row>
    <row r="7" spans="1:3">
      <c r="A7" s="4" t="s">
        <v>1513</v>
      </c>
      <c r="B7" s="5" t="n">
        <v>273</v>
      </c>
    </row>
    <row r="8" spans="1:3">
      <c r="A8" s="4" t="s">
        <v>1514</v>
      </c>
      <c r="B8" s="5" t="n">
        <v>-32091</v>
      </c>
    </row>
    <row r="9" spans="1:3">
      <c r="A9" s="4" t="s">
        <v>1515</v>
      </c>
      <c r="B9" s="5" t="n">
        <v>-1063</v>
      </c>
    </row>
    <row r="10" spans="1:3">
      <c r="A10" s="4" t="s">
        <v>1516</v>
      </c>
      <c r="B10" s="5" t="n">
        <v>26713</v>
      </c>
    </row>
    <row r="11" spans="1:3">
      <c r="A11" s="4" t="s">
        <v>1517</v>
      </c>
      <c r="B11" s="5" t="n">
        <v>-3821</v>
      </c>
    </row>
    <row r="12" spans="1:3">
      <c r="A12" s="4" t="s">
        <v>1518</v>
      </c>
      <c r="B12" s="5" t="n">
        <v>22892</v>
      </c>
      <c r="C12" s="4" t="s">
        <v>77</v>
      </c>
    </row>
    <row r="13" spans="1:3">
      <c r="A13" s="4" t="s">
        <v>1519</v>
      </c>
      <c r="B13" s="5" t="n">
        <v>101785</v>
      </c>
    </row>
    <row r="14" spans="1:3">
      <c r="A14" s="4" t="s">
        <v>1520</v>
      </c>
      <c r="B14" s="5" t="n">
        <v>-21348</v>
      </c>
    </row>
    <row r="15" spans="1:3">
      <c r="A15" s="4" t="s">
        <v>1521</v>
      </c>
      <c r="B15" s="5" t="n">
        <v>123133</v>
      </c>
    </row>
    <row r="16" spans="1:3">
      <c r="A16" s="4" t="s">
        <v>1522</v>
      </c>
      <c r="B16" s="5" t="n">
        <v>67838</v>
      </c>
    </row>
    <row r="17" spans="1:3">
      <c r="A17" s="4" t="s">
        <v>1523</v>
      </c>
      <c r="B17" s="5" t="n">
        <v>75</v>
      </c>
    </row>
    <row r="18" spans="1:3">
      <c r="A18" s="4" t="s">
        <v>1524</v>
      </c>
      <c r="B18" s="5" t="n">
        <v>-68697</v>
      </c>
    </row>
    <row r="19" spans="1:3">
      <c r="A19" s="4" t="s">
        <v>1525</v>
      </c>
      <c r="B19" s="5" t="n">
        <v>-1097</v>
      </c>
    </row>
    <row r="20" spans="1:3">
      <c r="A20" s="4" t="s">
        <v>1526</v>
      </c>
      <c r="B20" s="5" t="n">
        <v>121252</v>
      </c>
    </row>
    <row r="21" spans="1:3">
      <c r="A21" s="4" t="s">
        <v>1527</v>
      </c>
      <c r="B21" s="5" t="n">
        <v>-25604</v>
      </c>
    </row>
    <row r="22" spans="1:3">
      <c r="A22" s="4" t="s">
        <v>1528</v>
      </c>
      <c r="B22" s="6" t="n">
        <v>95648</v>
      </c>
      <c r="C22" s="4" t="s">
        <v>77</v>
      </c>
    </row>
    <row r="23" spans="1:3"/>
    <row r="24" spans="1:3">
      <c r="A24" s="4" t="s">
        <v>77</v>
      </c>
      <c r="B24" s="4" t="s">
        <v>1529</v>
      </c>
    </row>
  </sheetData>
  <mergeCells count="5">
    <mergeCell ref="A1:A2"/>
    <mergeCell ref="B1:C1"/>
    <mergeCell ref="B2:C2"/>
    <mergeCell ref="A23:C23"/>
    <mergeCell ref="B24:C2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773</v>
      </c>
    </row>
    <row r="2" spans="1:2">
      <c r="A2" s="3" t="s">
        <v>1531</v>
      </c>
    </row>
    <row r="3" spans="1:2">
      <c r="A3" s="4" t="s">
        <v>1532</v>
      </c>
      <c r="B3" s="6" t="n">
        <v>95670</v>
      </c>
    </row>
    <row r="4" spans="1:2">
      <c r="A4" s="4" t="s">
        <v>1533</v>
      </c>
    </row>
    <row r="5" spans="1:2">
      <c r="A5" s="3" t="s">
        <v>1531</v>
      </c>
    </row>
    <row r="6" spans="1:2">
      <c r="A6" s="4" t="s">
        <v>1532</v>
      </c>
      <c r="B6" s="6" t="n">
        <v>41830</v>
      </c>
    </row>
    <row r="7" spans="1:2">
      <c r="A7" s="4" t="s">
        <v>1534</v>
      </c>
      <c r="B7" s="4" t="s">
        <v>558</v>
      </c>
    </row>
    <row r="8" spans="1:2">
      <c r="A8" s="4" t="s">
        <v>1535</v>
      </c>
    </row>
    <row r="9" spans="1:2">
      <c r="A9" s="3" t="s">
        <v>1531</v>
      </c>
    </row>
    <row r="10" spans="1:2">
      <c r="A10" s="4" t="s">
        <v>1532</v>
      </c>
      <c r="B10" s="6" t="n">
        <v>40128</v>
      </c>
    </row>
    <row r="11" spans="1:2">
      <c r="A11" s="4" t="s">
        <v>1534</v>
      </c>
      <c r="B11" s="4" t="s">
        <v>618</v>
      </c>
    </row>
    <row r="12" spans="1:2">
      <c r="A12" s="4" t="s">
        <v>1536</v>
      </c>
    </row>
    <row r="13" spans="1:2">
      <c r="A13" s="3" t="s">
        <v>1531</v>
      </c>
    </row>
    <row r="14" spans="1:2">
      <c r="A14" s="4" t="s">
        <v>1532</v>
      </c>
      <c r="B14" s="6" t="n">
        <v>12619</v>
      </c>
    </row>
    <row r="15" spans="1:2">
      <c r="A15" s="4" t="s">
        <v>1534</v>
      </c>
      <c r="B15" s="4" t="s">
        <v>618</v>
      </c>
    </row>
    <row r="16" spans="1:2">
      <c r="A16" s="4" t="s">
        <v>1537</v>
      </c>
    </row>
    <row r="17" spans="1:2">
      <c r="A17" s="3" t="s">
        <v>1531</v>
      </c>
    </row>
    <row r="18" spans="1:2">
      <c r="A18" s="4" t="s">
        <v>1532</v>
      </c>
      <c r="B18" s="6" t="n">
        <v>1093</v>
      </c>
    </row>
    <row r="19" spans="1:2">
      <c r="A19" s="4" t="s">
        <v>1534</v>
      </c>
      <c r="B19" s="4" t="s">
        <v>6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773</v>
      </c>
    </row>
    <row r="2" spans="1:2">
      <c r="A2" s="3" t="s">
        <v>1531</v>
      </c>
    </row>
    <row r="3" spans="1:2">
      <c r="A3" s="4" t="s">
        <v>1532</v>
      </c>
      <c r="B3" s="6" t="n">
        <v>9567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39</v>
      </c>
      <c r="B1" s="2" t="s">
        <v>1</v>
      </c>
    </row>
    <row r="2" spans="1:3">
      <c r="B2" s="2" t="s">
        <v>773</v>
      </c>
    </row>
    <row r="3" spans="1:3">
      <c r="A3" s="3" t="s">
        <v>292</v>
      </c>
    </row>
    <row r="4" spans="1:3">
      <c r="A4" s="4" t="s">
        <v>764</v>
      </c>
      <c r="B4" s="6" t="n">
        <v>43366</v>
      </c>
    </row>
    <row r="5" spans="1:3">
      <c r="A5" s="4" t="s">
        <v>1540</v>
      </c>
      <c r="B5" s="5" t="n">
        <v>-21348</v>
      </c>
    </row>
    <row r="6" spans="1:3">
      <c r="A6" s="4" t="s">
        <v>1541</v>
      </c>
      <c r="B6" s="5" t="n">
        <v>64714</v>
      </c>
    </row>
    <row r="7" spans="1:3">
      <c r="A7" s="4" t="s">
        <v>775</v>
      </c>
      <c r="B7" s="5" t="n">
        <v>48216</v>
      </c>
    </row>
    <row r="8" spans="1:3">
      <c r="A8" s="4" t="s">
        <v>1542</v>
      </c>
      <c r="B8" s="5" t="n">
        <v>-38470</v>
      </c>
    </row>
    <row r="9" spans="1:3">
      <c r="A9" s="4" t="s">
        <v>1543</v>
      </c>
      <c r="B9" s="5" t="n">
        <v>74460</v>
      </c>
    </row>
    <row r="10" spans="1:3">
      <c r="A10" s="4" t="s">
        <v>1544</v>
      </c>
      <c r="B10" s="5" t="n">
        <v>-29425</v>
      </c>
    </row>
    <row r="11" spans="1:3">
      <c r="A11" s="4" t="s">
        <v>730</v>
      </c>
      <c r="B11" s="6" t="n">
        <v>45035</v>
      </c>
      <c r="C11" s="4" t="s">
        <v>77</v>
      </c>
    </row>
    <row r="12" spans="1:3"/>
    <row r="13" spans="1:3">
      <c r="A13" s="4" t="s">
        <v>77</v>
      </c>
      <c r="B13" s="4" t="s">
        <v>1545</v>
      </c>
    </row>
  </sheetData>
  <mergeCells count="5">
    <mergeCell ref="A1:A2"/>
    <mergeCell ref="B1:C1"/>
    <mergeCell ref="B2:C2"/>
    <mergeCell ref="A12:C12"/>
    <mergeCell ref="B13:C1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46</v>
      </c>
      <c r="B1" s="2" t="s">
        <v>1</v>
      </c>
    </row>
    <row r="2" spans="1:3">
      <c r="B2" s="2" t="s">
        <v>773</v>
      </c>
    </row>
    <row r="3" spans="1:3">
      <c r="A3" s="3" t="s">
        <v>1531</v>
      </c>
    </row>
    <row r="4" spans="1:3">
      <c r="A4" s="4" t="s">
        <v>730</v>
      </c>
      <c r="B4" s="6" t="n">
        <v>160193</v>
      </c>
      <c r="C4" s="4" t="s">
        <v>42</v>
      </c>
    </row>
    <row r="5" spans="1:3">
      <c r="A5" s="4" t="s">
        <v>570</v>
      </c>
    </row>
    <row r="6" spans="1:3">
      <c r="A6" s="3" t="s">
        <v>1531</v>
      </c>
    </row>
    <row r="7" spans="1:3">
      <c r="A7" s="4" t="s">
        <v>764</v>
      </c>
      <c r="B7" s="5" t="n">
        <v>23227</v>
      </c>
    </row>
    <row r="8" spans="1:3">
      <c r="A8" s="4" t="s">
        <v>730</v>
      </c>
      <c r="B8" s="5" t="n">
        <v>25891</v>
      </c>
    </row>
    <row r="9" spans="1:3">
      <c r="A9" s="4" t="s">
        <v>1547</v>
      </c>
      <c r="B9" s="5" t="n">
        <v>14788</v>
      </c>
    </row>
    <row r="10" spans="1:3">
      <c r="A10" s="4" t="s">
        <v>569</v>
      </c>
    </row>
    <row r="11" spans="1:3">
      <c r="A11" s="3" t="s">
        <v>1531</v>
      </c>
    </row>
    <row r="12" spans="1:3">
      <c r="A12" s="4" t="s">
        <v>764</v>
      </c>
      <c r="B12" s="5" t="n">
        <v>139284</v>
      </c>
    </row>
    <row r="13" spans="1:3">
      <c r="A13" s="4" t="s">
        <v>730</v>
      </c>
      <c r="B13" s="5" t="n">
        <v>134302</v>
      </c>
    </row>
    <row r="14" spans="1:3">
      <c r="A14" s="4" t="s">
        <v>1547</v>
      </c>
      <c r="B14" s="6" t="n">
        <v>70775</v>
      </c>
    </row>
    <row r="15" spans="1:3"/>
    <row r="16" spans="1:3">
      <c r="A16" s="4" t="s">
        <v>77</v>
      </c>
      <c r="B16" s="4" t="s">
        <v>78</v>
      </c>
    </row>
    <row r="17" spans="1:3">
      <c r="A17" s="4" t="s">
        <v>60</v>
      </c>
      <c r="B17" s="4" t="s">
        <v>80</v>
      </c>
    </row>
  </sheetData>
  <mergeCells count="6">
    <mergeCell ref="A1:A2"/>
    <mergeCell ref="B1:C1"/>
    <mergeCell ref="B2:C2"/>
    <mergeCell ref="A15:C15"/>
    <mergeCell ref="B16:C16"/>
    <mergeCell ref="B17:C1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5</v>
      </c>
      <c r="D2" s="2" t="s">
        <v>36</v>
      </c>
    </row>
    <row r="3" spans="1:4">
      <c r="A3" s="3" t="s">
        <v>1549</v>
      </c>
    </row>
    <row r="4" spans="1:4">
      <c r="A4" s="4" t="s">
        <v>47</v>
      </c>
      <c r="B4" s="6" t="n">
        <v>836</v>
      </c>
      <c r="C4" s="6" t="n">
        <v>886</v>
      </c>
    </row>
    <row r="5" spans="1:4">
      <c r="A5" s="4" t="s">
        <v>1550</v>
      </c>
    </row>
    <row r="6" spans="1:4">
      <c r="A6" s="3" t="s">
        <v>1549</v>
      </c>
    </row>
    <row r="7" spans="1:4">
      <c r="A7" s="4" t="s">
        <v>1551</v>
      </c>
      <c r="B7" s="5" t="n">
        <v>714</v>
      </c>
      <c r="C7" s="5" t="n">
        <v>398</v>
      </c>
      <c r="D7" s="6" t="n">
        <v>335</v>
      </c>
    </row>
    <row r="8" spans="1:4">
      <c r="A8" s="4" t="s">
        <v>1552</v>
      </c>
    </row>
    <row r="9" spans="1:4">
      <c r="A9" s="3" t="s">
        <v>1549</v>
      </c>
    </row>
    <row r="10" spans="1:4">
      <c r="A10" s="4" t="s">
        <v>1551</v>
      </c>
      <c r="C10" s="5" t="n">
        <v>5400</v>
      </c>
      <c r="D10" s="5" t="n">
        <v>8077</v>
      </c>
    </row>
    <row r="11" spans="1:4">
      <c r="A11" s="4" t="s">
        <v>99</v>
      </c>
      <c r="B11" s="5" t="n">
        <v>1094</v>
      </c>
      <c r="C11" s="5" t="n">
        <v>2043</v>
      </c>
      <c r="D11" s="5" t="n">
        <v>2067</v>
      </c>
    </row>
    <row r="12" spans="1:4">
      <c r="A12" s="4" t="s">
        <v>1553</v>
      </c>
      <c r="B12" s="5" t="n">
        <v>191</v>
      </c>
      <c r="C12" s="5" t="n">
        <v>315</v>
      </c>
      <c r="D12" s="5" t="n">
        <v>291</v>
      </c>
    </row>
    <row r="13" spans="1:4">
      <c r="A13" s="4" t="s">
        <v>47</v>
      </c>
      <c r="C13" s="5" t="n">
        <v>496</v>
      </c>
    </row>
    <row r="14" spans="1:4">
      <c r="A14" s="4" t="s">
        <v>1554</v>
      </c>
      <c r="C14" s="5" t="n">
        <v>2849</v>
      </c>
    </row>
    <row r="15" spans="1:4">
      <c r="A15" s="4" t="s">
        <v>47</v>
      </c>
      <c r="B15" s="5" t="n">
        <v>836</v>
      </c>
      <c r="C15" s="5" t="n">
        <v>886</v>
      </c>
    </row>
    <row r="16" spans="1:4">
      <c r="A16" s="4" t="s">
        <v>1555</v>
      </c>
      <c r="C16" s="5" t="n">
        <v>477</v>
      </c>
      <c r="D16" s="5" t="n">
        <v>1162</v>
      </c>
    </row>
    <row r="17" spans="1:4">
      <c r="A17" s="4" t="s">
        <v>1556</v>
      </c>
    </row>
    <row r="18" spans="1:4">
      <c r="A18" s="3" t="s">
        <v>1549</v>
      </c>
    </row>
    <row r="19" spans="1:4">
      <c r="A19" s="4" t="s">
        <v>1557</v>
      </c>
      <c r="C19" s="5" t="n">
        <v>3847</v>
      </c>
    </row>
    <row r="20" spans="1:4">
      <c r="A20" s="4" t="s">
        <v>1558</v>
      </c>
    </row>
    <row r="21" spans="1:4">
      <c r="A21" s="3" t="s">
        <v>1549</v>
      </c>
    </row>
    <row r="22" spans="1:4">
      <c r="A22" s="4" t="s">
        <v>1553</v>
      </c>
      <c r="B22" s="6" t="n">
        <v>30</v>
      </c>
      <c r="C22" s="5" t="n">
        <v>57</v>
      </c>
      <c r="D22" s="6" t="n">
        <v>58</v>
      </c>
    </row>
    <row r="23" spans="1:4">
      <c r="A23" s="4" t="s">
        <v>1555</v>
      </c>
      <c r="C23" s="6" t="n">
        <v>12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59</v>
      </c>
      <c r="B1" s="2" t="s">
        <v>1</v>
      </c>
    </row>
    <row r="2" spans="1:6">
      <c r="B2" s="2" t="s">
        <v>2</v>
      </c>
      <c r="C2" s="2" t="s">
        <v>35</v>
      </c>
      <c r="E2" s="2" t="s">
        <v>36</v>
      </c>
    </row>
    <row r="3" spans="1:6">
      <c r="A3" s="3" t="s">
        <v>298</v>
      </c>
    </row>
    <row r="4" spans="1:6">
      <c r="A4" s="4" t="s">
        <v>344</v>
      </c>
      <c r="B4" s="6" t="n">
        <v>36099</v>
      </c>
      <c r="C4" s="6" t="n">
        <v>26882</v>
      </c>
    </row>
    <row r="5" spans="1:6">
      <c r="A5" s="4" t="s">
        <v>1560</v>
      </c>
      <c r="B5" s="5" t="n">
        <v>-338</v>
      </c>
      <c r="C5" s="5" t="n">
        <v>-3296</v>
      </c>
      <c r="E5" s="6" t="n">
        <v>9691</v>
      </c>
    </row>
    <row r="6" spans="1:6">
      <c r="A6" s="4" t="s">
        <v>297</v>
      </c>
      <c r="B6" s="6" t="n">
        <v>35761</v>
      </c>
      <c r="C6" s="6" t="n">
        <v>23586</v>
      </c>
      <c r="D6" s="4" t="s">
        <v>77</v>
      </c>
      <c r="E6" s="6" t="n">
        <v>9691</v>
      </c>
      <c r="F6" s="4" t="s">
        <v>77</v>
      </c>
    </row>
    <row r="7" spans="1:6"/>
    <row r="8" spans="1:6">
      <c r="A8" s="4" t="s">
        <v>77</v>
      </c>
      <c r="B8" s="4" t="s">
        <v>121</v>
      </c>
    </row>
  </sheetData>
  <mergeCells count="6">
    <mergeCell ref="A1:A2"/>
    <mergeCell ref="B1:F1"/>
    <mergeCell ref="C2:D2"/>
    <mergeCell ref="E2:F2"/>
    <mergeCell ref="A7:F7"/>
    <mergeCell ref="B8:F8"/>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2</v>
      </c>
      <c r="C2" s="2" t="s">
        <v>35</v>
      </c>
    </row>
    <row r="3" spans="1:3">
      <c r="A3" s="3" t="s">
        <v>1562</v>
      </c>
    </row>
    <row r="4" spans="1:3">
      <c r="A4" s="4" t="s">
        <v>1563</v>
      </c>
      <c r="B4" s="6" t="n">
        <v>9487</v>
      </c>
      <c r="C4" s="6" t="n">
        <v>8879</v>
      </c>
    </row>
    <row r="5" spans="1:3">
      <c r="A5" s="4" t="s">
        <v>1564</v>
      </c>
    </row>
    <row r="6" spans="1:3">
      <c r="A6" s="3" t="s">
        <v>1562</v>
      </c>
    </row>
    <row r="7" spans="1:3">
      <c r="A7" s="4" t="s">
        <v>75</v>
      </c>
      <c r="B7" s="6" t="n">
        <v>4859</v>
      </c>
      <c r="C7" s="6" t="n">
        <v>8314</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565</v>
      </c>
      <c r="B1" s="2" t="s">
        <v>91</v>
      </c>
      <c r="J1" s="2" t="s">
        <v>1</v>
      </c>
    </row>
    <row r="2" spans="1:14">
      <c r="B2" s="2" t="s">
        <v>2</v>
      </c>
      <c r="C2" s="2" t="s">
        <v>92</v>
      </c>
      <c r="D2" s="2" t="s">
        <v>4</v>
      </c>
      <c r="E2" s="2" t="s">
        <v>93</v>
      </c>
      <c r="F2" s="2" t="s">
        <v>35</v>
      </c>
      <c r="G2" s="2" t="s">
        <v>94</v>
      </c>
      <c r="H2" s="2" t="s">
        <v>95</v>
      </c>
      <c r="I2" s="2" t="s">
        <v>96</v>
      </c>
      <c r="J2" s="2" t="s">
        <v>2</v>
      </c>
      <c r="K2" s="2" t="s">
        <v>35</v>
      </c>
      <c r="L2" s="2" t="s">
        <v>77</v>
      </c>
      <c r="M2" s="2" t="s">
        <v>36</v>
      </c>
      <c r="N2" s="2" t="s">
        <v>77</v>
      </c>
    </row>
    <row r="3" spans="1:14">
      <c r="A3" s="3" t="s">
        <v>303</v>
      </c>
    </row>
    <row r="4" spans="1:14">
      <c r="A4" s="4" t="s">
        <v>1487</v>
      </c>
      <c r="B4" s="6" t="n">
        <v>835339</v>
      </c>
      <c r="C4" s="6" t="n">
        <v>747978</v>
      </c>
      <c r="D4" s="6" t="n">
        <v>728561</v>
      </c>
      <c r="E4" s="6" t="n">
        <v>688912</v>
      </c>
      <c r="F4" s="6" t="n">
        <v>734413</v>
      </c>
      <c r="G4" s="6" t="n">
        <v>708824</v>
      </c>
      <c r="H4" s="6" t="n">
        <v>670697</v>
      </c>
      <c r="I4" s="6" t="n">
        <v>622995</v>
      </c>
      <c r="J4" s="6" t="n">
        <v>3000790</v>
      </c>
      <c r="K4" s="6" t="n">
        <v>2736929</v>
      </c>
      <c r="M4" s="6" t="n">
        <v>2570756</v>
      </c>
    </row>
    <row r="5" spans="1:14">
      <c r="A5" s="4" t="s">
        <v>100</v>
      </c>
      <c r="B5" s="5" t="n">
        <v>302205</v>
      </c>
      <c r="C5" s="5" t="n">
        <v>266566</v>
      </c>
      <c r="D5" s="5" t="n">
        <v>265663</v>
      </c>
      <c r="E5" s="5" t="n">
        <v>244588</v>
      </c>
      <c r="F5" s="5" t="n">
        <v>279610</v>
      </c>
      <c r="G5" s="5" t="n">
        <v>280034</v>
      </c>
      <c r="H5" s="5" t="n">
        <v>256189</v>
      </c>
      <c r="I5" s="5" t="n">
        <v>239658</v>
      </c>
      <c r="J5" s="5" t="n">
        <v>1079022</v>
      </c>
      <c r="K5" s="5" t="n">
        <v>1055491</v>
      </c>
      <c r="M5" s="5" t="n">
        <v>1016416</v>
      </c>
    </row>
    <row r="6" spans="1:14">
      <c r="A6" s="4" t="s">
        <v>105</v>
      </c>
      <c r="B6" s="5" t="n">
        <v>110841</v>
      </c>
      <c r="C6" s="5" t="n">
        <v>94028</v>
      </c>
      <c r="D6" s="5" t="n">
        <v>79522</v>
      </c>
      <c r="E6" s="5" t="n">
        <v>63761</v>
      </c>
      <c r="F6" s="5" t="n">
        <v>73305</v>
      </c>
      <c r="G6" s="5" t="n">
        <v>97919</v>
      </c>
      <c r="H6" s="5" t="n">
        <v>80959</v>
      </c>
      <c r="I6" s="5" t="n">
        <v>79096</v>
      </c>
      <c r="J6" s="5" t="n">
        <v>348152</v>
      </c>
      <c r="K6" s="5" t="n">
        <v>331279</v>
      </c>
      <c r="M6" s="5" t="n">
        <v>341206</v>
      </c>
    </row>
    <row r="7" spans="1:14">
      <c r="A7" s="4" t="s">
        <v>109</v>
      </c>
      <c r="B7" s="5" t="n">
        <v>106632</v>
      </c>
      <c r="C7" s="5" t="n">
        <v>97724</v>
      </c>
      <c r="D7" s="5" t="n">
        <v>81668</v>
      </c>
      <c r="E7" s="5" t="n">
        <v>76009</v>
      </c>
      <c r="F7" s="5" t="n">
        <v>81559</v>
      </c>
      <c r="G7" s="5" t="n">
        <v>89742</v>
      </c>
      <c r="H7" s="5" t="n">
        <v>84582</v>
      </c>
      <c r="I7" s="5" t="n">
        <v>69243</v>
      </c>
      <c r="J7" s="5" t="n">
        <v>362033</v>
      </c>
      <c r="K7" s="5" t="n">
        <v>325126</v>
      </c>
      <c r="M7" s="5" t="n">
        <v>337343</v>
      </c>
    </row>
    <row r="8" spans="1:14">
      <c r="A8" s="4" t="s">
        <v>113</v>
      </c>
      <c r="B8" s="5" t="n">
        <v>79147</v>
      </c>
      <c r="C8" s="5" t="n">
        <v>73603</v>
      </c>
      <c r="D8" s="5" t="n">
        <v>64574</v>
      </c>
      <c r="E8" s="5" t="n">
        <v>63934</v>
      </c>
      <c r="F8" s="5" t="n">
        <v>66138</v>
      </c>
      <c r="G8" s="5" t="n">
        <v>73161</v>
      </c>
      <c r="H8" s="5" t="n">
        <v>69102</v>
      </c>
      <c r="I8" s="5" t="n">
        <v>52440</v>
      </c>
      <c r="J8" s="5" t="n">
        <v>281258</v>
      </c>
      <c r="K8" s="5" t="n">
        <v>260841</v>
      </c>
      <c r="M8" s="5" t="n">
        <v>267547</v>
      </c>
    </row>
    <row r="9" spans="1:14">
      <c r="A9" s="4" t="s">
        <v>114</v>
      </c>
      <c r="E9" s="5" t="n">
        <v>761</v>
      </c>
      <c r="F9" s="5" t="n">
        <v>944</v>
      </c>
      <c r="G9" s="5" t="n">
        <v>584</v>
      </c>
      <c r="H9" s="5" t="n">
        <v>-156</v>
      </c>
      <c r="I9" s="5" t="n">
        <v>898</v>
      </c>
      <c r="J9" s="5" t="n">
        <v>761</v>
      </c>
      <c r="K9" s="5" t="n">
        <v>2270</v>
      </c>
      <c r="M9" s="5" t="n">
        <v>2137</v>
      </c>
    </row>
    <row r="10" spans="1:14">
      <c r="A10" s="4" t="s">
        <v>1566</v>
      </c>
      <c r="B10" s="6" t="n">
        <v>79147</v>
      </c>
      <c r="C10" s="6" t="n">
        <v>73603</v>
      </c>
      <c r="D10" s="6" t="n">
        <v>64574</v>
      </c>
      <c r="E10" s="6" t="n">
        <v>64695</v>
      </c>
      <c r="F10" s="6" t="n">
        <v>67082</v>
      </c>
      <c r="G10" s="6" t="n">
        <v>73745</v>
      </c>
      <c r="H10" s="6" t="n">
        <v>68946</v>
      </c>
      <c r="I10" s="6" t="n">
        <v>53338</v>
      </c>
      <c r="J10" s="6" t="n">
        <v>282019</v>
      </c>
      <c r="K10" s="6" t="n">
        <v>263111</v>
      </c>
      <c r="M10" s="6" t="n">
        <v>269684</v>
      </c>
    </row>
    <row r="11" spans="1:14">
      <c r="A11" s="3" t="s">
        <v>117</v>
      </c>
    </row>
    <row r="12" spans="1:14">
      <c r="A12" s="4" t="s">
        <v>118</v>
      </c>
      <c r="B12" s="7" t="n">
        <v>0.42</v>
      </c>
      <c r="C12" s="7" t="n">
        <v>0.39</v>
      </c>
      <c r="D12" s="7" t="n">
        <v>0.34</v>
      </c>
      <c r="E12" s="7" t="n">
        <v>0.34</v>
      </c>
      <c r="F12" s="7" t="n">
        <v>0.35</v>
      </c>
      <c r="G12" s="7" t="n">
        <v>0.38</v>
      </c>
      <c r="H12" s="7" t="n">
        <v>0.36</v>
      </c>
      <c r="I12" s="7" t="n">
        <v>0.27</v>
      </c>
      <c r="J12" s="7" t="n">
        <v>1.48</v>
      </c>
      <c r="K12" s="7" t="n">
        <v>1.36</v>
      </c>
      <c r="M12" s="7" t="n">
        <v>1.3</v>
      </c>
    </row>
    <row r="13" spans="1:14">
      <c r="A13" s="4" t="s">
        <v>119</v>
      </c>
      <c r="B13" s="7" t="n">
        <v>0.41</v>
      </c>
      <c r="C13" s="7" t="n">
        <v>0.38</v>
      </c>
      <c r="D13" s="7" t="n">
        <v>0.33</v>
      </c>
      <c r="E13" s="7" t="n">
        <v>0.33</v>
      </c>
      <c r="F13" s="7" t="n">
        <v>0.34</v>
      </c>
      <c r="G13" s="7" t="n">
        <v>0.38</v>
      </c>
      <c r="H13" s="7" t="n">
        <v>0.36</v>
      </c>
      <c r="I13" s="7" t="n">
        <v>0.26</v>
      </c>
      <c r="J13" s="7" t="n">
        <v>1.45</v>
      </c>
      <c r="K13" s="7" t="n">
        <v>1.34</v>
      </c>
      <c r="M13" s="7" t="n">
        <v>1.28</v>
      </c>
    </row>
    <row r="14" spans="1:14">
      <c r="A14" s="3" t="s">
        <v>120</v>
      </c>
    </row>
    <row r="15" spans="1:14">
      <c r="A15" s="4" t="s">
        <v>118</v>
      </c>
      <c r="B15" s="5" t="n">
        <v>189724744</v>
      </c>
      <c r="C15" s="5" t="n">
        <v>190024924</v>
      </c>
      <c r="D15" s="5" t="n">
        <v>190132664</v>
      </c>
      <c r="E15" s="5" t="n">
        <v>192816626</v>
      </c>
      <c r="F15" s="5" t="n">
        <v>192795534</v>
      </c>
      <c r="G15" s="5" t="n">
        <v>192124366</v>
      </c>
      <c r="H15" s="5" t="n">
        <v>191469593</v>
      </c>
      <c r="I15" s="5" t="n">
        <v>199069528</v>
      </c>
      <c r="J15" s="5" t="n">
        <v>190674740</v>
      </c>
      <c r="K15" s="5" t="n">
        <v>193864755</v>
      </c>
      <c r="M15" s="5" t="n">
        <v>206861536</v>
      </c>
    </row>
    <row r="16" spans="1:14">
      <c r="A16" s="4" t="s">
        <v>119</v>
      </c>
      <c r="B16" s="5" t="n">
        <v>193149836</v>
      </c>
      <c r="C16" s="5" t="n">
        <v>193115769</v>
      </c>
      <c r="D16" s="5" t="n">
        <v>193365974</v>
      </c>
      <c r="E16" s="5" t="n">
        <v>196288569</v>
      </c>
      <c r="F16" s="5" t="n">
        <v>196862168</v>
      </c>
      <c r="G16" s="5" t="n">
        <v>194947699</v>
      </c>
      <c r="H16" s="5" t="n">
        <v>193732406</v>
      </c>
      <c r="I16" s="5" t="n">
        <v>202655937</v>
      </c>
      <c r="J16" s="5" t="n">
        <v>193980038</v>
      </c>
      <c r="K16" s="5" t="n">
        <v>197049552</v>
      </c>
      <c r="M16" s="5" t="n">
        <v>210126023</v>
      </c>
    </row>
    <row r="17" spans="1:14"/>
    <row r="18" spans="1:14">
      <c r="A18" s="4" t="s">
        <v>77</v>
      </c>
      <c r="B18" s="4" t="s">
        <v>121</v>
      </c>
    </row>
  </sheetData>
  <mergeCells count="3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A17:N17"/>
    <mergeCell ref="B18:N18"/>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6"/>
    <col customWidth="1" max="5" min="5" width="16"/>
    <col customWidth="1" max="6" min="6" width="14"/>
  </cols>
  <sheetData>
    <row r="1" spans="1:6">
      <c r="A1" s="1" t="s">
        <v>1567</v>
      </c>
      <c r="B1" s="2" t="s">
        <v>1568</v>
      </c>
      <c r="C1" s="2" t="s">
        <v>1569</v>
      </c>
      <c r="D1" s="2" t="s">
        <v>1270</v>
      </c>
      <c r="E1" s="2" t="s">
        <v>1274</v>
      </c>
      <c r="F1" s="2" t="s">
        <v>35</v>
      </c>
    </row>
    <row r="2" spans="1:6">
      <c r="A2" s="3" t="s">
        <v>1570</v>
      </c>
    </row>
    <row r="3" spans="1:6">
      <c r="A3" s="4" t="s">
        <v>1571</v>
      </c>
      <c r="D3" s="4" t="s">
        <v>1295</v>
      </c>
    </row>
    <row r="4" spans="1:6">
      <c r="A4" s="4" t="s">
        <v>1296</v>
      </c>
      <c r="D4" s="7" t="n">
        <v>0.3</v>
      </c>
      <c r="F4" s="7" t="n">
        <v>0.24</v>
      </c>
    </row>
    <row r="5" spans="1:6">
      <c r="A5" s="4" t="s">
        <v>1287</v>
      </c>
      <c r="D5" s="8" t="n">
        <v>0.075</v>
      </c>
      <c r="E5" s="7" t="n">
        <v>0.06</v>
      </c>
      <c r="F5" s="7" t="n">
        <v>0.06</v>
      </c>
    </row>
    <row r="6" spans="1:6">
      <c r="A6" s="4" t="s">
        <v>1297</v>
      </c>
    </row>
    <row r="7" spans="1:6">
      <c r="A7" s="3" t="s">
        <v>1570</v>
      </c>
    </row>
    <row r="8" spans="1:6">
      <c r="A8" s="4" t="s">
        <v>1298</v>
      </c>
      <c r="D8" s="4" t="s">
        <v>1299</v>
      </c>
      <c r="E8" s="4" t="s">
        <v>1300</v>
      </c>
    </row>
    <row r="9" spans="1:6">
      <c r="A9" s="4" t="s">
        <v>1301</v>
      </c>
      <c r="D9" s="4" t="s">
        <v>1302</v>
      </c>
      <c r="E9" s="4" t="s">
        <v>1303</v>
      </c>
    </row>
    <row r="10" spans="1:6">
      <c r="A10" s="4" t="s">
        <v>1572</v>
      </c>
    </row>
    <row r="11" spans="1:6">
      <c r="A11" s="3" t="s">
        <v>1570</v>
      </c>
    </row>
    <row r="12" spans="1:6">
      <c r="A12" s="4" t="s">
        <v>1571</v>
      </c>
      <c r="C12" s="4" t="s">
        <v>1573</v>
      </c>
    </row>
    <row r="13" spans="1:6">
      <c r="A13" s="4" t="s">
        <v>1296</v>
      </c>
      <c r="C13" s="7" t="n">
        <v>0.34</v>
      </c>
    </row>
    <row r="14" spans="1:6">
      <c r="A14" s="4" t="s">
        <v>1574</v>
      </c>
    </row>
    <row r="15" spans="1:6">
      <c r="A15" s="3" t="s">
        <v>1570</v>
      </c>
    </row>
    <row r="16" spans="1:6">
      <c r="A16" s="4" t="s">
        <v>1575</v>
      </c>
      <c r="B16" s="5" t="n">
        <v>10</v>
      </c>
    </row>
    <row r="17" spans="1:6">
      <c r="A17" s="4" t="s">
        <v>1576</v>
      </c>
      <c r="B17" s="8" t="n">
        <v>32.215</v>
      </c>
    </row>
    <row r="18" spans="1:6">
      <c r="A18" s="4" t="s">
        <v>1577</v>
      </c>
    </row>
    <row r="19" spans="1:6">
      <c r="A19" s="3" t="s">
        <v>1570</v>
      </c>
    </row>
    <row r="20" spans="1:6">
      <c r="A20" s="4" t="s">
        <v>1287</v>
      </c>
      <c r="C20" s="8" t="n">
        <v>0.08500000000000001</v>
      </c>
    </row>
    <row r="21" spans="1:6">
      <c r="A21" s="4" t="s">
        <v>1298</v>
      </c>
      <c r="C21" s="4" t="s">
        <v>1578</v>
      </c>
    </row>
    <row r="22" spans="1:6">
      <c r="A22" s="4" t="s">
        <v>1301</v>
      </c>
      <c r="C22" s="4" t="s">
        <v>157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0</v>
      </c>
      <c r="B1" s="2" t="s">
        <v>1581</v>
      </c>
    </row>
    <row r="2" spans="1:2">
      <c r="A2" s="3" t="s">
        <v>926</v>
      </c>
    </row>
    <row r="3" spans="1:2">
      <c r="A3" s="4" t="s">
        <v>955</v>
      </c>
      <c r="B3" s="6" t="n">
        <v>350000000</v>
      </c>
    </row>
    <row r="4" spans="1:2">
      <c r="A4" s="4" t="s">
        <v>956</v>
      </c>
      <c r="B4" s="4" t="s">
        <v>95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1582</v>
      </c>
      <c r="C1" s="2" t="s">
        <v>2</v>
      </c>
      <c r="E1" s="2" t="s">
        <v>35</v>
      </c>
      <c r="F1" s="2" t="s">
        <v>36</v>
      </c>
      <c r="G1" s="2" t="s">
        <v>37</v>
      </c>
    </row>
    <row r="2" spans="1:7">
      <c r="A2" s="3" t="s">
        <v>38</v>
      </c>
    </row>
    <row r="3" spans="1:7">
      <c r="A3" s="4" t="s">
        <v>39</v>
      </c>
      <c r="C3" s="6" t="n">
        <v>368396</v>
      </c>
      <c r="E3" s="6" t="n">
        <v>504468</v>
      </c>
      <c r="F3" s="6" t="n">
        <v>422623</v>
      </c>
      <c r="G3" s="6" t="n">
        <v>450907</v>
      </c>
    </row>
    <row r="4" spans="1:7">
      <c r="A4" s="4" t="s">
        <v>40</v>
      </c>
      <c r="C4" s="5" t="n">
        <v>774184</v>
      </c>
      <c r="E4" s="5" t="n">
        <v>693085</v>
      </c>
    </row>
    <row r="5" spans="1:7">
      <c r="A5" s="4" t="s">
        <v>41</v>
      </c>
      <c r="C5" s="5" t="n">
        <v>212477</v>
      </c>
      <c r="D5" s="4" t="s">
        <v>42</v>
      </c>
      <c r="E5" s="5" t="n">
        <v>236342</v>
      </c>
    </row>
    <row r="6" spans="1:7">
      <c r="A6" s="4" t="s">
        <v>43</v>
      </c>
      <c r="C6" s="5" t="n">
        <v>1355057</v>
      </c>
      <c r="E6" s="5" t="n">
        <v>1433895</v>
      </c>
    </row>
    <row r="7" spans="1:7">
      <c r="A7" s="4" t="s">
        <v>1583</v>
      </c>
      <c r="C7" s="5" t="n">
        <v>212715</v>
      </c>
      <c r="E7" s="5" t="n">
        <v>207030</v>
      </c>
    </row>
    <row r="8" spans="1:7">
      <c r="A8" s="4" t="s">
        <v>45</v>
      </c>
      <c r="C8" s="5" t="n">
        <v>74566</v>
      </c>
      <c r="D8" s="4" t="s">
        <v>46</v>
      </c>
      <c r="E8" s="5" t="n">
        <v>76929</v>
      </c>
    </row>
    <row r="9" spans="1:7">
      <c r="A9" s="4" t="s">
        <v>47</v>
      </c>
      <c r="C9" s="5" t="n">
        <v>836</v>
      </c>
      <c r="E9" s="5" t="n">
        <v>886</v>
      </c>
    </row>
    <row r="10" spans="1:7">
      <c r="A10" s="4" t="s">
        <v>48</v>
      </c>
      <c r="C10" s="5" t="n">
        <v>177087</v>
      </c>
      <c r="E10" s="5" t="n">
        <v>131590</v>
      </c>
    </row>
    <row r="11" spans="1:7">
      <c r="A11" s="4" t="s">
        <v>49</v>
      </c>
      <c r="C11" s="5" t="n">
        <v>1393832</v>
      </c>
      <c r="E11" s="5" t="n">
        <v>1337122</v>
      </c>
      <c r="F11" s="5" t="n">
        <v>1069408</v>
      </c>
    </row>
    <row r="12" spans="1:7">
      <c r="A12" s="4" t="s">
        <v>50</v>
      </c>
      <c r="B12" s="4" t="s">
        <v>51</v>
      </c>
      <c r="C12" s="5" t="n">
        <v>160193</v>
      </c>
    </row>
    <row r="13" spans="1:7">
      <c r="A13" s="4" t="s">
        <v>52</v>
      </c>
      <c r="C13" s="5" t="n">
        <v>155159</v>
      </c>
      <c r="D13" s="4" t="s">
        <v>42</v>
      </c>
      <c r="E13" s="5" t="n">
        <v>262169</v>
      </c>
    </row>
    <row r="14" spans="1:7">
      <c r="A14" s="4" t="s">
        <v>53</v>
      </c>
      <c r="C14" s="5" t="n">
        <v>3529445</v>
      </c>
      <c r="E14" s="5" t="n">
        <v>3449621</v>
      </c>
    </row>
    <row r="15" spans="1:7">
      <c r="A15" s="3" t="s">
        <v>54</v>
      </c>
    </row>
    <row r="16" spans="1:7">
      <c r="A16" s="4" t="s">
        <v>55</v>
      </c>
      <c r="C16" s="5" t="n">
        <v>295000</v>
      </c>
      <c r="E16" s="5" t="n">
        <v>170000</v>
      </c>
    </row>
    <row r="17" spans="1:7">
      <c r="A17" s="4" t="s">
        <v>56</v>
      </c>
      <c r="C17" s="5" t="n">
        <v>33483</v>
      </c>
      <c r="E17" s="5" t="n">
        <v>39226</v>
      </c>
    </row>
    <row r="18" spans="1:7">
      <c r="A18" s="4" t="s">
        <v>57</v>
      </c>
      <c r="C18" s="5" t="n">
        <v>42584</v>
      </c>
      <c r="E18" s="5" t="n">
        <v>15050</v>
      </c>
    </row>
    <row r="19" spans="1:7">
      <c r="A19" s="4" t="s">
        <v>58</v>
      </c>
      <c r="C19" s="5" t="n">
        <v>33895</v>
      </c>
      <c r="E19" s="5" t="n">
        <v>30026</v>
      </c>
    </row>
    <row r="20" spans="1:7">
      <c r="A20" s="4" t="s">
        <v>59</v>
      </c>
      <c r="C20" s="5" t="n">
        <v>571350</v>
      </c>
      <c r="D20" s="4" t="s">
        <v>60</v>
      </c>
      <c r="E20" s="5" t="n">
        <v>584482</v>
      </c>
    </row>
    <row r="21" spans="1:7">
      <c r="A21" s="4" t="s">
        <v>61</v>
      </c>
      <c r="C21" s="5" t="n">
        <v>976312</v>
      </c>
      <c r="E21" s="5" t="n">
        <v>838784</v>
      </c>
    </row>
    <row r="22" spans="1:7">
      <c r="A22" s="4" t="s">
        <v>62</v>
      </c>
      <c r="C22" s="5" t="n">
        <v>975645</v>
      </c>
      <c r="E22" s="5" t="n">
        <v>1006687</v>
      </c>
    </row>
    <row r="23" spans="1:7">
      <c r="A23" s="4" t="s">
        <v>63</v>
      </c>
      <c r="C23" s="5" t="n">
        <v>8080</v>
      </c>
      <c r="E23" s="5" t="n">
        <v>6747</v>
      </c>
    </row>
    <row r="24" spans="1:7">
      <c r="A24" s="4" t="s">
        <v>64</v>
      </c>
      <c r="C24" s="5" t="n">
        <v>165226</v>
      </c>
      <c r="D24" s="4" t="s">
        <v>60</v>
      </c>
      <c r="E24" s="5" t="n">
        <v>168609</v>
      </c>
    </row>
    <row r="25" spans="1:7">
      <c r="A25" s="4" t="s">
        <v>65</v>
      </c>
      <c r="C25" s="5" t="n">
        <v>2125263</v>
      </c>
      <c r="E25" s="5" t="n">
        <v>2020827</v>
      </c>
    </row>
    <row r="26" spans="1:7">
      <c r="A26" s="4" t="s">
        <v>66</v>
      </c>
      <c r="E26" s="5" t="n">
        <v>4750</v>
      </c>
      <c r="F26" s="5" t="n">
        <v>4520</v>
      </c>
    </row>
    <row r="27" spans="1:7">
      <c r="A27" s="4" t="s">
        <v>67</v>
      </c>
      <c r="C27" s="5" t="n">
        <v>1404182</v>
      </c>
      <c r="E27" s="5" t="n">
        <v>1424044</v>
      </c>
      <c r="F27" s="5" t="n">
        <v>1286648</v>
      </c>
      <c r="G27" s="5" t="n">
        <v>1304356</v>
      </c>
    </row>
    <row r="28" spans="1:7">
      <c r="A28" s="4" t="s">
        <v>75</v>
      </c>
      <c r="C28" s="4" t="s">
        <v>69</v>
      </c>
      <c r="E28" s="4" t="s">
        <v>69</v>
      </c>
    </row>
    <row r="29" spans="1:7">
      <c r="A29" s="4" t="s">
        <v>76</v>
      </c>
      <c r="C29" s="5" t="n">
        <v>3529445</v>
      </c>
      <c r="E29" s="5" t="n">
        <v>3449621</v>
      </c>
    </row>
    <row r="30" spans="1:7">
      <c r="A30" s="4" t="s">
        <v>1584</v>
      </c>
    </row>
    <row r="31" spans="1:7">
      <c r="A31" s="3" t="s">
        <v>38</v>
      </c>
    </row>
    <row r="32" spans="1:7">
      <c r="A32" s="4" t="s">
        <v>1585</v>
      </c>
      <c r="C32" s="5" t="n">
        <v>-89958</v>
      </c>
      <c r="E32" s="5" t="n">
        <v>-82935</v>
      </c>
    </row>
    <row r="33" spans="1:7">
      <c r="A33" s="4" t="s">
        <v>1586</v>
      </c>
      <c r="C33" s="5" t="n">
        <v>-2284486</v>
      </c>
      <c r="E33" s="5" t="n">
        <v>-1815391</v>
      </c>
    </row>
    <row r="34" spans="1:7">
      <c r="A34" s="4" t="s">
        <v>1587</v>
      </c>
      <c r="C34" s="5" t="n">
        <v>-203544</v>
      </c>
      <c r="E34" s="5" t="n">
        <v>-197163</v>
      </c>
    </row>
    <row r="35" spans="1:7">
      <c r="A35" s="4" t="s">
        <v>43</v>
      </c>
      <c r="C35" s="5" t="n">
        <v>-2577988</v>
      </c>
      <c r="E35" s="5" t="n">
        <v>-2095489</v>
      </c>
    </row>
    <row r="36" spans="1:7">
      <c r="A36" s="4" t="s">
        <v>1586</v>
      </c>
      <c r="C36" s="5" t="n">
        <v>-600000</v>
      </c>
      <c r="E36" s="5" t="n">
        <v>-500000</v>
      </c>
    </row>
    <row r="37" spans="1:7">
      <c r="A37" s="4" t="s">
        <v>1588</v>
      </c>
      <c r="C37" s="5" t="n">
        <v>-4179210</v>
      </c>
      <c r="E37" s="5" t="n">
        <v>-3819975</v>
      </c>
    </row>
    <row r="38" spans="1:7">
      <c r="A38" s="4" t="s">
        <v>1589</v>
      </c>
      <c r="C38" s="5" t="n">
        <v>-622312</v>
      </c>
      <c r="E38" s="5" t="n">
        <v>-717909</v>
      </c>
    </row>
    <row r="39" spans="1:7">
      <c r="A39" s="4" t="s">
        <v>1587</v>
      </c>
      <c r="C39" s="5" t="n">
        <v>-83169</v>
      </c>
      <c r="E39" s="5" t="n">
        <v>-49761</v>
      </c>
    </row>
    <row r="40" spans="1:7">
      <c r="A40" s="4" t="s">
        <v>53</v>
      </c>
      <c r="C40" s="5" t="n">
        <v>-8062679</v>
      </c>
      <c r="E40" s="5" t="n">
        <v>-7183134</v>
      </c>
    </row>
    <row r="41" spans="1:7">
      <c r="A41" s="3" t="s">
        <v>54</v>
      </c>
    </row>
    <row r="42" spans="1:7">
      <c r="A42" s="4" t="s">
        <v>1586</v>
      </c>
      <c r="C42" s="5" t="n">
        <v>-2284486</v>
      </c>
      <c r="E42" s="5" t="n">
        <v>-1815391</v>
      </c>
    </row>
    <row r="43" spans="1:7">
      <c r="A43" s="4" t="s">
        <v>1590</v>
      </c>
      <c r="C43" s="5" t="n">
        <v>-89958</v>
      </c>
      <c r="E43" s="5" t="n">
        <v>-82935</v>
      </c>
    </row>
    <row r="44" spans="1:7">
      <c r="A44" s="4" t="s">
        <v>1591</v>
      </c>
      <c r="C44" s="5" t="n">
        <v>-203544</v>
      </c>
      <c r="E44" s="5" t="n">
        <v>-197163</v>
      </c>
    </row>
    <row r="45" spans="1:7">
      <c r="A45" s="4" t="s">
        <v>61</v>
      </c>
      <c r="C45" s="5" t="n">
        <v>-2577988</v>
      </c>
      <c r="E45" s="5" t="n">
        <v>-2095489</v>
      </c>
    </row>
    <row r="46" spans="1:7">
      <c r="A46" s="4" t="s">
        <v>1591</v>
      </c>
      <c r="C46" s="5" t="n">
        <v>-83169</v>
      </c>
      <c r="E46" s="5" t="n">
        <v>-49761</v>
      </c>
    </row>
    <row r="47" spans="1:7">
      <c r="A47" s="4" t="s">
        <v>1592</v>
      </c>
      <c r="C47" s="5" t="n">
        <v>-1222312</v>
      </c>
      <c r="E47" s="5" t="n">
        <v>-1217909</v>
      </c>
    </row>
    <row r="48" spans="1:7">
      <c r="A48" s="4" t="s">
        <v>65</v>
      </c>
      <c r="C48" s="5" t="n">
        <v>-3883469</v>
      </c>
      <c r="E48" s="5" t="n">
        <v>-3363159</v>
      </c>
    </row>
    <row r="49" spans="1:7">
      <c r="A49" s="4" t="s">
        <v>67</v>
      </c>
      <c r="C49" s="5" t="n">
        <v>-4179210</v>
      </c>
      <c r="E49" s="5" t="n">
        <v>-3819975</v>
      </c>
    </row>
    <row r="50" spans="1:7">
      <c r="A50" s="4" t="s">
        <v>75</v>
      </c>
      <c r="C50" s="4" t="s">
        <v>69</v>
      </c>
      <c r="E50" s="4" t="s">
        <v>69</v>
      </c>
    </row>
    <row r="51" spans="1:7">
      <c r="A51" s="4" t="s">
        <v>76</v>
      </c>
      <c r="C51" s="5" t="n">
        <v>-8062679</v>
      </c>
      <c r="E51" s="5" t="n">
        <v>-7183134</v>
      </c>
    </row>
    <row r="52" spans="1:7">
      <c r="A52" s="4" t="s">
        <v>1593</v>
      </c>
    </row>
    <row r="53" spans="1:7">
      <c r="A53" s="3" t="s">
        <v>38</v>
      </c>
    </row>
    <row r="54" spans="1:7">
      <c r="A54" s="4" t="s">
        <v>39</v>
      </c>
      <c r="C54" s="5" t="n">
        <v>12797</v>
      </c>
      <c r="E54" s="5" t="n">
        <v>4507</v>
      </c>
      <c r="F54" s="5" t="n">
        <v>11215</v>
      </c>
      <c r="G54" s="5" t="n">
        <v>916</v>
      </c>
    </row>
    <row r="55" spans="1:7">
      <c r="A55" s="4" t="s">
        <v>1585</v>
      </c>
      <c r="C55" s="5" t="n">
        <v>89958</v>
      </c>
      <c r="E55" s="5" t="n">
        <v>82935</v>
      </c>
    </row>
    <row r="56" spans="1:7">
      <c r="A56" s="4" t="s">
        <v>1586</v>
      </c>
      <c r="C56" s="5" t="n">
        <v>447578</v>
      </c>
      <c r="E56" s="5" t="n">
        <v>194854</v>
      </c>
    </row>
    <row r="57" spans="1:7">
      <c r="A57" s="4" t="s">
        <v>1587</v>
      </c>
      <c r="C57" s="5" t="n">
        <v>33224</v>
      </c>
      <c r="E57" s="5" t="n">
        <v>25343</v>
      </c>
    </row>
    <row r="58" spans="1:7">
      <c r="A58" s="4" t="s">
        <v>41</v>
      </c>
      <c r="C58" s="5" t="n">
        <v>2242</v>
      </c>
      <c r="E58" s="5" t="n">
        <v>311</v>
      </c>
    </row>
    <row r="59" spans="1:7">
      <c r="A59" s="4" t="s">
        <v>43</v>
      </c>
      <c r="C59" s="5" t="n">
        <v>585799</v>
      </c>
      <c r="E59" s="5" t="n">
        <v>307950</v>
      </c>
    </row>
    <row r="60" spans="1:7">
      <c r="A60" s="4" t="s">
        <v>1583</v>
      </c>
      <c r="C60" s="5" t="n">
        <v>388</v>
      </c>
      <c r="E60" s="5" t="n">
        <v>391</v>
      </c>
    </row>
    <row r="61" spans="1:7">
      <c r="A61" s="4" t="s">
        <v>1586</v>
      </c>
      <c r="C61" s="5" t="n">
        <v>100000</v>
      </c>
    </row>
    <row r="62" spans="1:7">
      <c r="A62" s="4" t="s">
        <v>1588</v>
      </c>
      <c r="C62" s="5" t="n">
        <v>548654</v>
      </c>
      <c r="E62" s="5" t="n">
        <v>426410</v>
      </c>
    </row>
    <row r="63" spans="1:7">
      <c r="A63" s="4" t="s">
        <v>1589</v>
      </c>
      <c r="C63" s="5" t="n">
        <v>571919</v>
      </c>
      <c r="E63" s="5" t="n">
        <v>717909</v>
      </c>
    </row>
    <row r="64" spans="1:7">
      <c r="A64" s="4" t="s">
        <v>52</v>
      </c>
      <c r="C64" s="5" t="n">
        <v>682</v>
      </c>
    </row>
    <row r="65" spans="1:7">
      <c r="A65" s="4" t="s">
        <v>53</v>
      </c>
      <c r="C65" s="5" t="n">
        <v>1807442</v>
      </c>
      <c r="E65" s="5" t="n">
        <v>1452660</v>
      </c>
    </row>
    <row r="66" spans="1:7">
      <c r="A66" s="3" t="s">
        <v>54</v>
      </c>
    </row>
    <row r="67" spans="1:7">
      <c r="A67" s="4" t="s">
        <v>55</v>
      </c>
      <c r="C67" s="5" t="n">
        <v>100000</v>
      </c>
    </row>
    <row r="68" spans="1:7">
      <c r="A68" s="4" t="s">
        <v>1586</v>
      </c>
      <c r="C68" s="5" t="n">
        <v>128572</v>
      </c>
      <c r="E68" s="5" t="n">
        <v>38000</v>
      </c>
    </row>
    <row r="69" spans="1:7">
      <c r="A69" s="4" t="s">
        <v>56</v>
      </c>
      <c r="C69" s="5" t="n">
        <v>4961</v>
      </c>
    </row>
    <row r="70" spans="1:7">
      <c r="A70" s="4" t="s">
        <v>57</v>
      </c>
      <c r="C70" s="5" t="n">
        <v>1636</v>
      </c>
      <c r="E70" s="5" t="n">
        <v>103</v>
      </c>
    </row>
    <row r="71" spans="1:7">
      <c r="A71" s="4" t="s">
        <v>58</v>
      </c>
      <c r="E71" s="5" t="n">
        <v>885</v>
      </c>
    </row>
    <row r="72" spans="1:7">
      <c r="A72" s="4" t="s">
        <v>1591</v>
      </c>
      <c r="C72" s="5" t="n">
        <v>47844</v>
      </c>
      <c r="E72" s="5" t="n">
        <v>29526</v>
      </c>
    </row>
    <row r="73" spans="1:7">
      <c r="A73" s="4" t="s">
        <v>59</v>
      </c>
      <c r="C73" s="5" t="n">
        <v>5248</v>
      </c>
      <c r="E73" s="5" t="n">
        <v>5995</v>
      </c>
    </row>
    <row r="74" spans="1:7">
      <c r="A74" s="4" t="s">
        <v>61</v>
      </c>
      <c r="C74" s="5" t="n">
        <v>288261</v>
      </c>
      <c r="E74" s="5" t="n">
        <v>74509</v>
      </c>
    </row>
    <row r="75" spans="1:7">
      <c r="A75" s="4" t="s">
        <v>62</v>
      </c>
      <c r="C75" s="5" t="n">
        <v>440665</v>
      </c>
      <c r="E75" s="5" t="n">
        <v>347761</v>
      </c>
    </row>
    <row r="76" spans="1:7">
      <c r="A76" s="4" t="s">
        <v>1592</v>
      </c>
      <c r="C76" s="5" t="n">
        <v>500000</v>
      </c>
      <c r="E76" s="5" t="n">
        <v>500000</v>
      </c>
    </row>
    <row r="77" spans="1:7">
      <c r="A77" s="4" t="s">
        <v>64</v>
      </c>
      <c r="C77" s="5" t="n">
        <v>197</v>
      </c>
      <c r="E77" s="5" t="n">
        <v>1211</v>
      </c>
    </row>
    <row r="78" spans="1:7">
      <c r="A78" s="4" t="s">
        <v>65</v>
      </c>
      <c r="C78" s="5" t="n">
        <v>1229123</v>
      </c>
      <c r="E78" s="5" t="n">
        <v>923481</v>
      </c>
    </row>
    <row r="79" spans="1:7">
      <c r="A79" s="4" t="s">
        <v>67</v>
      </c>
      <c r="C79" s="5" t="n">
        <v>578319</v>
      </c>
      <c r="E79" s="5" t="n">
        <v>529179</v>
      </c>
    </row>
    <row r="80" spans="1:7">
      <c r="A80" s="4" t="s">
        <v>75</v>
      </c>
      <c r="C80" s="4" t="s">
        <v>69</v>
      </c>
      <c r="E80" s="4" t="s">
        <v>69</v>
      </c>
    </row>
    <row r="81" spans="1:7">
      <c r="A81" s="4" t="s">
        <v>76</v>
      </c>
      <c r="C81" s="5" t="n">
        <v>1807442</v>
      </c>
      <c r="E81" s="5" t="n">
        <v>1452660</v>
      </c>
    </row>
    <row r="82" spans="1:7">
      <c r="A82" s="4" t="s">
        <v>1594</v>
      </c>
    </row>
    <row r="83" spans="1:7">
      <c r="A83" s="3" t="s">
        <v>38</v>
      </c>
    </row>
    <row r="84" spans="1:7">
      <c r="A84" s="4" t="s">
        <v>39</v>
      </c>
      <c r="C84" s="5" t="n">
        <v>2505</v>
      </c>
      <c r="E84" s="5" t="n">
        <v>2136</v>
      </c>
      <c r="F84" s="5" t="n">
        <v>7849</v>
      </c>
      <c r="G84" s="5" t="n">
        <v>7277</v>
      </c>
    </row>
    <row r="85" spans="1:7">
      <c r="A85" s="4" t="s">
        <v>1586</v>
      </c>
      <c r="C85" s="5" t="n">
        <v>1300</v>
      </c>
    </row>
    <row r="86" spans="1:7">
      <c r="A86" s="4" t="s">
        <v>1587</v>
      </c>
      <c r="C86" s="5" t="n">
        <v>52783</v>
      </c>
      <c r="E86" s="5" t="n">
        <v>82631</v>
      </c>
    </row>
    <row r="87" spans="1:7">
      <c r="A87" s="4" t="s">
        <v>41</v>
      </c>
      <c r="C87" s="5" t="n">
        <v>1278</v>
      </c>
      <c r="E87" s="5" t="n">
        <v>1276</v>
      </c>
    </row>
    <row r="88" spans="1:7">
      <c r="A88" s="4" t="s">
        <v>43</v>
      </c>
      <c r="C88" s="5" t="n">
        <v>57866</v>
      </c>
      <c r="E88" s="5" t="n">
        <v>86043</v>
      </c>
    </row>
    <row r="89" spans="1:7">
      <c r="A89" s="4" t="s">
        <v>1588</v>
      </c>
      <c r="C89" s="5" t="n">
        <v>3073467</v>
      </c>
      <c r="E89" s="5" t="n">
        <v>2864386</v>
      </c>
    </row>
    <row r="90" spans="1:7">
      <c r="A90" s="4" t="s">
        <v>1589</v>
      </c>
      <c r="C90" s="5" t="n">
        <v>50393</v>
      </c>
    </row>
    <row r="91" spans="1:7">
      <c r="A91" s="4" t="s">
        <v>1587</v>
      </c>
      <c r="C91" s="5" t="n">
        <v>83169</v>
      </c>
      <c r="E91" s="5" t="n">
        <v>49761</v>
      </c>
    </row>
    <row r="92" spans="1:7">
      <c r="A92" s="4" t="s">
        <v>53</v>
      </c>
      <c r="C92" s="5" t="n">
        <v>3264895</v>
      </c>
      <c r="E92" s="5" t="n">
        <v>3000190</v>
      </c>
    </row>
    <row r="93" spans="1:7">
      <c r="A93" s="3" t="s">
        <v>54</v>
      </c>
    </row>
    <row r="94" spans="1:7">
      <c r="A94" s="4" t="s">
        <v>1586</v>
      </c>
      <c r="C94" s="5" t="n">
        <v>1849537</v>
      </c>
      <c r="E94" s="5" t="n">
        <v>1597537</v>
      </c>
    </row>
    <row r="95" spans="1:7">
      <c r="A95" s="4" t="s">
        <v>57</v>
      </c>
      <c r="C95" s="5" t="n">
        <v>520</v>
      </c>
      <c r="E95" s="5" t="n">
        <v>58</v>
      </c>
    </row>
    <row r="96" spans="1:7">
      <c r="A96" s="4" t="s">
        <v>1591</v>
      </c>
      <c r="C96" s="5" t="n">
        <v>70973</v>
      </c>
      <c r="E96" s="5" t="n">
        <v>59266</v>
      </c>
    </row>
    <row r="97" spans="1:7">
      <c r="A97" s="4" t="s">
        <v>59</v>
      </c>
      <c r="C97" s="5" t="n">
        <v>5157</v>
      </c>
      <c r="E97" s="5" t="n">
        <v>2390</v>
      </c>
    </row>
    <row r="98" spans="1:7">
      <c r="A98" s="4" t="s">
        <v>61</v>
      </c>
      <c r="C98" s="5" t="n">
        <v>1926187</v>
      </c>
      <c r="E98" s="5" t="n">
        <v>1659251</v>
      </c>
    </row>
    <row r="99" spans="1:7">
      <c r="A99" s="4" t="s">
        <v>64</v>
      </c>
      <c r="C99" s="5" t="n">
        <v>154</v>
      </c>
      <c r="E99" s="5" t="n">
        <v>153</v>
      </c>
    </row>
    <row r="100" spans="1:7">
      <c r="A100" s="4" t="s">
        <v>65</v>
      </c>
      <c r="C100" s="5" t="n">
        <v>1926341</v>
      </c>
      <c r="E100" s="5" t="n">
        <v>1659404</v>
      </c>
    </row>
    <row r="101" spans="1:7">
      <c r="A101" s="4" t="s">
        <v>67</v>
      </c>
      <c r="C101" s="5" t="n">
        <v>1338554</v>
      </c>
      <c r="E101" s="5" t="n">
        <v>1340786</v>
      </c>
    </row>
    <row r="102" spans="1:7">
      <c r="A102" s="4" t="s">
        <v>75</v>
      </c>
      <c r="C102" s="4" t="s">
        <v>69</v>
      </c>
      <c r="E102" s="4" t="s">
        <v>69</v>
      </c>
    </row>
    <row r="103" spans="1:7">
      <c r="A103" s="4" t="s">
        <v>76</v>
      </c>
      <c r="C103" s="5" t="n">
        <v>3264895</v>
      </c>
      <c r="E103" s="5" t="n">
        <v>3000190</v>
      </c>
    </row>
    <row r="104" spans="1:7">
      <c r="A104" s="4" t="s">
        <v>1595</v>
      </c>
    </row>
    <row r="105" spans="1:7">
      <c r="A105" s="3" t="s">
        <v>38</v>
      </c>
    </row>
    <row r="106" spans="1:7">
      <c r="A106" s="4" t="s">
        <v>39</v>
      </c>
      <c r="C106" s="5" t="n">
        <v>353094</v>
      </c>
      <c r="E106" s="5" t="n">
        <v>497825</v>
      </c>
      <c r="F106" s="6" t="n">
        <v>403559</v>
      </c>
      <c r="G106" s="6" t="n">
        <v>442714</v>
      </c>
    </row>
    <row r="107" spans="1:7">
      <c r="A107" s="4" t="s">
        <v>40</v>
      </c>
      <c r="C107" s="5" t="n">
        <v>774184</v>
      </c>
      <c r="E107" s="5" t="n">
        <v>693085</v>
      </c>
    </row>
    <row r="108" spans="1:7">
      <c r="A108" s="4" t="s">
        <v>1586</v>
      </c>
      <c r="C108" s="5" t="n">
        <v>1835608</v>
      </c>
      <c r="E108" s="5" t="n">
        <v>1620537</v>
      </c>
    </row>
    <row r="109" spans="1:7">
      <c r="A109" s="4" t="s">
        <v>1587</v>
      </c>
      <c r="C109" s="5" t="n">
        <v>117537</v>
      </c>
      <c r="E109" s="5" t="n">
        <v>89189</v>
      </c>
    </row>
    <row r="110" spans="1:7">
      <c r="A110" s="4" t="s">
        <v>41</v>
      </c>
      <c r="C110" s="5" t="n">
        <v>208957</v>
      </c>
      <c r="E110" s="5" t="n">
        <v>234755</v>
      </c>
    </row>
    <row r="111" spans="1:7">
      <c r="A111" s="4" t="s">
        <v>43</v>
      </c>
      <c r="C111" s="5" t="n">
        <v>3289380</v>
      </c>
      <c r="E111" s="5" t="n">
        <v>3135391</v>
      </c>
    </row>
    <row r="112" spans="1:7">
      <c r="A112" s="4" t="s">
        <v>1583</v>
      </c>
      <c r="C112" s="5" t="n">
        <v>212327</v>
      </c>
      <c r="E112" s="5" t="n">
        <v>206639</v>
      </c>
    </row>
    <row r="113" spans="1:7">
      <c r="A113" s="4" t="s">
        <v>1586</v>
      </c>
      <c r="C113" s="5" t="n">
        <v>500000</v>
      </c>
      <c r="E113" s="5" t="n">
        <v>500000</v>
      </c>
    </row>
    <row r="114" spans="1:7">
      <c r="A114" s="4" t="s">
        <v>45</v>
      </c>
      <c r="C114" s="5" t="n">
        <v>74566</v>
      </c>
      <c r="E114" s="5" t="n">
        <v>76929</v>
      </c>
    </row>
    <row r="115" spans="1:7">
      <c r="A115" s="4" t="s">
        <v>1588</v>
      </c>
      <c r="C115" s="5" t="n">
        <v>557089</v>
      </c>
      <c r="E115" s="5" t="n">
        <v>529179</v>
      </c>
    </row>
    <row r="116" spans="1:7">
      <c r="A116" s="4" t="s">
        <v>47</v>
      </c>
      <c r="C116" s="5" t="n">
        <v>836</v>
      </c>
      <c r="E116" s="5" t="n">
        <v>886</v>
      </c>
    </row>
    <row r="117" spans="1:7">
      <c r="A117" s="4" t="s">
        <v>48</v>
      </c>
      <c r="C117" s="5" t="n">
        <v>177087</v>
      </c>
      <c r="E117" s="5" t="n">
        <v>131590</v>
      </c>
    </row>
    <row r="118" spans="1:7">
      <c r="A118" s="4" t="s">
        <v>49</v>
      </c>
      <c r="C118" s="5" t="n">
        <v>1393832</v>
      </c>
      <c r="E118" s="5" t="n">
        <v>1337122</v>
      </c>
    </row>
    <row r="119" spans="1:7">
      <c r="A119" s="4" t="s">
        <v>50</v>
      </c>
      <c r="C119" s="5" t="n">
        <v>160193</v>
      </c>
    </row>
    <row r="120" spans="1:7">
      <c r="A120" s="4" t="s">
        <v>52</v>
      </c>
      <c r="C120" s="5" t="n">
        <v>154477</v>
      </c>
      <c r="E120" s="5" t="n">
        <v>262169</v>
      </c>
    </row>
    <row r="121" spans="1:7">
      <c r="A121" s="4" t="s">
        <v>53</v>
      </c>
      <c r="C121" s="5" t="n">
        <v>6519787</v>
      </c>
      <c r="E121" s="5" t="n">
        <v>6179905</v>
      </c>
    </row>
    <row r="122" spans="1:7">
      <c r="A122" s="3" t="s">
        <v>54</v>
      </c>
    </row>
    <row r="123" spans="1:7">
      <c r="A123" s="4" t="s">
        <v>55</v>
      </c>
      <c r="C123" s="5" t="n">
        <v>195000</v>
      </c>
      <c r="E123" s="5" t="n">
        <v>170000</v>
      </c>
    </row>
    <row r="124" spans="1:7">
      <c r="A124" s="4" t="s">
        <v>1586</v>
      </c>
      <c r="C124" s="5" t="n">
        <v>306377</v>
      </c>
      <c r="E124" s="5" t="n">
        <v>179854</v>
      </c>
    </row>
    <row r="125" spans="1:7">
      <c r="A125" s="4" t="s">
        <v>56</v>
      </c>
      <c r="C125" s="5" t="n">
        <v>28522</v>
      </c>
      <c r="E125" s="5" t="n">
        <v>39226</v>
      </c>
    </row>
    <row r="126" spans="1:7">
      <c r="A126" s="4" t="s">
        <v>57</v>
      </c>
      <c r="C126" s="5" t="n">
        <v>40428</v>
      </c>
      <c r="E126" s="5" t="n">
        <v>14889</v>
      </c>
    </row>
    <row r="127" spans="1:7">
      <c r="A127" s="4" t="s">
        <v>1590</v>
      </c>
      <c r="C127" s="5" t="n">
        <v>89958</v>
      </c>
      <c r="E127" s="5" t="n">
        <v>82935</v>
      </c>
    </row>
    <row r="128" spans="1:7">
      <c r="A128" s="4" t="s">
        <v>58</v>
      </c>
      <c r="C128" s="5" t="n">
        <v>33895</v>
      </c>
      <c r="E128" s="5" t="n">
        <v>29141</v>
      </c>
    </row>
    <row r="129" spans="1:7">
      <c r="A129" s="4" t="s">
        <v>1591</v>
      </c>
      <c r="C129" s="5" t="n">
        <v>84727</v>
      </c>
      <c r="E129" s="5" t="n">
        <v>108371</v>
      </c>
    </row>
    <row r="130" spans="1:7">
      <c r="A130" s="4" t="s">
        <v>59</v>
      </c>
      <c r="C130" s="5" t="n">
        <v>560945</v>
      </c>
      <c r="E130" s="5" t="n">
        <v>576097</v>
      </c>
    </row>
    <row r="131" spans="1:7">
      <c r="A131" s="4" t="s">
        <v>61</v>
      </c>
      <c r="C131" s="5" t="n">
        <v>1339852</v>
      </c>
      <c r="E131" s="5" t="n">
        <v>1200513</v>
      </c>
    </row>
    <row r="132" spans="1:7">
      <c r="A132" s="4" t="s">
        <v>62</v>
      </c>
      <c r="C132" s="5" t="n">
        <v>534980</v>
      </c>
      <c r="E132" s="5" t="n">
        <v>658926</v>
      </c>
    </row>
    <row r="133" spans="1:7">
      <c r="A133" s="4" t="s">
        <v>63</v>
      </c>
      <c r="C133" s="5" t="n">
        <v>8080</v>
      </c>
      <c r="E133" s="5" t="n">
        <v>6747</v>
      </c>
    </row>
    <row r="134" spans="1:7">
      <c r="A134" s="4" t="s">
        <v>1591</v>
      </c>
      <c r="C134" s="5" t="n">
        <v>83169</v>
      </c>
      <c r="E134" s="5" t="n">
        <v>49761</v>
      </c>
    </row>
    <row r="135" spans="1:7">
      <c r="A135" s="4" t="s">
        <v>1592</v>
      </c>
      <c r="C135" s="5" t="n">
        <v>722312</v>
      </c>
      <c r="E135" s="5" t="n">
        <v>717909</v>
      </c>
    </row>
    <row r="136" spans="1:7">
      <c r="A136" s="4" t="s">
        <v>64</v>
      </c>
      <c r="C136" s="5" t="n">
        <v>164875</v>
      </c>
      <c r="E136" s="5" t="n">
        <v>167245</v>
      </c>
    </row>
    <row r="137" spans="1:7">
      <c r="A137" s="4" t="s">
        <v>65</v>
      </c>
      <c r="C137" s="5" t="n">
        <v>2853268</v>
      </c>
      <c r="E137" s="5" t="n">
        <v>2801101</v>
      </c>
    </row>
    <row r="138" spans="1:7">
      <c r="A138" s="4" t="s">
        <v>66</v>
      </c>
      <c r="E138" s="5" t="n">
        <v>4750</v>
      </c>
    </row>
    <row r="139" spans="1:7">
      <c r="A139" s="4" t="s">
        <v>67</v>
      </c>
      <c r="C139" s="5" t="n">
        <v>3666519</v>
      </c>
      <c r="E139" s="5" t="n">
        <v>3374054</v>
      </c>
    </row>
    <row r="140" spans="1:7">
      <c r="A140" s="4" t="s">
        <v>75</v>
      </c>
      <c r="C140" s="4" t="s">
        <v>69</v>
      </c>
      <c r="E140" s="4" t="s">
        <v>69</v>
      </c>
    </row>
    <row r="141" spans="1:7">
      <c r="A141" s="4" t="s">
        <v>76</v>
      </c>
      <c r="C141" s="6" t="n">
        <v>6519787</v>
      </c>
      <c r="E141" s="6" t="n">
        <v>6179905</v>
      </c>
    </row>
    <row r="142" spans="1:7"/>
    <row r="143" spans="1:7">
      <c r="A143" s="4" t="s">
        <v>77</v>
      </c>
      <c r="B143" s="4" t="s">
        <v>78</v>
      </c>
    </row>
    <row r="144" spans="1:7">
      <c r="A144" s="4" t="s">
        <v>60</v>
      </c>
      <c r="B144" s="4" t="s">
        <v>79</v>
      </c>
    </row>
    <row r="145" spans="1:7">
      <c r="A145" s="4" t="s">
        <v>46</v>
      </c>
      <c r="B145" s="4" t="s">
        <v>80</v>
      </c>
    </row>
  </sheetData>
  <mergeCells count="6">
    <mergeCell ref="A1:B1"/>
    <mergeCell ref="C1:D1"/>
    <mergeCell ref="A142:F142"/>
    <mergeCell ref="B143:F143"/>
    <mergeCell ref="B144:F144"/>
    <mergeCell ref="B145:F145"/>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96</v>
      </c>
      <c r="B1" s="2" t="s">
        <v>91</v>
      </c>
      <c r="J1" s="2" t="s">
        <v>1</v>
      </c>
    </row>
    <row r="2" spans="1:15">
      <c r="B2" s="2" t="s">
        <v>2</v>
      </c>
      <c r="C2" s="2" t="s">
        <v>92</v>
      </c>
      <c r="D2" s="2" t="s">
        <v>4</v>
      </c>
      <c r="E2" s="2" t="s">
        <v>93</v>
      </c>
      <c r="F2" s="2" t="s">
        <v>35</v>
      </c>
      <c r="G2" s="2" t="s">
        <v>94</v>
      </c>
      <c r="H2" s="2" t="s">
        <v>95</v>
      </c>
      <c r="I2" s="2" t="s">
        <v>96</v>
      </c>
      <c r="J2" s="2" t="s">
        <v>2</v>
      </c>
      <c r="L2" s="2" t="s">
        <v>35</v>
      </c>
      <c r="N2" s="2" t="s">
        <v>36</v>
      </c>
    </row>
    <row r="3" spans="1:15">
      <c r="A3" s="4" t="s">
        <v>98</v>
      </c>
      <c r="B3" s="6" t="n">
        <v>835339</v>
      </c>
      <c r="C3" s="6" t="n">
        <v>747978</v>
      </c>
      <c r="D3" s="6" t="n">
        <v>728561</v>
      </c>
      <c r="E3" s="6" t="n">
        <v>688912</v>
      </c>
      <c r="F3" s="6" t="n">
        <v>734413</v>
      </c>
      <c r="G3" s="6" t="n">
        <v>708824</v>
      </c>
      <c r="H3" s="6" t="n">
        <v>670697</v>
      </c>
      <c r="I3" s="6" t="n">
        <v>622995</v>
      </c>
      <c r="J3" s="6" t="n">
        <v>3000790</v>
      </c>
      <c r="L3" s="6" t="n">
        <v>2736929</v>
      </c>
      <c r="M3" s="4" t="s">
        <v>77</v>
      </c>
      <c r="N3" s="6" t="n">
        <v>2570756</v>
      </c>
      <c r="O3" s="4" t="s">
        <v>77</v>
      </c>
    </row>
    <row r="4" spans="1:15">
      <c r="A4" s="4" t="s">
        <v>99</v>
      </c>
      <c r="J4" s="5" t="n">
        <v>1921768</v>
      </c>
      <c r="L4" s="5" t="n">
        <v>1681438</v>
      </c>
      <c r="M4" s="4" t="s">
        <v>77</v>
      </c>
      <c r="N4" s="5" t="n">
        <v>1554340</v>
      </c>
      <c r="O4" s="4" t="s">
        <v>77</v>
      </c>
    </row>
    <row r="5" spans="1:15">
      <c r="A5" s="4" t="s">
        <v>100</v>
      </c>
      <c r="B5" s="5" t="n">
        <v>302205</v>
      </c>
      <c r="C5" s="5" t="n">
        <v>266566</v>
      </c>
      <c r="D5" s="5" t="n">
        <v>265663</v>
      </c>
      <c r="E5" s="5" t="n">
        <v>244588</v>
      </c>
      <c r="F5" s="5" t="n">
        <v>279610</v>
      </c>
      <c r="G5" s="5" t="n">
        <v>280034</v>
      </c>
      <c r="H5" s="5" t="n">
        <v>256189</v>
      </c>
      <c r="I5" s="5" t="n">
        <v>239658</v>
      </c>
      <c r="J5" s="5" t="n">
        <v>1079022</v>
      </c>
      <c r="L5" s="5" t="n">
        <v>1055491</v>
      </c>
      <c r="M5" s="4" t="s">
        <v>77</v>
      </c>
      <c r="N5" s="5" t="n">
        <v>1016416</v>
      </c>
      <c r="O5" s="4" t="s">
        <v>77</v>
      </c>
    </row>
    <row r="6" spans="1:15">
      <c r="A6" s="3" t="s">
        <v>101</v>
      </c>
    </row>
    <row r="7" spans="1:15">
      <c r="A7" s="4" t="s">
        <v>102</v>
      </c>
      <c r="J7" s="5" t="n">
        <v>693865</v>
      </c>
      <c r="K7" s="4" t="s">
        <v>60</v>
      </c>
      <c r="L7" s="5" t="n">
        <v>689461</v>
      </c>
      <c r="M7" s="4" t="s">
        <v>77</v>
      </c>
      <c r="N7" s="5" t="n">
        <v>652967</v>
      </c>
      <c r="O7" s="4" t="s">
        <v>77</v>
      </c>
    </row>
    <row r="8" spans="1:15">
      <c r="A8" s="4" t="s">
        <v>103</v>
      </c>
      <c r="J8" s="5" t="n">
        <v>38850</v>
      </c>
      <c r="L8" s="5" t="n">
        <v>36412</v>
      </c>
      <c r="M8" s="4" t="s">
        <v>77</v>
      </c>
      <c r="N8" s="5" t="n">
        <v>27183</v>
      </c>
      <c r="O8" s="4" t="s">
        <v>77</v>
      </c>
    </row>
    <row r="9" spans="1:15">
      <c r="A9" s="4" t="s">
        <v>104</v>
      </c>
      <c r="J9" s="5" t="n">
        <v>-1845</v>
      </c>
      <c r="L9" s="5" t="n">
        <v>-1661</v>
      </c>
      <c r="M9" s="4" t="s">
        <v>77</v>
      </c>
      <c r="N9" s="5" t="n">
        <v>-4940</v>
      </c>
      <c r="O9" s="4" t="s">
        <v>77</v>
      </c>
    </row>
    <row r="10" spans="1:15">
      <c r="A10" s="4" t="s">
        <v>105</v>
      </c>
      <c r="B10" s="5" t="n">
        <v>110841</v>
      </c>
      <c r="C10" s="5" t="n">
        <v>94028</v>
      </c>
      <c r="D10" s="5" t="n">
        <v>79522</v>
      </c>
      <c r="E10" s="5" t="n">
        <v>63761</v>
      </c>
      <c r="F10" s="5" t="n">
        <v>73305</v>
      </c>
      <c r="G10" s="5" t="n">
        <v>97919</v>
      </c>
      <c r="H10" s="5" t="n">
        <v>80959</v>
      </c>
      <c r="I10" s="5" t="n">
        <v>79096</v>
      </c>
      <c r="J10" s="5" t="n">
        <v>348152</v>
      </c>
      <c r="L10" s="5" t="n">
        <v>331279</v>
      </c>
      <c r="M10" s="4" t="s">
        <v>77</v>
      </c>
      <c r="N10" s="5" t="n">
        <v>341206</v>
      </c>
      <c r="O10" s="4" t="s">
        <v>77</v>
      </c>
    </row>
    <row r="11" spans="1:15">
      <c r="A11" s="4" t="s">
        <v>106</v>
      </c>
      <c r="J11" s="5" t="n">
        <v>15239</v>
      </c>
      <c r="L11" s="5" t="n">
        <v>1996</v>
      </c>
      <c r="M11" s="4" t="s">
        <v>77</v>
      </c>
      <c r="N11" s="5" t="n">
        <v>2630</v>
      </c>
      <c r="O11" s="4" t="s">
        <v>77</v>
      </c>
    </row>
    <row r="12" spans="1:15">
      <c r="A12" s="4" t="s">
        <v>107</v>
      </c>
      <c r="J12" s="5" t="n">
        <v>-37119</v>
      </c>
      <c r="L12" s="5" t="n">
        <v>-31735</v>
      </c>
      <c r="M12" s="4" t="s">
        <v>77</v>
      </c>
      <c r="N12" s="5" t="n">
        <v>-16184</v>
      </c>
      <c r="O12" s="4" t="s">
        <v>77</v>
      </c>
    </row>
    <row r="13" spans="1:15">
      <c r="A13" s="4" t="s">
        <v>108</v>
      </c>
      <c r="J13" s="5" t="n">
        <v>35761</v>
      </c>
      <c r="L13" s="5" t="n">
        <v>23586</v>
      </c>
      <c r="M13" s="4" t="s">
        <v>77</v>
      </c>
      <c r="N13" s="5" t="n">
        <v>9691</v>
      </c>
      <c r="O13" s="4" t="s">
        <v>77</v>
      </c>
    </row>
    <row r="14" spans="1:15">
      <c r="A14" s="4" t="s">
        <v>109</v>
      </c>
      <c r="B14" s="5" t="n">
        <v>106632</v>
      </c>
      <c r="C14" s="5" t="n">
        <v>97724</v>
      </c>
      <c r="D14" s="5" t="n">
        <v>81668</v>
      </c>
      <c r="E14" s="5" t="n">
        <v>76009</v>
      </c>
      <c r="F14" s="5" t="n">
        <v>81559</v>
      </c>
      <c r="G14" s="5" t="n">
        <v>89742</v>
      </c>
      <c r="H14" s="5" t="n">
        <v>84582</v>
      </c>
      <c r="I14" s="5" t="n">
        <v>69243</v>
      </c>
      <c r="J14" s="5" t="n">
        <v>362033</v>
      </c>
      <c r="L14" s="5" t="n">
        <v>325126</v>
      </c>
      <c r="M14" s="4" t="s">
        <v>77</v>
      </c>
      <c r="N14" s="5" t="n">
        <v>337343</v>
      </c>
      <c r="O14" s="4" t="s">
        <v>77</v>
      </c>
    </row>
    <row r="15" spans="1:15">
      <c r="A15" s="4" t="s">
        <v>1597</v>
      </c>
      <c r="J15" s="5" t="n">
        <v>-12</v>
      </c>
      <c r="L15" s="5" t="n">
        <v>-4543</v>
      </c>
      <c r="M15" s="4" t="s">
        <v>77</v>
      </c>
      <c r="N15" s="5" t="n">
        <v>-7698</v>
      </c>
      <c r="O15" s="4" t="s">
        <v>77</v>
      </c>
    </row>
    <row r="16" spans="1:15">
      <c r="A16" s="4" t="s">
        <v>111</v>
      </c>
      <c r="J16" s="5" t="n">
        <v>362021</v>
      </c>
      <c r="L16" s="5" t="n">
        <v>320583</v>
      </c>
      <c r="M16" s="4" t="s">
        <v>77</v>
      </c>
      <c r="N16" s="5" t="n">
        <v>329645</v>
      </c>
      <c r="O16" s="4" t="s">
        <v>77</v>
      </c>
    </row>
    <row r="17" spans="1:15">
      <c r="A17" s="4" t="s">
        <v>112</v>
      </c>
      <c r="J17" s="5" t="n">
        <v>80763</v>
      </c>
      <c r="L17" s="5" t="n">
        <v>59742</v>
      </c>
      <c r="M17" s="4" t="s">
        <v>77</v>
      </c>
      <c r="N17" s="5" t="n">
        <v>62098</v>
      </c>
      <c r="O17" s="4" t="s">
        <v>77</v>
      </c>
    </row>
    <row r="18" spans="1:15">
      <c r="A18" s="4" t="s">
        <v>113</v>
      </c>
      <c r="B18" s="5" t="n">
        <v>79147</v>
      </c>
      <c r="C18" s="5" t="n">
        <v>73603</v>
      </c>
      <c r="D18" s="5" t="n">
        <v>64574</v>
      </c>
      <c r="E18" s="5" t="n">
        <v>63934</v>
      </c>
      <c r="F18" s="5" t="n">
        <v>66138</v>
      </c>
      <c r="G18" s="5" t="n">
        <v>73161</v>
      </c>
      <c r="H18" s="5" t="n">
        <v>69102</v>
      </c>
      <c r="I18" s="5" t="n">
        <v>52440</v>
      </c>
      <c r="J18" s="5" t="n">
        <v>281258</v>
      </c>
      <c r="L18" s="5" t="n">
        <v>260841</v>
      </c>
      <c r="M18" s="4" t="s">
        <v>77</v>
      </c>
      <c r="N18" s="5" t="n">
        <v>267547</v>
      </c>
      <c r="O18" s="4" t="s">
        <v>77</v>
      </c>
    </row>
    <row r="19" spans="1:15">
      <c r="A19" s="4" t="s">
        <v>114</v>
      </c>
      <c r="E19" s="5" t="n">
        <v>761</v>
      </c>
      <c r="F19" s="5" t="n">
        <v>944</v>
      </c>
      <c r="G19" s="5" t="n">
        <v>584</v>
      </c>
      <c r="H19" s="5" t="n">
        <v>-156</v>
      </c>
      <c r="I19" s="5" t="n">
        <v>898</v>
      </c>
      <c r="J19" s="5" t="n">
        <v>761</v>
      </c>
      <c r="L19" s="5" t="n">
        <v>2270</v>
      </c>
      <c r="M19" s="4" t="s">
        <v>77</v>
      </c>
      <c r="N19" s="5" t="n">
        <v>2137</v>
      </c>
      <c r="O19" s="4" t="s">
        <v>77</v>
      </c>
    </row>
    <row r="20" spans="1:15">
      <c r="A20" s="4" t="s">
        <v>115</v>
      </c>
      <c r="B20" s="6" t="n">
        <v>79147</v>
      </c>
      <c r="C20" s="6" t="n">
        <v>73603</v>
      </c>
      <c r="D20" s="6" t="n">
        <v>64574</v>
      </c>
      <c r="E20" s="6" t="n">
        <v>64695</v>
      </c>
      <c r="F20" s="6" t="n">
        <v>67082</v>
      </c>
      <c r="G20" s="6" t="n">
        <v>73745</v>
      </c>
      <c r="H20" s="6" t="n">
        <v>68946</v>
      </c>
      <c r="I20" s="6" t="n">
        <v>53338</v>
      </c>
      <c r="J20" s="5" t="n">
        <v>282019</v>
      </c>
      <c r="L20" s="5" t="n">
        <v>263111</v>
      </c>
      <c r="M20" s="4" t="s">
        <v>77</v>
      </c>
      <c r="N20" s="5" t="n">
        <v>269684</v>
      </c>
      <c r="O20" s="4" t="s">
        <v>77</v>
      </c>
    </row>
    <row r="21" spans="1:15">
      <c r="A21" s="4" t="s">
        <v>1584</v>
      </c>
    </row>
    <row r="22" spans="1:15">
      <c r="A22" s="4" t="s">
        <v>98</v>
      </c>
      <c r="J22" s="5" t="n">
        <v>-50356</v>
      </c>
      <c r="L22" s="5" t="n">
        <v>-46722</v>
      </c>
      <c r="N22" s="5" t="n">
        <v>-39518</v>
      </c>
    </row>
    <row r="23" spans="1:15">
      <c r="A23" s="4" t="s">
        <v>100</v>
      </c>
      <c r="J23" s="5" t="n">
        <v>-50356</v>
      </c>
      <c r="L23" s="5" t="n">
        <v>-46722</v>
      </c>
      <c r="N23" s="5" t="n">
        <v>-39518</v>
      </c>
    </row>
    <row r="24" spans="1:15">
      <c r="A24" s="3" t="s">
        <v>101</v>
      </c>
    </row>
    <row r="25" spans="1:15">
      <c r="A25" s="4" t="s">
        <v>102</v>
      </c>
      <c r="J25" s="5" t="n">
        <v>-50422</v>
      </c>
      <c r="L25" s="5" t="n">
        <v>-69619</v>
      </c>
      <c r="N25" s="5" t="n">
        <v>-41984</v>
      </c>
    </row>
    <row r="26" spans="1:15">
      <c r="A26" s="4" t="s">
        <v>105</v>
      </c>
      <c r="J26" s="5" t="n">
        <v>66</v>
      </c>
      <c r="L26" s="5" t="n">
        <v>22897</v>
      </c>
      <c r="N26" s="5" t="n">
        <v>2466</v>
      </c>
    </row>
    <row r="27" spans="1:15">
      <c r="A27" s="4" t="s">
        <v>109</v>
      </c>
      <c r="J27" s="5" t="n">
        <v>66</v>
      </c>
      <c r="L27" s="5" t="n">
        <v>22897</v>
      </c>
      <c r="N27" s="5" t="n">
        <v>2466</v>
      </c>
    </row>
    <row r="28" spans="1:15">
      <c r="A28" s="4" t="s">
        <v>1597</v>
      </c>
      <c r="J28" s="5" t="n">
        <v>-532764</v>
      </c>
      <c r="L28" s="5" t="n">
        <v>-359475</v>
      </c>
      <c r="N28" s="5" t="n">
        <v>-456142</v>
      </c>
    </row>
    <row r="29" spans="1:15">
      <c r="A29" s="4" t="s">
        <v>111</v>
      </c>
      <c r="J29" s="5" t="n">
        <v>-532698</v>
      </c>
      <c r="L29" s="5" t="n">
        <v>-336578</v>
      </c>
      <c r="N29" s="5" t="n">
        <v>-453676</v>
      </c>
    </row>
    <row r="30" spans="1:15">
      <c r="A30" s="4" t="s">
        <v>113</v>
      </c>
      <c r="J30" s="5" t="n">
        <v>-532698</v>
      </c>
      <c r="L30" s="5" t="n">
        <v>-336578</v>
      </c>
      <c r="N30" s="5" t="n">
        <v>-453676</v>
      </c>
    </row>
    <row r="31" spans="1:15">
      <c r="A31" s="4" t="s">
        <v>115</v>
      </c>
      <c r="J31" s="5" t="n">
        <v>-532698</v>
      </c>
      <c r="L31" s="5" t="n">
        <v>-336578</v>
      </c>
      <c r="N31" s="5" t="n">
        <v>-453676</v>
      </c>
    </row>
    <row r="32" spans="1:15">
      <c r="A32" s="4" t="s">
        <v>1593</v>
      </c>
    </row>
    <row r="33" spans="1:15">
      <c r="A33" s="4" t="s">
        <v>98</v>
      </c>
      <c r="J33" s="5" t="n">
        <v>50356</v>
      </c>
      <c r="L33" s="5" t="n">
        <v>46722</v>
      </c>
      <c r="N33" s="5" t="n">
        <v>39518</v>
      </c>
    </row>
    <row r="34" spans="1:15">
      <c r="A34" s="4" t="s">
        <v>100</v>
      </c>
      <c r="J34" s="5" t="n">
        <v>50356</v>
      </c>
      <c r="L34" s="5" t="n">
        <v>46722</v>
      </c>
      <c r="N34" s="5" t="n">
        <v>39518</v>
      </c>
    </row>
    <row r="35" spans="1:15">
      <c r="A35" s="3" t="s">
        <v>101</v>
      </c>
    </row>
    <row r="36" spans="1:15">
      <c r="A36" s="4" t="s">
        <v>102</v>
      </c>
      <c r="J36" s="5" t="n">
        <v>11324</v>
      </c>
      <c r="L36" s="5" t="n">
        <v>9859</v>
      </c>
      <c r="N36" s="5" t="n">
        <v>9499</v>
      </c>
    </row>
    <row r="37" spans="1:15">
      <c r="A37" s="4" t="s">
        <v>103</v>
      </c>
      <c r="J37" s="5" t="n">
        <v>48</v>
      </c>
    </row>
    <row r="38" spans="1:15">
      <c r="A38" s="4" t="s">
        <v>104</v>
      </c>
      <c r="J38" s="5" t="n">
        <v>-17599</v>
      </c>
      <c r="L38" s="5" t="n">
        <v>-3412</v>
      </c>
      <c r="N38" s="5" t="n">
        <v>-4043</v>
      </c>
    </row>
    <row r="39" spans="1:15">
      <c r="A39" s="4" t="s">
        <v>105</v>
      </c>
      <c r="J39" s="5" t="n">
        <v>56583</v>
      </c>
      <c r="L39" s="5" t="n">
        <v>40275</v>
      </c>
      <c r="N39" s="5" t="n">
        <v>34062</v>
      </c>
    </row>
    <row r="40" spans="1:15">
      <c r="A40" s="4" t="s">
        <v>106</v>
      </c>
      <c r="J40" s="5" t="n">
        <v>449</v>
      </c>
      <c r="L40" s="5" t="n">
        <v>3312</v>
      </c>
      <c r="N40" s="5" t="n">
        <v>-1633</v>
      </c>
    </row>
    <row r="41" spans="1:15">
      <c r="A41" s="4" t="s">
        <v>107</v>
      </c>
      <c r="J41" s="5" t="n">
        <v>-16504</v>
      </c>
      <c r="L41" s="5" t="n">
        <v>-11375</v>
      </c>
      <c r="N41" s="5" t="n">
        <v>-1358</v>
      </c>
    </row>
    <row r="42" spans="1:15">
      <c r="A42" s="4" t="s">
        <v>1598</v>
      </c>
      <c r="J42" s="5" t="n">
        <v>77857</v>
      </c>
      <c r="L42" s="5" t="n">
        <v>47547</v>
      </c>
      <c r="N42" s="5" t="n">
        <v>81359</v>
      </c>
    </row>
    <row r="43" spans="1:15">
      <c r="A43" s="4" t="s">
        <v>108</v>
      </c>
      <c r="L43" s="5" t="n">
        <v>18391</v>
      </c>
      <c r="N43" s="5" t="n">
        <v>-829</v>
      </c>
    </row>
    <row r="44" spans="1:15">
      <c r="A44" s="4" t="s">
        <v>109</v>
      </c>
      <c r="J44" s="5" t="n">
        <v>118385</v>
      </c>
      <c r="L44" s="5" t="n">
        <v>98150</v>
      </c>
      <c r="N44" s="5" t="n">
        <v>111601</v>
      </c>
    </row>
    <row r="45" spans="1:15">
      <c r="A45" s="4" t="s">
        <v>1597</v>
      </c>
      <c r="J45" s="5" t="n">
        <v>62501</v>
      </c>
      <c r="L45" s="5" t="n">
        <v>-15058</v>
      </c>
      <c r="N45" s="5" t="n">
        <v>29969</v>
      </c>
    </row>
    <row r="46" spans="1:15">
      <c r="A46" s="4" t="s">
        <v>111</v>
      </c>
      <c r="J46" s="5" t="n">
        <v>180886</v>
      </c>
      <c r="L46" s="5" t="n">
        <v>83092</v>
      </c>
      <c r="N46" s="5" t="n">
        <v>141570</v>
      </c>
    </row>
    <row r="47" spans="1:15">
      <c r="A47" s="4" t="s">
        <v>112</v>
      </c>
      <c r="J47" s="5" t="n">
        <v>6124</v>
      </c>
      <c r="L47" s="5" t="n">
        <v>7435</v>
      </c>
      <c r="N47" s="5" t="n">
        <v>8384</v>
      </c>
    </row>
    <row r="48" spans="1:15">
      <c r="A48" s="4" t="s">
        <v>113</v>
      </c>
      <c r="J48" s="5" t="n">
        <v>174762</v>
      </c>
      <c r="L48" s="5" t="n">
        <v>75657</v>
      </c>
      <c r="N48" s="5" t="n">
        <v>133186</v>
      </c>
    </row>
    <row r="49" spans="1:15">
      <c r="A49" s="4" t="s">
        <v>115</v>
      </c>
      <c r="J49" s="5" t="n">
        <v>174762</v>
      </c>
      <c r="L49" s="5" t="n">
        <v>75657</v>
      </c>
      <c r="N49" s="5" t="n">
        <v>133186</v>
      </c>
    </row>
    <row r="50" spans="1:15">
      <c r="A50" s="4" t="s">
        <v>1599</v>
      </c>
    </row>
    <row r="51" spans="1:15">
      <c r="A51" s="4" t="s">
        <v>99</v>
      </c>
      <c r="J51" s="5" t="n">
        <v>5188</v>
      </c>
    </row>
    <row r="52" spans="1:15">
      <c r="A52" s="4" t="s">
        <v>100</v>
      </c>
      <c r="J52" s="5" t="n">
        <v>-5188</v>
      </c>
    </row>
    <row r="53" spans="1:15">
      <c r="A53" s="3" t="s">
        <v>101</v>
      </c>
    </row>
    <row r="54" spans="1:15">
      <c r="A54" s="4" t="s">
        <v>102</v>
      </c>
      <c r="J54" s="5" t="n">
        <v>23703</v>
      </c>
      <c r="L54" s="5" t="n">
        <v>21076</v>
      </c>
      <c r="N54" s="5" t="n">
        <v>12772</v>
      </c>
    </row>
    <row r="55" spans="1:15">
      <c r="A55" s="4" t="s">
        <v>104</v>
      </c>
      <c r="N55" s="5" t="n">
        <v>-500</v>
      </c>
    </row>
    <row r="56" spans="1:15">
      <c r="A56" s="4" t="s">
        <v>105</v>
      </c>
      <c r="J56" s="5" t="n">
        <v>-28891</v>
      </c>
      <c r="L56" s="5" t="n">
        <v>-21076</v>
      </c>
      <c r="N56" s="5" t="n">
        <v>-12272</v>
      </c>
    </row>
    <row r="57" spans="1:15">
      <c r="A57" s="4" t="s">
        <v>106</v>
      </c>
      <c r="J57" s="5" t="n">
        <v>845</v>
      </c>
      <c r="L57" s="5" t="n">
        <v>2</v>
      </c>
      <c r="N57" s="5" t="n">
        <v>57</v>
      </c>
    </row>
    <row r="58" spans="1:15">
      <c r="A58" s="4" t="s">
        <v>1598</v>
      </c>
      <c r="J58" s="5" t="n">
        <v>-19279</v>
      </c>
      <c r="L58" s="5" t="n">
        <v>-10148</v>
      </c>
    </row>
    <row r="59" spans="1:15">
      <c r="A59" s="4" t="s">
        <v>108</v>
      </c>
      <c r="N59" s="5" t="n">
        <v>-3390</v>
      </c>
    </row>
    <row r="60" spans="1:15">
      <c r="A60" s="4" t="s">
        <v>109</v>
      </c>
      <c r="J60" s="5" t="n">
        <v>-47325</v>
      </c>
      <c r="L60" s="5" t="n">
        <v>-31222</v>
      </c>
      <c r="N60" s="5" t="n">
        <v>-15605</v>
      </c>
    </row>
    <row r="61" spans="1:15">
      <c r="A61" s="4" t="s">
        <v>1597</v>
      </c>
      <c r="J61" s="5" t="n">
        <v>346960</v>
      </c>
      <c r="L61" s="5" t="n">
        <v>294333</v>
      </c>
      <c r="N61" s="5" t="n">
        <v>285289</v>
      </c>
    </row>
    <row r="62" spans="1:15">
      <c r="A62" s="4" t="s">
        <v>111</v>
      </c>
      <c r="J62" s="5" t="n">
        <v>299635</v>
      </c>
      <c r="L62" s="5" t="n">
        <v>263111</v>
      </c>
      <c r="N62" s="5" t="n">
        <v>269684</v>
      </c>
    </row>
    <row r="63" spans="1:15">
      <c r="A63" s="4" t="s">
        <v>113</v>
      </c>
      <c r="J63" s="5" t="n">
        <v>299635</v>
      </c>
      <c r="L63" s="5" t="n">
        <v>263111</v>
      </c>
      <c r="N63" s="5" t="n">
        <v>269684</v>
      </c>
    </row>
    <row r="64" spans="1:15">
      <c r="A64" s="4" t="s">
        <v>115</v>
      </c>
      <c r="J64" s="5" t="n">
        <v>299635</v>
      </c>
      <c r="L64" s="5" t="n">
        <v>263111</v>
      </c>
      <c r="N64" s="5" t="n">
        <v>269684</v>
      </c>
    </row>
    <row r="65" spans="1:15">
      <c r="A65" s="4" t="s">
        <v>1595</v>
      </c>
    </row>
    <row r="66" spans="1:15">
      <c r="A66" s="4" t="s">
        <v>98</v>
      </c>
      <c r="J66" s="5" t="n">
        <v>3000790</v>
      </c>
      <c r="L66" s="5" t="n">
        <v>2736929</v>
      </c>
      <c r="N66" s="5" t="n">
        <v>2570756</v>
      </c>
    </row>
    <row r="67" spans="1:15">
      <c r="A67" s="4" t="s">
        <v>99</v>
      </c>
      <c r="J67" s="5" t="n">
        <v>1916580</v>
      </c>
      <c r="L67" s="5" t="n">
        <v>1681438</v>
      </c>
      <c r="N67" s="5" t="n">
        <v>1554340</v>
      </c>
    </row>
    <row r="68" spans="1:15">
      <c r="A68" s="4" t="s">
        <v>100</v>
      </c>
      <c r="J68" s="5" t="n">
        <v>1084210</v>
      </c>
      <c r="L68" s="5" t="n">
        <v>1055491</v>
      </c>
      <c r="N68" s="5" t="n">
        <v>1016416</v>
      </c>
    </row>
    <row r="69" spans="1:15">
      <c r="A69" s="3" t="s">
        <v>101</v>
      </c>
    </row>
    <row r="70" spans="1:15">
      <c r="A70" s="4" t="s">
        <v>102</v>
      </c>
      <c r="J70" s="5" t="n">
        <v>709260</v>
      </c>
      <c r="L70" s="5" t="n">
        <v>728145</v>
      </c>
      <c r="N70" s="5" t="n">
        <v>672680</v>
      </c>
    </row>
    <row r="71" spans="1:15">
      <c r="A71" s="4" t="s">
        <v>103</v>
      </c>
      <c r="J71" s="5" t="n">
        <v>38802</v>
      </c>
      <c r="L71" s="5" t="n">
        <v>36412</v>
      </c>
      <c r="N71" s="5" t="n">
        <v>27183</v>
      </c>
    </row>
    <row r="72" spans="1:15">
      <c r="A72" s="4" t="s">
        <v>104</v>
      </c>
      <c r="J72" s="5" t="n">
        <v>15754</v>
      </c>
      <c r="L72" s="5" t="n">
        <v>1751</v>
      </c>
      <c r="N72" s="5" t="n">
        <v>-397</v>
      </c>
    </row>
    <row r="73" spans="1:15">
      <c r="A73" s="4" t="s">
        <v>105</v>
      </c>
      <c r="J73" s="5" t="n">
        <v>320394</v>
      </c>
      <c r="L73" s="5" t="n">
        <v>289183</v>
      </c>
      <c r="N73" s="5" t="n">
        <v>316950</v>
      </c>
    </row>
    <row r="74" spans="1:15">
      <c r="A74" s="4" t="s">
        <v>106</v>
      </c>
      <c r="J74" s="5" t="n">
        <v>13945</v>
      </c>
      <c r="L74" s="5" t="n">
        <v>-1318</v>
      </c>
      <c r="N74" s="5" t="n">
        <v>4206</v>
      </c>
    </row>
    <row r="75" spans="1:15">
      <c r="A75" s="4" t="s">
        <v>107</v>
      </c>
      <c r="J75" s="5" t="n">
        <v>-20615</v>
      </c>
      <c r="L75" s="5" t="n">
        <v>-20360</v>
      </c>
      <c r="N75" s="5" t="n">
        <v>-14826</v>
      </c>
    </row>
    <row r="76" spans="1:15">
      <c r="A76" s="4" t="s">
        <v>1598</v>
      </c>
      <c r="J76" s="5" t="n">
        <v>-58578</v>
      </c>
      <c r="L76" s="5" t="n">
        <v>-37399</v>
      </c>
      <c r="N76" s="5" t="n">
        <v>-81359</v>
      </c>
    </row>
    <row r="77" spans="1:15">
      <c r="A77" s="4" t="s">
        <v>108</v>
      </c>
      <c r="J77" s="5" t="n">
        <v>35761</v>
      </c>
      <c r="L77" s="5" t="n">
        <v>5195</v>
      </c>
      <c r="N77" s="5" t="n">
        <v>13910</v>
      </c>
    </row>
    <row r="78" spans="1:15">
      <c r="A78" s="4" t="s">
        <v>109</v>
      </c>
      <c r="J78" s="5" t="n">
        <v>290907</v>
      </c>
      <c r="L78" s="5" t="n">
        <v>235301</v>
      </c>
      <c r="N78" s="5" t="n">
        <v>238881</v>
      </c>
    </row>
    <row r="79" spans="1:15">
      <c r="A79" s="4" t="s">
        <v>1597</v>
      </c>
      <c r="J79" s="5" t="n">
        <v>123291</v>
      </c>
      <c r="L79" s="5" t="n">
        <v>75657</v>
      </c>
      <c r="N79" s="5" t="n">
        <v>133186</v>
      </c>
    </row>
    <row r="80" spans="1:15">
      <c r="A80" s="4" t="s">
        <v>111</v>
      </c>
      <c r="J80" s="5" t="n">
        <v>414198</v>
      </c>
      <c r="L80" s="5" t="n">
        <v>310958</v>
      </c>
      <c r="N80" s="5" t="n">
        <v>372067</v>
      </c>
    </row>
    <row r="81" spans="1:15">
      <c r="A81" s="4" t="s">
        <v>112</v>
      </c>
      <c r="J81" s="5" t="n">
        <v>74639</v>
      </c>
      <c r="L81" s="5" t="n">
        <v>52307</v>
      </c>
      <c r="N81" s="5" t="n">
        <v>53714</v>
      </c>
    </row>
    <row r="82" spans="1:15">
      <c r="A82" s="4" t="s">
        <v>113</v>
      </c>
      <c r="J82" s="5" t="n">
        <v>339559</v>
      </c>
      <c r="L82" s="5" t="n">
        <v>258651</v>
      </c>
      <c r="N82" s="5" t="n">
        <v>318353</v>
      </c>
    </row>
    <row r="83" spans="1:15">
      <c r="A83" s="4" t="s">
        <v>114</v>
      </c>
      <c r="J83" s="5" t="n">
        <v>761</v>
      </c>
      <c r="L83" s="5" t="n">
        <v>2270</v>
      </c>
      <c r="N83" s="5" t="n">
        <v>2137</v>
      </c>
    </row>
    <row r="84" spans="1:15">
      <c r="A84" s="4" t="s">
        <v>115</v>
      </c>
      <c r="J84" s="6" t="n">
        <v>340320</v>
      </c>
      <c r="L84" s="6" t="n">
        <v>260921</v>
      </c>
      <c r="N84" s="6" t="n">
        <v>320490</v>
      </c>
    </row>
    <row r="85" spans="1:15"/>
    <row r="86" spans="1:15">
      <c r="A86" s="4" t="s">
        <v>77</v>
      </c>
      <c r="B86" s="4" t="s">
        <v>121</v>
      </c>
    </row>
    <row r="87" spans="1:15">
      <c r="A87" s="4" t="s">
        <v>60</v>
      </c>
      <c r="B87" s="4" t="s">
        <v>122</v>
      </c>
    </row>
  </sheetData>
  <mergeCells count="9">
    <mergeCell ref="A1:A2"/>
    <mergeCell ref="B1:I1"/>
    <mergeCell ref="J1:O1"/>
    <mergeCell ref="J2:K2"/>
    <mergeCell ref="L2:M2"/>
    <mergeCell ref="N2:O2"/>
    <mergeCell ref="A85:O85"/>
    <mergeCell ref="B86:O86"/>
    <mergeCell ref="B87:O87"/>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600</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4" t="s">
        <v>125</v>
      </c>
      <c r="B3" s="6" t="n">
        <v>79147</v>
      </c>
      <c r="C3" s="6" t="n">
        <v>73603</v>
      </c>
      <c r="D3" s="6" t="n">
        <v>64574</v>
      </c>
      <c r="E3" s="6" t="n">
        <v>64695</v>
      </c>
      <c r="F3" s="6" t="n">
        <v>67082</v>
      </c>
      <c r="G3" s="6" t="n">
        <v>73745</v>
      </c>
      <c r="H3" s="6" t="n">
        <v>68946</v>
      </c>
      <c r="I3" s="6" t="n">
        <v>53338</v>
      </c>
      <c r="J3" s="6" t="n">
        <v>282019</v>
      </c>
      <c r="K3" s="6" t="n">
        <v>263111</v>
      </c>
      <c r="L3" s="4" t="s">
        <v>77</v>
      </c>
      <c r="M3" s="6" t="n">
        <v>269684</v>
      </c>
      <c r="N3" s="4" t="s">
        <v>77</v>
      </c>
    </row>
    <row r="4" spans="1:14">
      <c r="A4" s="3" t="s">
        <v>126</v>
      </c>
    </row>
    <row r="5" spans="1:14">
      <c r="A5" s="4" t="s">
        <v>127</v>
      </c>
      <c r="J5" s="5" t="n">
        <v>-109656</v>
      </c>
      <c r="K5" s="5" t="n">
        <v>93871</v>
      </c>
      <c r="M5" s="5" t="n">
        <v>-46340</v>
      </c>
    </row>
    <row r="6" spans="1:14">
      <c r="A6" s="4" t="s">
        <v>128</v>
      </c>
      <c r="J6" s="5" t="n">
        <v>-46293</v>
      </c>
      <c r="K6" s="5" t="n">
        <v>12611</v>
      </c>
      <c r="M6" s="5" t="n">
        <v>43742</v>
      </c>
    </row>
    <row r="7" spans="1:14">
      <c r="A7" s="4" t="s">
        <v>129</v>
      </c>
      <c r="J7" s="5" t="n">
        <v>1454</v>
      </c>
      <c r="K7" s="5" t="n">
        <v>-3787</v>
      </c>
      <c r="M7" s="5" t="n">
        <v>-4042</v>
      </c>
    </row>
    <row r="8" spans="1:14">
      <c r="A8" s="4" t="s">
        <v>130</v>
      </c>
      <c r="J8" s="5" t="n">
        <v>-154495</v>
      </c>
      <c r="K8" s="5" t="n">
        <v>102695</v>
      </c>
      <c r="M8" s="5" t="n">
        <v>-6640</v>
      </c>
    </row>
    <row r="9" spans="1:14">
      <c r="A9" s="4" t="s">
        <v>131</v>
      </c>
      <c r="J9" s="5" t="n">
        <v>127524</v>
      </c>
      <c r="K9" s="5" t="n">
        <v>365806</v>
      </c>
      <c r="M9" s="5" t="n">
        <v>263044</v>
      </c>
    </row>
    <row r="10" spans="1:14">
      <c r="A10" s="4" t="s">
        <v>132</v>
      </c>
      <c r="E10" s="6" t="n">
        <v>-761</v>
      </c>
      <c r="F10" s="6" t="n">
        <v>-944</v>
      </c>
      <c r="G10" s="6" t="n">
        <v>-584</v>
      </c>
      <c r="H10" s="6" t="n">
        <v>156</v>
      </c>
      <c r="I10" s="6" t="n">
        <v>-898</v>
      </c>
      <c r="J10" s="5" t="n">
        <v>-761</v>
      </c>
      <c r="K10" s="5" t="n">
        <v>-2270</v>
      </c>
      <c r="L10" s="4" t="s">
        <v>77</v>
      </c>
      <c r="M10" s="5" t="n">
        <v>-2137</v>
      </c>
      <c r="N10" s="4" t="s">
        <v>77</v>
      </c>
    </row>
    <row r="11" spans="1:14">
      <c r="A11" s="3" t="s">
        <v>133</v>
      </c>
    </row>
    <row r="12" spans="1:14">
      <c r="A12" s="4" t="s">
        <v>134</v>
      </c>
      <c r="J12" s="5" t="n">
        <v>-424</v>
      </c>
      <c r="K12" s="5" t="n">
        <v>-341</v>
      </c>
      <c r="M12" s="5" t="n">
        <v>104</v>
      </c>
    </row>
    <row r="13" spans="1:14">
      <c r="A13" s="4" t="s">
        <v>135</v>
      </c>
      <c r="J13" s="5" t="n">
        <v>-424</v>
      </c>
      <c r="K13" s="5" t="n">
        <v>-341</v>
      </c>
      <c r="M13" s="5" t="n">
        <v>104</v>
      </c>
    </row>
    <row r="14" spans="1:14">
      <c r="A14" s="4" t="s">
        <v>136</v>
      </c>
      <c r="J14" s="5" t="n">
        <v>-1185</v>
      </c>
      <c r="K14" s="5" t="n">
        <v>-2611</v>
      </c>
      <c r="M14" s="5" t="n">
        <v>-2033</v>
      </c>
    </row>
    <row r="15" spans="1:14">
      <c r="A15" s="4" t="s">
        <v>1584</v>
      </c>
    </row>
    <row r="16" spans="1:14">
      <c r="A16" s="4" t="s">
        <v>125</v>
      </c>
      <c r="J16" s="5" t="n">
        <v>-532698</v>
      </c>
      <c r="K16" s="5" t="n">
        <v>-336578</v>
      </c>
      <c r="M16" s="5" t="n">
        <v>-453676</v>
      </c>
    </row>
    <row r="17" spans="1:14">
      <c r="A17" s="3" t="s">
        <v>126</v>
      </c>
    </row>
    <row r="18" spans="1:14">
      <c r="A18" s="4" t="s">
        <v>127</v>
      </c>
      <c r="J18" s="5" t="n">
        <v>181727</v>
      </c>
      <c r="K18" s="5" t="n">
        <v>-168587</v>
      </c>
      <c r="M18" s="5" t="n">
        <v>78019</v>
      </c>
    </row>
    <row r="19" spans="1:14">
      <c r="A19" s="4" t="s">
        <v>128</v>
      </c>
      <c r="J19" s="5" t="n">
        <v>45795</v>
      </c>
      <c r="K19" s="5" t="n">
        <v>-22399</v>
      </c>
      <c r="M19" s="5" t="n">
        <v>-85758</v>
      </c>
    </row>
    <row r="20" spans="1:14">
      <c r="A20" s="4" t="s">
        <v>129</v>
      </c>
      <c r="J20" s="5" t="n">
        <v>-1264</v>
      </c>
      <c r="K20" s="5" t="n">
        <v>3312</v>
      </c>
      <c r="M20" s="5" t="n">
        <v>4759</v>
      </c>
    </row>
    <row r="21" spans="1:14">
      <c r="A21" s="4" t="s">
        <v>130</v>
      </c>
      <c r="J21" s="5" t="n">
        <v>226258</v>
      </c>
      <c r="K21" s="5" t="n">
        <v>-187674</v>
      </c>
      <c r="M21" s="5" t="n">
        <v>-2980</v>
      </c>
    </row>
    <row r="22" spans="1:14">
      <c r="A22" s="4" t="s">
        <v>131</v>
      </c>
      <c r="J22" s="5" t="n">
        <v>-306440</v>
      </c>
      <c r="K22" s="5" t="n">
        <v>-524252</v>
      </c>
      <c r="M22" s="5" t="n">
        <v>-456656</v>
      </c>
    </row>
    <row r="23" spans="1:14">
      <c r="A23" s="4" t="s">
        <v>1593</v>
      </c>
    </row>
    <row r="24" spans="1:14">
      <c r="A24" s="4" t="s">
        <v>125</v>
      </c>
      <c r="J24" s="5" t="n">
        <v>174762</v>
      </c>
      <c r="K24" s="5" t="n">
        <v>75657</v>
      </c>
      <c r="M24" s="5" t="n">
        <v>133186</v>
      </c>
    </row>
    <row r="25" spans="1:14">
      <c r="A25" s="3" t="s">
        <v>126</v>
      </c>
    </row>
    <row r="26" spans="1:14">
      <c r="A26" s="4" t="s">
        <v>127</v>
      </c>
      <c r="J26" s="5" t="n">
        <v>-72071</v>
      </c>
      <c r="K26" s="5" t="n">
        <v>74716</v>
      </c>
      <c r="M26" s="5" t="n">
        <v>-31679</v>
      </c>
    </row>
    <row r="27" spans="1:14">
      <c r="A27" s="4" t="s">
        <v>128</v>
      </c>
      <c r="J27" s="5" t="n">
        <v>498</v>
      </c>
      <c r="K27" s="5" t="n">
        <v>9788</v>
      </c>
      <c r="M27" s="5" t="n">
        <v>42016</v>
      </c>
    </row>
    <row r="28" spans="1:14">
      <c r="A28" s="4" t="s">
        <v>129</v>
      </c>
      <c r="J28" s="5" t="n">
        <v>-190</v>
      </c>
      <c r="K28" s="5" t="n">
        <v>475</v>
      </c>
      <c r="M28" s="5" t="n">
        <v>-717</v>
      </c>
    </row>
    <row r="29" spans="1:14">
      <c r="A29" s="4" t="s">
        <v>130</v>
      </c>
      <c r="J29" s="5" t="n">
        <v>-71763</v>
      </c>
      <c r="K29" s="5" t="n">
        <v>84979</v>
      </c>
      <c r="M29" s="5" t="n">
        <v>9620</v>
      </c>
    </row>
    <row r="30" spans="1:14">
      <c r="A30" s="4" t="s">
        <v>131</v>
      </c>
      <c r="J30" s="5" t="n">
        <v>102999</v>
      </c>
      <c r="K30" s="5" t="n">
        <v>160636</v>
      </c>
      <c r="M30" s="5" t="n">
        <v>142806</v>
      </c>
    </row>
    <row r="31" spans="1:14">
      <c r="A31" s="4" t="s">
        <v>1599</v>
      </c>
    </row>
    <row r="32" spans="1:14">
      <c r="A32" s="4" t="s">
        <v>125</v>
      </c>
      <c r="J32" s="5" t="n">
        <v>299635</v>
      </c>
      <c r="K32" s="5" t="n">
        <v>263111</v>
      </c>
      <c r="M32" s="5" t="n">
        <v>269684</v>
      </c>
    </row>
    <row r="33" spans="1:14">
      <c r="A33" s="3" t="s">
        <v>126</v>
      </c>
    </row>
    <row r="34" spans="1:14">
      <c r="A34" s="4" t="s">
        <v>127</v>
      </c>
      <c r="J34" s="5" t="n">
        <v>-109656</v>
      </c>
      <c r="K34" s="5" t="n">
        <v>93871</v>
      </c>
      <c r="M34" s="5" t="n">
        <v>-46340</v>
      </c>
    </row>
    <row r="35" spans="1:14">
      <c r="A35" s="4" t="s">
        <v>128</v>
      </c>
      <c r="J35" s="5" t="n">
        <v>-46293</v>
      </c>
      <c r="K35" s="5" t="n">
        <v>12611</v>
      </c>
      <c r="M35" s="5" t="n">
        <v>43742</v>
      </c>
    </row>
    <row r="36" spans="1:14">
      <c r="A36" s="4" t="s">
        <v>129</v>
      </c>
      <c r="J36" s="5" t="n">
        <v>1454</v>
      </c>
      <c r="K36" s="5" t="n">
        <v>-3787</v>
      </c>
      <c r="M36" s="5" t="n">
        <v>-4042</v>
      </c>
    </row>
    <row r="37" spans="1:14">
      <c r="A37" s="4" t="s">
        <v>130</v>
      </c>
      <c r="J37" s="5" t="n">
        <v>-154495</v>
      </c>
      <c r="K37" s="5" t="n">
        <v>102695</v>
      </c>
      <c r="M37" s="5" t="n">
        <v>-6640</v>
      </c>
    </row>
    <row r="38" spans="1:14">
      <c r="A38" s="4" t="s">
        <v>131</v>
      </c>
      <c r="J38" s="5" t="n">
        <v>145140</v>
      </c>
      <c r="K38" s="5" t="n">
        <v>365806</v>
      </c>
      <c r="M38" s="5" t="n">
        <v>263044</v>
      </c>
    </row>
    <row r="39" spans="1:14">
      <c r="A39" s="4" t="s">
        <v>1595</v>
      </c>
    </row>
    <row r="40" spans="1:14">
      <c r="A40" s="4" t="s">
        <v>125</v>
      </c>
      <c r="J40" s="5" t="n">
        <v>340320</v>
      </c>
      <c r="K40" s="5" t="n">
        <v>260921</v>
      </c>
      <c r="M40" s="5" t="n">
        <v>320490</v>
      </c>
    </row>
    <row r="41" spans="1:14">
      <c r="A41" s="3" t="s">
        <v>126</v>
      </c>
    </row>
    <row r="42" spans="1:14">
      <c r="A42" s="4" t="s">
        <v>127</v>
      </c>
      <c r="J42" s="5" t="n">
        <v>-109656</v>
      </c>
      <c r="K42" s="5" t="n">
        <v>93871</v>
      </c>
      <c r="M42" s="5" t="n">
        <v>-46340</v>
      </c>
    </row>
    <row r="43" spans="1:14">
      <c r="A43" s="4" t="s">
        <v>128</v>
      </c>
      <c r="J43" s="5" t="n">
        <v>-46293</v>
      </c>
      <c r="K43" s="5" t="n">
        <v>12611</v>
      </c>
      <c r="M43" s="5" t="n">
        <v>43742</v>
      </c>
    </row>
    <row r="44" spans="1:14">
      <c r="A44" s="4" t="s">
        <v>129</v>
      </c>
      <c r="J44" s="5" t="n">
        <v>1454</v>
      </c>
      <c r="K44" s="5" t="n">
        <v>-3787</v>
      </c>
      <c r="M44" s="5" t="n">
        <v>-4042</v>
      </c>
    </row>
    <row r="45" spans="1:14">
      <c r="A45" s="4" t="s">
        <v>130</v>
      </c>
      <c r="J45" s="5" t="n">
        <v>-154495</v>
      </c>
      <c r="K45" s="5" t="n">
        <v>102695</v>
      </c>
      <c r="M45" s="5" t="n">
        <v>-6640</v>
      </c>
    </row>
    <row r="46" spans="1:14">
      <c r="A46" s="4" t="s">
        <v>131</v>
      </c>
      <c r="J46" s="5" t="n">
        <v>185825</v>
      </c>
      <c r="K46" s="5" t="n">
        <v>363616</v>
      </c>
      <c r="M46" s="5" t="n">
        <v>313850</v>
      </c>
    </row>
    <row r="47" spans="1:14">
      <c r="A47" s="4" t="s">
        <v>132</v>
      </c>
      <c r="J47" s="6" t="n">
        <v>-761</v>
      </c>
      <c r="K47" s="6" t="n">
        <v>-2270</v>
      </c>
      <c r="M47" s="6" t="n">
        <v>-2137</v>
      </c>
    </row>
    <row r="48" spans="1:14"/>
    <row r="49" spans="1:14">
      <c r="A49" s="4" t="s">
        <v>77</v>
      </c>
      <c r="B49" s="4" t="s">
        <v>121</v>
      </c>
    </row>
  </sheetData>
  <mergeCells count="7">
    <mergeCell ref="A1:A2"/>
    <mergeCell ref="B1:I1"/>
    <mergeCell ref="J1:N1"/>
    <mergeCell ref="K2:L2"/>
    <mergeCell ref="M2:N2"/>
    <mergeCell ref="A48:N48"/>
    <mergeCell ref="B49:N49"/>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35</v>
      </c>
      <c r="D2" s="2" t="s">
        <v>36</v>
      </c>
    </row>
    <row r="3" spans="1:4">
      <c r="A3" s="3" t="s">
        <v>181</v>
      </c>
    </row>
    <row r="4" spans="1:4">
      <c r="A4" s="4" t="s">
        <v>1602</v>
      </c>
      <c r="B4" s="6" t="n">
        <v>339511</v>
      </c>
      <c r="C4" s="6" t="n">
        <v>359078</v>
      </c>
      <c r="D4" s="6" t="n">
        <v>345772</v>
      </c>
    </row>
    <row r="5" spans="1:4">
      <c r="A5" s="3" t="s">
        <v>198</v>
      </c>
    </row>
    <row r="6" spans="1:4">
      <c r="A6" s="4" t="s">
        <v>199</v>
      </c>
      <c r="B6" s="5" t="n">
        <v>-84978</v>
      </c>
      <c r="C6" s="5" t="n">
        <v>-57231</v>
      </c>
      <c r="D6" s="5" t="n">
        <v>-81926</v>
      </c>
    </row>
    <row r="7" spans="1:4">
      <c r="A7" s="4" t="s">
        <v>200</v>
      </c>
      <c r="B7" s="5" t="n">
        <v>-75439</v>
      </c>
      <c r="C7" s="5" t="n">
        <v>-16441</v>
      </c>
      <c r="D7" s="5" t="n">
        <v>-6846</v>
      </c>
    </row>
    <row r="8" spans="1:4">
      <c r="A8" s="4" t="s">
        <v>201</v>
      </c>
      <c r="B8" s="5" t="n">
        <v>668</v>
      </c>
      <c r="C8" s="5" t="n">
        <v>1738</v>
      </c>
      <c r="D8" s="5" t="n">
        <v>547</v>
      </c>
    </row>
    <row r="9" spans="1:4">
      <c r="A9" s="4" t="s">
        <v>47</v>
      </c>
      <c r="C9" s="5" t="n">
        <v>-496</v>
      </c>
      <c r="D9" s="5" t="n">
        <v>-9620</v>
      </c>
    </row>
    <row r="10" spans="1:4">
      <c r="A10" s="4" t="s">
        <v>202</v>
      </c>
      <c r="B10" s="5" t="n">
        <v>-111571</v>
      </c>
      <c r="C10" s="5" t="n">
        <v>-284822</v>
      </c>
      <c r="D10" s="5" t="n">
        <v>-45162</v>
      </c>
    </row>
    <row r="11" spans="1:4">
      <c r="A11" s="4" t="s">
        <v>173</v>
      </c>
      <c r="B11" s="5" t="n">
        <v>-4730</v>
      </c>
    </row>
    <row r="12" spans="1:4">
      <c r="A12" s="4" t="s">
        <v>203</v>
      </c>
      <c r="C12" s="5" t="n">
        <v>-4738</v>
      </c>
      <c r="D12" s="5" t="n">
        <v>17242</v>
      </c>
    </row>
    <row r="13" spans="1:4">
      <c r="A13" s="4" t="s">
        <v>204</v>
      </c>
      <c r="B13" s="5" t="n">
        <v>-276050</v>
      </c>
      <c r="C13" s="5" t="n">
        <v>-361990</v>
      </c>
      <c r="D13" s="5" t="n">
        <v>-125765</v>
      </c>
    </row>
    <row r="14" spans="1:4">
      <c r="A14" s="3" t="s">
        <v>205</v>
      </c>
    </row>
    <row r="15" spans="1:4">
      <c r="A15" s="4" t="s">
        <v>206</v>
      </c>
      <c r="B15" s="5" t="n">
        <v>-2395</v>
      </c>
      <c r="C15" s="5" t="n">
        <v>-2708</v>
      </c>
      <c r="D15" s="5" t="n">
        <v>-1793</v>
      </c>
    </row>
    <row r="16" spans="1:4">
      <c r="A16" s="4" t="s">
        <v>207</v>
      </c>
      <c r="B16" s="5" t="n">
        <v>-4293</v>
      </c>
      <c r="C16" s="5" t="n">
        <v>-2630</v>
      </c>
    </row>
    <row r="17" spans="1:4">
      <c r="A17" s="4" t="s">
        <v>208</v>
      </c>
      <c r="B17" s="5" t="n">
        <v>129186</v>
      </c>
      <c r="C17" s="5" t="n">
        <v>350000</v>
      </c>
    </row>
    <row r="18" spans="1:4">
      <c r="A18" s="4" t="s">
        <v>209</v>
      </c>
      <c r="B18" s="5" t="n">
        <v>-166186</v>
      </c>
      <c r="C18" s="5" t="n">
        <v>-40000</v>
      </c>
      <c r="D18" s="5" t="n">
        <v>-40000</v>
      </c>
    </row>
    <row r="19" spans="1:4">
      <c r="A19" s="4" t="s">
        <v>210</v>
      </c>
      <c r="B19" s="5" t="n">
        <v>250000</v>
      </c>
      <c r="C19" s="5" t="n">
        <v>295000</v>
      </c>
      <c r="D19" s="5" t="n">
        <v>200000</v>
      </c>
    </row>
    <row r="20" spans="1:4">
      <c r="A20" s="4" t="s">
        <v>211</v>
      </c>
      <c r="B20" s="5" t="n">
        <v>-125000</v>
      </c>
      <c r="C20" s="5" t="n">
        <v>-285000</v>
      </c>
      <c r="D20" s="5" t="n">
        <v>-61500</v>
      </c>
    </row>
    <row r="21" spans="1:4">
      <c r="A21" s="4" t="s">
        <v>212</v>
      </c>
      <c r="B21" s="5" t="n">
        <v>14034</v>
      </c>
      <c r="C21" s="5" t="n">
        <v>15528</v>
      </c>
      <c r="D21" s="5" t="n">
        <v>18228</v>
      </c>
    </row>
    <row r="22" spans="1:4">
      <c r="A22" s="4" t="s">
        <v>213</v>
      </c>
      <c r="B22" s="5" t="n">
        <v>-15919</v>
      </c>
      <c r="C22" s="5" t="n">
        <v>-10296</v>
      </c>
      <c r="D22" s="5" t="n">
        <v>-769</v>
      </c>
    </row>
    <row r="23" spans="1:4">
      <c r="A23" s="4" t="s">
        <v>214</v>
      </c>
      <c r="B23" s="5" t="n">
        <v>-3356</v>
      </c>
      <c r="C23" s="5" t="n">
        <v>-6219</v>
      </c>
      <c r="D23" s="5" t="n">
        <v>-1485</v>
      </c>
    </row>
    <row r="24" spans="1:4">
      <c r="A24" s="4" t="s">
        <v>215</v>
      </c>
      <c r="B24" s="5" t="n">
        <v>-57102</v>
      </c>
      <c r="C24" s="5" t="n">
        <v>-46686</v>
      </c>
    </row>
    <row r="25" spans="1:4">
      <c r="A25" s="4" t="s">
        <v>216</v>
      </c>
      <c r="B25" s="5" t="n">
        <v>-154058</v>
      </c>
      <c r="C25" s="5" t="n">
        <v>-219784</v>
      </c>
      <c r="D25" s="5" t="n">
        <v>-345200</v>
      </c>
    </row>
    <row r="26" spans="1:4">
      <c r="A26" s="4" t="s">
        <v>217</v>
      </c>
      <c r="B26" s="5" t="n">
        <v>-98</v>
      </c>
      <c r="C26" s="5" t="n">
        <v>-16</v>
      </c>
      <c r="D26" s="5" t="n">
        <v>-279</v>
      </c>
    </row>
    <row r="27" spans="1:4">
      <c r="A27" s="4" t="s">
        <v>218</v>
      </c>
      <c r="B27" s="5" t="n">
        <v>-135187</v>
      </c>
      <c r="C27" s="5" t="n">
        <v>47189</v>
      </c>
      <c r="D27" s="5" t="n">
        <v>-232798</v>
      </c>
    </row>
    <row r="28" spans="1:4">
      <c r="A28" s="4" t="s">
        <v>219</v>
      </c>
      <c r="B28" s="5" t="n">
        <v>-64346</v>
      </c>
      <c r="C28" s="5" t="n">
        <v>37568</v>
      </c>
      <c r="D28" s="5" t="n">
        <v>-15493</v>
      </c>
    </row>
    <row r="29" spans="1:4">
      <c r="A29" s="4" t="s">
        <v>220</v>
      </c>
      <c r="B29" s="5" t="n">
        <v>-71726</v>
      </c>
      <c r="C29" s="5" t="n">
        <v>44277</v>
      </c>
      <c r="D29" s="5" t="n">
        <v>-12791</v>
      </c>
    </row>
    <row r="30" spans="1:4">
      <c r="A30" s="4" t="s">
        <v>221</v>
      </c>
      <c r="B30" s="5" t="n">
        <v>504468</v>
      </c>
      <c r="C30" s="5" t="n">
        <v>422623</v>
      </c>
      <c r="D30" s="5" t="n">
        <v>450907</v>
      </c>
    </row>
    <row r="31" spans="1:4">
      <c r="A31" s="4" t="s">
        <v>222</v>
      </c>
      <c r="B31" s="5" t="n">
        <v>368396</v>
      </c>
      <c r="C31" s="5" t="n">
        <v>504468</v>
      </c>
      <c r="D31" s="5" t="n">
        <v>422623</v>
      </c>
    </row>
    <row r="32" spans="1:4">
      <c r="A32" s="4" t="s">
        <v>1584</v>
      </c>
    </row>
    <row r="33" spans="1:4">
      <c r="A33" s="3" t="s">
        <v>181</v>
      </c>
    </row>
    <row r="34" spans="1:4">
      <c r="A34" s="4" t="s">
        <v>1602</v>
      </c>
      <c r="B34" s="5" t="n">
        <v>569096</v>
      </c>
      <c r="C34" s="5" t="n">
        <v>171453</v>
      </c>
      <c r="D34" s="5" t="n">
        <v>428911</v>
      </c>
    </row>
    <row r="35" spans="1:4">
      <c r="A35" s="3" t="s">
        <v>198</v>
      </c>
    </row>
    <row r="36" spans="1:4">
      <c r="A36" s="4" t="s">
        <v>1588</v>
      </c>
      <c r="B36" s="5" t="n">
        <v>97730</v>
      </c>
      <c r="C36" s="5" t="n">
        <v>-47489</v>
      </c>
      <c r="D36" s="5" t="n">
        <v>61720</v>
      </c>
    </row>
    <row r="37" spans="1:4">
      <c r="A37" s="4" t="s">
        <v>1603</v>
      </c>
      <c r="B37" s="5" t="n">
        <v>-41368</v>
      </c>
    </row>
    <row r="38" spans="1:4">
      <c r="A38" s="4" t="s">
        <v>204</v>
      </c>
      <c r="B38" s="5" t="n">
        <v>56362</v>
      </c>
      <c r="C38" s="5" t="n">
        <v>-47489</v>
      </c>
      <c r="D38" s="5" t="n">
        <v>61720</v>
      </c>
    </row>
    <row r="39" spans="1:4">
      <c r="A39" s="3" t="s">
        <v>205</v>
      </c>
    </row>
    <row r="40" spans="1:4">
      <c r="A40" s="4" t="s">
        <v>1604</v>
      </c>
      <c r="B40" s="5" t="n">
        <v>-814867</v>
      </c>
      <c r="C40" s="5" t="n">
        <v>-263886</v>
      </c>
      <c r="D40" s="5" t="n">
        <v>-426445</v>
      </c>
    </row>
    <row r="41" spans="1:4">
      <c r="A41" s="4" t="s">
        <v>1605</v>
      </c>
      <c r="B41" s="5" t="n">
        <v>245771</v>
      </c>
      <c r="C41" s="5" t="n">
        <v>115328</v>
      </c>
    </row>
    <row r="42" spans="1:4">
      <c r="A42" s="4" t="s">
        <v>1606</v>
      </c>
      <c r="B42" s="5" t="n">
        <v>-113954</v>
      </c>
      <c r="D42" s="5" t="n">
        <v>-40000</v>
      </c>
    </row>
    <row r="43" spans="1:4">
      <c r="A43" s="4" t="s">
        <v>215</v>
      </c>
      <c r="B43" s="5" t="n">
        <v>16224</v>
      </c>
    </row>
    <row r="44" spans="1:4">
      <c r="A44" s="4" t="s">
        <v>216</v>
      </c>
      <c r="D44" s="5" t="n">
        <v>-24186</v>
      </c>
    </row>
    <row r="45" spans="1:4">
      <c r="A45" s="4" t="s">
        <v>1607</v>
      </c>
      <c r="B45" s="5" t="n">
        <v>41366</v>
      </c>
    </row>
    <row r="46" spans="1:4">
      <c r="A46" s="4" t="s">
        <v>1608</v>
      </c>
      <c r="C46" s="5" t="n">
        <v>24594</v>
      </c>
    </row>
    <row r="47" spans="1:4">
      <c r="A47" s="4" t="s">
        <v>218</v>
      </c>
      <c r="B47" s="5" t="n">
        <v>-625460</v>
      </c>
      <c r="C47" s="5" t="n">
        <v>-123964</v>
      </c>
      <c r="D47" s="5" t="n">
        <v>-490631</v>
      </c>
    </row>
    <row r="48" spans="1:4">
      <c r="A48" s="4" t="s">
        <v>1593</v>
      </c>
    </row>
    <row r="49" spans="1:4">
      <c r="A49" s="3" t="s">
        <v>181</v>
      </c>
    </row>
    <row r="50" spans="1:4">
      <c r="A50" s="4" t="s">
        <v>1602</v>
      </c>
      <c r="B50" s="5" t="n">
        <v>-266889</v>
      </c>
      <c r="C50" s="5" t="n">
        <v>-315877</v>
      </c>
      <c r="D50" s="5" t="n">
        <v>-42212</v>
      </c>
    </row>
    <row r="51" spans="1:4">
      <c r="A51" s="3" t="s">
        <v>198</v>
      </c>
    </row>
    <row r="52" spans="1:4">
      <c r="A52" s="4" t="s">
        <v>199</v>
      </c>
      <c r="D52" s="5" t="n">
        <v>-625</v>
      </c>
    </row>
    <row r="53" spans="1:4">
      <c r="A53" s="4" t="s">
        <v>47</v>
      </c>
      <c r="C53" s="5" t="n">
        <v>-523</v>
      </c>
      <c r="D53" s="5" t="n">
        <v>-5884</v>
      </c>
    </row>
    <row r="54" spans="1:4">
      <c r="A54" s="4" t="s">
        <v>1588</v>
      </c>
      <c r="B54" s="5" t="n">
        <v>-97730</v>
      </c>
      <c r="C54" s="5" t="n">
        <v>-3638</v>
      </c>
      <c r="D54" s="5" t="n">
        <v>-53619</v>
      </c>
    </row>
    <row r="55" spans="1:4">
      <c r="A55" s="4" t="s">
        <v>1603</v>
      </c>
      <c r="B55" s="5" t="n">
        <v>91760</v>
      </c>
    </row>
    <row r="56" spans="1:4">
      <c r="A56" s="4" t="s">
        <v>204</v>
      </c>
      <c r="B56" s="5" t="n">
        <v>-5970</v>
      </c>
      <c r="C56" s="5" t="n">
        <v>-4161</v>
      </c>
      <c r="D56" s="5" t="n">
        <v>-60128</v>
      </c>
    </row>
    <row r="57" spans="1:4">
      <c r="A57" s="3" t="s">
        <v>205</v>
      </c>
    </row>
    <row r="58" spans="1:4">
      <c r="A58" s="4" t="s">
        <v>207</v>
      </c>
      <c r="C58" s="5" t="n">
        <v>-2630</v>
      </c>
    </row>
    <row r="59" spans="1:4">
      <c r="A59" s="4" t="s">
        <v>208</v>
      </c>
      <c r="B59" s="5" t="n">
        <v>100000</v>
      </c>
      <c r="C59" s="5" t="n">
        <v>350000</v>
      </c>
    </row>
    <row r="60" spans="1:4">
      <c r="A60" s="4" t="s">
        <v>209</v>
      </c>
      <c r="B60" s="5" t="n">
        <v>-2450</v>
      </c>
    </row>
    <row r="61" spans="1:4">
      <c r="A61" s="4" t="s">
        <v>210</v>
      </c>
      <c r="B61" s="5" t="n">
        <v>100000</v>
      </c>
    </row>
    <row r="62" spans="1:4">
      <c r="A62" s="4" t="s">
        <v>1604</v>
      </c>
      <c r="B62" s="5" t="n">
        <v>172047</v>
      </c>
      <c r="D62" s="5" t="n">
        <v>73000</v>
      </c>
    </row>
    <row r="63" spans="1:4">
      <c r="A63" s="4" t="s">
        <v>1605</v>
      </c>
      <c r="B63" s="5" t="n">
        <v>-81479</v>
      </c>
      <c r="C63" s="5" t="n">
        <v>-35000</v>
      </c>
    </row>
    <row r="64" spans="1:4">
      <c r="A64" s="4" t="s">
        <v>1606</v>
      </c>
      <c r="D64" s="5" t="n">
        <v>40000</v>
      </c>
    </row>
    <row r="65" spans="1:4">
      <c r="A65" s="4" t="s">
        <v>214</v>
      </c>
      <c r="B65" s="5" t="n">
        <v>-1797</v>
      </c>
    </row>
    <row r="66" spans="1:4">
      <c r="A66" s="4" t="s">
        <v>218</v>
      </c>
      <c r="B66" s="5" t="n">
        <v>286321</v>
      </c>
      <c r="C66" s="5" t="n">
        <v>312370</v>
      </c>
      <c r="D66" s="5" t="n">
        <v>113000</v>
      </c>
    </row>
    <row r="67" spans="1:4">
      <c r="A67" s="4" t="s">
        <v>219</v>
      </c>
      <c r="B67" s="5" t="n">
        <v>-5172</v>
      </c>
      <c r="C67" s="5" t="n">
        <v>960</v>
      </c>
      <c r="D67" s="5" t="n">
        <v>-361</v>
      </c>
    </row>
    <row r="68" spans="1:4">
      <c r="A68" s="4" t="s">
        <v>220</v>
      </c>
      <c r="B68" s="5" t="n">
        <v>13462</v>
      </c>
      <c r="C68" s="5" t="n">
        <v>-7668</v>
      </c>
      <c r="D68" s="5" t="n">
        <v>10660</v>
      </c>
    </row>
    <row r="69" spans="1:4">
      <c r="A69" s="4" t="s">
        <v>221</v>
      </c>
      <c r="B69" s="5" t="n">
        <v>4507</v>
      </c>
      <c r="C69" s="5" t="n">
        <v>11215</v>
      </c>
      <c r="D69" s="5" t="n">
        <v>916</v>
      </c>
    </row>
    <row r="70" spans="1:4">
      <c r="A70" s="4" t="s">
        <v>222</v>
      </c>
      <c r="B70" s="5" t="n">
        <v>12797</v>
      </c>
      <c r="C70" s="5" t="n">
        <v>4507</v>
      </c>
      <c r="D70" s="5" t="n">
        <v>11215</v>
      </c>
    </row>
    <row r="71" spans="1:4">
      <c r="A71" s="4" t="s">
        <v>1599</v>
      </c>
    </row>
    <row r="72" spans="1:4">
      <c r="A72" s="3" t="s">
        <v>181</v>
      </c>
    </row>
    <row r="73" spans="1:4">
      <c r="A73" s="4" t="s">
        <v>1602</v>
      </c>
      <c r="B73" s="5" t="n">
        <v>11905</v>
      </c>
      <c r="C73" s="5" t="n">
        <v>-8345</v>
      </c>
      <c r="D73" s="5" t="n">
        <v>25592</v>
      </c>
    </row>
    <row r="74" spans="1:4">
      <c r="A74" s="3" t="s">
        <v>198</v>
      </c>
    </row>
    <row r="75" spans="1:4">
      <c r="A75" s="4" t="s">
        <v>1603</v>
      </c>
      <c r="B75" s="5" t="n">
        <v>-50393</v>
      </c>
    </row>
    <row r="76" spans="1:4">
      <c r="A76" s="4" t="s">
        <v>204</v>
      </c>
      <c r="B76" s="5" t="n">
        <v>-50393</v>
      </c>
    </row>
    <row r="77" spans="1:4">
      <c r="A77" s="3" t="s">
        <v>205</v>
      </c>
    </row>
    <row r="78" spans="1:4">
      <c r="A78" s="4" t="s">
        <v>1604</v>
      </c>
      <c r="B78" s="5" t="n">
        <v>308500</v>
      </c>
      <c r="C78" s="5" t="n">
        <v>263886</v>
      </c>
      <c r="D78" s="5" t="n">
        <v>303000</v>
      </c>
    </row>
    <row r="79" spans="1:4">
      <c r="A79" s="4" t="s">
        <v>1605</v>
      </c>
      <c r="B79" s="5" t="n">
        <v>-56500</v>
      </c>
    </row>
    <row r="80" spans="1:4">
      <c r="A80" s="4" t="s">
        <v>212</v>
      </c>
      <c r="B80" s="5" t="n">
        <v>14034</v>
      </c>
      <c r="C80" s="5" t="n">
        <v>15528</v>
      </c>
      <c r="D80" s="5" t="n">
        <v>18228</v>
      </c>
    </row>
    <row r="81" spans="1:4">
      <c r="A81" s="4" t="s">
        <v>213</v>
      </c>
      <c r="B81" s="5" t="n">
        <v>-15919</v>
      </c>
      <c r="C81" s="5" t="n">
        <v>-10296</v>
      </c>
      <c r="D81" s="5" t="n">
        <v>-769</v>
      </c>
    </row>
    <row r="82" spans="1:4">
      <c r="A82" s="4" t="s">
        <v>215</v>
      </c>
      <c r="B82" s="5" t="n">
        <v>-57102</v>
      </c>
      <c r="C82" s="5" t="n">
        <v>-46686</v>
      </c>
    </row>
    <row r="83" spans="1:4">
      <c r="A83" s="4" t="s">
        <v>216</v>
      </c>
      <c r="B83" s="5" t="n">
        <v>-154058</v>
      </c>
      <c r="C83" s="5" t="n">
        <v>-219784</v>
      </c>
      <c r="D83" s="5" t="n">
        <v>-345200</v>
      </c>
    </row>
    <row r="84" spans="1:4">
      <c r="A84" s="4" t="s">
        <v>217</v>
      </c>
      <c r="B84" s="5" t="n">
        <v>-98</v>
      </c>
      <c r="C84" s="5" t="n">
        <v>-16</v>
      </c>
      <c r="D84" s="5" t="n">
        <v>-279</v>
      </c>
    </row>
    <row r="85" spans="1:4">
      <c r="A85" s="4" t="s">
        <v>218</v>
      </c>
      <c r="B85" s="5" t="n">
        <v>38857</v>
      </c>
      <c r="C85" s="5" t="n">
        <v>2632</v>
      </c>
      <c r="D85" s="5" t="n">
        <v>-25020</v>
      </c>
    </row>
    <row r="86" spans="1:4">
      <c r="A86" s="4" t="s">
        <v>220</v>
      </c>
      <c r="B86" s="5" t="n">
        <v>369</v>
      </c>
      <c r="C86" s="5" t="n">
        <v>-5713</v>
      </c>
      <c r="D86" s="5" t="n">
        <v>572</v>
      </c>
    </row>
    <row r="87" spans="1:4">
      <c r="A87" s="4" t="s">
        <v>221</v>
      </c>
      <c r="B87" s="5" t="n">
        <v>2136</v>
      </c>
      <c r="C87" s="5" t="n">
        <v>7849</v>
      </c>
      <c r="D87" s="5" t="n">
        <v>7277</v>
      </c>
    </row>
    <row r="88" spans="1:4">
      <c r="A88" s="4" t="s">
        <v>222</v>
      </c>
      <c r="B88" s="5" t="n">
        <v>2505</v>
      </c>
      <c r="C88" s="5" t="n">
        <v>2136</v>
      </c>
      <c r="D88" s="5" t="n">
        <v>7849</v>
      </c>
    </row>
    <row r="89" spans="1:4">
      <c r="A89" s="4" t="s">
        <v>1595</v>
      </c>
    </row>
    <row r="90" spans="1:4">
      <c r="A90" s="3" t="s">
        <v>181</v>
      </c>
    </row>
    <row r="91" spans="1:4">
      <c r="A91" s="4" t="s">
        <v>1602</v>
      </c>
      <c r="B91" s="5" t="n">
        <v>25399</v>
      </c>
      <c r="C91" s="5" t="n">
        <v>511847</v>
      </c>
      <c r="D91" s="5" t="n">
        <v>-66519</v>
      </c>
    </row>
    <row r="92" spans="1:4">
      <c r="A92" s="3" t="s">
        <v>198</v>
      </c>
    </row>
    <row r="93" spans="1:4">
      <c r="A93" s="4" t="s">
        <v>199</v>
      </c>
      <c r="B93" s="5" t="n">
        <v>-84978</v>
      </c>
      <c r="C93" s="5" t="n">
        <v>-57231</v>
      </c>
      <c r="D93" s="5" t="n">
        <v>-81301</v>
      </c>
    </row>
    <row r="94" spans="1:4">
      <c r="A94" s="4" t="s">
        <v>200</v>
      </c>
      <c r="B94" s="5" t="n">
        <v>-75439</v>
      </c>
      <c r="C94" s="5" t="n">
        <v>-16441</v>
      </c>
      <c r="D94" s="5" t="n">
        <v>-6846</v>
      </c>
    </row>
    <row r="95" spans="1:4">
      <c r="A95" s="4" t="s">
        <v>201</v>
      </c>
      <c r="B95" s="5" t="n">
        <v>668</v>
      </c>
      <c r="C95" s="5" t="n">
        <v>1738</v>
      </c>
      <c r="D95" s="5" t="n">
        <v>547</v>
      </c>
    </row>
    <row r="96" spans="1:4">
      <c r="A96" s="4" t="s">
        <v>47</v>
      </c>
      <c r="C96" s="5" t="n">
        <v>27</v>
      </c>
      <c r="D96" s="5" t="n">
        <v>-3736</v>
      </c>
    </row>
    <row r="97" spans="1:4">
      <c r="A97" s="4" t="s">
        <v>1588</v>
      </c>
      <c r="C97" s="5" t="n">
        <v>51127</v>
      </c>
      <c r="D97" s="5" t="n">
        <v>-8101</v>
      </c>
    </row>
    <row r="98" spans="1:4">
      <c r="A98" s="4" t="s">
        <v>202</v>
      </c>
      <c r="B98" s="5" t="n">
        <v>-111571</v>
      </c>
      <c r="C98" s="5" t="n">
        <v>-284822</v>
      </c>
      <c r="D98" s="5" t="n">
        <v>-45162</v>
      </c>
    </row>
    <row r="99" spans="1:4">
      <c r="A99" s="4" t="s">
        <v>173</v>
      </c>
      <c r="B99" s="5" t="n">
        <v>-4730</v>
      </c>
    </row>
    <row r="100" spans="1:4">
      <c r="A100" s="4" t="s">
        <v>203</v>
      </c>
      <c r="C100" s="5" t="n">
        <v>-4738</v>
      </c>
      <c r="D100" s="5" t="n">
        <v>17242</v>
      </c>
    </row>
    <row r="101" spans="1:4">
      <c r="A101" s="4" t="s">
        <v>204</v>
      </c>
      <c r="B101" s="5" t="n">
        <v>-276050</v>
      </c>
      <c r="C101" s="5" t="n">
        <v>-310340</v>
      </c>
      <c r="D101" s="5" t="n">
        <v>-127357</v>
      </c>
    </row>
    <row r="102" spans="1:4">
      <c r="A102" s="3" t="s">
        <v>205</v>
      </c>
    </row>
    <row r="103" spans="1:4">
      <c r="A103" s="4" t="s">
        <v>206</v>
      </c>
      <c r="B103" s="5" t="n">
        <v>-2395</v>
      </c>
      <c r="C103" s="5" t="n">
        <v>-2708</v>
      </c>
      <c r="D103" s="5" t="n">
        <v>-1793</v>
      </c>
    </row>
    <row r="104" spans="1:4">
      <c r="A104" s="4" t="s">
        <v>207</v>
      </c>
      <c r="B104" s="5" t="n">
        <v>-4293</v>
      </c>
    </row>
    <row r="105" spans="1:4">
      <c r="A105" s="4" t="s">
        <v>208</v>
      </c>
      <c r="B105" s="5" t="n">
        <v>29186</v>
      </c>
    </row>
    <row r="106" spans="1:4">
      <c r="A106" s="4" t="s">
        <v>209</v>
      </c>
      <c r="B106" s="5" t="n">
        <v>-163736</v>
      </c>
      <c r="C106" s="5" t="n">
        <v>-40000</v>
      </c>
      <c r="D106" s="5" t="n">
        <v>-40000</v>
      </c>
    </row>
    <row r="107" spans="1:4">
      <c r="A107" s="4" t="s">
        <v>210</v>
      </c>
      <c r="B107" s="5" t="n">
        <v>150000</v>
      </c>
      <c r="C107" s="5" t="n">
        <v>295000</v>
      </c>
      <c r="D107" s="5" t="n">
        <v>200000</v>
      </c>
    </row>
    <row r="108" spans="1:4">
      <c r="A108" s="4" t="s">
        <v>211</v>
      </c>
      <c r="B108" s="5" t="n">
        <v>-125000</v>
      </c>
      <c r="C108" s="5" t="n">
        <v>-285000</v>
      </c>
      <c r="D108" s="5" t="n">
        <v>-61500</v>
      </c>
    </row>
    <row r="109" spans="1:4">
      <c r="A109" s="4" t="s">
        <v>1604</v>
      </c>
      <c r="B109" s="5" t="n">
        <v>334320</v>
      </c>
      <c r="D109" s="5" t="n">
        <v>50445</v>
      </c>
    </row>
    <row r="110" spans="1:4">
      <c r="A110" s="4" t="s">
        <v>1605</v>
      </c>
      <c r="B110" s="5" t="n">
        <v>-107792</v>
      </c>
      <c r="C110" s="5" t="n">
        <v>-80328</v>
      </c>
    </row>
    <row r="111" spans="1:4">
      <c r="A111" s="4" t="s">
        <v>1606</v>
      </c>
      <c r="B111" s="5" t="n">
        <v>113954</v>
      </c>
    </row>
    <row r="112" spans="1:4">
      <c r="A112" s="4" t="s">
        <v>214</v>
      </c>
      <c r="B112" s="5" t="n">
        <v>-1559</v>
      </c>
      <c r="C112" s="5" t="n">
        <v>-6219</v>
      </c>
      <c r="D112" s="5" t="n">
        <v>-1485</v>
      </c>
    </row>
    <row r="113" spans="1:4">
      <c r="A113" s="4" t="s">
        <v>215</v>
      </c>
      <c r="B113" s="5" t="n">
        <v>-16224</v>
      </c>
    </row>
    <row r="114" spans="1:4">
      <c r="A114" s="4" t="s">
        <v>216</v>
      </c>
      <c r="D114" s="5" t="n">
        <v>24186</v>
      </c>
    </row>
    <row r="115" spans="1:4">
      <c r="A115" s="4" t="s">
        <v>1607</v>
      </c>
      <c r="B115" s="5" t="n">
        <v>-41366</v>
      </c>
    </row>
    <row r="116" spans="1:4">
      <c r="A116" s="4" t="s">
        <v>1608</v>
      </c>
      <c r="C116" s="5" t="n">
        <v>-24594</v>
      </c>
    </row>
    <row r="117" spans="1:4">
      <c r="A117" s="4" t="s">
        <v>218</v>
      </c>
      <c r="B117" s="5" t="n">
        <v>165095</v>
      </c>
      <c r="C117" s="5" t="n">
        <v>-143849</v>
      </c>
      <c r="D117" s="5" t="n">
        <v>169853</v>
      </c>
    </row>
    <row r="118" spans="1:4">
      <c r="A118" s="4" t="s">
        <v>219</v>
      </c>
      <c r="B118" s="5" t="n">
        <v>-59174</v>
      </c>
      <c r="C118" s="5" t="n">
        <v>36608</v>
      </c>
      <c r="D118" s="5" t="n">
        <v>-15132</v>
      </c>
    </row>
    <row r="119" spans="1:4">
      <c r="A119" s="4" t="s">
        <v>220</v>
      </c>
      <c r="B119" s="5" t="n">
        <v>-85557</v>
      </c>
      <c r="C119" s="5" t="n">
        <v>57658</v>
      </c>
      <c r="D119" s="5" t="n">
        <v>-24023</v>
      </c>
    </row>
    <row r="120" spans="1:4">
      <c r="A120" s="4" t="s">
        <v>221</v>
      </c>
      <c r="B120" s="5" t="n">
        <v>497825</v>
      </c>
      <c r="C120" s="5" t="n">
        <v>403559</v>
      </c>
      <c r="D120" s="5" t="n">
        <v>442714</v>
      </c>
    </row>
    <row r="121" spans="1:4">
      <c r="A121" s="4" t="s">
        <v>222</v>
      </c>
      <c r="B121" s="6" t="n">
        <v>353094</v>
      </c>
      <c r="C121" s="6" t="n">
        <v>497825</v>
      </c>
      <c r="D121" s="6" t="n">
        <v>40355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34</v>
      </c>
      <c r="C1" s="2" t="s">
        <v>2</v>
      </c>
      <c r="E1" s="2" t="s">
        <v>35</v>
      </c>
      <c r="F1" s="2" t="s">
        <v>36</v>
      </c>
      <c r="G1" s="2" t="s">
        <v>37</v>
      </c>
    </row>
    <row r="2" spans="1:7">
      <c r="A2" s="3" t="s">
        <v>38</v>
      </c>
    </row>
    <row r="3" spans="1:7">
      <c r="A3" s="4" t="s">
        <v>39</v>
      </c>
      <c r="C3" s="6" t="n">
        <v>368396</v>
      </c>
      <c r="E3" s="6" t="n">
        <v>504468</v>
      </c>
      <c r="F3" s="6" t="n">
        <v>422623</v>
      </c>
      <c r="G3" s="6" t="n">
        <v>450907</v>
      </c>
    </row>
    <row r="4" spans="1:7">
      <c r="A4" s="4" t="s">
        <v>40</v>
      </c>
      <c r="C4" s="5" t="n">
        <v>774184</v>
      </c>
      <c r="E4" s="5" t="n">
        <v>693085</v>
      </c>
    </row>
    <row r="5" spans="1:7">
      <c r="A5" s="4" t="s">
        <v>41</v>
      </c>
      <c r="C5" s="5" t="n">
        <v>212477</v>
      </c>
      <c r="D5" s="4" t="s">
        <v>42</v>
      </c>
      <c r="E5" s="5" t="n">
        <v>236342</v>
      </c>
    </row>
    <row r="6" spans="1:7">
      <c r="A6" s="4" t="s">
        <v>43</v>
      </c>
      <c r="C6" s="5" t="n">
        <v>1355057</v>
      </c>
      <c r="E6" s="5" t="n">
        <v>1433895</v>
      </c>
    </row>
    <row r="7" spans="1:7">
      <c r="A7" s="4" t="s">
        <v>44</v>
      </c>
      <c r="C7" s="5" t="n">
        <v>212715</v>
      </c>
      <c r="E7" s="5" t="n">
        <v>207030</v>
      </c>
    </row>
    <row r="8" spans="1:7">
      <c r="A8" s="4" t="s">
        <v>45</v>
      </c>
      <c r="C8" s="5" t="n">
        <v>74566</v>
      </c>
      <c r="D8" s="4" t="s">
        <v>46</v>
      </c>
      <c r="E8" s="5" t="n">
        <v>76929</v>
      </c>
    </row>
    <row r="9" spans="1:7">
      <c r="A9" s="4" t="s">
        <v>47</v>
      </c>
      <c r="C9" s="5" t="n">
        <v>836</v>
      </c>
      <c r="E9" s="5" t="n">
        <v>886</v>
      </c>
    </row>
    <row r="10" spans="1:7">
      <c r="A10" s="4" t="s">
        <v>48</v>
      </c>
      <c r="C10" s="5" t="n">
        <v>177087</v>
      </c>
      <c r="E10" s="5" t="n">
        <v>131590</v>
      </c>
    </row>
    <row r="11" spans="1:7">
      <c r="A11" s="4" t="s">
        <v>49</v>
      </c>
      <c r="C11" s="5" t="n">
        <v>1393832</v>
      </c>
      <c r="E11" s="5" t="n">
        <v>1337122</v>
      </c>
      <c r="F11" s="5" t="n">
        <v>1069408</v>
      </c>
    </row>
    <row r="12" spans="1:7">
      <c r="A12" s="4" t="s">
        <v>50</v>
      </c>
      <c r="B12" s="4" t="s">
        <v>51</v>
      </c>
      <c r="C12" s="5" t="n">
        <v>160193</v>
      </c>
    </row>
    <row r="13" spans="1:7">
      <c r="A13" s="4" t="s">
        <v>52</v>
      </c>
      <c r="C13" s="5" t="n">
        <v>155159</v>
      </c>
      <c r="D13" s="4" t="s">
        <v>42</v>
      </c>
      <c r="E13" s="5" t="n">
        <v>262169</v>
      </c>
    </row>
    <row r="14" spans="1:7">
      <c r="A14" s="4" t="s">
        <v>53</v>
      </c>
      <c r="C14" s="5" t="n">
        <v>3529445</v>
      </c>
      <c r="E14" s="5" t="n">
        <v>3449621</v>
      </c>
    </row>
    <row r="15" spans="1:7">
      <c r="A15" s="3" t="s">
        <v>54</v>
      </c>
    </row>
    <row r="16" spans="1:7">
      <c r="A16" s="4" t="s">
        <v>55</v>
      </c>
      <c r="C16" s="5" t="n">
        <v>295000</v>
      </c>
      <c r="E16" s="5" t="n">
        <v>170000</v>
      </c>
    </row>
    <row r="17" spans="1:7">
      <c r="A17" s="4" t="s">
        <v>56</v>
      </c>
      <c r="C17" s="5" t="n">
        <v>33483</v>
      </c>
      <c r="E17" s="5" t="n">
        <v>39226</v>
      </c>
    </row>
    <row r="18" spans="1:7">
      <c r="A18" s="4" t="s">
        <v>57</v>
      </c>
      <c r="C18" s="5" t="n">
        <v>42584</v>
      </c>
      <c r="E18" s="5" t="n">
        <v>15050</v>
      </c>
    </row>
    <row r="19" spans="1:7">
      <c r="A19" s="4" t="s">
        <v>58</v>
      </c>
      <c r="C19" s="5" t="n">
        <v>33895</v>
      </c>
      <c r="E19" s="5" t="n">
        <v>30026</v>
      </c>
    </row>
    <row r="20" spans="1:7">
      <c r="A20" s="4" t="s">
        <v>59</v>
      </c>
      <c r="C20" s="5" t="n">
        <v>571350</v>
      </c>
      <c r="D20" s="4" t="s">
        <v>60</v>
      </c>
      <c r="E20" s="5" t="n">
        <v>584482</v>
      </c>
    </row>
    <row r="21" spans="1:7">
      <c r="A21" s="4" t="s">
        <v>61</v>
      </c>
      <c r="C21" s="5" t="n">
        <v>976312</v>
      </c>
      <c r="E21" s="5" t="n">
        <v>838784</v>
      </c>
    </row>
    <row r="22" spans="1:7">
      <c r="A22" s="4" t="s">
        <v>62</v>
      </c>
      <c r="C22" s="5" t="n">
        <v>975645</v>
      </c>
      <c r="E22" s="5" t="n">
        <v>1006687</v>
      </c>
    </row>
    <row r="23" spans="1:7">
      <c r="A23" s="4" t="s">
        <v>63</v>
      </c>
      <c r="C23" s="5" t="n">
        <v>8080</v>
      </c>
      <c r="E23" s="5" t="n">
        <v>6747</v>
      </c>
    </row>
    <row r="24" spans="1:7">
      <c r="A24" s="4" t="s">
        <v>64</v>
      </c>
      <c r="C24" s="5" t="n">
        <v>165226</v>
      </c>
      <c r="D24" s="4" t="s">
        <v>60</v>
      </c>
      <c r="E24" s="5" t="n">
        <v>168609</v>
      </c>
    </row>
    <row r="25" spans="1:7">
      <c r="A25" s="4" t="s">
        <v>65</v>
      </c>
      <c r="C25" s="5" t="n">
        <v>2125263</v>
      </c>
      <c r="E25" s="5" t="n">
        <v>2020827</v>
      </c>
    </row>
    <row r="26" spans="1:7">
      <c r="A26" s="4" t="s">
        <v>66</v>
      </c>
      <c r="E26" s="5" t="n">
        <v>4750</v>
      </c>
      <c r="F26" s="5" t="n">
        <v>4520</v>
      </c>
    </row>
    <row r="27" spans="1:7">
      <c r="A27" s="3" t="s">
        <v>67</v>
      </c>
    </row>
    <row r="28" spans="1:7">
      <c r="A28" s="4" t="s">
        <v>68</v>
      </c>
      <c r="C28" s="4" t="s">
        <v>69</v>
      </c>
      <c r="E28" s="4" t="s">
        <v>69</v>
      </c>
    </row>
    <row r="29" spans="1:7">
      <c r="A29" s="4" t="s">
        <v>70</v>
      </c>
      <c r="C29" s="5" t="n">
        <v>1888</v>
      </c>
      <c r="E29" s="5" t="n">
        <v>1924</v>
      </c>
    </row>
    <row r="30" spans="1:7">
      <c r="A30" s="4" t="s">
        <v>71</v>
      </c>
      <c r="C30" s="5" t="n">
        <v>1471301</v>
      </c>
      <c r="E30" s="5" t="n">
        <v>1421368</v>
      </c>
    </row>
    <row r="31" spans="1:7">
      <c r="A31" s="4" t="s">
        <v>72</v>
      </c>
      <c r="C31" s="5" t="n">
        <v>438453</v>
      </c>
      <c r="D31" s="4" t="s">
        <v>46</v>
      </c>
      <c r="E31" s="5" t="n">
        <v>355982</v>
      </c>
    </row>
    <row r="32" spans="1:7">
      <c r="A32" s="4" t="s">
        <v>73</v>
      </c>
      <c r="C32" s="5" t="n">
        <v>-507460</v>
      </c>
      <c r="E32" s="5" t="n">
        <v>-355230</v>
      </c>
    </row>
    <row r="33" spans="1:7">
      <c r="A33" s="4" t="s">
        <v>74</v>
      </c>
      <c r="C33" s="5" t="n">
        <v>1404182</v>
      </c>
      <c r="E33" s="5" t="n">
        <v>1424044</v>
      </c>
      <c r="F33" s="6" t="n">
        <v>1286648</v>
      </c>
      <c r="G33" s="6" t="n">
        <v>1304356</v>
      </c>
    </row>
    <row r="34" spans="1:7">
      <c r="A34" s="4" t="s">
        <v>75</v>
      </c>
      <c r="C34" s="4" t="s">
        <v>69</v>
      </c>
      <c r="E34" s="4" t="s">
        <v>69</v>
      </c>
    </row>
    <row r="35" spans="1:7">
      <c r="A35" s="4" t="s">
        <v>76</v>
      </c>
      <c r="C35" s="6" t="n">
        <v>3529445</v>
      </c>
      <c r="E35" s="6" t="n">
        <v>3449621</v>
      </c>
    </row>
    <row r="36" spans="1:7"/>
    <row r="37" spans="1:7">
      <c r="A37" s="4" t="s">
        <v>77</v>
      </c>
      <c r="B37" s="4" t="s">
        <v>78</v>
      </c>
    </row>
    <row r="38" spans="1:7">
      <c r="A38" s="4" t="s">
        <v>60</v>
      </c>
      <c r="B38" s="4" t="s">
        <v>79</v>
      </c>
    </row>
    <row r="39" spans="1:7">
      <c r="A39" s="4" t="s">
        <v>46</v>
      </c>
      <c r="B39" s="4" t="s">
        <v>80</v>
      </c>
    </row>
  </sheetData>
  <mergeCells count="6">
    <mergeCell ref="A1:B1"/>
    <mergeCell ref="C1:D1"/>
    <mergeCell ref="A36:F36"/>
    <mergeCell ref="B37:F37"/>
    <mergeCell ref="B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2</v>
      </c>
    </row>
    <row r="3" spans="1:2">
      <c r="A3" s="3" t="s">
        <v>258</v>
      </c>
    </row>
    <row r="4" spans="1:2">
      <c r="A4" s="4" t="s">
        <v>59</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61</v>
      </c>
    </row>
    <row r="4" spans="1:2">
      <c r="A4" s="4" t="s">
        <v>55</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4</v>
      </c>
      <c r="B1" s="2" t="s">
        <v>1</v>
      </c>
    </row>
    <row r="2" spans="1:2">
      <c r="B2" s="2" t="s">
        <v>2</v>
      </c>
    </row>
    <row r="3" spans="1:2">
      <c r="A3" s="3" t="s">
        <v>264</v>
      </c>
    </row>
    <row r="4" spans="1:2">
      <c r="A4" s="4" t="s">
        <v>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278</v>
      </c>
    </row>
    <row r="4" spans="1:2">
      <c r="A4" s="4" t="s">
        <v>99</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2</v>
      </c>
    </row>
    <row r="3" spans="1:2">
      <c r="A3" s="3" t="s">
        <v>280</v>
      </c>
    </row>
    <row r="4" spans="1:2">
      <c r="A4" s="4" t="s">
        <v>102</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5</v>
      </c>
    </row>
    <row r="2" spans="1:3">
      <c r="A2" s="3" t="s">
        <v>82</v>
      </c>
    </row>
    <row r="3" spans="1:3">
      <c r="A3" s="4" t="s">
        <v>83</v>
      </c>
      <c r="B3" s="7" t="n">
        <v>0.01</v>
      </c>
      <c r="C3" s="7" t="n">
        <v>0.01</v>
      </c>
    </row>
    <row r="4" spans="1:3">
      <c r="A4" s="4" t="s">
        <v>84</v>
      </c>
      <c r="B4" s="5" t="n">
        <v>250000000</v>
      </c>
      <c r="C4" s="5" t="n">
        <v>250000000</v>
      </c>
    </row>
    <row r="5" spans="1:3">
      <c r="A5" s="4" t="s">
        <v>85</v>
      </c>
      <c r="B5" s="5" t="n">
        <v>0</v>
      </c>
      <c r="C5" s="5" t="n">
        <v>0</v>
      </c>
    </row>
    <row r="6" spans="1:3">
      <c r="A6" s="4" t="s">
        <v>86</v>
      </c>
      <c r="B6" s="7" t="n">
        <v>0.01</v>
      </c>
      <c r="C6" s="7" t="n">
        <v>0.01</v>
      </c>
    </row>
    <row r="7" spans="1:3">
      <c r="A7" s="4" t="s">
        <v>87</v>
      </c>
      <c r="B7" s="5" t="n">
        <v>500000000</v>
      </c>
      <c r="C7" s="5" t="n">
        <v>500000000</v>
      </c>
    </row>
    <row r="8" spans="1:3">
      <c r="A8" s="4" t="s">
        <v>88</v>
      </c>
      <c r="B8" s="5" t="n">
        <v>189346101</v>
      </c>
      <c r="C8" s="5" t="n">
        <v>192825207</v>
      </c>
    </row>
    <row r="9" spans="1:3">
      <c r="A9" s="4" t="s">
        <v>89</v>
      </c>
      <c r="B9" s="5" t="n">
        <v>189346101</v>
      </c>
      <c r="C9" s="5" t="n">
        <v>192825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278</v>
      </c>
    </row>
    <row r="4" spans="1:2">
      <c r="A4" s="4" t="s">
        <v>104</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283</v>
      </c>
    </row>
    <row r="4" spans="1:2">
      <c r="A4" s="4" t="s">
        <v>107</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v>
      </c>
    </row>
    <row r="3" spans="1:2">
      <c r="A3" s="3" t="s">
        <v>300</v>
      </c>
    </row>
    <row r="4" spans="1:2">
      <c r="A4" s="4" t="s">
        <v>75</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0</v>
      </c>
      <c r="B1" s="2" t="s">
        <v>91</v>
      </c>
      <c r="J1" s="2" t="s">
        <v>1</v>
      </c>
    </row>
    <row r="2" spans="1:15">
      <c r="B2" s="2" t="s">
        <v>2</v>
      </c>
      <c r="C2" s="2" t="s">
        <v>92</v>
      </c>
      <c r="D2" s="2" t="s">
        <v>4</v>
      </c>
      <c r="E2" s="2" t="s">
        <v>93</v>
      </c>
      <c r="F2" s="2" t="s">
        <v>35</v>
      </c>
      <c r="G2" s="2" t="s">
        <v>94</v>
      </c>
      <c r="H2" s="2" t="s">
        <v>95</v>
      </c>
      <c r="I2" s="2" t="s">
        <v>96</v>
      </c>
      <c r="J2" s="2" t="s">
        <v>2</v>
      </c>
      <c r="L2" s="2" t="s">
        <v>35</v>
      </c>
      <c r="M2" s="2" t="s">
        <v>77</v>
      </c>
      <c r="N2" s="2" t="s">
        <v>36</v>
      </c>
      <c r="O2" s="2" t="s">
        <v>77</v>
      </c>
    </row>
    <row r="3" spans="1:15">
      <c r="A3" s="3" t="s">
        <v>97</v>
      </c>
    </row>
    <row r="4" spans="1:15">
      <c r="A4" s="4" t="s">
        <v>98</v>
      </c>
      <c r="B4" s="6" t="n">
        <v>835339</v>
      </c>
      <c r="C4" s="6" t="n">
        <v>747978</v>
      </c>
      <c r="D4" s="6" t="n">
        <v>728561</v>
      </c>
      <c r="E4" s="6" t="n">
        <v>688912</v>
      </c>
      <c r="F4" s="6" t="n">
        <v>734413</v>
      </c>
      <c r="G4" s="6" t="n">
        <v>708824</v>
      </c>
      <c r="H4" s="6" t="n">
        <v>670697</v>
      </c>
      <c r="I4" s="6" t="n">
        <v>622995</v>
      </c>
      <c r="J4" s="6" t="n">
        <v>3000790</v>
      </c>
      <c r="L4" s="6" t="n">
        <v>2736929</v>
      </c>
      <c r="N4" s="6" t="n">
        <v>2570756</v>
      </c>
    </row>
    <row r="5" spans="1:15">
      <c r="A5" s="4" t="s">
        <v>99</v>
      </c>
      <c r="J5" s="5" t="n">
        <v>1921768</v>
      </c>
      <c r="L5" s="5" t="n">
        <v>1681438</v>
      </c>
      <c r="N5" s="5" t="n">
        <v>1554340</v>
      </c>
    </row>
    <row r="6" spans="1:15">
      <c r="A6" s="4" t="s">
        <v>100</v>
      </c>
      <c r="B6" s="5" t="n">
        <v>302205</v>
      </c>
      <c r="C6" s="5" t="n">
        <v>266566</v>
      </c>
      <c r="D6" s="5" t="n">
        <v>265663</v>
      </c>
      <c r="E6" s="5" t="n">
        <v>244588</v>
      </c>
      <c r="F6" s="5" t="n">
        <v>279610</v>
      </c>
      <c r="G6" s="5" t="n">
        <v>280034</v>
      </c>
      <c r="H6" s="5" t="n">
        <v>256189</v>
      </c>
      <c r="I6" s="5" t="n">
        <v>239658</v>
      </c>
      <c r="J6" s="5" t="n">
        <v>1079022</v>
      </c>
      <c r="L6" s="5" t="n">
        <v>1055491</v>
      </c>
      <c r="N6" s="5" t="n">
        <v>1016416</v>
      </c>
    </row>
    <row r="7" spans="1:15">
      <c r="A7" s="3" t="s">
        <v>101</v>
      </c>
    </row>
    <row r="8" spans="1:15">
      <c r="A8" s="4" t="s">
        <v>102</v>
      </c>
      <c r="J8" s="5" t="n">
        <v>693865</v>
      </c>
      <c r="K8" s="4" t="s">
        <v>60</v>
      </c>
      <c r="L8" s="5" t="n">
        <v>689461</v>
      </c>
      <c r="N8" s="5" t="n">
        <v>652967</v>
      </c>
    </row>
    <row r="9" spans="1:15">
      <c r="A9" s="4" t="s">
        <v>103</v>
      </c>
      <c r="J9" s="5" t="n">
        <v>38850</v>
      </c>
      <c r="L9" s="5" t="n">
        <v>36412</v>
      </c>
      <c r="N9" s="5" t="n">
        <v>27183</v>
      </c>
    </row>
    <row r="10" spans="1:15">
      <c r="A10" s="4" t="s">
        <v>104</v>
      </c>
      <c r="J10" s="5" t="n">
        <v>-1845</v>
      </c>
      <c r="L10" s="5" t="n">
        <v>-1661</v>
      </c>
      <c r="N10" s="5" t="n">
        <v>-4940</v>
      </c>
    </row>
    <row r="11" spans="1:15">
      <c r="A11" s="4" t="s">
        <v>105</v>
      </c>
      <c r="B11" s="5" t="n">
        <v>110841</v>
      </c>
      <c r="C11" s="5" t="n">
        <v>94028</v>
      </c>
      <c r="D11" s="5" t="n">
        <v>79522</v>
      </c>
      <c r="E11" s="5" t="n">
        <v>63761</v>
      </c>
      <c r="F11" s="5" t="n">
        <v>73305</v>
      </c>
      <c r="G11" s="5" t="n">
        <v>97919</v>
      </c>
      <c r="H11" s="5" t="n">
        <v>80959</v>
      </c>
      <c r="I11" s="5" t="n">
        <v>79096</v>
      </c>
      <c r="J11" s="5" t="n">
        <v>348152</v>
      </c>
      <c r="L11" s="5" t="n">
        <v>331279</v>
      </c>
      <c r="N11" s="5" t="n">
        <v>341206</v>
      </c>
    </row>
    <row r="12" spans="1:15">
      <c r="A12" s="4" t="s">
        <v>106</v>
      </c>
      <c r="J12" s="5" t="n">
        <v>15239</v>
      </c>
      <c r="L12" s="5" t="n">
        <v>1996</v>
      </c>
      <c r="N12" s="5" t="n">
        <v>2630</v>
      </c>
    </row>
    <row r="13" spans="1:15">
      <c r="A13" s="4" t="s">
        <v>107</v>
      </c>
      <c r="J13" s="5" t="n">
        <v>-37119</v>
      </c>
      <c r="L13" s="5" t="n">
        <v>-31735</v>
      </c>
      <c r="N13" s="5" t="n">
        <v>-16184</v>
      </c>
    </row>
    <row r="14" spans="1:15">
      <c r="A14" s="4" t="s">
        <v>108</v>
      </c>
      <c r="J14" s="5" t="n">
        <v>35761</v>
      </c>
      <c r="L14" s="5" t="n">
        <v>23586</v>
      </c>
      <c r="N14" s="5" t="n">
        <v>9691</v>
      </c>
    </row>
    <row r="15" spans="1:15">
      <c r="A15" s="4" t="s">
        <v>109</v>
      </c>
      <c r="B15" s="5" t="n">
        <v>106632</v>
      </c>
      <c r="C15" s="5" t="n">
        <v>97724</v>
      </c>
      <c r="D15" s="5" t="n">
        <v>81668</v>
      </c>
      <c r="E15" s="5" t="n">
        <v>76009</v>
      </c>
      <c r="F15" s="5" t="n">
        <v>81559</v>
      </c>
      <c r="G15" s="5" t="n">
        <v>89742</v>
      </c>
      <c r="H15" s="5" t="n">
        <v>84582</v>
      </c>
      <c r="I15" s="5" t="n">
        <v>69243</v>
      </c>
      <c r="J15" s="5" t="n">
        <v>362033</v>
      </c>
      <c r="L15" s="5" t="n">
        <v>325126</v>
      </c>
      <c r="N15" s="5" t="n">
        <v>337343</v>
      </c>
    </row>
    <row r="16" spans="1:15">
      <c r="A16" s="4" t="s">
        <v>110</v>
      </c>
      <c r="J16" s="5" t="n">
        <v>-12</v>
      </c>
      <c r="L16" s="5" t="n">
        <v>-4543</v>
      </c>
      <c r="N16" s="5" t="n">
        <v>-7698</v>
      </c>
    </row>
    <row r="17" spans="1:15">
      <c r="A17" s="4" t="s">
        <v>111</v>
      </c>
      <c r="J17" s="5" t="n">
        <v>362021</v>
      </c>
      <c r="L17" s="5" t="n">
        <v>320583</v>
      </c>
      <c r="N17" s="5" t="n">
        <v>329645</v>
      </c>
    </row>
    <row r="18" spans="1:15">
      <c r="A18" s="4" t="s">
        <v>112</v>
      </c>
      <c r="J18" s="5" t="n">
        <v>80763</v>
      </c>
      <c r="L18" s="5" t="n">
        <v>59742</v>
      </c>
      <c r="N18" s="5" t="n">
        <v>62098</v>
      </c>
    </row>
    <row r="19" spans="1:15">
      <c r="A19" s="4" t="s">
        <v>113</v>
      </c>
      <c r="B19" s="5" t="n">
        <v>79147</v>
      </c>
      <c r="C19" s="5" t="n">
        <v>73603</v>
      </c>
      <c r="D19" s="5" t="n">
        <v>64574</v>
      </c>
      <c r="E19" s="5" t="n">
        <v>63934</v>
      </c>
      <c r="F19" s="5" t="n">
        <v>66138</v>
      </c>
      <c r="G19" s="5" t="n">
        <v>73161</v>
      </c>
      <c r="H19" s="5" t="n">
        <v>69102</v>
      </c>
      <c r="I19" s="5" t="n">
        <v>52440</v>
      </c>
      <c r="J19" s="5" t="n">
        <v>281258</v>
      </c>
      <c r="L19" s="5" t="n">
        <v>260841</v>
      </c>
      <c r="N19" s="5" t="n">
        <v>267547</v>
      </c>
    </row>
    <row r="20" spans="1:15">
      <c r="A20" s="4" t="s">
        <v>114</v>
      </c>
      <c r="E20" s="5" t="n">
        <v>761</v>
      </c>
      <c r="F20" s="5" t="n">
        <v>944</v>
      </c>
      <c r="G20" s="5" t="n">
        <v>584</v>
      </c>
      <c r="H20" s="5" t="n">
        <v>-156</v>
      </c>
      <c r="I20" s="5" t="n">
        <v>898</v>
      </c>
      <c r="J20" s="5" t="n">
        <v>761</v>
      </c>
      <c r="L20" s="5" t="n">
        <v>2270</v>
      </c>
      <c r="N20" s="5" t="n">
        <v>2137</v>
      </c>
    </row>
    <row r="21" spans="1:15">
      <c r="A21" s="4" t="s">
        <v>115</v>
      </c>
      <c r="B21" s="6" t="n">
        <v>79147</v>
      </c>
      <c r="C21" s="6" t="n">
        <v>73603</v>
      </c>
      <c r="D21" s="6" t="n">
        <v>64574</v>
      </c>
      <c r="E21" s="6" t="n">
        <v>64695</v>
      </c>
      <c r="F21" s="6" t="n">
        <v>67082</v>
      </c>
      <c r="G21" s="6" t="n">
        <v>73745</v>
      </c>
      <c r="H21" s="6" t="n">
        <v>68946</v>
      </c>
      <c r="I21" s="6" t="n">
        <v>53338</v>
      </c>
      <c r="J21" s="5" t="n">
        <v>282019</v>
      </c>
      <c r="L21" s="5" t="n">
        <v>263111</v>
      </c>
      <c r="N21" s="5" t="n">
        <v>269684</v>
      </c>
    </row>
    <row r="22" spans="1:15">
      <c r="A22" s="4" t="s">
        <v>116</v>
      </c>
      <c r="J22" s="6" t="n">
        <v>282019</v>
      </c>
      <c r="L22" s="6" t="n">
        <v>263111</v>
      </c>
      <c r="N22" s="6" t="n">
        <v>269684</v>
      </c>
    </row>
    <row r="23" spans="1:15">
      <c r="A23" s="3" t="s">
        <v>117</v>
      </c>
    </row>
    <row r="24" spans="1:15">
      <c r="A24" s="4" t="s">
        <v>118</v>
      </c>
      <c r="B24" s="7" t="n">
        <v>0.42</v>
      </c>
      <c r="C24" s="7" t="n">
        <v>0.39</v>
      </c>
      <c r="D24" s="7" t="n">
        <v>0.34</v>
      </c>
      <c r="E24" s="7" t="n">
        <v>0.34</v>
      </c>
      <c r="F24" s="7" t="n">
        <v>0.35</v>
      </c>
      <c r="G24" s="7" t="n">
        <v>0.38</v>
      </c>
      <c r="H24" s="7" t="n">
        <v>0.36</v>
      </c>
      <c r="I24" s="7" t="n">
        <v>0.27</v>
      </c>
      <c r="J24" s="7" t="n">
        <v>1.48</v>
      </c>
      <c r="L24" s="7" t="n">
        <v>1.36</v>
      </c>
      <c r="N24" s="7" t="n">
        <v>1.3</v>
      </c>
    </row>
    <row r="25" spans="1:15">
      <c r="A25" s="4" t="s">
        <v>119</v>
      </c>
      <c r="B25" s="7" t="n">
        <v>0.41</v>
      </c>
      <c r="C25" s="7" t="n">
        <v>0.38</v>
      </c>
      <c r="D25" s="7" t="n">
        <v>0.33</v>
      </c>
      <c r="E25" s="7" t="n">
        <v>0.33</v>
      </c>
      <c r="F25" s="7" t="n">
        <v>0.34</v>
      </c>
      <c r="G25" s="7" t="n">
        <v>0.38</v>
      </c>
      <c r="H25" s="7" t="n">
        <v>0.36</v>
      </c>
      <c r="I25" s="7" t="n">
        <v>0.26</v>
      </c>
      <c r="J25" s="7" t="n">
        <v>1.45</v>
      </c>
      <c r="L25" s="7" t="n">
        <v>1.34</v>
      </c>
      <c r="N25" s="7" t="n">
        <v>1.28</v>
      </c>
    </row>
    <row r="26" spans="1:15">
      <c r="A26" s="3" t="s">
        <v>120</v>
      </c>
    </row>
    <row r="27" spans="1:15">
      <c r="A27" s="4" t="s">
        <v>118</v>
      </c>
      <c r="B27" s="5" t="n">
        <v>189724744</v>
      </c>
      <c r="C27" s="5" t="n">
        <v>190024924</v>
      </c>
      <c r="D27" s="5" t="n">
        <v>190132664</v>
      </c>
      <c r="E27" s="5" t="n">
        <v>192816626</v>
      </c>
      <c r="F27" s="5" t="n">
        <v>192795534</v>
      </c>
      <c r="G27" s="5" t="n">
        <v>192124366</v>
      </c>
      <c r="H27" s="5" t="n">
        <v>191469593</v>
      </c>
      <c r="I27" s="5" t="n">
        <v>199069528</v>
      </c>
      <c r="J27" s="5" t="n">
        <v>190674740</v>
      </c>
      <c r="L27" s="5" t="n">
        <v>193864755</v>
      </c>
      <c r="N27" s="5" t="n">
        <v>206861536</v>
      </c>
    </row>
    <row r="28" spans="1:15">
      <c r="A28" s="4" t="s">
        <v>119</v>
      </c>
      <c r="B28" s="5" t="n">
        <v>193149836</v>
      </c>
      <c r="C28" s="5" t="n">
        <v>193115769</v>
      </c>
      <c r="D28" s="5" t="n">
        <v>193365974</v>
      </c>
      <c r="E28" s="5" t="n">
        <v>196288569</v>
      </c>
      <c r="F28" s="5" t="n">
        <v>196862168</v>
      </c>
      <c r="G28" s="5" t="n">
        <v>194947699</v>
      </c>
      <c r="H28" s="5" t="n">
        <v>193732406</v>
      </c>
      <c r="I28" s="5" t="n">
        <v>202655937</v>
      </c>
      <c r="J28" s="5" t="n">
        <v>193980038</v>
      </c>
      <c r="L28" s="5" t="n">
        <v>197049552</v>
      </c>
      <c r="N28" s="5" t="n">
        <v>210126023</v>
      </c>
    </row>
    <row r="29" spans="1:15"/>
    <row r="30" spans="1:15">
      <c r="A30" s="4" t="s">
        <v>77</v>
      </c>
      <c r="B30" s="4" t="s">
        <v>121</v>
      </c>
    </row>
    <row r="31" spans="1:15">
      <c r="A31" s="4" t="s">
        <v>60</v>
      </c>
      <c r="B31" s="4" t="s">
        <v>122</v>
      </c>
    </row>
  </sheetData>
  <mergeCells count="59">
    <mergeCell ref="A1:A2"/>
    <mergeCell ref="B1:I1"/>
    <mergeCell ref="J1:O1"/>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A29:O29"/>
    <mergeCell ref="B30:O30"/>
    <mergeCell ref="B31:O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9</v>
      </c>
      <c r="B9" s="4" t="s">
        <v>322</v>
      </c>
    </row>
    <row r="10" spans="1:2">
      <c r="A10" s="4" t="s">
        <v>323</v>
      </c>
      <c r="B10" s="4" t="s">
        <v>324</v>
      </c>
    </row>
    <row r="11" spans="1:2">
      <c r="A11" s="4" t="s">
        <v>44</v>
      </c>
      <c r="B11" s="4" t="s">
        <v>325</v>
      </c>
    </row>
    <row r="12" spans="1:2">
      <c r="A12" s="4" t="s">
        <v>326</v>
      </c>
      <c r="B12" s="4" t="s">
        <v>327</v>
      </c>
    </row>
    <row r="13" spans="1:2">
      <c r="A13" s="4" t="s">
        <v>49</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285</v>
      </c>
      <c r="B18" s="4" t="s">
        <v>337</v>
      </c>
    </row>
    <row r="19" spans="1:2">
      <c r="A19" s="4" t="s">
        <v>266</v>
      </c>
      <c r="B19" s="4" t="s">
        <v>338</v>
      </c>
    </row>
    <row r="20" spans="1:2">
      <c r="A20" s="4" t="s">
        <v>339</v>
      </c>
      <c r="B20" s="4" t="s">
        <v>340</v>
      </c>
    </row>
    <row r="21" spans="1:2">
      <c r="A21" s="4" t="s">
        <v>269</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75</v>
      </c>
      <c r="B26" s="4" t="s">
        <v>350</v>
      </c>
    </row>
    <row r="27" spans="1:2">
      <c r="A27" s="4" t="s">
        <v>351</v>
      </c>
      <c r="B27" s="4" t="s">
        <v>352</v>
      </c>
    </row>
    <row r="28" spans="1:2">
      <c r="A28" s="4" t="s">
        <v>353</v>
      </c>
      <c r="B28" s="4" t="s">
        <v>354</v>
      </c>
    </row>
    <row r="29" spans="1:2">
      <c r="A29" s="4" t="s">
        <v>355</v>
      </c>
      <c r="B29"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row>
    <row r="4" spans="1:2">
      <c r="A4" s="4" t="s">
        <v>367</v>
      </c>
      <c r="B4" s="4" t="s">
        <v>368</v>
      </c>
    </row>
    <row r="5" spans="1:2">
      <c r="A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35</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c r="B3" s="4" t="s">
        <v>380</v>
      </c>
    </row>
    <row r="4" spans="1:2">
      <c r="A4" s="4" t="s">
        <v>381</v>
      </c>
    </row>
    <row r="5" spans="1:2">
      <c r="A5" s="4" t="s">
        <v>382</v>
      </c>
      <c r="B5" s="4" t="s">
        <v>383</v>
      </c>
    </row>
    <row r="6" spans="1:2">
      <c r="A6" s="4" t="s">
        <v>384</v>
      </c>
    </row>
    <row r="7" spans="1:2">
      <c r="A7" s="4" t="s">
        <v>385</v>
      </c>
      <c r="B7" s="4" t="s">
        <v>386</v>
      </c>
    </row>
    <row r="8" spans="1:2">
      <c r="A8" s="4" t="s">
        <v>387</v>
      </c>
    </row>
    <row r="9" spans="1:2">
      <c r="A9" s="4" t="s">
        <v>385</v>
      </c>
      <c r="B9"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46</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48</v>
      </c>
    </row>
    <row r="4" spans="1:2">
      <c r="A4" s="4" t="s">
        <v>44</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23</v>
      </c>
      <c r="B1" s="2" t="s">
        <v>91</v>
      </c>
      <c r="J1" s="2" t="s">
        <v>1</v>
      </c>
    </row>
    <row r="2" spans="1:14">
      <c r="B2" s="2" t="s">
        <v>2</v>
      </c>
      <c r="C2" s="2" t="s">
        <v>92</v>
      </c>
      <c r="D2" s="2" t="s">
        <v>4</v>
      </c>
      <c r="E2" s="2" t="s">
        <v>93</v>
      </c>
      <c r="F2" s="2" t="s">
        <v>35</v>
      </c>
      <c r="G2" s="2" t="s">
        <v>94</v>
      </c>
      <c r="H2" s="2" t="s">
        <v>95</v>
      </c>
      <c r="I2" s="2" t="s">
        <v>96</v>
      </c>
      <c r="J2" s="2" t="s">
        <v>2</v>
      </c>
      <c r="K2" s="2" t="s">
        <v>35</v>
      </c>
      <c r="M2" s="2" t="s">
        <v>36</v>
      </c>
    </row>
    <row r="3" spans="1:14">
      <c r="A3" s="3" t="s">
        <v>124</v>
      </c>
    </row>
    <row r="4" spans="1:14">
      <c r="A4" s="4" t="s">
        <v>125</v>
      </c>
      <c r="B4" s="6" t="n">
        <v>79147</v>
      </c>
      <c r="C4" s="6" t="n">
        <v>73603</v>
      </c>
      <c r="D4" s="6" t="n">
        <v>64574</v>
      </c>
      <c r="E4" s="6" t="n">
        <v>64695</v>
      </c>
      <c r="F4" s="6" t="n">
        <v>67082</v>
      </c>
      <c r="G4" s="6" t="n">
        <v>73745</v>
      </c>
      <c r="H4" s="6" t="n">
        <v>68946</v>
      </c>
      <c r="I4" s="6" t="n">
        <v>53338</v>
      </c>
      <c r="J4" s="6" t="n">
        <v>282019</v>
      </c>
      <c r="K4" s="6" t="n">
        <v>263111</v>
      </c>
      <c r="L4" s="4" t="s">
        <v>77</v>
      </c>
      <c r="M4" s="6" t="n">
        <v>269684</v>
      </c>
      <c r="N4" s="4" t="s">
        <v>77</v>
      </c>
    </row>
    <row r="5" spans="1:14">
      <c r="A5" s="3" t="s">
        <v>126</v>
      </c>
    </row>
    <row r="6" spans="1:14">
      <c r="A6" s="4" t="s">
        <v>127</v>
      </c>
      <c r="J6" s="5" t="n">
        <v>-109656</v>
      </c>
      <c r="K6" s="5" t="n">
        <v>93871</v>
      </c>
      <c r="M6" s="5" t="n">
        <v>-46340</v>
      </c>
    </row>
    <row r="7" spans="1:14">
      <c r="A7" s="4" t="s">
        <v>128</v>
      </c>
      <c r="J7" s="5" t="n">
        <v>-46293</v>
      </c>
      <c r="K7" s="5" t="n">
        <v>12611</v>
      </c>
      <c r="M7" s="5" t="n">
        <v>43742</v>
      </c>
    </row>
    <row r="8" spans="1:14">
      <c r="A8" s="4" t="s">
        <v>129</v>
      </c>
      <c r="J8" s="5" t="n">
        <v>1454</v>
      </c>
      <c r="K8" s="5" t="n">
        <v>-3787</v>
      </c>
      <c r="M8" s="5" t="n">
        <v>-4042</v>
      </c>
    </row>
    <row r="9" spans="1:14">
      <c r="A9" s="4" t="s">
        <v>130</v>
      </c>
      <c r="J9" s="5" t="n">
        <v>-154495</v>
      </c>
      <c r="K9" s="5" t="n">
        <v>102695</v>
      </c>
      <c r="M9" s="5" t="n">
        <v>-6640</v>
      </c>
    </row>
    <row r="10" spans="1:14">
      <c r="A10" s="4" t="s">
        <v>131</v>
      </c>
      <c r="J10" s="5" t="n">
        <v>127524</v>
      </c>
      <c r="K10" s="5" t="n">
        <v>365806</v>
      </c>
      <c r="M10" s="5" t="n">
        <v>263044</v>
      </c>
    </row>
    <row r="11" spans="1:14">
      <c r="A11" s="4" t="s">
        <v>132</v>
      </c>
      <c r="E11" s="6" t="n">
        <v>-761</v>
      </c>
      <c r="F11" s="6" t="n">
        <v>-944</v>
      </c>
      <c r="G11" s="6" t="n">
        <v>-584</v>
      </c>
      <c r="H11" s="6" t="n">
        <v>156</v>
      </c>
      <c r="I11" s="6" t="n">
        <v>-898</v>
      </c>
      <c r="J11" s="5" t="n">
        <v>-761</v>
      </c>
      <c r="K11" s="5" t="n">
        <v>-2270</v>
      </c>
      <c r="L11" s="4" t="s">
        <v>77</v>
      </c>
      <c r="M11" s="5" t="n">
        <v>-2137</v>
      </c>
      <c r="N11" s="4" t="s">
        <v>77</v>
      </c>
    </row>
    <row r="12" spans="1:14">
      <c r="A12" s="3" t="s">
        <v>133</v>
      </c>
    </row>
    <row r="13" spans="1:14">
      <c r="A13" s="4" t="s">
        <v>134</v>
      </c>
      <c r="J13" s="5" t="n">
        <v>-424</v>
      </c>
      <c r="K13" s="5" t="n">
        <v>-341</v>
      </c>
      <c r="M13" s="5" t="n">
        <v>104</v>
      </c>
    </row>
    <row r="14" spans="1:14">
      <c r="A14" s="4" t="s">
        <v>135</v>
      </c>
      <c r="J14" s="5" t="n">
        <v>-424</v>
      </c>
      <c r="K14" s="5" t="n">
        <v>-341</v>
      </c>
      <c r="M14" s="5" t="n">
        <v>104</v>
      </c>
    </row>
    <row r="15" spans="1:14">
      <c r="A15" s="4" t="s">
        <v>136</v>
      </c>
      <c r="J15" s="6" t="n">
        <v>-1185</v>
      </c>
      <c r="K15" s="6" t="n">
        <v>-2611</v>
      </c>
      <c r="M15" s="6" t="n">
        <v>-2033</v>
      </c>
    </row>
    <row r="16" spans="1:14"/>
    <row r="17" spans="1:14">
      <c r="A17" s="4" t="s">
        <v>77</v>
      </c>
      <c r="B17" s="4" t="s">
        <v>121</v>
      </c>
    </row>
  </sheetData>
  <mergeCells count="7">
    <mergeCell ref="A1:A2"/>
    <mergeCell ref="B1:I1"/>
    <mergeCell ref="J1:N1"/>
    <mergeCell ref="K2:L2"/>
    <mergeCell ref="M2:N2"/>
    <mergeCell ref="A16:N16"/>
    <mergeCell ref="B17:N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1</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46</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v>
      </c>
    </row>
    <row r="3" spans="1:2">
      <c r="A3" s="3" t="s">
        <v>256</v>
      </c>
    </row>
    <row r="4" spans="1:2">
      <c r="A4" s="4" t="s">
        <v>416</v>
      </c>
      <c r="B4"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58</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261</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v>
      </c>
    </row>
    <row r="3" spans="1:2">
      <c r="A3" s="3" t="s">
        <v>264</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4" t="s">
        <v>428</v>
      </c>
      <c r="B3" s="4" t="s">
        <v>42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row>
    <row r="11" spans="1:2">
      <c r="A11" s="4" t="s">
        <v>443</v>
      </c>
      <c r="B11" s="4" t="s">
        <v>444</v>
      </c>
    </row>
    <row r="12" spans="1:2">
      <c r="A12" s="4" t="s">
        <v>445</v>
      </c>
    </row>
    <row r="13" spans="1:2">
      <c r="A13" s="4" t="s">
        <v>443</v>
      </c>
      <c r="B13" s="4" t="s">
        <v>446</v>
      </c>
    </row>
    <row r="14" spans="1:2">
      <c r="A14" s="4" t="s">
        <v>447</v>
      </c>
    </row>
    <row r="15" spans="1:2">
      <c r="A15" s="4" t="s">
        <v>443</v>
      </c>
      <c r="B15" s="4" t="s">
        <v>448</v>
      </c>
    </row>
    <row r="16" spans="1:2">
      <c r="A16" s="4" t="s">
        <v>449</v>
      </c>
    </row>
    <row r="17" spans="1:2">
      <c r="A17" s="4" t="s">
        <v>443</v>
      </c>
      <c r="B17" s="4" t="s">
        <v>450</v>
      </c>
    </row>
    <row r="18" spans="1:2">
      <c r="A18" s="4" t="s">
        <v>451</v>
      </c>
    </row>
    <row r="19" spans="1:2">
      <c r="A19" s="4" t="s">
        <v>443</v>
      </c>
      <c r="B19" s="4" t="s">
        <v>452</v>
      </c>
    </row>
    <row r="20" spans="1:2">
      <c r="A20" s="4" t="s">
        <v>453</v>
      </c>
    </row>
    <row r="21" spans="1:2">
      <c r="A21" s="4" t="s">
        <v>443</v>
      </c>
      <c r="B21"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55</v>
      </c>
      <c r="B1" s="2" t="s">
        <v>1</v>
      </c>
    </row>
    <row r="2" spans="1:2">
      <c r="B2" s="2" t="s">
        <v>2</v>
      </c>
    </row>
    <row r="3" spans="1:2">
      <c r="A3" s="3" t="s">
        <v>270</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4</v>
      </c>
      <c r="B1" s="2" t="s">
        <v>1</v>
      </c>
    </row>
    <row r="2" spans="1:2">
      <c r="B2" s="2" t="s">
        <v>2</v>
      </c>
    </row>
    <row r="3" spans="1:2">
      <c r="A3" s="3" t="s">
        <v>276</v>
      </c>
    </row>
    <row r="4" spans="1:2">
      <c r="A4" s="4" t="s">
        <v>46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7</v>
      </c>
      <c r="B1" s="2" t="s">
        <v>1</v>
      </c>
    </row>
    <row r="2" spans="1:2">
      <c r="B2" s="2" t="s">
        <v>2</v>
      </c>
    </row>
    <row r="3" spans="1:2">
      <c r="A3" s="3" t="s">
        <v>278</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27"/>
    <col customWidth="1" max="7" min="7" width="18"/>
    <col customWidth="1" max="8" min="8" width="46"/>
  </cols>
  <sheetData>
    <row r="1" spans="1:8">
      <c r="A1" s="1" t="s">
        <v>137</v>
      </c>
      <c r="C1" s="2" t="s">
        <v>138</v>
      </c>
      <c r="E1" s="2" t="s">
        <v>139</v>
      </c>
      <c r="F1" s="2" t="s">
        <v>140</v>
      </c>
      <c r="G1" s="2" t="s">
        <v>141</v>
      </c>
      <c r="H1" s="2" t="s">
        <v>142</v>
      </c>
    </row>
    <row r="2" spans="1:8">
      <c r="A2" s="4" t="s">
        <v>143</v>
      </c>
      <c r="C2" s="6" t="n">
        <v>1304356</v>
      </c>
      <c r="E2" s="6" t="n">
        <v>2111</v>
      </c>
      <c r="F2" s="6" t="n">
        <v>1342022</v>
      </c>
      <c r="G2" s="6" t="n">
        <v>411508</v>
      </c>
      <c r="H2" s="6" t="n">
        <v>-451285</v>
      </c>
    </row>
    <row r="3" spans="1:8">
      <c r="A3" s="4" t="s">
        <v>144</v>
      </c>
      <c r="E3" s="5" t="n">
        <v>211472312</v>
      </c>
    </row>
    <row r="4" spans="1:8">
      <c r="A4" s="4" t="s">
        <v>145</v>
      </c>
      <c r="C4" s="6" t="n">
        <v>14896</v>
      </c>
      <c r="E4" s="6" t="n">
        <v>10</v>
      </c>
      <c r="F4" s="5" t="n">
        <v>14886</v>
      </c>
    </row>
    <row r="5" spans="1:8">
      <c r="A5" s="4" t="s">
        <v>146</v>
      </c>
      <c r="C5" s="5" t="n">
        <v>994155</v>
      </c>
      <c r="E5" s="5" t="n">
        <v>994155</v>
      </c>
    </row>
    <row r="6" spans="1:8">
      <c r="A6" s="4" t="s">
        <v>147</v>
      </c>
      <c r="C6" s="6" t="n">
        <v>3332</v>
      </c>
      <c r="E6" s="6" t="n">
        <v>1</v>
      </c>
      <c r="F6" s="5" t="n">
        <v>3331</v>
      </c>
    </row>
    <row r="7" spans="1:8">
      <c r="A7" s="4" t="s">
        <v>148</v>
      </c>
      <c r="E7" s="5" t="n">
        <v>146685</v>
      </c>
    </row>
    <row r="8" spans="1:8">
      <c r="A8" s="4" t="s">
        <v>149</v>
      </c>
      <c r="C8" s="5" t="n">
        <v>-883</v>
      </c>
      <c r="E8" s="6" t="n">
        <v>1</v>
      </c>
      <c r="F8" s="5" t="n">
        <v>-884</v>
      </c>
    </row>
    <row r="9" spans="1:8">
      <c r="A9" s="4" t="s">
        <v>150</v>
      </c>
      <c r="E9" s="5" t="n">
        <v>121682</v>
      </c>
    </row>
    <row r="10" spans="1:8">
      <c r="A10" s="4" t="s">
        <v>151</v>
      </c>
      <c r="C10" s="5" t="n">
        <v>-345200</v>
      </c>
      <c r="E10" s="6" t="n">
        <v>-139</v>
      </c>
      <c r="G10" s="5" t="n">
        <v>-345061</v>
      </c>
    </row>
    <row r="11" spans="1:8">
      <c r="A11" s="4" t="s">
        <v>152</v>
      </c>
      <c r="E11" s="5" t="n">
        <v>-13940782</v>
      </c>
    </row>
    <row r="12" spans="1:8">
      <c r="A12" s="4" t="s">
        <v>153</v>
      </c>
      <c r="C12" s="5" t="n">
        <v>24912</v>
      </c>
      <c r="G12" s="5" t="n">
        <v>24912</v>
      </c>
    </row>
    <row r="13" spans="1:8">
      <c r="A13" s="4" t="s">
        <v>154</v>
      </c>
      <c r="C13" s="5" t="n">
        <v>-279</v>
      </c>
      <c r="G13" s="5" t="n">
        <v>-279</v>
      </c>
    </row>
    <row r="14" spans="1:8">
      <c r="A14" s="4" t="s">
        <v>155</v>
      </c>
      <c r="C14" s="5" t="n">
        <v>25113</v>
      </c>
      <c r="F14" s="5" t="n">
        <v>25113</v>
      </c>
    </row>
    <row r="15" spans="1:8">
      <c r="A15" s="4" t="s">
        <v>156</v>
      </c>
      <c r="C15" s="5" t="n">
        <v>3910</v>
      </c>
    </row>
    <row r="16" spans="1:8">
      <c r="A16" s="4" t="s">
        <v>157</v>
      </c>
      <c r="C16" s="5" t="n">
        <v>-2643</v>
      </c>
      <c r="G16" s="5" t="n">
        <v>-2643</v>
      </c>
    </row>
    <row r="17" spans="1:8">
      <c r="A17" s="4" t="s">
        <v>158</v>
      </c>
      <c r="C17" s="5" t="n">
        <v>2643</v>
      </c>
    </row>
    <row r="18" spans="1:8">
      <c r="A18" s="3" t="s">
        <v>159</v>
      </c>
    </row>
    <row r="19" spans="1:8">
      <c r="A19" s="4" t="s">
        <v>125</v>
      </c>
      <c r="C19" s="5" t="n">
        <v>269684</v>
      </c>
      <c r="D19" s="4" t="s">
        <v>77</v>
      </c>
      <c r="G19" s="5" t="n">
        <v>269684</v>
      </c>
    </row>
    <row r="20" spans="1:8">
      <c r="A20" s="4" t="s">
        <v>132</v>
      </c>
      <c r="B20" s="4" t="s">
        <v>77</v>
      </c>
      <c r="C20" s="5" t="n">
        <v>-2137</v>
      </c>
    </row>
    <row r="21" spans="1:8">
      <c r="A21" s="4" t="s">
        <v>130</v>
      </c>
      <c r="C21" s="5" t="n">
        <v>-6640</v>
      </c>
      <c r="H21" s="5" t="n">
        <v>-6640</v>
      </c>
    </row>
    <row r="22" spans="1:8">
      <c r="A22" s="4" t="s">
        <v>135</v>
      </c>
      <c r="C22" s="5" t="n">
        <v>104</v>
      </c>
    </row>
    <row r="23" spans="1:8">
      <c r="A23" s="4" t="s">
        <v>160</v>
      </c>
      <c r="C23" s="5" t="n">
        <v>1286648</v>
      </c>
      <c r="E23" s="6" t="n">
        <v>1984</v>
      </c>
      <c r="F23" s="5" t="n">
        <v>1384468</v>
      </c>
      <c r="G23" s="5" t="n">
        <v>358121</v>
      </c>
      <c r="H23" s="5" t="n">
        <v>-457925</v>
      </c>
    </row>
    <row r="24" spans="1:8">
      <c r="A24" s="4" t="s">
        <v>161</v>
      </c>
      <c r="E24" s="5" t="n">
        <v>198794052</v>
      </c>
    </row>
    <row r="25" spans="1:8">
      <c r="A25" s="4" t="s">
        <v>162</v>
      </c>
      <c r="C25" s="5" t="n">
        <v>4520</v>
      </c>
    </row>
    <row r="26" spans="1:8">
      <c r="A26" s="4" t="s">
        <v>145</v>
      </c>
      <c r="C26" s="6" t="n">
        <v>10772</v>
      </c>
      <c r="E26" s="6" t="n">
        <v>7</v>
      </c>
      <c r="F26" s="5" t="n">
        <v>10765</v>
      </c>
    </row>
    <row r="27" spans="1:8">
      <c r="A27" s="4" t="s">
        <v>146</v>
      </c>
      <c r="C27" s="5" t="n">
        <v>743045</v>
      </c>
      <c r="E27" s="5" t="n">
        <v>743045</v>
      </c>
    </row>
    <row r="28" spans="1:8">
      <c r="A28" s="4" t="s">
        <v>147</v>
      </c>
      <c r="C28" s="6" t="n">
        <v>4756</v>
      </c>
      <c r="E28" s="6" t="n">
        <v>2</v>
      </c>
      <c r="F28" s="5" t="n">
        <v>4754</v>
      </c>
    </row>
    <row r="29" spans="1:8">
      <c r="A29" s="4" t="s">
        <v>148</v>
      </c>
      <c r="E29" s="5" t="n">
        <v>190435</v>
      </c>
    </row>
    <row r="30" spans="1:8">
      <c r="A30" s="4" t="s">
        <v>149</v>
      </c>
      <c r="C30" s="5" t="n">
        <v>-357</v>
      </c>
      <c r="E30" s="6" t="n">
        <v>1</v>
      </c>
      <c r="F30" s="5" t="n">
        <v>-358</v>
      </c>
    </row>
    <row r="31" spans="1:8">
      <c r="A31" s="4" t="s">
        <v>150</v>
      </c>
      <c r="E31" s="5" t="n">
        <v>103220</v>
      </c>
    </row>
    <row r="32" spans="1:8">
      <c r="A32" s="4" t="s">
        <v>163</v>
      </c>
      <c r="C32" s="6" t="n">
        <v>-9939</v>
      </c>
      <c r="E32" s="6" t="n">
        <v>7</v>
      </c>
      <c r="F32" s="5" t="n">
        <v>-9946</v>
      </c>
    </row>
    <row r="33" spans="1:8">
      <c r="A33" s="4" t="s">
        <v>164</v>
      </c>
      <c r="C33" s="5" t="n">
        <v>731701</v>
      </c>
      <c r="E33" s="5" t="n">
        <v>731701</v>
      </c>
    </row>
    <row r="34" spans="1:8">
      <c r="A34" s="4" t="s">
        <v>151</v>
      </c>
      <c r="C34" s="6" t="n">
        <v>-219784</v>
      </c>
      <c r="E34" s="6" t="n">
        <v>-77</v>
      </c>
      <c r="F34" s="5" t="n">
        <v>-4000</v>
      </c>
      <c r="G34" s="5" t="n">
        <v>-215707</v>
      </c>
    </row>
    <row r="35" spans="1:8">
      <c r="A35" s="4" t="s">
        <v>152</v>
      </c>
      <c r="C35" s="5" t="n">
        <v>-808293</v>
      </c>
      <c r="E35" s="5" t="n">
        <v>-7737246</v>
      </c>
    </row>
    <row r="36" spans="1:8">
      <c r="A36" s="4" t="s">
        <v>154</v>
      </c>
      <c r="C36" s="6" t="n">
        <v>-16</v>
      </c>
      <c r="G36" s="5" t="n">
        <v>-16</v>
      </c>
    </row>
    <row r="37" spans="1:8">
      <c r="A37" s="4" t="s">
        <v>155</v>
      </c>
      <c r="C37" s="5" t="n">
        <v>35685</v>
      </c>
      <c r="F37" s="5" t="n">
        <v>35685</v>
      </c>
    </row>
    <row r="38" spans="1:8">
      <c r="A38" s="4" t="s">
        <v>157</v>
      </c>
      <c r="C38" s="5" t="n">
        <v>-2841</v>
      </c>
      <c r="G38" s="5" t="n">
        <v>-2841</v>
      </c>
    </row>
    <row r="39" spans="1:8">
      <c r="A39" s="4" t="s">
        <v>158</v>
      </c>
      <c r="C39" s="5" t="n">
        <v>2841</v>
      </c>
    </row>
    <row r="40" spans="1:8">
      <c r="A40" s="3" t="s">
        <v>159</v>
      </c>
    </row>
    <row r="41" spans="1:8">
      <c r="A41" s="4" t="s">
        <v>125</v>
      </c>
      <c r="C41" s="5" t="n">
        <v>263111</v>
      </c>
      <c r="D41" s="4" t="s">
        <v>77</v>
      </c>
      <c r="G41" s="5" t="n">
        <v>263111</v>
      </c>
    </row>
    <row r="42" spans="1:8">
      <c r="A42" s="4" t="s">
        <v>132</v>
      </c>
      <c r="B42" s="4" t="s">
        <v>77</v>
      </c>
      <c r="C42" s="5" t="n">
        <v>-2270</v>
      </c>
    </row>
    <row r="43" spans="1:8">
      <c r="A43" s="4" t="s">
        <v>130</v>
      </c>
      <c r="C43" s="5" t="n">
        <v>102695</v>
      </c>
      <c r="H43" s="5" t="n">
        <v>102695</v>
      </c>
    </row>
    <row r="44" spans="1:8">
      <c r="A44" s="4" t="s">
        <v>135</v>
      </c>
      <c r="C44" s="5" t="n">
        <v>-341</v>
      </c>
    </row>
    <row r="45" spans="1:8">
      <c r="A45" s="4" t="s">
        <v>165</v>
      </c>
      <c r="C45" s="5" t="n">
        <v>-46686</v>
      </c>
      <c r="G45" s="5" t="n">
        <v>-46686</v>
      </c>
    </row>
    <row r="46" spans="1:8">
      <c r="A46" s="4" t="s">
        <v>166</v>
      </c>
      <c r="C46" s="6" t="n">
        <v>1424044</v>
      </c>
      <c r="E46" s="6" t="n">
        <v>1924</v>
      </c>
      <c r="F46" s="5" t="n">
        <v>1421368</v>
      </c>
      <c r="G46" s="5" t="n">
        <v>355982</v>
      </c>
      <c r="H46" s="5" t="n">
        <v>-355230</v>
      </c>
    </row>
    <row r="47" spans="1:8">
      <c r="A47" s="4" t="s">
        <v>167</v>
      </c>
      <c r="C47" s="5" t="n">
        <v>192825207</v>
      </c>
      <c r="E47" s="5" t="n">
        <v>192825207</v>
      </c>
    </row>
    <row r="48" spans="1:8">
      <c r="A48" s="4" t="s">
        <v>168</v>
      </c>
      <c r="C48" s="6" t="n">
        <v>4750</v>
      </c>
    </row>
    <row r="49" spans="1:8">
      <c r="A49" s="4" t="s">
        <v>169</v>
      </c>
      <c r="C49" s="5" t="n">
        <v>17924</v>
      </c>
      <c r="G49" s="5" t="n">
        <v>17924</v>
      </c>
    </row>
    <row r="50" spans="1:8">
      <c r="A50" s="4" t="s">
        <v>170</v>
      </c>
      <c r="C50" s="5" t="n">
        <v>1441968</v>
      </c>
      <c r="E50" s="6" t="n">
        <v>1924</v>
      </c>
      <c r="F50" s="5" t="n">
        <v>1421368</v>
      </c>
      <c r="G50" s="5" t="n">
        <v>373906</v>
      </c>
      <c r="H50" s="5" t="n">
        <v>-355230</v>
      </c>
    </row>
    <row r="51" spans="1:8">
      <c r="A51" s="4" t="s">
        <v>171</v>
      </c>
      <c r="C51" s="5" t="n">
        <v>4750</v>
      </c>
    </row>
    <row r="52" spans="1:8">
      <c r="A52" s="4" t="s">
        <v>172</v>
      </c>
      <c r="G52" s="5" t="n">
        <v>-2265</v>
      </c>
      <c r="H52" s="5" t="n">
        <v>2265</v>
      </c>
    </row>
    <row r="53" spans="1:8">
      <c r="A53" s="4" t="s">
        <v>145</v>
      </c>
      <c r="C53" s="6" t="n">
        <v>7258</v>
      </c>
      <c r="E53" s="6" t="n">
        <v>4</v>
      </c>
      <c r="F53" s="5" t="n">
        <v>7254</v>
      </c>
    </row>
    <row r="54" spans="1:8">
      <c r="A54" s="4" t="s">
        <v>146</v>
      </c>
      <c r="C54" s="5" t="n">
        <v>441076</v>
      </c>
      <c r="E54" s="5" t="n">
        <v>441076</v>
      </c>
    </row>
    <row r="55" spans="1:8">
      <c r="A55" s="4" t="s">
        <v>147</v>
      </c>
      <c r="C55" s="6" t="n">
        <v>6776</v>
      </c>
      <c r="E55" s="6" t="n">
        <v>2</v>
      </c>
      <c r="F55" s="5" t="n">
        <v>6774</v>
      </c>
    </row>
    <row r="56" spans="1:8">
      <c r="A56" s="4" t="s">
        <v>148</v>
      </c>
      <c r="E56" s="5" t="n">
        <v>245467</v>
      </c>
    </row>
    <row r="57" spans="1:8">
      <c r="A57" s="4" t="s">
        <v>149</v>
      </c>
      <c r="C57" s="5" t="n">
        <v>-2649</v>
      </c>
      <c r="E57" s="6" t="n">
        <v>2</v>
      </c>
      <c r="F57" s="5" t="n">
        <v>-2651</v>
      </c>
    </row>
    <row r="58" spans="1:8">
      <c r="A58" s="4" t="s">
        <v>150</v>
      </c>
      <c r="E58" s="5" t="n">
        <v>227560</v>
      </c>
    </row>
    <row r="59" spans="1:8">
      <c r="A59" s="4" t="s">
        <v>163</v>
      </c>
      <c r="C59" s="6" t="n">
        <v>-13270</v>
      </c>
      <c r="E59" s="6" t="n">
        <v>7</v>
      </c>
      <c r="F59" s="5" t="n">
        <v>-13277</v>
      </c>
    </row>
    <row r="60" spans="1:8">
      <c r="A60" s="4" t="s">
        <v>164</v>
      </c>
      <c r="C60" s="5" t="n">
        <v>691958</v>
      </c>
      <c r="E60" s="5" t="n">
        <v>691958</v>
      </c>
    </row>
    <row r="61" spans="1:8">
      <c r="A61" s="4" t="s">
        <v>151</v>
      </c>
      <c r="C61" s="6" t="n">
        <v>-154058</v>
      </c>
      <c r="E61" s="6" t="n">
        <v>-51</v>
      </c>
      <c r="F61" s="5" t="n">
        <v>4000</v>
      </c>
      <c r="G61" s="5" t="n">
        <v>-158007</v>
      </c>
    </row>
    <row r="62" spans="1:8">
      <c r="A62" s="4" t="s">
        <v>152</v>
      </c>
      <c r="C62" s="5" t="n">
        <v>-4921192</v>
      </c>
      <c r="E62" s="5" t="n">
        <v>-5085167</v>
      </c>
    </row>
    <row r="63" spans="1:8">
      <c r="A63" s="4" t="s">
        <v>154</v>
      </c>
      <c r="C63" s="6" t="n">
        <v>-98</v>
      </c>
      <c r="G63" s="5" t="n">
        <v>-98</v>
      </c>
    </row>
    <row r="64" spans="1:8">
      <c r="A64" s="4" t="s">
        <v>155</v>
      </c>
      <c r="C64" s="5" t="n">
        <v>48998</v>
      </c>
      <c r="F64" s="5" t="n">
        <v>48998</v>
      </c>
    </row>
    <row r="65" spans="1:8">
      <c r="A65" s="4" t="s">
        <v>173</v>
      </c>
      <c r="C65" s="5" t="n">
        <v>-1165</v>
      </c>
      <c r="F65" s="5" t="n">
        <v>-1165</v>
      </c>
    </row>
    <row r="66" spans="1:8">
      <c r="A66" s="4" t="s">
        <v>174</v>
      </c>
      <c r="C66" s="5" t="n">
        <v>-3565</v>
      </c>
    </row>
    <row r="67" spans="1:8">
      <c r="A67" s="3" t="s">
        <v>159</v>
      </c>
    </row>
    <row r="68" spans="1:8">
      <c r="A68" s="4" t="s">
        <v>125</v>
      </c>
      <c r="C68" s="5" t="n">
        <v>282019</v>
      </c>
      <c r="G68" s="5" t="n">
        <v>282019</v>
      </c>
    </row>
    <row r="69" spans="1:8">
      <c r="A69" s="4" t="s">
        <v>175</v>
      </c>
      <c r="B69" s="4" t="s">
        <v>60</v>
      </c>
      <c r="C69" s="5" t="n">
        <v>282019</v>
      </c>
    </row>
    <row r="70" spans="1:8">
      <c r="A70" s="4" t="s">
        <v>132</v>
      </c>
      <c r="C70" s="5" t="n">
        <v>-761</v>
      </c>
    </row>
    <row r="71" spans="1:8">
      <c r="A71" s="4" t="s">
        <v>176</v>
      </c>
      <c r="C71" s="5" t="n">
        <v>-761</v>
      </c>
    </row>
    <row r="72" spans="1:8">
      <c r="A72" s="4" t="s">
        <v>130</v>
      </c>
      <c r="C72" s="5" t="n">
        <v>-154495</v>
      </c>
      <c r="H72" s="5" t="n">
        <v>-154495</v>
      </c>
    </row>
    <row r="73" spans="1:8">
      <c r="A73" s="4" t="s">
        <v>135</v>
      </c>
      <c r="C73" s="5" t="n">
        <v>-424</v>
      </c>
    </row>
    <row r="74" spans="1:8">
      <c r="A74" s="4" t="s">
        <v>165</v>
      </c>
      <c r="C74" s="5" t="n">
        <v>-57102</v>
      </c>
      <c r="G74" s="5" t="n">
        <v>-57102</v>
      </c>
    </row>
    <row r="75" spans="1:8">
      <c r="A75" s="4" t="s">
        <v>177</v>
      </c>
      <c r="C75" s="6" t="n">
        <v>1404182</v>
      </c>
      <c r="E75" s="6" t="n">
        <v>1888</v>
      </c>
      <c r="F75" s="6" t="n">
        <v>1471301</v>
      </c>
      <c r="G75" s="6" t="n">
        <v>438453</v>
      </c>
      <c r="H75" s="6" t="n">
        <v>-507460</v>
      </c>
    </row>
    <row r="76" spans="1:8">
      <c r="A76" s="4" t="s">
        <v>178</v>
      </c>
      <c r="C76" s="5" t="n">
        <v>189346101</v>
      </c>
      <c r="E76" s="5" t="n">
        <v>189346101</v>
      </c>
    </row>
    <row r="77" spans="1:8"/>
    <row r="78" spans="1:8">
      <c r="A78" s="4" t="s">
        <v>77</v>
      </c>
      <c r="B78" s="4" t="s">
        <v>121</v>
      </c>
    </row>
    <row r="79" spans="1:8">
      <c r="A79" s="4" t="s">
        <v>60</v>
      </c>
      <c r="B79" s="4" t="s">
        <v>179</v>
      </c>
    </row>
  </sheetData>
  <mergeCells count="5">
    <mergeCell ref="A1:B1"/>
    <mergeCell ref="C1:D1"/>
    <mergeCell ref="A77:G77"/>
    <mergeCell ref="B78:G78"/>
    <mergeCell ref="B79:G7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2</v>
      </c>
    </row>
    <row r="3" spans="1:2">
      <c r="A3" s="3" t="s">
        <v>280</v>
      </c>
    </row>
    <row r="4" spans="1:2">
      <c r="A4" s="4" t="s">
        <v>471</v>
      </c>
      <c r="B4"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3</v>
      </c>
      <c r="B1" s="2" t="s">
        <v>1</v>
      </c>
    </row>
    <row r="2" spans="1:2">
      <c r="B2" s="2" t="s">
        <v>2</v>
      </c>
    </row>
    <row r="3" spans="1:2">
      <c r="A3" s="3" t="s">
        <v>278</v>
      </c>
    </row>
    <row r="4" spans="1:2">
      <c r="A4" s="4" t="s">
        <v>474</v>
      </c>
      <c r="B4" s="4" t="s">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6</v>
      </c>
      <c r="B1" s="2" t="s">
        <v>1</v>
      </c>
    </row>
    <row r="2" spans="1:2">
      <c r="B2" s="2" t="s">
        <v>2</v>
      </c>
    </row>
    <row r="3" spans="1:2">
      <c r="A3" s="3" t="s">
        <v>283</v>
      </c>
    </row>
    <row r="4" spans="1:2">
      <c r="A4" s="4" t="s">
        <v>477</v>
      </c>
      <c r="B4"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86</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c r="B12"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89</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92</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8</v>
      </c>
      <c r="B1" s="2" t="s">
        <v>1</v>
      </c>
    </row>
    <row r="2" spans="1:2">
      <c r="B2" s="2" t="s">
        <v>2</v>
      </c>
    </row>
    <row r="3" spans="1:2">
      <c r="A3" s="3" t="s">
        <v>298</v>
      </c>
    </row>
    <row r="4" spans="1:2">
      <c r="A4" s="4" t="s">
        <v>519</v>
      </c>
      <c r="B4" s="4" t="s">
        <v>5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03</v>
      </c>
    </row>
    <row r="4" spans="1:2">
      <c r="A4" s="4" t="s">
        <v>522</v>
      </c>
      <c r="B4" s="4" t="s">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24</v>
      </c>
      <c r="B1" s="2" t="s">
        <v>1</v>
      </c>
    </row>
    <row r="2" spans="1:2">
      <c r="B2" s="2" t="s">
        <v>2</v>
      </c>
    </row>
    <row r="3" spans="1:2">
      <c r="A3" s="3" t="s">
        <v>309</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533</v>
      </c>
      <c r="B1" s="2" t="s">
        <v>534</v>
      </c>
    </row>
    <row r="2" spans="1:2">
      <c r="A2" s="3" t="s">
        <v>228</v>
      </c>
    </row>
    <row r="3" spans="1:2">
      <c r="A3" s="4" t="s">
        <v>535</v>
      </c>
      <c r="B3" s="5" t="n">
        <v>87000</v>
      </c>
    </row>
    <row r="4" spans="1:2">
      <c r="A4" s="4" t="s">
        <v>536</v>
      </c>
      <c r="B4" s="5"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0</v>
      </c>
      <c r="B1" s="2" t="s">
        <v>1</v>
      </c>
    </row>
    <row r="2" spans="1:6">
      <c r="B2" s="2" t="s">
        <v>2</v>
      </c>
      <c r="C2" s="2" t="s">
        <v>35</v>
      </c>
      <c r="E2" s="2" t="s">
        <v>36</v>
      </c>
    </row>
    <row r="3" spans="1:6">
      <c r="A3" s="3" t="s">
        <v>181</v>
      </c>
    </row>
    <row r="4" spans="1:6">
      <c r="A4" s="4" t="s">
        <v>115</v>
      </c>
      <c r="B4" s="6" t="n">
        <v>282019</v>
      </c>
      <c r="C4" s="6" t="n">
        <v>263111</v>
      </c>
      <c r="D4" s="4" t="s">
        <v>77</v>
      </c>
      <c r="E4" s="6" t="n">
        <v>269684</v>
      </c>
      <c r="F4" s="4" t="s">
        <v>77</v>
      </c>
    </row>
    <row r="5" spans="1:6">
      <c r="A5" s="4" t="s">
        <v>132</v>
      </c>
      <c r="B5" s="5" t="n">
        <v>-761</v>
      </c>
      <c r="C5" s="5" t="n">
        <v>-2270</v>
      </c>
      <c r="D5" s="4" t="s">
        <v>77</v>
      </c>
      <c r="E5" s="5" t="n">
        <v>-2137</v>
      </c>
      <c r="F5" s="4" t="s">
        <v>77</v>
      </c>
    </row>
    <row r="6" spans="1:6">
      <c r="A6" s="4" t="s">
        <v>113</v>
      </c>
      <c r="B6" s="5" t="n">
        <v>281258</v>
      </c>
      <c r="C6" s="5" t="n">
        <v>260841</v>
      </c>
      <c r="D6" s="4" t="s">
        <v>77</v>
      </c>
      <c r="E6" s="5" t="n">
        <v>267547</v>
      </c>
      <c r="F6" s="4" t="s">
        <v>77</v>
      </c>
    </row>
    <row r="7" spans="1:6">
      <c r="A7" s="3" t="s">
        <v>182</v>
      </c>
    </row>
    <row r="8" spans="1:6">
      <c r="A8" s="4" t="s">
        <v>183</v>
      </c>
      <c r="B8" s="5" t="n">
        <v>64868</v>
      </c>
      <c r="C8" s="5" t="n">
        <v>58503</v>
      </c>
      <c r="E8" s="5" t="n">
        <v>54553</v>
      </c>
    </row>
    <row r="9" spans="1:6">
      <c r="A9" s="4" t="s">
        <v>184</v>
      </c>
      <c r="B9" s="5" t="n">
        <v>3975</v>
      </c>
      <c r="C9" s="5" t="n">
        <v>1884</v>
      </c>
      <c r="E9" s="5" t="n">
        <v>1531</v>
      </c>
    </row>
    <row r="10" spans="1:6">
      <c r="A10" s="4" t="s">
        <v>103</v>
      </c>
      <c r="B10" s="5" t="n">
        <v>38850</v>
      </c>
      <c r="C10" s="5" t="n">
        <v>36412</v>
      </c>
      <c r="D10" s="4" t="s">
        <v>77</v>
      </c>
      <c r="E10" s="5" t="n">
        <v>27183</v>
      </c>
      <c r="F10" s="4" t="s">
        <v>77</v>
      </c>
    </row>
    <row r="11" spans="1:6">
      <c r="A11" s="4" t="s">
        <v>185</v>
      </c>
      <c r="B11" s="5" t="n">
        <v>4265</v>
      </c>
      <c r="C11" s="5" t="n">
        <v>9311</v>
      </c>
      <c r="E11" s="5" t="n">
        <v>11195</v>
      </c>
    </row>
    <row r="12" spans="1:6">
      <c r="A12" s="4" t="s">
        <v>186</v>
      </c>
      <c r="B12" s="5" t="n">
        <v>1857</v>
      </c>
      <c r="C12" s="5" t="n">
        <v>9819</v>
      </c>
      <c r="E12" s="5" t="n">
        <v>7282</v>
      </c>
    </row>
    <row r="13" spans="1:6">
      <c r="A13" s="4" t="s">
        <v>187</v>
      </c>
      <c r="B13" s="5" t="n">
        <v>3352</v>
      </c>
      <c r="C13" s="5" t="n">
        <v>-11830</v>
      </c>
      <c r="E13" s="5" t="n">
        <v>1717</v>
      </c>
    </row>
    <row r="14" spans="1:6">
      <c r="A14" s="4" t="s">
        <v>110</v>
      </c>
      <c r="B14" s="5" t="n">
        <v>12</v>
      </c>
      <c r="C14" s="5" t="n">
        <v>4543</v>
      </c>
      <c r="D14" s="4" t="s">
        <v>77</v>
      </c>
      <c r="E14" s="5" t="n">
        <v>7698</v>
      </c>
      <c r="F14" s="4" t="s">
        <v>77</v>
      </c>
    </row>
    <row r="15" spans="1:6">
      <c r="A15" s="4" t="s">
        <v>155</v>
      </c>
      <c r="B15" s="5" t="n">
        <v>48998</v>
      </c>
      <c r="C15" s="5" t="n">
        <v>35685</v>
      </c>
      <c r="E15" s="5" t="n">
        <v>25113</v>
      </c>
    </row>
    <row r="16" spans="1:6">
      <c r="A16" s="4" t="s">
        <v>188</v>
      </c>
      <c r="B16" s="5" t="n">
        <v>6054</v>
      </c>
      <c r="C16" s="5" t="n">
        <v>-10391</v>
      </c>
      <c r="E16" s="5" t="n">
        <v>30454</v>
      </c>
    </row>
    <row r="17" spans="1:6">
      <c r="A17" s="4" t="s">
        <v>189</v>
      </c>
      <c r="C17" s="5" t="n">
        <v>5668</v>
      </c>
      <c r="E17" s="5" t="n">
        <v>-5214</v>
      </c>
    </row>
    <row r="18" spans="1:6">
      <c r="A18" s="4" t="s">
        <v>190</v>
      </c>
      <c r="B18" s="5" t="n">
        <v>1317</v>
      </c>
      <c r="C18" s="5" t="n">
        <v>-4785</v>
      </c>
      <c r="E18" s="5" t="n">
        <v>-41</v>
      </c>
    </row>
    <row r="19" spans="1:6">
      <c r="A19" s="3" t="s">
        <v>191</v>
      </c>
    </row>
    <row r="20" spans="1:6">
      <c r="A20" s="4" t="s">
        <v>192</v>
      </c>
      <c r="B20" s="5" t="n">
        <v>-76894</v>
      </c>
      <c r="C20" s="5" t="n">
        <v>-57267</v>
      </c>
      <c r="E20" s="5" t="n">
        <v>-48612</v>
      </c>
    </row>
    <row r="21" spans="1:6">
      <c r="A21" s="4" t="s">
        <v>193</v>
      </c>
      <c r="B21" s="5" t="n">
        <v>-76392</v>
      </c>
      <c r="C21" s="5" t="n">
        <v>-28381</v>
      </c>
      <c r="E21" s="5" t="n">
        <v>-62852</v>
      </c>
    </row>
    <row r="22" spans="1:6">
      <c r="A22" s="4" t="s">
        <v>194</v>
      </c>
      <c r="B22" s="5" t="n">
        <v>26401</v>
      </c>
      <c r="C22" s="5" t="n">
        <v>-2155</v>
      </c>
      <c r="E22" s="5" t="n">
        <v>-463</v>
      </c>
    </row>
    <row r="23" spans="1:6">
      <c r="A23" s="4" t="s">
        <v>195</v>
      </c>
      <c r="B23" s="5" t="n">
        <v>5993</v>
      </c>
      <c r="C23" s="5" t="n">
        <v>46581</v>
      </c>
      <c r="E23" s="5" t="n">
        <v>27977</v>
      </c>
    </row>
    <row r="24" spans="1:6">
      <c r="A24" s="4" t="s">
        <v>196</v>
      </c>
      <c r="B24" s="5" t="n">
        <v>5597</v>
      </c>
      <c r="C24" s="5" t="n">
        <v>4640</v>
      </c>
      <c r="E24" s="5" t="n">
        <v>704</v>
      </c>
    </row>
    <row r="25" spans="1:6">
      <c r="A25" s="4" t="s">
        <v>197</v>
      </c>
      <c r="B25" s="5" t="n">
        <v>339511</v>
      </c>
      <c r="C25" s="5" t="n">
        <v>359078</v>
      </c>
      <c r="E25" s="5" t="n">
        <v>345772</v>
      </c>
    </row>
    <row r="26" spans="1:6">
      <c r="A26" s="3" t="s">
        <v>198</v>
      </c>
    </row>
    <row r="27" spans="1:6">
      <c r="A27" s="4" t="s">
        <v>199</v>
      </c>
      <c r="B27" s="5" t="n">
        <v>-84978</v>
      </c>
      <c r="C27" s="5" t="n">
        <v>-57231</v>
      </c>
      <c r="E27" s="5" t="n">
        <v>-81926</v>
      </c>
    </row>
    <row r="28" spans="1:6">
      <c r="A28" s="4" t="s">
        <v>200</v>
      </c>
      <c r="B28" s="5" t="n">
        <v>-75439</v>
      </c>
      <c r="C28" s="5" t="n">
        <v>-16441</v>
      </c>
      <c r="E28" s="5" t="n">
        <v>-6846</v>
      </c>
    </row>
    <row r="29" spans="1:6">
      <c r="A29" s="4" t="s">
        <v>201</v>
      </c>
      <c r="B29" s="5" t="n">
        <v>668</v>
      </c>
      <c r="C29" s="5" t="n">
        <v>1738</v>
      </c>
      <c r="E29" s="5" t="n">
        <v>547</v>
      </c>
    </row>
    <row r="30" spans="1:6">
      <c r="A30" s="4" t="s">
        <v>47</v>
      </c>
      <c r="C30" s="5" t="n">
        <v>-496</v>
      </c>
      <c r="E30" s="5" t="n">
        <v>-9620</v>
      </c>
    </row>
    <row r="31" spans="1:6">
      <c r="A31" s="4" t="s">
        <v>202</v>
      </c>
      <c r="B31" s="5" t="n">
        <v>-111571</v>
      </c>
      <c r="C31" s="5" t="n">
        <v>-284822</v>
      </c>
      <c r="E31" s="5" t="n">
        <v>-45162</v>
      </c>
    </row>
    <row r="32" spans="1:6">
      <c r="A32" s="4" t="s">
        <v>203</v>
      </c>
      <c r="C32" s="5" t="n">
        <v>-4738</v>
      </c>
      <c r="E32" s="5" t="n">
        <v>17242</v>
      </c>
    </row>
    <row r="33" spans="1:6">
      <c r="A33" s="4" t="s">
        <v>173</v>
      </c>
      <c r="B33" s="5" t="n">
        <v>-4730</v>
      </c>
    </row>
    <row r="34" spans="1:6">
      <c r="A34" s="4" t="s">
        <v>204</v>
      </c>
      <c r="B34" s="5" t="n">
        <v>-276050</v>
      </c>
      <c r="C34" s="5" t="n">
        <v>-361990</v>
      </c>
      <c r="E34" s="5" t="n">
        <v>-125765</v>
      </c>
    </row>
    <row r="35" spans="1:6">
      <c r="A35" s="3" t="s">
        <v>205</v>
      </c>
    </row>
    <row r="36" spans="1:6">
      <c r="A36" s="4" t="s">
        <v>206</v>
      </c>
      <c r="B36" s="5" t="n">
        <v>-2395</v>
      </c>
      <c r="C36" s="5" t="n">
        <v>-2708</v>
      </c>
      <c r="E36" s="5" t="n">
        <v>-1793</v>
      </c>
    </row>
    <row r="37" spans="1:6">
      <c r="A37" s="4" t="s">
        <v>207</v>
      </c>
      <c r="B37" s="5" t="n">
        <v>-4293</v>
      </c>
      <c r="C37" s="5" t="n">
        <v>-2630</v>
      </c>
    </row>
    <row r="38" spans="1:6">
      <c r="A38" s="4" t="s">
        <v>208</v>
      </c>
      <c r="B38" s="5" t="n">
        <v>129186</v>
      </c>
      <c r="C38" s="5" t="n">
        <v>350000</v>
      </c>
    </row>
    <row r="39" spans="1:6">
      <c r="A39" s="4" t="s">
        <v>209</v>
      </c>
      <c r="B39" s="5" t="n">
        <v>-166186</v>
      </c>
      <c r="C39" s="5" t="n">
        <v>-40000</v>
      </c>
      <c r="E39" s="5" t="n">
        <v>-40000</v>
      </c>
    </row>
    <row r="40" spans="1:6">
      <c r="A40" s="4" t="s">
        <v>210</v>
      </c>
      <c r="B40" s="5" t="n">
        <v>250000</v>
      </c>
      <c r="C40" s="5" t="n">
        <v>295000</v>
      </c>
      <c r="E40" s="5" t="n">
        <v>200000</v>
      </c>
    </row>
    <row r="41" spans="1:6">
      <c r="A41" s="4" t="s">
        <v>211</v>
      </c>
      <c r="B41" s="5" t="n">
        <v>-125000</v>
      </c>
      <c r="C41" s="5" t="n">
        <v>-285000</v>
      </c>
      <c r="E41" s="5" t="n">
        <v>-61500</v>
      </c>
    </row>
    <row r="42" spans="1:6">
      <c r="A42" s="4" t="s">
        <v>212</v>
      </c>
      <c r="B42" s="5" t="n">
        <v>14034</v>
      </c>
      <c r="C42" s="5" t="n">
        <v>15528</v>
      </c>
      <c r="E42" s="5" t="n">
        <v>18228</v>
      </c>
    </row>
    <row r="43" spans="1:6">
      <c r="A43" s="4" t="s">
        <v>213</v>
      </c>
      <c r="B43" s="5" t="n">
        <v>-15919</v>
      </c>
      <c r="C43" s="5" t="n">
        <v>-10296</v>
      </c>
      <c r="E43" s="5" t="n">
        <v>-769</v>
      </c>
    </row>
    <row r="44" spans="1:6">
      <c r="A44" s="4" t="s">
        <v>214</v>
      </c>
      <c r="B44" s="5" t="n">
        <v>-3356</v>
      </c>
      <c r="C44" s="5" t="n">
        <v>-6219</v>
      </c>
      <c r="E44" s="5" t="n">
        <v>-1485</v>
      </c>
    </row>
    <row r="45" spans="1:6">
      <c r="A45" s="4" t="s">
        <v>215</v>
      </c>
      <c r="B45" s="5" t="n">
        <v>-57102</v>
      </c>
      <c r="C45" s="5" t="n">
        <v>-46686</v>
      </c>
    </row>
    <row r="46" spans="1:6">
      <c r="A46" s="4" t="s">
        <v>216</v>
      </c>
      <c r="B46" s="5" t="n">
        <v>-154058</v>
      </c>
      <c r="C46" s="5" t="n">
        <v>-219784</v>
      </c>
      <c r="E46" s="5" t="n">
        <v>-345200</v>
      </c>
    </row>
    <row r="47" spans="1:6">
      <c r="A47" s="4" t="s">
        <v>217</v>
      </c>
      <c r="B47" s="5" t="n">
        <v>-98</v>
      </c>
      <c r="C47" s="5" t="n">
        <v>-16</v>
      </c>
      <c r="E47" s="5" t="n">
        <v>-279</v>
      </c>
    </row>
    <row r="48" spans="1:6">
      <c r="A48" s="4" t="s">
        <v>218</v>
      </c>
      <c r="B48" s="5" t="n">
        <v>-135187</v>
      </c>
      <c r="C48" s="5" t="n">
        <v>47189</v>
      </c>
      <c r="E48" s="5" t="n">
        <v>-232798</v>
      </c>
    </row>
    <row r="49" spans="1:6">
      <c r="A49" s="4" t="s">
        <v>219</v>
      </c>
      <c r="B49" s="5" t="n">
        <v>-64346</v>
      </c>
      <c r="C49" s="5" t="n">
        <v>37568</v>
      </c>
      <c r="E49" s="5" t="n">
        <v>-15493</v>
      </c>
    </row>
    <row r="50" spans="1:6">
      <c r="A50" s="4" t="s">
        <v>220</v>
      </c>
      <c r="B50" s="5" t="n">
        <v>-71726</v>
      </c>
      <c r="C50" s="5" t="n">
        <v>44277</v>
      </c>
      <c r="E50" s="5" t="n">
        <v>-12791</v>
      </c>
    </row>
    <row r="51" spans="1:6">
      <c r="A51" s="4" t="s">
        <v>221</v>
      </c>
      <c r="B51" s="5" t="n">
        <v>504468</v>
      </c>
      <c r="C51" s="5" t="n">
        <v>422623</v>
      </c>
      <c r="E51" s="5" t="n">
        <v>450907</v>
      </c>
    </row>
    <row r="52" spans="1:6">
      <c r="A52" s="4" t="s">
        <v>222</v>
      </c>
      <c r="B52" s="5" t="n">
        <v>368396</v>
      </c>
      <c r="C52" s="5" t="n">
        <v>504468</v>
      </c>
      <c r="E52" s="5" t="n">
        <v>422623</v>
      </c>
    </row>
    <row r="53" spans="1:6">
      <c r="A53" s="3" t="s">
        <v>223</v>
      </c>
    </row>
    <row r="54" spans="1:6">
      <c r="A54" s="4" t="s">
        <v>224</v>
      </c>
      <c r="B54" s="5" t="n">
        <v>41484</v>
      </c>
      <c r="C54" s="5" t="n">
        <v>27915</v>
      </c>
      <c r="E54" s="5" t="n">
        <v>19530</v>
      </c>
    </row>
    <row r="55" spans="1:6">
      <c r="A55" s="4" t="s">
        <v>225</v>
      </c>
      <c r="B55" s="5" t="n">
        <v>81411</v>
      </c>
      <c r="C55" s="5" t="n">
        <v>66238</v>
      </c>
      <c r="E55" s="5" t="n">
        <v>46731</v>
      </c>
    </row>
    <row r="56" spans="1:6">
      <c r="A56" s="4" t="s">
        <v>226</v>
      </c>
      <c r="B56" s="6" t="n">
        <v>2031</v>
      </c>
      <c r="C56" s="6" t="n">
        <v>2318</v>
      </c>
      <c r="E56" s="6" t="n">
        <v>2206</v>
      </c>
    </row>
    <row r="57" spans="1:6"/>
    <row r="58" spans="1:6">
      <c r="A58" s="4" t="s">
        <v>77</v>
      </c>
      <c r="B58" s="4" t="s">
        <v>121</v>
      </c>
    </row>
  </sheetData>
  <mergeCells count="6">
    <mergeCell ref="A1:A2"/>
    <mergeCell ref="B1:F1"/>
    <mergeCell ref="C2:D2"/>
    <mergeCell ref="E2:F2"/>
    <mergeCell ref="A57:F57"/>
    <mergeCell ref="B58:F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537</v>
      </c>
      <c r="C1" s="2" t="s">
        <v>1</v>
      </c>
    </row>
    <row r="2" spans="1:7">
      <c r="C2" s="2" t="s">
        <v>2</v>
      </c>
      <c r="E2" s="2" t="s">
        <v>35</v>
      </c>
      <c r="F2" s="2" t="s">
        <v>36</v>
      </c>
      <c r="G2" s="2" t="s">
        <v>538</v>
      </c>
    </row>
    <row r="3" spans="1:7">
      <c r="A3" s="3" t="s">
        <v>539</v>
      </c>
    </row>
    <row r="4" spans="1:7">
      <c r="A4" s="4" t="s">
        <v>540</v>
      </c>
      <c r="C4" s="6" t="n">
        <v>438453000</v>
      </c>
      <c r="D4" s="4" t="s">
        <v>77</v>
      </c>
      <c r="E4" s="6" t="n">
        <v>355982000</v>
      </c>
    </row>
    <row r="5" spans="1:7">
      <c r="A5" s="4" t="s">
        <v>541</v>
      </c>
      <c r="B5" s="4" t="s">
        <v>42</v>
      </c>
      <c r="C5" s="5" t="n">
        <v>160193000</v>
      </c>
    </row>
    <row r="6" spans="1:7">
      <c r="A6" s="4" t="s">
        <v>542</v>
      </c>
      <c r="C6" s="5" t="n">
        <v>8080000</v>
      </c>
      <c r="E6" s="6" t="n">
        <v>6747000</v>
      </c>
    </row>
    <row r="7" spans="1:7">
      <c r="A7" s="4" t="s">
        <v>543</v>
      </c>
      <c r="C7" s="6" t="n">
        <v>0</v>
      </c>
    </row>
    <row r="8" spans="1:7">
      <c r="A8" s="4" t="s">
        <v>544</v>
      </c>
    </row>
    <row r="9" spans="1:7">
      <c r="A9" s="3" t="s">
        <v>539</v>
      </c>
    </row>
    <row r="10" spans="1:7">
      <c r="A10" s="4" t="s">
        <v>545</v>
      </c>
      <c r="C10" s="4" t="s">
        <v>546</v>
      </c>
      <c r="E10" s="4" t="s">
        <v>546</v>
      </c>
    </row>
    <row r="11" spans="1:7">
      <c r="A11" s="4" t="s">
        <v>547</v>
      </c>
    </row>
    <row r="12" spans="1:7">
      <c r="A12" s="3" t="s">
        <v>539</v>
      </c>
    </row>
    <row r="13" spans="1:7">
      <c r="A13" s="4" t="s">
        <v>545</v>
      </c>
      <c r="C13" s="4" t="s">
        <v>548</v>
      </c>
      <c r="E13" s="4" t="s">
        <v>549</v>
      </c>
      <c r="F13" s="4" t="s">
        <v>550</v>
      </c>
    </row>
    <row r="14" spans="1:7">
      <c r="A14" s="4" t="s">
        <v>551</v>
      </c>
    </row>
    <row r="15" spans="1:7">
      <c r="A15" s="3" t="s">
        <v>539</v>
      </c>
    </row>
    <row r="16" spans="1:7">
      <c r="A16" s="4" t="s">
        <v>552</v>
      </c>
      <c r="C16" s="4" t="s">
        <v>553</v>
      </c>
    </row>
    <row r="17" spans="1:7">
      <c r="A17" s="4" t="s">
        <v>554</v>
      </c>
    </row>
    <row r="18" spans="1:7">
      <c r="A18" s="3" t="s">
        <v>539</v>
      </c>
    </row>
    <row r="19" spans="1:7">
      <c r="A19" s="4" t="s">
        <v>555</v>
      </c>
      <c r="C19" s="6" t="n">
        <v>320000000</v>
      </c>
    </row>
    <row r="20" spans="1:7">
      <c r="A20" s="4" t="s">
        <v>556</v>
      </c>
      <c r="C20" s="6" t="n">
        <v>300000000</v>
      </c>
    </row>
    <row r="21" spans="1:7">
      <c r="A21" s="4" t="s">
        <v>557</v>
      </c>
    </row>
    <row r="22" spans="1:7">
      <c r="A22" s="3" t="s">
        <v>539</v>
      </c>
    </row>
    <row r="23" spans="1:7">
      <c r="A23" s="4" t="s">
        <v>552</v>
      </c>
      <c r="C23" s="4" t="s">
        <v>558</v>
      </c>
    </row>
    <row r="24" spans="1:7">
      <c r="A24" s="4" t="s">
        <v>559</v>
      </c>
    </row>
    <row r="25" spans="1:7">
      <c r="A25" s="3" t="s">
        <v>539</v>
      </c>
    </row>
    <row r="26" spans="1:7">
      <c r="A26" s="4" t="s">
        <v>555</v>
      </c>
      <c r="C26" s="6" t="n">
        <v>340000000</v>
      </c>
    </row>
    <row r="27" spans="1:7">
      <c r="A27" s="4" t="s">
        <v>556</v>
      </c>
      <c r="C27" s="5" t="n">
        <v>320000000</v>
      </c>
    </row>
    <row r="28" spans="1:7">
      <c r="A28" s="4" t="s">
        <v>560</v>
      </c>
    </row>
    <row r="29" spans="1:7">
      <c r="A29" s="3" t="s">
        <v>539</v>
      </c>
    </row>
    <row r="30" spans="1:7">
      <c r="A30" s="4" t="s">
        <v>540</v>
      </c>
      <c r="C30" s="5" t="n">
        <v>-19907000</v>
      </c>
      <c r="D30" s="4" t="s">
        <v>77</v>
      </c>
      <c r="G30" s="6" t="n">
        <v>17924000</v>
      </c>
    </row>
    <row r="31" spans="1:7">
      <c r="A31" s="4" t="s">
        <v>541</v>
      </c>
      <c r="C31" s="6" t="n">
        <v>-160193000</v>
      </c>
      <c r="D31" s="4" t="s">
        <v>42</v>
      </c>
      <c r="G31" s="5" t="n">
        <v>23227000</v>
      </c>
    </row>
    <row r="32" spans="1:7">
      <c r="A32" s="4" t="s">
        <v>542</v>
      </c>
      <c r="G32" s="5" t="n">
        <v>5303000</v>
      </c>
    </row>
    <row r="33" spans="1:7">
      <c r="A33" s="4" t="s">
        <v>561</v>
      </c>
      <c r="G33" s="6" t="n">
        <v>21348000</v>
      </c>
    </row>
    <row r="34" spans="1:7"/>
    <row r="35" spans="1:7">
      <c r="A35" s="4" t="s">
        <v>77</v>
      </c>
      <c r="B35" s="4" t="s">
        <v>80</v>
      </c>
    </row>
    <row r="36" spans="1:7">
      <c r="A36" s="4" t="s">
        <v>60</v>
      </c>
      <c r="B36" s="4" t="s">
        <v>78</v>
      </c>
    </row>
  </sheetData>
  <mergeCells count="6">
    <mergeCell ref="A1:B2"/>
    <mergeCell ref="C1:F1"/>
    <mergeCell ref="C2:D2"/>
    <mergeCell ref="A34:F34"/>
    <mergeCell ref="B35:F35"/>
    <mergeCell ref="B36:F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s>
  <sheetData>
    <row r="1" spans="1:8">
      <c r="A1" s="1" t="s">
        <v>562</v>
      </c>
      <c r="C1" s="2" t="s">
        <v>2</v>
      </c>
      <c r="E1" s="2" t="s">
        <v>538</v>
      </c>
      <c r="F1" s="2" t="s">
        <v>35</v>
      </c>
      <c r="G1" s="2" t="s">
        <v>36</v>
      </c>
      <c r="H1" s="2" t="s">
        <v>37</v>
      </c>
    </row>
    <row r="2" spans="1:8">
      <c r="A2" s="3" t="s">
        <v>38</v>
      </c>
    </row>
    <row r="3" spans="1:8">
      <c r="A3" s="4" t="s">
        <v>39</v>
      </c>
      <c r="C3" s="6" t="n">
        <v>368396</v>
      </c>
      <c r="F3" s="6" t="n">
        <v>504468</v>
      </c>
      <c r="G3" s="6" t="n">
        <v>422623</v>
      </c>
      <c r="H3" s="6" t="n">
        <v>450907</v>
      </c>
    </row>
    <row r="4" spans="1:8">
      <c r="A4" s="4" t="s">
        <v>40</v>
      </c>
      <c r="C4" s="5" t="n">
        <v>774184</v>
      </c>
      <c r="F4" s="5" t="n">
        <v>693085</v>
      </c>
    </row>
    <row r="5" spans="1:8">
      <c r="A5" s="4" t="s">
        <v>41</v>
      </c>
      <c r="C5" s="5" t="n">
        <v>212477</v>
      </c>
      <c r="D5" s="4" t="s">
        <v>42</v>
      </c>
      <c r="F5" s="5" t="n">
        <v>236342</v>
      </c>
    </row>
    <row r="6" spans="1:8">
      <c r="A6" s="4" t="s">
        <v>43</v>
      </c>
      <c r="C6" s="5" t="n">
        <v>1355057</v>
      </c>
      <c r="F6" s="5" t="n">
        <v>1433895</v>
      </c>
    </row>
    <row r="7" spans="1:8">
      <c r="A7" s="4" t="s">
        <v>44</v>
      </c>
      <c r="C7" s="5" t="n">
        <v>212715</v>
      </c>
      <c r="F7" s="5" t="n">
        <v>207030</v>
      </c>
    </row>
    <row r="8" spans="1:8">
      <c r="A8" s="4" t="s">
        <v>45</v>
      </c>
      <c r="C8" s="5" t="n">
        <v>74566</v>
      </c>
      <c r="D8" s="4" t="s">
        <v>46</v>
      </c>
      <c r="F8" s="5" t="n">
        <v>76929</v>
      </c>
    </row>
    <row r="9" spans="1:8">
      <c r="A9" s="4" t="s">
        <v>47</v>
      </c>
      <c r="C9" s="5" t="n">
        <v>836</v>
      </c>
      <c r="F9" s="5" t="n">
        <v>886</v>
      </c>
    </row>
    <row r="10" spans="1:8">
      <c r="A10" s="4" t="s">
        <v>48</v>
      </c>
      <c r="C10" s="5" t="n">
        <v>177087</v>
      </c>
      <c r="F10" s="5" t="n">
        <v>131590</v>
      </c>
    </row>
    <row r="11" spans="1:8">
      <c r="A11" s="4" t="s">
        <v>49</v>
      </c>
      <c r="C11" s="5" t="n">
        <v>1393832</v>
      </c>
      <c r="F11" s="5" t="n">
        <v>1337122</v>
      </c>
      <c r="G11" s="5" t="n">
        <v>1069408</v>
      </c>
    </row>
    <row r="12" spans="1:8">
      <c r="A12" s="4" t="s">
        <v>50</v>
      </c>
      <c r="B12" s="4" t="s">
        <v>51</v>
      </c>
      <c r="C12" s="5" t="n">
        <v>160193</v>
      </c>
    </row>
    <row r="13" spans="1:8">
      <c r="A13" s="4" t="s">
        <v>52</v>
      </c>
      <c r="C13" s="5" t="n">
        <v>155159</v>
      </c>
      <c r="D13" s="4" t="s">
        <v>42</v>
      </c>
      <c r="F13" s="5" t="n">
        <v>262169</v>
      </c>
    </row>
    <row r="14" spans="1:8">
      <c r="A14" s="4" t="s">
        <v>53</v>
      </c>
      <c r="C14" s="5" t="n">
        <v>3529445</v>
      </c>
      <c r="F14" s="5" t="n">
        <v>3449621</v>
      </c>
    </row>
    <row r="15" spans="1:8">
      <c r="A15" s="3" t="s">
        <v>54</v>
      </c>
    </row>
    <row r="16" spans="1:8">
      <c r="A16" s="4" t="s">
        <v>55</v>
      </c>
      <c r="C16" s="5" t="n">
        <v>295000</v>
      </c>
      <c r="F16" s="5" t="n">
        <v>170000</v>
      </c>
    </row>
    <row r="17" spans="1:8">
      <c r="A17" s="4" t="s">
        <v>56</v>
      </c>
      <c r="C17" s="5" t="n">
        <v>33483</v>
      </c>
      <c r="F17" s="5" t="n">
        <v>39226</v>
      </c>
    </row>
    <row r="18" spans="1:8">
      <c r="A18" s="4" t="s">
        <v>57</v>
      </c>
      <c r="C18" s="5" t="n">
        <v>42584</v>
      </c>
      <c r="F18" s="5" t="n">
        <v>15050</v>
      </c>
    </row>
    <row r="19" spans="1:8">
      <c r="A19" s="4" t="s">
        <v>58</v>
      </c>
      <c r="C19" s="5" t="n">
        <v>33895</v>
      </c>
      <c r="F19" s="5" t="n">
        <v>30026</v>
      </c>
    </row>
    <row r="20" spans="1:8">
      <c r="A20" s="4" t="s">
        <v>59</v>
      </c>
      <c r="C20" s="5" t="n">
        <v>571350</v>
      </c>
      <c r="D20" s="4" t="s">
        <v>60</v>
      </c>
      <c r="F20" s="5" t="n">
        <v>584482</v>
      </c>
    </row>
    <row r="21" spans="1:8">
      <c r="A21" s="4" t="s">
        <v>61</v>
      </c>
      <c r="C21" s="5" t="n">
        <v>976312</v>
      </c>
      <c r="F21" s="5" t="n">
        <v>838784</v>
      </c>
    </row>
    <row r="22" spans="1:8">
      <c r="A22" s="4" t="s">
        <v>62</v>
      </c>
      <c r="C22" s="5" t="n">
        <v>975645</v>
      </c>
      <c r="F22" s="5" t="n">
        <v>1006687</v>
      </c>
    </row>
    <row r="23" spans="1:8">
      <c r="A23" s="4" t="s">
        <v>63</v>
      </c>
      <c r="C23" s="5" t="n">
        <v>8080</v>
      </c>
      <c r="F23" s="5" t="n">
        <v>6747</v>
      </c>
    </row>
    <row r="24" spans="1:8">
      <c r="A24" s="4" t="s">
        <v>64</v>
      </c>
      <c r="C24" s="5" t="n">
        <v>165226</v>
      </c>
      <c r="D24" s="4" t="s">
        <v>60</v>
      </c>
      <c r="F24" s="5" t="n">
        <v>168609</v>
      </c>
    </row>
    <row r="25" spans="1:8">
      <c r="A25" s="4" t="s">
        <v>65</v>
      </c>
      <c r="C25" s="5" t="n">
        <v>2125263</v>
      </c>
      <c r="F25" s="5" t="n">
        <v>2020827</v>
      </c>
    </row>
    <row r="26" spans="1:8">
      <c r="A26" s="4" t="s">
        <v>66</v>
      </c>
      <c r="F26" s="5" t="n">
        <v>4750</v>
      </c>
      <c r="G26" s="5" t="n">
        <v>4520</v>
      </c>
    </row>
    <row r="27" spans="1:8">
      <c r="A27" s="3" t="s">
        <v>67</v>
      </c>
    </row>
    <row r="28" spans="1:8">
      <c r="A28" s="4" t="s">
        <v>68</v>
      </c>
      <c r="C28" s="4" t="s">
        <v>69</v>
      </c>
      <c r="F28" s="4" t="s">
        <v>69</v>
      </c>
    </row>
    <row r="29" spans="1:8">
      <c r="A29" s="4" t="s">
        <v>563</v>
      </c>
      <c r="C29" s="5" t="n">
        <v>1888</v>
      </c>
      <c r="F29" s="5" t="n">
        <v>1924</v>
      </c>
    </row>
    <row r="30" spans="1:8">
      <c r="A30" s="4" t="s">
        <v>71</v>
      </c>
      <c r="C30" s="5" t="n">
        <v>1471301</v>
      </c>
      <c r="F30" s="5" t="n">
        <v>1421368</v>
      </c>
    </row>
    <row r="31" spans="1:8">
      <c r="A31" s="4" t="s">
        <v>72</v>
      </c>
      <c r="C31" s="5" t="n">
        <v>438453</v>
      </c>
      <c r="D31" s="4" t="s">
        <v>46</v>
      </c>
      <c r="F31" s="5" t="n">
        <v>355982</v>
      </c>
    </row>
    <row r="32" spans="1:8">
      <c r="A32" s="4" t="s">
        <v>73</v>
      </c>
      <c r="C32" s="5" t="n">
        <v>-507460</v>
      </c>
      <c r="F32" s="5" t="n">
        <v>-355230</v>
      </c>
    </row>
    <row r="33" spans="1:8">
      <c r="A33" s="4" t="s">
        <v>74</v>
      </c>
      <c r="C33" s="5" t="n">
        <v>1404182</v>
      </c>
      <c r="F33" s="5" t="n">
        <v>1424044</v>
      </c>
      <c r="G33" s="6" t="n">
        <v>1286648</v>
      </c>
      <c r="H33" s="6" t="n">
        <v>1304356</v>
      </c>
    </row>
    <row r="34" spans="1:8">
      <c r="A34" s="4" t="s">
        <v>75</v>
      </c>
      <c r="C34" s="4" t="s">
        <v>69</v>
      </c>
      <c r="F34" s="4" t="s">
        <v>69</v>
      </c>
    </row>
    <row r="35" spans="1:8">
      <c r="A35" s="4" t="s">
        <v>76</v>
      </c>
      <c r="C35" s="5" t="n">
        <v>3529445</v>
      </c>
      <c r="F35" s="5" t="n">
        <v>3449621</v>
      </c>
    </row>
    <row r="36" spans="1:8">
      <c r="A36" s="4" t="s">
        <v>362</v>
      </c>
    </row>
    <row r="37" spans="1:8">
      <c r="A37" s="3" t="s">
        <v>38</v>
      </c>
    </row>
    <row r="38" spans="1:8">
      <c r="A38" s="4" t="s">
        <v>39</v>
      </c>
      <c r="C38" s="5" t="n">
        <v>368396</v>
      </c>
      <c r="F38" s="5" t="n">
        <v>504468</v>
      </c>
    </row>
    <row r="39" spans="1:8">
      <c r="A39" s="4" t="s">
        <v>564</v>
      </c>
    </row>
    <row r="40" spans="1:8">
      <c r="A40" s="3" t="s">
        <v>38</v>
      </c>
    </row>
    <row r="41" spans="1:8">
      <c r="A41" s="4" t="s">
        <v>41</v>
      </c>
      <c r="B41" s="4" t="s">
        <v>42</v>
      </c>
      <c r="C41" s="5" t="n">
        <v>56594</v>
      </c>
    </row>
    <row r="42" spans="1:8">
      <c r="A42" s="4" t="s">
        <v>43</v>
      </c>
      <c r="C42" s="5" t="n">
        <v>56594</v>
      </c>
    </row>
    <row r="43" spans="1:8">
      <c r="A43" s="4" t="s">
        <v>45</v>
      </c>
      <c r="B43" s="4" t="s">
        <v>46</v>
      </c>
      <c r="C43" s="5" t="n">
        <v>5984</v>
      </c>
    </row>
    <row r="44" spans="1:8">
      <c r="A44" s="4" t="s">
        <v>50</v>
      </c>
      <c r="C44" s="5" t="n">
        <v>-160193</v>
      </c>
      <c r="D44" s="4" t="s">
        <v>51</v>
      </c>
      <c r="E44" s="6" t="n">
        <v>23227</v>
      </c>
    </row>
    <row r="45" spans="1:8">
      <c r="A45" s="4" t="s">
        <v>52</v>
      </c>
      <c r="B45" s="4" t="s">
        <v>42</v>
      </c>
      <c r="C45" s="5" t="n">
        <v>107133</v>
      </c>
    </row>
    <row r="46" spans="1:8">
      <c r="A46" s="4" t="s">
        <v>53</v>
      </c>
      <c r="C46" s="5" t="n">
        <v>9518</v>
      </c>
    </row>
    <row r="47" spans="1:8">
      <c r="A47" s="3" t="s">
        <v>54</v>
      </c>
    </row>
    <row r="48" spans="1:8">
      <c r="A48" s="4" t="s">
        <v>59</v>
      </c>
      <c r="B48" s="4" t="s">
        <v>60</v>
      </c>
      <c r="C48" s="5" t="n">
        <v>10289</v>
      </c>
    </row>
    <row r="49" spans="1:8">
      <c r="A49" s="4" t="s">
        <v>61</v>
      </c>
      <c r="C49" s="5" t="n">
        <v>10289</v>
      </c>
    </row>
    <row r="50" spans="1:8">
      <c r="A50" s="4" t="s">
        <v>63</v>
      </c>
      <c r="E50" s="5" t="n">
        <v>5303</v>
      </c>
    </row>
    <row r="51" spans="1:8">
      <c r="A51" s="4" t="s">
        <v>64</v>
      </c>
      <c r="B51" s="4" t="s">
        <v>60</v>
      </c>
      <c r="C51" s="5" t="n">
        <v>19136</v>
      </c>
    </row>
    <row r="52" spans="1:8">
      <c r="A52" s="4" t="s">
        <v>65</v>
      </c>
      <c r="C52" s="5" t="n">
        <v>29425</v>
      </c>
    </row>
    <row r="53" spans="1:8">
      <c r="A53" s="3" t="s">
        <v>67</v>
      </c>
    </row>
    <row r="54" spans="1:8">
      <c r="A54" s="4" t="s">
        <v>68</v>
      </c>
      <c r="C54" s="4" t="s">
        <v>69</v>
      </c>
    </row>
    <row r="55" spans="1:8">
      <c r="A55" s="4" t="s">
        <v>72</v>
      </c>
      <c r="C55" s="5" t="n">
        <v>-19907</v>
      </c>
      <c r="D55" s="4" t="s">
        <v>46</v>
      </c>
      <c r="E55" s="6" t="n">
        <v>17924</v>
      </c>
    </row>
    <row r="56" spans="1:8">
      <c r="A56" s="4" t="s">
        <v>74</v>
      </c>
      <c r="C56" s="5" t="n">
        <v>-19907</v>
      </c>
    </row>
    <row r="57" spans="1:8">
      <c r="A57" s="4" t="s">
        <v>75</v>
      </c>
      <c r="C57" s="4" t="s">
        <v>69</v>
      </c>
    </row>
    <row r="58" spans="1:8">
      <c r="A58" s="4" t="s">
        <v>76</v>
      </c>
      <c r="C58" s="5" t="n">
        <v>9518</v>
      </c>
    </row>
    <row r="59" spans="1:8">
      <c r="A59" s="4" t="s">
        <v>565</v>
      </c>
    </row>
    <row r="60" spans="1:8">
      <c r="A60" s="3" t="s">
        <v>38</v>
      </c>
    </row>
    <row r="61" spans="1:8">
      <c r="A61" s="4" t="s">
        <v>39</v>
      </c>
      <c r="C61" s="5" t="n">
        <v>368396</v>
      </c>
      <c r="F61" s="6" t="n">
        <v>504468</v>
      </c>
    </row>
    <row r="62" spans="1:8">
      <c r="A62" s="4" t="s">
        <v>40</v>
      </c>
      <c r="C62" s="5" t="n">
        <v>774184</v>
      </c>
    </row>
    <row r="63" spans="1:8">
      <c r="A63" s="4" t="s">
        <v>41</v>
      </c>
      <c r="B63" s="4" t="s">
        <v>42</v>
      </c>
      <c r="C63" s="5" t="n">
        <v>269071</v>
      </c>
    </row>
    <row r="64" spans="1:8">
      <c r="A64" s="4" t="s">
        <v>43</v>
      </c>
      <c r="C64" s="5" t="n">
        <v>1411651</v>
      </c>
    </row>
    <row r="65" spans="1:8">
      <c r="A65" s="4" t="s">
        <v>44</v>
      </c>
      <c r="C65" s="5" t="n">
        <v>212715</v>
      </c>
    </row>
    <row r="66" spans="1:8">
      <c r="A66" s="4" t="s">
        <v>45</v>
      </c>
      <c r="B66" s="4" t="s">
        <v>46</v>
      </c>
      <c r="C66" s="5" t="n">
        <v>80550</v>
      </c>
    </row>
    <row r="67" spans="1:8">
      <c r="A67" s="4" t="s">
        <v>47</v>
      </c>
      <c r="C67" s="5" t="n">
        <v>836</v>
      </c>
    </row>
    <row r="68" spans="1:8">
      <c r="A68" s="4" t="s">
        <v>48</v>
      </c>
      <c r="C68" s="5" t="n">
        <v>177087</v>
      </c>
    </row>
    <row r="69" spans="1:8">
      <c r="A69" s="4" t="s">
        <v>49</v>
      </c>
      <c r="C69" s="5" t="n">
        <v>1393832</v>
      </c>
    </row>
    <row r="70" spans="1:8">
      <c r="A70" s="4" t="s">
        <v>52</v>
      </c>
      <c r="B70" s="4" t="s">
        <v>42</v>
      </c>
      <c r="C70" s="5" t="n">
        <v>262292</v>
      </c>
    </row>
    <row r="71" spans="1:8">
      <c r="A71" s="4" t="s">
        <v>53</v>
      </c>
      <c r="C71" s="5" t="n">
        <v>3538963</v>
      </c>
    </row>
    <row r="72" spans="1:8">
      <c r="A72" s="3" t="s">
        <v>54</v>
      </c>
    </row>
    <row r="73" spans="1:8">
      <c r="A73" s="4" t="s">
        <v>55</v>
      </c>
      <c r="C73" s="5" t="n">
        <v>295000</v>
      </c>
    </row>
    <row r="74" spans="1:8">
      <c r="A74" s="4" t="s">
        <v>56</v>
      </c>
      <c r="C74" s="5" t="n">
        <v>33483</v>
      </c>
    </row>
    <row r="75" spans="1:8">
      <c r="A75" s="4" t="s">
        <v>57</v>
      </c>
      <c r="C75" s="5" t="n">
        <v>42584</v>
      </c>
    </row>
    <row r="76" spans="1:8">
      <c r="A76" s="4" t="s">
        <v>58</v>
      </c>
      <c r="C76" s="5" t="n">
        <v>33895</v>
      </c>
    </row>
    <row r="77" spans="1:8">
      <c r="A77" s="4" t="s">
        <v>59</v>
      </c>
      <c r="B77" s="4" t="s">
        <v>60</v>
      </c>
      <c r="C77" s="5" t="n">
        <v>581639</v>
      </c>
    </row>
    <row r="78" spans="1:8">
      <c r="A78" s="4" t="s">
        <v>61</v>
      </c>
      <c r="C78" s="5" t="n">
        <v>986601</v>
      </c>
    </row>
    <row r="79" spans="1:8">
      <c r="A79" s="4" t="s">
        <v>62</v>
      </c>
      <c r="C79" s="5" t="n">
        <v>975645</v>
      </c>
    </row>
    <row r="80" spans="1:8">
      <c r="A80" s="4" t="s">
        <v>63</v>
      </c>
      <c r="C80" s="5" t="n">
        <v>8080</v>
      </c>
    </row>
    <row r="81" spans="1:8">
      <c r="A81" s="4" t="s">
        <v>64</v>
      </c>
      <c r="B81" s="4" t="s">
        <v>60</v>
      </c>
      <c r="C81" s="5" t="n">
        <v>184362</v>
      </c>
    </row>
    <row r="82" spans="1:8">
      <c r="A82" s="4" t="s">
        <v>65</v>
      </c>
      <c r="C82" s="5" t="n">
        <v>2154688</v>
      </c>
    </row>
    <row r="83" spans="1:8">
      <c r="A83" s="3" t="s">
        <v>67</v>
      </c>
    </row>
    <row r="84" spans="1:8">
      <c r="A84" s="4" t="s">
        <v>68</v>
      </c>
      <c r="C84" s="4" t="s">
        <v>69</v>
      </c>
    </row>
    <row r="85" spans="1:8">
      <c r="A85" s="4" t="s">
        <v>563</v>
      </c>
      <c r="C85" s="5" t="n">
        <v>1888</v>
      </c>
    </row>
    <row r="86" spans="1:8">
      <c r="A86" s="4" t="s">
        <v>71</v>
      </c>
      <c r="C86" s="5" t="n">
        <v>1471301</v>
      </c>
    </row>
    <row r="87" spans="1:8">
      <c r="A87" s="4" t="s">
        <v>72</v>
      </c>
      <c r="B87" s="4" t="s">
        <v>46</v>
      </c>
      <c r="C87" s="5" t="n">
        <v>418546</v>
      </c>
    </row>
    <row r="88" spans="1:8">
      <c r="A88" s="4" t="s">
        <v>73</v>
      </c>
      <c r="C88" s="5" t="n">
        <v>-507460</v>
      </c>
    </row>
    <row r="89" spans="1:8">
      <c r="A89" s="4" t="s">
        <v>74</v>
      </c>
      <c r="C89" s="5" t="n">
        <v>1384275</v>
      </c>
    </row>
    <row r="90" spans="1:8">
      <c r="A90" s="4" t="s">
        <v>75</v>
      </c>
      <c r="C90" s="4" t="s">
        <v>69</v>
      </c>
    </row>
    <row r="91" spans="1:8">
      <c r="A91" s="4" t="s">
        <v>76</v>
      </c>
      <c r="C91" s="6" t="n">
        <v>3538963</v>
      </c>
    </row>
    <row r="92" spans="1:8"/>
    <row r="93" spans="1:8">
      <c r="A93" s="4" t="s">
        <v>77</v>
      </c>
      <c r="B93" s="4" t="s">
        <v>78</v>
      </c>
    </row>
    <row r="94" spans="1:8">
      <c r="A94" s="4" t="s">
        <v>60</v>
      </c>
      <c r="B94" s="4" t="s">
        <v>79</v>
      </c>
    </row>
    <row r="95" spans="1:8">
      <c r="A95" s="4" t="s">
        <v>46</v>
      </c>
      <c r="B95" s="4" t="s">
        <v>80</v>
      </c>
    </row>
  </sheetData>
  <mergeCells count="6">
    <mergeCell ref="A1:B1"/>
    <mergeCell ref="C1:D1"/>
    <mergeCell ref="A92:G92"/>
    <mergeCell ref="B93:G93"/>
    <mergeCell ref="B94:G94"/>
    <mergeCell ref="B95:G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566</v>
      </c>
      <c r="C1" s="2" t="s">
        <v>2</v>
      </c>
      <c r="E1" s="2" t="s">
        <v>538</v>
      </c>
      <c r="F1" s="2" t="s">
        <v>35</v>
      </c>
    </row>
    <row r="2" spans="1:6">
      <c r="A2" s="3" t="s">
        <v>567</v>
      </c>
    </row>
    <row r="3" spans="1:6">
      <c r="A3" s="4" t="s">
        <v>83</v>
      </c>
      <c r="C3" s="7" t="n">
        <v>0.01</v>
      </c>
      <c r="F3" s="7" t="n">
        <v>0.01</v>
      </c>
    </row>
    <row r="4" spans="1:6">
      <c r="A4" s="4" t="s">
        <v>84</v>
      </c>
      <c r="C4" s="5" t="n">
        <v>250000000</v>
      </c>
      <c r="F4" s="5" t="n">
        <v>250000000</v>
      </c>
    </row>
    <row r="5" spans="1:6">
      <c r="A5" s="4" t="s">
        <v>85</v>
      </c>
      <c r="C5" s="5" t="n">
        <v>0</v>
      </c>
      <c r="F5" s="5" t="n">
        <v>0</v>
      </c>
    </row>
    <row r="6" spans="1:6">
      <c r="A6" s="4" t="s">
        <v>86</v>
      </c>
      <c r="C6" s="7" t="n">
        <v>0.01</v>
      </c>
      <c r="F6" s="7" t="n">
        <v>0.01</v>
      </c>
    </row>
    <row r="7" spans="1:6">
      <c r="A7" s="4" t="s">
        <v>87</v>
      </c>
      <c r="C7" s="5" t="n">
        <v>500000000</v>
      </c>
      <c r="F7" s="5" t="n">
        <v>500000000</v>
      </c>
    </row>
    <row r="8" spans="1:6">
      <c r="A8" s="4" t="s">
        <v>88</v>
      </c>
      <c r="C8" s="5" t="n">
        <v>189346101</v>
      </c>
      <c r="F8" s="5" t="n">
        <v>192825207</v>
      </c>
    </row>
    <row r="9" spans="1:6">
      <c r="A9" s="4" t="s">
        <v>89</v>
      </c>
      <c r="C9" s="5" t="n">
        <v>189346101</v>
      </c>
      <c r="F9" s="5" t="n">
        <v>192825207</v>
      </c>
    </row>
    <row r="10" spans="1:6">
      <c r="A10" s="4" t="s">
        <v>541</v>
      </c>
      <c r="B10" s="4" t="s">
        <v>42</v>
      </c>
      <c r="C10" s="6" t="n">
        <v>160193</v>
      </c>
    </row>
    <row r="11" spans="1:6">
      <c r="A11" s="4" t="s">
        <v>41</v>
      </c>
      <c r="C11" s="5" t="n">
        <v>212477</v>
      </c>
      <c r="D11" s="4" t="s">
        <v>51</v>
      </c>
      <c r="F11" s="6" t="n">
        <v>236342</v>
      </c>
    </row>
    <row r="12" spans="1:6">
      <c r="A12" s="4" t="s">
        <v>52</v>
      </c>
      <c r="C12" s="5" t="n">
        <v>155159</v>
      </c>
      <c r="D12" s="4" t="s">
        <v>51</v>
      </c>
      <c r="F12" s="5" t="n">
        <v>262169</v>
      </c>
    </row>
    <row r="13" spans="1:6">
      <c r="A13" s="4" t="s">
        <v>540</v>
      </c>
      <c r="C13" s="5" t="n">
        <v>438453</v>
      </c>
      <c r="D13" s="4" t="s">
        <v>60</v>
      </c>
      <c r="F13" s="5" t="n">
        <v>355982</v>
      </c>
    </row>
    <row r="14" spans="1:6">
      <c r="A14" s="4" t="s">
        <v>568</v>
      </c>
      <c r="C14" s="5" t="n">
        <v>74566</v>
      </c>
      <c r="D14" s="4" t="s">
        <v>60</v>
      </c>
      <c r="F14" s="5" t="n">
        <v>76929</v>
      </c>
    </row>
    <row r="15" spans="1:6">
      <c r="A15" s="4" t="s">
        <v>59</v>
      </c>
      <c r="C15" s="5" t="n">
        <v>571350</v>
      </c>
      <c r="D15" s="4" t="s">
        <v>46</v>
      </c>
      <c r="F15" s="5" t="n">
        <v>584482</v>
      </c>
    </row>
    <row r="16" spans="1:6">
      <c r="A16" s="4" t="s">
        <v>64</v>
      </c>
      <c r="C16" s="5" t="n">
        <v>165226</v>
      </c>
      <c r="D16" s="4" t="s">
        <v>46</v>
      </c>
      <c r="F16" s="5" t="n">
        <v>168609</v>
      </c>
    </row>
    <row r="17" spans="1:6">
      <c r="A17" s="4" t="s">
        <v>569</v>
      </c>
    </row>
    <row r="18" spans="1:6">
      <c r="A18" s="3" t="s">
        <v>567</v>
      </c>
    </row>
    <row r="19" spans="1:6">
      <c r="A19" s="4" t="s">
        <v>541</v>
      </c>
      <c r="C19" s="5" t="n">
        <v>134302</v>
      </c>
      <c r="F19" s="5" t="n">
        <v>139284</v>
      </c>
    </row>
    <row r="20" spans="1:6">
      <c r="A20" s="4" t="s">
        <v>570</v>
      </c>
    </row>
    <row r="21" spans="1:6">
      <c r="A21" s="3" t="s">
        <v>567</v>
      </c>
    </row>
    <row r="22" spans="1:6">
      <c r="A22" s="4" t="s">
        <v>541</v>
      </c>
      <c r="C22" s="5" t="n">
        <v>25891</v>
      </c>
      <c r="F22" s="6" t="n">
        <v>23227</v>
      </c>
    </row>
    <row r="23" spans="1:6">
      <c r="A23" s="4" t="s">
        <v>571</v>
      </c>
    </row>
    <row r="24" spans="1:6">
      <c r="A24" s="3" t="s">
        <v>567</v>
      </c>
    </row>
    <row r="25" spans="1:6">
      <c r="A25" s="4" t="s">
        <v>541</v>
      </c>
      <c r="C25" s="5" t="n">
        <v>25891</v>
      </c>
    </row>
    <row r="26" spans="1:6">
      <c r="A26" s="4" t="s">
        <v>572</v>
      </c>
    </row>
    <row r="27" spans="1:6">
      <c r="A27" s="3" t="s">
        <v>567</v>
      </c>
    </row>
    <row r="28" spans="1:6">
      <c r="A28" s="4" t="s">
        <v>541</v>
      </c>
      <c r="C28" s="5" t="n">
        <v>-160193</v>
      </c>
      <c r="D28" s="4" t="s">
        <v>42</v>
      </c>
      <c r="E28" s="6" t="n">
        <v>23227</v>
      </c>
    </row>
    <row r="29" spans="1:6">
      <c r="A29" s="4" t="s">
        <v>41</v>
      </c>
      <c r="B29" s="4" t="s">
        <v>51</v>
      </c>
      <c r="C29" s="5" t="n">
        <v>56594</v>
      </c>
    </row>
    <row r="30" spans="1:6">
      <c r="A30" s="4" t="s">
        <v>52</v>
      </c>
      <c r="B30" s="4" t="s">
        <v>51</v>
      </c>
      <c r="C30" s="5" t="n">
        <v>107133</v>
      </c>
    </row>
    <row r="31" spans="1:6">
      <c r="A31" s="4" t="s">
        <v>540</v>
      </c>
      <c r="C31" s="5" t="n">
        <v>-19907</v>
      </c>
      <c r="D31" s="4" t="s">
        <v>60</v>
      </c>
      <c r="E31" s="6" t="n">
        <v>17924</v>
      </c>
    </row>
    <row r="32" spans="1:6">
      <c r="A32" s="4" t="s">
        <v>568</v>
      </c>
      <c r="B32" s="4" t="s">
        <v>60</v>
      </c>
      <c r="C32" s="5" t="n">
        <v>5984</v>
      </c>
    </row>
    <row r="33" spans="1:6">
      <c r="A33" s="4" t="s">
        <v>59</v>
      </c>
      <c r="B33" s="4" t="s">
        <v>46</v>
      </c>
      <c r="C33" s="5" t="n">
        <v>10289</v>
      </c>
    </row>
    <row r="34" spans="1:6">
      <c r="A34" s="4" t="s">
        <v>64</v>
      </c>
      <c r="B34" s="4" t="s">
        <v>46</v>
      </c>
      <c r="C34" s="5" t="n">
        <v>19136</v>
      </c>
    </row>
    <row r="35" spans="1:6">
      <c r="A35" s="4" t="s">
        <v>573</v>
      </c>
    </row>
    <row r="36" spans="1:6">
      <c r="A36" s="3" t="s">
        <v>567</v>
      </c>
    </row>
    <row r="37" spans="1:6">
      <c r="A37" s="4" t="s">
        <v>41</v>
      </c>
      <c r="C37" s="5" t="n">
        <v>-7890</v>
      </c>
    </row>
    <row r="38" spans="1:6">
      <c r="A38" s="4" t="s">
        <v>52</v>
      </c>
      <c r="C38" s="5" t="n">
        <v>-21535</v>
      </c>
    </row>
    <row r="39" spans="1:6">
      <c r="A39" s="4" t="s">
        <v>574</v>
      </c>
    </row>
    <row r="40" spans="1:6">
      <c r="A40" s="3" t="s">
        <v>567</v>
      </c>
    </row>
    <row r="41" spans="1:6">
      <c r="A41" s="4" t="s">
        <v>59</v>
      </c>
      <c r="C41" s="5" t="n">
        <v>-10289</v>
      </c>
    </row>
    <row r="42" spans="1:6">
      <c r="A42" s="4" t="s">
        <v>64</v>
      </c>
      <c r="C42" s="5" t="n">
        <v>-19136</v>
      </c>
    </row>
    <row r="43" spans="1:6">
      <c r="A43" s="4" t="s">
        <v>575</v>
      </c>
    </row>
    <row r="44" spans="1:6">
      <c r="A44" s="3" t="s">
        <v>567</v>
      </c>
    </row>
    <row r="45" spans="1:6">
      <c r="A45" s="4" t="s">
        <v>541</v>
      </c>
      <c r="C45" s="5" t="n">
        <v>134302</v>
      </c>
    </row>
    <row r="46" spans="1:6">
      <c r="A46" s="4" t="s">
        <v>41</v>
      </c>
      <c r="C46" s="5" t="n">
        <v>-48704</v>
      </c>
    </row>
    <row r="47" spans="1:6">
      <c r="A47" s="4" t="s">
        <v>52</v>
      </c>
      <c r="C47" s="5" t="n">
        <v>-85598</v>
      </c>
    </row>
    <row r="48" spans="1:6">
      <c r="A48" s="4" t="s">
        <v>576</v>
      </c>
    </row>
    <row r="49" spans="1:6">
      <c r="A49" s="3" t="s">
        <v>567</v>
      </c>
    </row>
    <row r="50" spans="1:6">
      <c r="A50" s="4" t="s">
        <v>541</v>
      </c>
      <c r="C50" s="5" t="n">
        <v>160193</v>
      </c>
    </row>
    <row r="51" spans="1:6">
      <c r="A51" s="4" t="s">
        <v>540</v>
      </c>
      <c r="C51" s="5" t="n">
        <v>19907</v>
      </c>
    </row>
    <row r="52" spans="1:6">
      <c r="A52" s="4" t="s">
        <v>568</v>
      </c>
      <c r="C52" s="6" t="n">
        <v>-5984</v>
      </c>
    </row>
    <row r="53" spans="1:6"/>
    <row r="54" spans="1:6">
      <c r="A54" s="4" t="s">
        <v>77</v>
      </c>
      <c r="B54" s="4" t="s">
        <v>78</v>
      </c>
    </row>
    <row r="55" spans="1:6">
      <c r="A55" s="4" t="s">
        <v>60</v>
      </c>
      <c r="B55" s="4" t="s">
        <v>80</v>
      </c>
    </row>
    <row r="56" spans="1:6">
      <c r="A56" s="4" t="s">
        <v>46</v>
      </c>
      <c r="B56" s="4" t="s">
        <v>79</v>
      </c>
    </row>
  </sheetData>
  <mergeCells count="6">
    <mergeCell ref="A1:B1"/>
    <mergeCell ref="C1:D1"/>
    <mergeCell ref="A53:E53"/>
    <mergeCell ref="B54:E54"/>
    <mergeCell ref="B55:E55"/>
    <mergeCell ref="B56:E5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77</v>
      </c>
      <c r="C1" s="2" t="s">
        <v>91</v>
      </c>
      <c r="K1" s="2" t="s">
        <v>1</v>
      </c>
    </row>
    <row r="2" spans="1:16">
      <c r="C2" s="2" t="s">
        <v>2</v>
      </c>
      <c r="D2" s="2" t="s">
        <v>92</v>
      </c>
      <c r="E2" s="2" t="s">
        <v>4</v>
      </c>
      <c r="F2" s="2" t="s">
        <v>93</v>
      </c>
      <c r="G2" s="2" t="s">
        <v>35</v>
      </c>
      <c r="H2" s="2" t="s">
        <v>94</v>
      </c>
      <c r="I2" s="2" t="s">
        <v>95</v>
      </c>
      <c r="J2" s="2" t="s">
        <v>96</v>
      </c>
      <c r="K2" s="2" t="s">
        <v>2</v>
      </c>
      <c r="M2" s="2" t="s">
        <v>35</v>
      </c>
      <c r="N2" s="2" t="s">
        <v>77</v>
      </c>
      <c r="O2" s="2" t="s">
        <v>36</v>
      </c>
      <c r="P2" s="2" t="s">
        <v>77</v>
      </c>
    </row>
    <row r="3" spans="1:16">
      <c r="A3" s="3" t="s">
        <v>567</v>
      </c>
    </row>
    <row r="4" spans="1:16">
      <c r="A4" s="4" t="s">
        <v>98</v>
      </c>
      <c r="C4" s="6" t="n">
        <v>835339</v>
      </c>
      <c r="D4" s="6" t="n">
        <v>747978</v>
      </c>
      <c r="E4" s="6" t="n">
        <v>728561</v>
      </c>
      <c r="F4" s="6" t="n">
        <v>688912</v>
      </c>
      <c r="G4" s="6" t="n">
        <v>734413</v>
      </c>
      <c r="H4" s="6" t="n">
        <v>708824</v>
      </c>
      <c r="I4" s="6" t="n">
        <v>670697</v>
      </c>
      <c r="J4" s="6" t="n">
        <v>622995</v>
      </c>
      <c r="K4" s="6" t="n">
        <v>3000790</v>
      </c>
      <c r="M4" s="6" t="n">
        <v>2736929</v>
      </c>
      <c r="O4" s="6" t="n">
        <v>2570756</v>
      </c>
    </row>
    <row r="5" spans="1:16">
      <c r="A5" s="4" t="s">
        <v>99</v>
      </c>
      <c r="K5" s="5" t="n">
        <v>1921768</v>
      </c>
      <c r="M5" s="5" t="n">
        <v>1681438</v>
      </c>
      <c r="O5" s="5" t="n">
        <v>1554340</v>
      </c>
    </row>
    <row r="6" spans="1:16">
      <c r="A6" s="4" t="s">
        <v>100</v>
      </c>
      <c r="C6" s="5" t="n">
        <v>302205</v>
      </c>
      <c r="D6" s="5" t="n">
        <v>266566</v>
      </c>
      <c r="E6" s="5" t="n">
        <v>265663</v>
      </c>
      <c r="F6" s="5" t="n">
        <v>244588</v>
      </c>
      <c r="G6" s="5" t="n">
        <v>279610</v>
      </c>
      <c r="H6" s="5" t="n">
        <v>280034</v>
      </c>
      <c r="I6" s="5" t="n">
        <v>256189</v>
      </c>
      <c r="J6" s="5" t="n">
        <v>239658</v>
      </c>
      <c r="K6" s="5" t="n">
        <v>1079022</v>
      </c>
      <c r="M6" s="5" t="n">
        <v>1055491</v>
      </c>
      <c r="O6" s="5" t="n">
        <v>1016416</v>
      </c>
    </row>
    <row r="7" spans="1:16">
      <c r="A7" s="3" t="s">
        <v>101</v>
      </c>
    </row>
    <row r="8" spans="1:16">
      <c r="A8" s="4" t="s">
        <v>102</v>
      </c>
      <c r="K8" s="5" t="n">
        <v>693865</v>
      </c>
      <c r="L8" s="4" t="s">
        <v>60</v>
      </c>
      <c r="M8" s="5" t="n">
        <v>689461</v>
      </c>
      <c r="O8" s="5" t="n">
        <v>652967</v>
      </c>
    </row>
    <row r="9" spans="1:16">
      <c r="A9" s="4" t="s">
        <v>103</v>
      </c>
      <c r="K9" s="5" t="n">
        <v>38850</v>
      </c>
      <c r="M9" s="5" t="n">
        <v>36412</v>
      </c>
      <c r="O9" s="5" t="n">
        <v>27183</v>
      </c>
    </row>
    <row r="10" spans="1:16">
      <c r="A10" s="4" t="s">
        <v>104</v>
      </c>
      <c r="K10" s="5" t="n">
        <v>-1845</v>
      </c>
      <c r="M10" s="5" t="n">
        <v>-1661</v>
      </c>
      <c r="O10" s="5" t="n">
        <v>-4940</v>
      </c>
    </row>
    <row r="11" spans="1:16">
      <c r="A11" s="4" t="s">
        <v>105</v>
      </c>
      <c r="C11" s="5" t="n">
        <v>110841</v>
      </c>
      <c r="D11" s="5" t="n">
        <v>94028</v>
      </c>
      <c r="E11" s="5" t="n">
        <v>79522</v>
      </c>
      <c r="F11" s="5" t="n">
        <v>63761</v>
      </c>
      <c r="G11" s="5" t="n">
        <v>73305</v>
      </c>
      <c r="H11" s="5" t="n">
        <v>97919</v>
      </c>
      <c r="I11" s="5" t="n">
        <v>80959</v>
      </c>
      <c r="J11" s="5" t="n">
        <v>79096</v>
      </c>
      <c r="K11" s="5" t="n">
        <v>348152</v>
      </c>
      <c r="M11" s="5" t="n">
        <v>331279</v>
      </c>
      <c r="O11" s="5" t="n">
        <v>341206</v>
      </c>
    </row>
    <row r="12" spans="1:16">
      <c r="A12" s="4" t="s">
        <v>106</v>
      </c>
      <c r="K12" s="5" t="n">
        <v>15239</v>
      </c>
      <c r="M12" s="5" t="n">
        <v>1996</v>
      </c>
      <c r="O12" s="5" t="n">
        <v>2630</v>
      </c>
    </row>
    <row r="13" spans="1:16">
      <c r="A13" s="4" t="s">
        <v>107</v>
      </c>
      <c r="K13" s="5" t="n">
        <v>-37119</v>
      </c>
      <c r="M13" s="5" t="n">
        <v>-31735</v>
      </c>
      <c r="O13" s="5" t="n">
        <v>-16184</v>
      </c>
    </row>
    <row r="14" spans="1:16">
      <c r="A14" s="4" t="s">
        <v>108</v>
      </c>
      <c r="K14" s="5" t="n">
        <v>35761</v>
      </c>
      <c r="M14" s="5" t="n">
        <v>23586</v>
      </c>
      <c r="O14" s="5" t="n">
        <v>9691</v>
      </c>
    </row>
    <row r="15" spans="1:16">
      <c r="A15" s="4" t="s">
        <v>109</v>
      </c>
      <c r="C15" s="5" t="n">
        <v>106632</v>
      </c>
      <c r="D15" s="5" t="n">
        <v>97724</v>
      </c>
      <c r="E15" s="5" t="n">
        <v>81668</v>
      </c>
      <c r="F15" s="5" t="n">
        <v>76009</v>
      </c>
      <c r="G15" s="5" t="n">
        <v>81559</v>
      </c>
      <c r="H15" s="5" t="n">
        <v>89742</v>
      </c>
      <c r="I15" s="5" t="n">
        <v>84582</v>
      </c>
      <c r="J15" s="5" t="n">
        <v>69243</v>
      </c>
      <c r="K15" s="5" t="n">
        <v>362033</v>
      </c>
      <c r="M15" s="5" t="n">
        <v>325126</v>
      </c>
      <c r="O15" s="5" t="n">
        <v>337343</v>
      </c>
    </row>
    <row r="16" spans="1:16">
      <c r="A16" s="4" t="s">
        <v>110</v>
      </c>
      <c r="K16" s="5" t="n">
        <v>-12</v>
      </c>
      <c r="M16" s="5" t="n">
        <v>-4543</v>
      </c>
      <c r="O16" s="5" t="n">
        <v>-7698</v>
      </c>
    </row>
    <row r="17" spans="1:16">
      <c r="A17" s="4" t="s">
        <v>111</v>
      </c>
      <c r="K17" s="5" t="n">
        <v>362021</v>
      </c>
      <c r="M17" s="5" t="n">
        <v>320583</v>
      </c>
      <c r="O17" s="5" t="n">
        <v>329645</v>
      </c>
    </row>
    <row r="18" spans="1:16">
      <c r="A18" s="4" t="s">
        <v>578</v>
      </c>
      <c r="K18" s="5" t="n">
        <v>80763</v>
      </c>
      <c r="M18" s="5" t="n">
        <v>59742</v>
      </c>
      <c r="O18" s="5" t="n">
        <v>62098</v>
      </c>
    </row>
    <row r="19" spans="1:16">
      <c r="A19" s="4" t="s">
        <v>113</v>
      </c>
      <c r="C19" s="5" t="n">
        <v>79147</v>
      </c>
      <c r="D19" s="5" t="n">
        <v>73603</v>
      </c>
      <c r="E19" s="5" t="n">
        <v>64574</v>
      </c>
      <c r="F19" s="5" t="n">
        <v>63934</v>
      </c>
      <c r="G19" s="5" t="n">
        <v>66138</v>
      </c>
      <c r="H19" s="5" t="n">
        <v>73161</v>
      </c>
      <c r="I19" s="5" t="n">
        <v>69102</v>
      </c>
      <c r="J19" s="5" t="n">
        <v>52440</v>
      </c>
      <c r="K19" s="5" t="n">
        <v>281258</v>
      </c>
      <c r="M19" s="5" t="n">
        <v>260841</v>
      </c>
      <c r="O19" s="5" t="n">
        <v>267547</v>
      </c>
    </row>
    <row r="20" spans="1:16">
      <c r="A20" s="4" t="s">
        <v>579</v>
      </c>
      <c r="F20" s="5" t="n">
        <v>761</v>
      </c>
      <c r="G20" s="5" t="n">
        <v>944</v>
      </c>
      <c r="H20" s="5" t="n">
        <v>584</v>
      </c>
      <c r="I20" s="5" t="n">
        <v>-156</v>
      </c>
      <c r="J20" s="5" t="n">
        <v>898</v>
      </c>
      <c r="K20" s="5" t="n">
        <v>761</v>
      </c>
      <c r="M20" s="5" t="n">
        <v>2270</v>
      </c>
      <c r="O20" s="5" t="n">
        <v>2137</v>
      </c>
    </row>
    <row r="21" spans="1:16">
      <c r="A21" s="4" t="s">
        <v>115</v>
      </c>
      <c r="C21" s="6" t="n">
        <v>79147</v>
      </c>
      <c r="D21" s="6" t="n">
        <v>73603</v>
      </c>
      <c r="E21" s="6" t="n">
        <v>64574</v>
      </c>
      <c r="F21" s="6" t="n">
        <v>64695</v>
      </c>
      <c r="G21" s="6" t="n">
        <v>67082</v>
      </c>
      <c r="H21" s="6" t="n">
        <v>73745</v>
      </c>
      <c r="I21" s="6" t="n">
        <v>68946</v>
      </c>
      <c r="J21" s="6" t="n">
        <v>53338</v>
      </c>
      <c r="K21" s="5" t="n">
        <v>282019</v>
      </c>
      <c r="M21" s="6" t="n">
        <v>263111</v>
      </c>
      <c r="O21" s="6" t="n">
        <v>269684</v>
      </c>
    </row>
    <row r="22" spans="1:16">
      <c r="A22" s="4" t="s">
        <v>362</v>
      </c>
    </row>
    <row r="23" spans="1:16">
      <c r="A23" s="3" t="s">
        <v>101</v>
      </c>
    </row>
    <row r="24" spans="1:16">
      <c r="A24" s="4" t="s">
        <v>103</v>
      </c>
      <c r="K24" s="5" t="n">
        <v>38850</v>
      </c>
    </row>
    <row r="25" spans="1:16">
      <c r="A25" s="4" t="s">
        <v>110</v>
      </c>
      <c r="K25" s="5" t="n">
        <v>-12</v>
      </c>
    </row>
    <row r="26" spans="1:16">
      <c r="A26" s="4" t="s">
        <v>113</v>
      </c>
      <c r="B26" s="4" t="s">
        <v>46</v>
      </c>
      <c r="K26" s="5" t="n">
        <v>281258</v>
      </c>
    </row>
    <row r="27" spans="1:16">
      <c r="A27" s="4" t="s">
        <v>579</v>
      </c>
      <c r="K27" s="5" t="n">
        <v>761</v>
      </c>
    </row>
    <row r="28" spans="1:16">
      <c r="A28" s="4" t="s">
        <v>115</v>
      </c>
      <c r="B28" s="4" t="s">
        <v>46</v>
      </c>
      <c r="K28" s="5" t="n">
        <v>282019</v>
      </c>
    </row>
    <row r="29" spans="1:16">
      <c r="A29" s="4" t="s">
        <v>564</v>
      </c>
    </row>
    <row r="30" spans="1:16">
      <c r="A30" s="3" t="s">
        <v>101</v>
      </c>
    </row>
    <row r="31" spans="1:16">
      <c r="A31" s="4" t="s">
        <v>102</v>
      </c>
      <c r="B31" s="4" t="s">
        <v>60</v>
      </c>
      <c r="K31" s="5" t="n">
        <v>2664</v>
      </c>
    </row>
    <row r="32" spans="1:16">
      <c r="A32" s="4" t="s">
        <v>105</v>
      </c>
      <c r="K32" s="5" t="n">
        <v>-2664</v>
      </c>
    </row>
    <row r="33" spans="1:16">
      <c r="A33" s="4" t="s">
        <v>109</v>
      </c>
      <c r="K33" s="5" t="n">
        <v>-2664</v>
      </c>
    </row>
    <row r="34" spans="1:16">
      <c r="A34" s="4" t="s">
        <v>111</v>
      </c>
      <c r="K34" s="5" t="n">
        <v>-2664</v>
      </c>
    </row>
    <row r="35" spans="1:16">
      <c r="A35" s="4" t="s">
        <v>578</v>
      </c>
      <c r="K35" s="5" t="n">
        <v>-681</v>
      </c>
    </row>
    <row r="36" spans="1:16">
      <c r="A36" s="4" t="s">
        <v>113</v>
      </c>
      <c r="B36" s="4" t="s">
        <v>46</v>
      </c>
      <c r="K36" s="5" t="n">
        <v>-1983</v>
      </c>
    </row>
    <row r="37" spans="1:16">
      <c r="A37" s="4" t="s">
        <v>115</v>
      </c>
      <c r="B37" s="4" t="s">
        <v>46</v>
      </c>
      <c r="K37" s="5" t="n">
        <v>-1983</v>
      </c>
    </row>
    <row r="38" spans="1:16">
      <c r="A38" s="4" t="s">
        <v>565</v>
      </c>
    </row>
    <row r="39" spans="1:16">
      <c r="A39" s="3" t="s">
        <v>567</v>
      </c>
    </row>
    <row r="40" spans="1:16">
      <c r="A40" s="4" t="s">
        <v>98</v>
      </c>
      <c r="K40" s="5" t="n">
        <v>3000790</v>
      </c>
    </row>
    <row r="41" spans="1:16">
      <c r="A41" s="4" t="s">
        <v>99</v>
      </c>
      <c r="K41" s="5" t="n">
        <v>1921768</v>
      </c>
    </row>
    <row r="42" spans="1:16">
      <c r="A42" s="4" t="s">
        <v>100</v>
      </c>
      <c r="K42" s="5" t="n">
        <v>1079022</v>
      </c>
    </row>
    <row r="43" spans="1:16">
      <c r="A43" s="3" t="s">
        <v>101</v>
      </c>
    </row>
    <row r="44" spans="1:16">
      <c r="A44" s="4" t="s">
        <v>102</v>
      </c>
      <c r="B44" s="4" t="s">
        <v>60</v>
      </c>
      <c r="K44" s="5" t="n">
        <v>696529</v>
      </c>
    </row>
    <row r="45" spans="1:16">
      <c r="A45" s="4" t="s">
        <v>103</v>
      </c>
      <c r="K45" s="5" t="n">
        <v>38850</v>
      </c>
    </row>
    <row r="46" spans="1:16">
      <c r="A46" s="4" t="s">
        <v>104</v>
      </c>
      <c r="K46" s="5" t="n">
        <v>-1845</v>
      </c>
    </row>
    <row r="47" spans="1:16">
      <c r="A47" s="4" t="s">
        <v>105</v>
      </c>
      <c r="K47" s="5" t="n">
        <v>345488</v>
      </c>
    </row>
    <row r="48" spans="1:16">
      <c r="A48" s="4" t="s">
        <v>106</v>
      </c>
      <c r="K48" s="5" t="n">
        <v>15239</v>
      </c>
    </row>
    <row r="49" spans="1:16">
      <c r="A49" s="4" t="s">
        <v>107</v>
      </c>
      <c r="K49" s="5" t="n">
        <v>-37119</v>
      </c>
    </row>
    <row r="50" spans="1:16">
      <c r="A50" s="4" t="s">
        <v>108</v>
      </c>
      <c r="K50" s="5" t="n">
        <v>35761</v>
      </c>
    </row>
    <row r="51" spans="1:16">
      <c r="A51" s="4" t="s">
        <v>109</v>
      </c>
      <c r="K51" s="5" t="n">
        <v>359369</v>
      </c>
    </row>
    <row r="52" spans="1:16">
      <c r="A52" s="4" t="s">
        <v>110</v>
      </c>
      <c r="K52" s="5" t="n">
        <v>-12</v>
      </c>
    </row>
    <row r="53" spans="1:16">
      <c r="A53" s="4" t="s">
        <v>111</v>
      </c>
      <c r="K53" s="5" t="n">
        <v>359357</v>
      </c>
    </row>
    <row r="54" spans="1:16">
      <c r="A54" s="4" t="s">
        <v>578</v>
      </c>
      <c r="K54" s="5" t="n">
        <v>80082</v>
      </c>
    </row>
    <row r="55" spans="1:16">
      <c r="A55" s="4" t="s">
        <v>113</v>
      </c>
      <c r="B55" s="4" t="s">
        <v>46</v>
      </c>
      <c r="K55" s="5" t="n">
        <v>279275</v>
      </c>
    </row>
    <row r="56" spans="1:16">
      <c r="A56" s="4" t="s">
        <v>579</v>
      </c>
      <c r="K56" s="5" t="n">
        <v>761</v>
      </c>
    </row>
    <row r="57" spans="1:16">
      <c r="A57" s="4" t="s">
        <v>115</v>
      </c>
      <c r="B57" s="4" t="s">
        <v>46</v>
      </c>
      <c r="K57" s="6" t="n">
        <v>280036</v>
      </c>
    </row>
    <row r="58" spans="1:16"/>
    <row r="59" spans="1:16">
      <c r="A59" s="4" t="s">
        <v>77</v>
      </c>
      <c r="B59" s="4" t="s">
        <v>121</v>
      </c>
    </row>
    <row r="60" spans="1:16">
      <c r="A60" s="4" t="s">
        <v>60</v>
      </c>
      <c r="B60" s="4" t="s">
        <v>122</v>
      </c>
    </row>
    <row r="61" spans="1:16">
      <c r="A61" s="4" t="s">
        <v>46</v>
      </c>
      <c r="B61" s="4" t="s">
        <v>179</v>
      </c>
    </row>
  </sheetData>
  <mergeCells count="118">
    <mergeCell ref="A1:B2"/>
    <mergeCell ref="C1:J1"/>
    <mergeCell ref="K1:P1"/>
    <mergeCell ref="K2:L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M54:N54"/>
    <mergeCell ref="O54:P54"/>
    <mergeCell ref="M55:N55"/>
    <mergeCell ref="O55:P55"/>
    <mergeCell ref="M56:N56"/>
    <mergeCell ref="O56:P56"/>
    <mergeCell ref="M57:N57"/>
    <mergeCell ref="O57:P57"/>
    <mergeCell ref="A58:O58"/>
    <mergeCell ref="B59:O59"/>
    <mergeCell ref="B60:O60"/>
    <mergeCell ref="B61:O6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0</v>
      </c>
      <c r="B1" s="2" t="s">
        <v>1</v>
      </c>
    </row>
    <row r="2" spans="1:6">
      <c r="B2" s="2" t="s">
        <v>2</v>
      </c>
      <c r="C2" s="2" t="s">
        <v>35</v>
      </c>
      <c r="D2" s="2" t="s">
        <v>77</v>
      </c>
      <c r="E2" s="2" t="s">
        <v>36</v>
      </c>
      <c r="F2" s="2" t="s">
        <v>77</v>
      </c>
    </row>
    <row r="3" spans="1:6">
      <c r="A3" s="3" t="s">
        <v>567</v>
      </c>
    </row>
    <row r="4" spans="1:6">
      <c r="A4" s="4" t="s">
        <v>578</v>
      </c>
      <c r="B4" s="6" t="n">
        <v>80763</v>
      </c>
      <c r="C4" s="6" t="n">
        <v>59742</v>
      </c>
      <c r="E4" s="6" t="n">
        <v>62098</v>
      </c>
    </row>
    <row r="5" spans="1:6">
      <c r="A5" s="4" t="s">
        <v>362</v>
      </c>
    </row>
    <row r="6" spans="1:6">
      <c r="A6" s="3" t="s">
        <v>567</v>
      </c>
    </row>
    <row r="7" spans="1:6">
      <c r="A7" s="4" t="s">
        <v>581</v>
      </c>
      <c r="B7" s="5" t="n">
        <v>14788</v>
      </c>
    </row>
    <row r="8" spans="1:6">
      <c r="A8" s="4" t="s">
        <v>565</v>
      </c>
    </row>
    <row r="9" spans="1:6">
      <c r="A9" s="3" t="s">
        <v>567</v>
      </c>
    </row>
    <row r="10" spans="1:6">
      <c r="A10" s="4" t="s">
        <v>581</v>
      </c>
      <c r="B10" s="5" t="n">
        <v>17452</v>
      </c>
    </row>
    <row r="11" spans="1:6">
      <c r="A11" s="4" t="s">
        <v>578</v>
      </c>
      <c r="B11" s="5" t="n">
        <v>80082</v>
      </c>
    </row>
    <row r="12" spans="1:6">
      <c r="A12" s="4" t="s">
        <v>564</v>
      </c>
    </row>
    <row r="13" spans="1:6">
      <c r="A13" s="3" t="s">
        <v>567</v>
      </c>
    </row>
    <row r="14" spans="1:6">
      <c r="A14" s="4" t="s">
        <v>581</v>
      </c>
      <c r="B14" s="5" t="n">
        <v>2664</v>
      </c>
    </row>
    <row r="15" spans="1:6">
      <c r="A15" s="4" t="s">
        <v>578</v>
      </c>
      <c r="B15" s="6" t="n">
        <v>-681</v>
      </c>
    </row>
    <row r="16" spans="1:6"/>
    <row r="17" spans="1:6">
      <c r="A17" s="4" t="s">
        <v>77</v>
      </c>
      <c r="B17" s="4" t="s">
        <v>121</v>
      </c>
    </row>
  </sheetData>
  <mergeCells count="3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F16"/>
    <mergeCell ref="B17:F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582</v>
      </c>
      <c r="C1" s="2" t="s">
        <v>91</v>
      </c>
      <c r="K1" s="2" t="s">
        <v>1</v>
      </c>
    </row>
    <row r="2" spans="1:15">
      <c r="C2" s="2" t="s">
        <v>2</v>
      </c>
      <c r="D2" s="2" t="s">
        <v>92</v>
      </c>
      <c r="E2" s="2" t="s">
        <v>4</v>
      </c>
      <c r="F2" s="2" t="s">
        <v>93</v>
      </c>
      <c r="G2" s="2" t="s">
        <v>35</v>
      </c>
      <c r="H2" s="2" t="s">
        <v>94</v>
      </c>
      <c r="I2" s="2" t="s">
        <v>95</v>
      </c>
      <c r="J2" s="2" t="s">
        <v>96</v>
      </c>
      <c r="K2" s="2" t="s">
        <v>2</v>
      </c>
      <c r="L2" s="2" t="s">
        <v>35</v>
      </c>
      <c r="N2" s="2" t="s">
        <v>36</v>
      </c>
    </row>
    <row r="3" spans="1:15">
      <c r="A3" s="3" t="s">
        <v>181</v>
      </c>
    </row>
    <row r="4" spans="1:15">
      <c r="A4" s="4" t="s">
        <v>115</v>
      </c>
      <c r="C4" s="6" t="n">
        <v>79147</v>
      </c>
      <c r="D4" s="6" t="n">
        <v>73603</v>
      </c>
      <c r="E4" s="6" t="n">
        <v>64574</v>
      </c>
      <c r="F4" s="6" t="n">
        <v>64695</v>
      </c>
      <c r="G4" s="6" t="n">
        <v>67082</v>
      </c>
      <c r="H4" s="6" t="n">
        <v>73745</v>
      </c>
      <c r="I4" s="6" t="n">
        <v>68946</v>
      </c>
      <c r="J4" s="6" t="n">
        <v>53338</v>
      </c>
      <c r="K4" s="6" t="n">
        <v>282019</v>
      </c>
      <c r="L4" s="6" t="n">
        <v>263111</v>
      </c>
      <c r="M4" s="4" t="s">
        <v>77</v>
      </c>
      <c r="N4" s="6" t="n">
        <v>269684</v>
      </c>
      <c r="O4" s="4" t="s">
        <v>77</v>
      </c>
    </row>
    <row r="5" spans="1:15">
      <c r="A5" s="4" t="s">
        <v>132</v>
      </c>
      <c r="F5" s="5" t="n">
        <v>-761</v>
      </c>
      <c r="G5" s="5" t="n">
        <v>-944</v>
      </c>
      <c r="H5" s="5" t="n">
        <v>-584</v>
      </c>
      <c r="I5" s="5" t="n">
        <v>156</v>
      </c>
      <c r="J5" s="5" t="n">
        <v>-898</v>
      </c>
      <c r="K5" s="5" t="n">
        <v>-761</v>
      </c>
      <c r="L5" s="5" t="n">
        <v>-2270</v>
      </c>
      <c r="M5" s="4" t="s">
        <v>77</v>
      </c>
      <c r="N5" s="5" t="n">
        <v>-2137</v>
      </c>
      <c r="O5" s="4" t="s">
        <v>77</v>
      </c>
    </row>
    <row r="6" spans="1:15">
      <c r="A6" s="4" t="s">
        <v>113</v>
      </c>
      <c r="C6" s="5" t="n">
        <v>79147</v>
      </c>
      <c r="D6" s="6" t="n">
        <v>73603</v>
      </c>
      <c r="E6" s="6" t="n">
        <v>64574</v>
      </c>
      <c r="F6" s="5" t="n">
        <v>63934</v>
      </c>
      <c r="G6" s="5" t="n">
        <v>66138</v>
      </c>
      <c r="H6" s="6" t="n">
        <v>73161</v>
      </c>
      <c r="I6" s="6" t="n">
        <v>69102</v>
      </c>
      <c r="J6" s="5" t="n">
        <v>52440</v>
      </c>
      <c r="K6" s="5" t="n">
        <v>281258</v>
      </c>
      <c r="L6" s="5" t="n">
        <v>260841</v>
      </c>
      <c r="M6" s="4" t="s">
        <v>77</v>
      </c>
      <c r="N6" s="5" t="n">
        <v>267547</v>
      </c>
      <c r="O6" s="4" t="s">
        <v>77</v>
      </c>
    </row>
    <row r="7" spans="1:15">
      <c r="A7" s="3" t="s">
        <v>182</v>
      </c>
    </row>
    <row r="8" spans="1:15">
      <c r="A8" s="4" t="s">
        <v>183</v>
      </c>
      <c r="K8" s="5" t="n">
        <v>64868</v>
      </c>
      <c r="L8" s="5" t="n">
        <v>58503</v>
      </c>
      <c r="N8" s="5" t="n">
        <v>54553</v>
      </c>
    </row>
    <row r="9" spans="1:15">
      <c r="A9" s="4" t="s">
        <v>184</v>
      </c>
      <c r="K9" s="5" t="n">
        <v>3975</v>
      </c>
      <c r="L9" s="5" t="n">
        <v>1884</v>
      </c>
      <c r="N9" s="5" t="n">
        <v>1531</v>
      </c>
    </row>
    <row r="10" spans="1:15">
      <c r="A10" s="4" t="s">
        <v>103</v>
      </c>
      <c r="K10" s="5" t="n">
        <v>38850</v>
      </c>
      <c r="L10" s="5" t="n">
        <v>36412</v>
      </c>
      <c r="M10" s="4" t="s">
        <v>77</v>
      </c>
      <c r="N10" s="5" t="n">
        <v>27183</v>
      </c>
      <c r="O10" s="4" t="s">
        <v>77</v>
      </c>
    </row>
    <row r="11" spans="1:15">
      <c r="A11" s="4" t="s">
        <v>185</v>
      </c>
      <c r="K11" s="5" t="n">
        <v>4265</v>
      </c>
      <c r="L11" s="5" t="n">
        <v>9311</v>
      </c>
      <c r="N11" s="5" t="n">
        <v>11195</v>
      </c>
    </row>
    <row r="12" spans="1:15">
      <c r="A12" s="4" t="s">
        <v>186</v>
      </c>
      <c r="K12" s="5" t="n">
        <v>1857</v>
      </c>
      <c r="L12" s="5" t="n">
        <v>9819</v>
      </c>
      <c r="N12" s="5" t="n">
        <v>7282</v>
      </c>
    </row>
    <row r="13" spans="1:15">
      <c r="A13" s="4" t="s">
        <v>187</v>
      </c>
      <c r="K13" s="5" t="n">
        <v>3352</v>
      </c>
      <c r="L13" s="5" t="n">
        <v>-11830</v>
      </c>
      <c r="N13" s="5" t="n">
        <v>1717</v>
      </c>
    </row>
    <row r="14" spans="1:15">
      <c r="A14" s="4" t="s">
        <v>110</v>
      </c>
      <c r="K14" s="5" t="n">
        <v>12</v>
      </c>
      <c r="L14" s="5" t="n">
        <v>4543</v>
      </c>
      <c r="M14" s="4" t="s">
        <v>77</v>
      </c>
      <c r="N14" s="5" t="n">
        <v>7698</v>
      </c>
      <c r="O14" s="4" t="s">
        <v>77</v>
      </c>
    </row>
    <row r="15" spans="1:15">
      <c r="A15" s="4" t="s">
        <v>155</v>
      </c>
      <c r="K15" s="5" t="n">
        <v>48998</v>
      </c>
      <c r="L15" s="5" t="n">
        <v>35685</v>
      </c>
      <c r="N15" s="5" t="n">
        <v>25113</v>
      </c>
    </row>
    <row r="16" spans="1:15">
      <c r="A16" s="4" t="s">
        <v>188</v>
      </c>
      <c r="K16" s="5" t="n">
        <v>6054</v>
      </c>
      <c r="L16" s="5" t="n">
        <v>-10391</v>
      </c>
      <c r="N16" s="5" t="n">
        <v>30454</v>
      </c>
    </row>
    <row r="17" spans="1:15">
      <c r="A17" s="4" t="s">
        <v>190</v>
      </c>
      <c r="K17" s="5" t="n">
        <v>1317</v>
      </c>
      <c r="L17" s="5" t="n">
        <v>-4785</v>
      </c>
      <c r="N17" s="5" t="n">
        <v>-41</v>
      </c>
    </row>
    <row r="18" spans="1:15">
      <c r="A18" s="3" t="s">
        <v>191</v>
      </c>
    </row>
    <row r="19" spans="1:15">
      <c r="A19" s="4" t="s">
        <v>192</v>
      </c>
      <c r="K19" s="5" t="n">
        <v>-76894</v>
      </c>
      <c r="L19" s="5" t="n">
        <v>-57267</v>
      </c>
      <c r="N19" s="5" t="n">
        <v>-48612</v>
      </c>
    </row>
    <row r="20" spans="1:15">
      <c r="A20" s="4" t="s">
        <v>193</v>
      </c>
      <c r="K20" s="5" t="n">
        <v>-76392</v>
      </c>
      <c r="L20" s="5" t="n">
        <v>-28381</v>
      </c>
      <c r="N20" s="5" t="n">
        <v>-62852</v>
      </c>
    </row>
    <row r="21" spans="1:15">
      <c r="A21" s="4" t="s">
        <v>194</v>
      </c>
      <c r="K21" s="5" t="n">
        <v>26401</v>
      </c>
      <c r="L21" s="5" t="n">
        <v>-2155</v>
      </c>
      <c r="N21" s="5" t="n">
        <v>-463</v>
      </c>
    </row>
    <row r="22" spans="1:15">
      <c r="A22" s="4" t="s">
        <v>195</v>
      </c>
      <c r="K22" s="5" t="n">
        <v>5993</v>
      </c>
      <c r="L22" s="5" t="n">
        <v>46581</v>
      </c>
      <c r="N22" s="5" t="n">
        <v>27977</v>
      </c>
    </row>
    <row r="23" spans="1:15">
      <c r="A23" s="4" t="s">
        <v>196</v>
      </c>
      <c r="K23" s="5" t="n">
        <v>5597</v>
      </c>
      <c r="L23" s="5" t="n">
        <v>4640</v>
      </c>
      <c r="N23" s="5" t="n">
        <v>704</v>
      </c>
    </row>
    <row r="24" spans="1:15">
      <c r="A24" s="4" t="s">
        <v>197</v>
      </c>
      <c r="K24" s="5" t="n">
        <v>339511</v>
      </c>
      <c r="L24" s="5" t="n">
        <v>359078</v>
      </c>
      <c r="N24" s="5" t="n">
        <v>345772</v>
      </c>
    </row>
    <row r="25" spans="1:15">
      <c r="A25" s="3" t="s">
        <v>198</v>
      </c>
    </row>
    <row r="26" spans="1:15">
      <c r="A26" s="4" t="s">
        <v>199</v>
      </c>
      <c r="K26" s="5" t="n">
        <v>-84978</v>
      </c>
      <c r="L26" s="5" t="n">
        <v>-57231</v>
      </c>
      <c r="N26" s="5" t="n">
        <v>-81926</v>
      </c>
    </row>
    <row r="27" spans="1:15">
      <c r="A27" s="4" t="s">
        <v>583</v>
      </c>
      <c r="K27" s="5" t="n">
        <v>-75439</v>
      </c>
      <c r="L27" s="5" t="n">
        <v>-16441</v>
      </c>
      <c r="N27" s="5" t="n">
        <v>-6846</v>
      </c>
    </row>
    <row r="28" spans="1:15">
      <c r="A28" s="4" t="s">
        <v>201</v>
      </c>
      <c r="K28" s="5" t="n">
        <v>668</v>
      </c>
      <c r="L28" s="5" t="n">
        <v>1738</v>
      </c>
      <c r="N28" s="5" t="n">
        <v>547</v>
      </c>
    </row>
    <row r="29" spans="1:15">
      <c r="A29" s="4" t="s">
        <v>202</v>
      </c>
      <c r="K29" s="5" t="n">
        <v>-111571</v>
      </c>
      <c r="L29" s="5" t="n">
        <v>-284822</v>
      </c>
      <c r="N29" s="5" t="n">
        <v>-45162</v>
      </c>
    </row>
    <row r="30" spans="1:15">
      <c r="A30" s="4" t="s">
        <v>584</v>
      </c>
      <c r="K30" s="5" t="n">
        <v>-4730</v>
      </c>
    </row>
    <row r="31" spans="1:15">
      <c r="A31" s="4" t="s">
        <v>204</v>
      </c>
      <c r="K31" s="5" t="n">
        <v>-276050</v>
      </c>
      <c r="L31" s="5" t="n">
        <v>-361990</v>
      </c>
      <c r="N31" s="5" t="n">
        <v>-125765</v>
      </c>
    </row>
    <row r="32" spans="1:15">
      <c r="A32" s="3" t="s">
        <v>205</v>
      </c>
    </row>
    <row r="33" spans="1:15">
      <c r="A33" s="4" t="s">
        <v>206</v>
      </c>
      <c r="K33" s="5" t="n">
        <v>-2395</v>
      </c>
      <c r="L33" s="5" t="n">
        <v>-2708</v>
      </c>
      <c r="N33" s="5" t="n">
        <v>-1793</v>
      </c>
    </row>
    <row r="34" spans="1:15">
      <c r="A34" s="4" t="s">
        <v>585</v>
      </c>
      <c r="K34" s="5" t="n">
        <v>-4293</v>
      </c>
      <c r="L34" s="5" t="n">
        <v>-2630</v>
      </c>
    </row>
    <row r="35" spans="1:15">
      <c r="A35" s="4" t="s">
        <v>208</v>
      </c>
      <c r="K35" s="5" t="n">
        <v>129186</v>
      </c>
      <c r="L35" s="5" t="n">
        <v>350000</v>
      </c>
    </row>
    <row r="36" spans="1:15">
      <c r="A36" s="4" t="s">
        <v>209</v>
      </c>
      <c r="K36" s="5" t="n">
        <v>-166186</v>
      </c>
      <c r="L36" s="5" t="n">
        <v>-40000</v>
      </c>
      <c r="N36" s="5" t="n">
        <v>-40000</v>
      </c>
    </row>
    <row r="37" spans="1:15">
      <c r="A37" s="4" t="s">
        <v>210</v>
      </c>
      <c r="K37" s="5" t="n">
        <v>250000</v>
      </c>
      <c r="L37" s="5" t="n">
        <v>295000</v>
      </c>
      <c r="N37" s="5" t="n">
        <v>200000</v>
      </c>
    </row>
    <row r="38" spans="1:15">
      <c r="A38" s="4" t="s">
        <v>211</v>
      </c>
      <c r="K38" s="5" t="n">
        <v>-125000</v>
      </c>
      <c r="L38" s="5" t="n">
        <v>-285000</v>
      </c>
      <c r="N38" s="5" t="n">
        <v>-61500</v>
      </c>
    </row>
    <row r="39" spans="1:15">
      <c r="A39" s="4" t="s">
        <v>212</v>
      </c>
      <c r="K39" s="5" t="n">
        <v>14034</v>
      </c>
      <c r="L39" s="5" t="n">
        <v>15528</v>
      </c>
      <c r="N39" s="5" t="n">
        <v>18228</v>
      </c>
    </row>
    <row r="40" spans="1:15">
      <c r="A40" s="4" t="s">
        <v>213</v>
      </c>
      <c r="K40" s="5" t="n">
        <v>-15919</v>
      </c>
      <c r="L40" s="5" t="n">
        <v>-10296</v>
      </c>
      <c r="N40" s="5" t="n">
        <v>-769</v>
      </c>
    </row>
    <row r="41" spans="1:15">
      <c r="A41" s="4" t="s">
        <v>214</v>
      </c>
      <c r="K41" s="5" t="n">
        <v>-3356</v>
      </c>
      <c r="L41" s="5" t="n">
        <v>-6219</v>
      </c>
      <c r="N41" s="5" t="n">
        <v>-1485</v>
      </c>
    </row>
    <row r="42" spans="1:15">
      <c r="A42" s="4" t="s">
        <v>215</v>
      </c>
      <c r="K42" s="5" t="n">
        <v>-57102</v>
      </c>
      <c r="L42" s="5" t="n">
        <v>-46686</v>
      </c>
    </row>
    <row r="43" spans="1:15">
      <c r="A43" s="4" t="s">
        <v>216</v>
      </c>
      <c r="K43" s="5" t="n">
        <v>-154058</v>
      </c>
      <c r="L43" s="5" t="n">
        <v>-219784</v>
      </c>
      <c r="N43" s="5" t="n">
        <v>-345200</v>
      </c>
    </row>
    <row r="44" spans="1:15">
      <c r="A44" s="4" t="s">
        <v>217</v>
      </c>
      <c r="K44" s="5" t="n">
        <v>-98</v>
      </c>
      <c r="L44" s="5" t="n">
        <v>-16</v>
      </c>
      <c r="N44" s="5" t="n">
        <v>-279</v>
      </c>
    </row>
    <row r="45" spans="1:15">
      <c r="A45" s="4" t="s">
        <v>218</v>
      </c>
      <c r="K45" s="5" t="n">
        <v>-135187</v>
      </c>
      <c r="L45" s="5" t="n">
        <v>47189</v>
      </c>
      <c r="N45" s="5" t="n">
        <v>-232798</v>
      </c>
    </row>
    <row r="46" spans="1:15">
      <c r="A46" s="4" t="s">
        <v>219</v>
      </c>
      <c r="K46" s="5" t="n">
        <v>-64346</v>
      </c>
      <c r="L46" s="5" t="n">
        <v>37568</v>
      </c>
      <c r="N46" s="5" t="n">
        <v>-15493</v>
      </c>
    </row>
    <row r="47" spans="1:15">
      <c r="A47" s="4" t="s">
        <v>220</v>
      </c>
      <c r="K47" s="5" t="n">
        <v>-71726</v>
      </c>
      <c r="L47" s="5" t="n">
        <v>44277</v>
      </c>
      <c r="N47" s="5" t="n">
        <v>-12791</v>
      </c>
    </row>
    <row r="48" spans="1:15">
      <c r="A48" s="4" t="s">
        <v>221</v>
      </c>
      <c r="F48" s="5" t="n">
        <v>504468</v>
      </c>
      <c r="J48" s="6" t="n">
        <v>422623</v>
      </c>
      <c r="K48" s="5" t="n">
        <v>504468</v>
      </c>
      <c r="L48" s="5" t="n">
        <v>422623</v>
      </c>
      <c r="N48" s="5" t="n">
        <v>450907</v>
      </c>
    </row>
    <row r="49" spans="1:15">
      <c r="A49" s="4" t="s">
        <v>222</v>
      </c>
      <c r="C49" s="5" t="n">
        <v>368396</v>
      </c>
      <c r="G49" s="5" t="n">
        <v>504468</v>
      </c>
      <c r="K49" s="5" t="n">
        <v>368396</v>
      </c>
      <c r="L49" s="5" t="n">
        <v>504468</v>
      </c>
      <c r="N49" s="6" t="n">
        <v>422623</v>
      </c>
    </row>
    <row r="50" spans="1:15">
      <c r="A50" s="4" t="s">
        <v>362</v>
      </c>
    </row>
    <row r="51" spans="1:15">
      <c r="A51" s="3" t="s">
        <v>181</v>
      </c>
    </row>
    <row r="52" spans="1:15">
      <c r="A52" s="4" t="s">
        <v>115</v>
      </c>
      <c r="B52" s="4" t="s">
        <v>60</v>
      </c>
      <c r="K52" s="5" t="n">
        <v>282019</v>
      </c>
    </row>
    <row r="53" spans="1:15">
      <c r="A53" s="4" t="s">
        <v>132</v>
      </c>
      <c r="K53" s="5" t="n">
        <v>-761</v>
      </c>
    </row>
    <row r="54" spans="1:15">
      <c r="A54" s="4" t="s">
        <v>113</v>
      </c>
      <c r="B54" s="4" t="s">
        <v>60</v>
      </c>
      <c r="K54" s="5" t="n">
        <v>281258</v>
      </c>
    </row>
    <row r="55" spans="1:15">
      <c r="A55" s="3" t="s">
        <v>182</v>
      </c>
    </row>
    <row r="56" spans="1:15">
      <c r="A56" s="4" t="s">
        <v>183</v>
      </c>
      <c r="K56" s="5" t="n">
        <v>64868</v>
      </c>
    </row>
    <row r="57" spans="1:15">
      <c r="A57" s="4" t="s">
        <v>184</v>
      </c>
      <c r="K57" s="5" t="n">
        <v>3975</v>
      </c>
    </row>
    <row r="58" spans="1:15">
      <c r="A58" s="4" t="s">
        <v>103</v>
      </c>
      <c r="K58" s="5" t="n">
        <v>38850</v>
      </c>
    </row>
    <row r="59" spans="1:15">
      <c r="A59" s="4" t="s">
        <v>185</v>
      </c>
      <c r="K59" s="5" t="n">
        <v>4265</v>
      </c>
    </row>
    <row r="60" spans="1:15">
      <c r="A60" s="4" t="s">
        <v>186</v>
      </c>
      <c r="K60" s="5" t="n">
        <v>1857</v>
      </c>
    </row>
    <row r="61" spans="1:15">
      <c r="A61" s="4" t="s">
        <v>187</v>
      </c>
      <c r="K61" s="5" t="n">
        <v>3352</v>
      </c>
    </row>
    <row r="62" spans="1:15">
      <c r="A62" s="4" t="s">
        <v>110</v>
      </c>
      <c r="K62" s="5" t="n">
        <v>12</v>
      </c>
    </row>
    <row r="63" spans="1:15">
      <c r="A63" s="4" t="s">
        <v>155</v>
      </c>
      <c r="K63" s="5" t="n">
        <v>48998</v>
      </c>
    </row>
    <row r="64" spans="1:15">
      <c r="A64" s="4" t="s">
        <v>188</v>
      </c>
      <c r="B64" s="4" t="s">
        <v>60</v>
      </c>
      <c r="K64" s="5" t="n">
        <v>6054</v>
      </c>
    </row>
    <row r="65" spans="1:15">
      <c r="A65" s="4" t="s">
        <v>190</v>
      </c>
      <c r="K65" s="5" t="n">
        <v>1317</v>
      </c>
    </row>
    <row r="66" spans="1:15">
      <c r="A66" s="3" t="s">
        <v>191</v>
      </c>
    </row>
    <row r="67" spans="1:15">
      <c r="A67" s="4" t="s">
        <v>192</v>
      </c>
      <c r="K67" s="5" t="n">
        <v>-76894</v>
      </c>
    </row>
    <row r="68" spans="1:15">
      <c r="A68" s="4" t="s">
        <v>193</v>
      </c>
      <c r="B68" s="4" t="s">
        <v>60</v>
      </c>
      <c r="K68" s="5" t="n">
        <v>-76392</v>
      </c>
    </row>
    <row r="69" spans="1:15">
      <c r="A69" s="4" t="s">
        <v>194</v>
      </c>
      <c r="K69" s="5" t="n">
        <v>26401</v>
      </c>
    </row>
    <row r="70" spans="1:15">
      <c r="A70" s="4" t="s">
        <v>195</v>
      </c>
      <c r="K70" s="5" t="n">
        <v>5993</v>
      </c>
    </row>
    <row r="71" spans="1:15">
      <c r="A71" s="4" t="s">
        <v>196</v>
      </c>
      <c r="K71" s="5" t="n">
        <v>5597</v>
      </c>
    </row>
    <row r="72" spans="1:15">
      <c r="A72" s="4" t="s">
        <v>197</v>
      </c>
      <c r="K72" s="5" t="n">
        <v>339511</v>
      </c>
    </row>
    <row r="73" spans="1:15">
      <c r="A73" s="3" t="s">
        <v>198</v>
      </c>
    </row>
    <row r="74" spans="1:15">
      <c r="A74" s="4" t="s">
        <v>199</v>
      </c>
      <c r="K74" s="5" t="n">
        <v>-84978</v>
      </c>
    </row>
    <row r="75" spans="1:15">
      <c r="A75" s="4" t="s">
        <v>583</v>
      </c>
      <c r="K75" s="5" t="n">
        <v>-75439</v>
      </c>
    </row>
    <row r="76" spans="1:15">
      <c r="A76" s="4" t="s">
        <v>201</v>
      </c>
      <c r="K76" s="5" t="n">
        <v>668</v>
      </c>
    </row>
    <row r="77" spans="1:15">
      <c r="A77" s="4" t="s">
        <v>202</v>
      </c>
      <c r="K77" s="5" t="n">
        <v>-111571</v>
      </c>
    </row>
    <row r="78" spans="1:15">
      <c r="A78" s="4" t="s">
        <v>584</v>
      </c>
      <c r="K78" s="5" t="n">
        <v>-4730</v>
      </c>
    </row>
    <row r="79" spans="1:15">
      <c r="A79" s="4" t="s">
        <v>204</v>
      </c>
      <c r="K79" s="5" t="n">
        <v>-276050</v>
      </c>
    </row>
    <row r="80" spans="1:15">
      <c r="A80" s="3" t="s">
        <v>205</v>
      </c>
    </row>
    <row r="81" spans="1:15">
      <c r="A81" s="4" t="s">
        <v>206</v>
      </c>
      <c r="K81" s="5" t="n">
        <v>-2395</v>
      </c>
    </row>
    <row r="82" spans="1:15">
      <c r="A82" s="4" t="s">
        <v>585</v>
      </c>
      <c r="K82" s="5" t="n">
        <v>-4293</v>
      </c>
    </row>
    <row r="83" spans="1:15">
      <c r="A83" s="4" t="s">
        <v>208</v>
      </c>
      <c r="K83" s="5" t="n">
        <v>129186</v>
      </c>
    </row>
    <row r="84" spans="1:15">
      <c r="A84" s="4" t="s">
        <v>209</v>
      </c>
      <c r="K84" s="5" t="n">
        <v>-166186</v>
      </c>
    </row>
    <row r="85" spans="1:15">
      <c r="A85" s="4" t="s">
        <v>210</v>
      </c>
      <c r="K85" s="5" t="n">
        <v>250000</v>
      </c>
    </row>
    <row r="86" spans="1:15">
      <c r="A86" s="4" t="s">
        <v>211</v>
      </c>
      <c r="K86" s="5" t="n">
        <v>-125000</v>
      </c>
    </row>
    <row r="87" spans="1:15">
      <c r="A87" s="4" t="s">
        <v>212</v>
      </c>
      <c r="K87" s="5" t="n">
        <v>14034</v>
      </c>
    </row>
    <row r="88" spans="1:15">
      <c r="A88" s="4" t="s">
        <v>213</v>
      </c>
      <c r="K88" s="5" t="n">
        <v>-15919</v>
      </c>
    </row>
    <row r="89" spans="1:15">
      <c r="A89" s="4" t="s">
        <v>214</v>
      </c>
      <c r="K89" s="5" t="n">
        <v>-3356</v>
      </c>
    </row>
    <row r="90" spans="1:15">
      <c r="A90" s="4" t="s">
        <v>215</v>
      </c>
      <c r="K90" s="5" t="n">
        <v>-57102</v>
      </c>
    </row>
    <row r="91" spans="1:15">
      <c r="A91" s="4" t="s">
        <v>216</v>
      </c>
      <c r="K91" s="5" t="n">
        <v>-154058</v>
      </c>
    </row>
    <row r="92" spans="1:15">
      <c r="A92" s="4" t="s">
        <v>217</v>
      </c>
      <c r="K92" s="5" t="n">
        <v>-98</v>
      </c>
    </row>
    <row r="93" spans="1:15">
      <c r="A93" s="4" t="s">
        <v>218</v>
      </c>
      <c r="K93" s="5" t="n">
        <v>-135187</v>
      </c>
    </row>
    <row r="94" spans="1:15">
      <c r="A94" s="4" t="s">
        <v>219</v>
      </c>
      <c r="K94" s="5" t="n">
        <v>-64346</v>
      </c>
    </row>
    <row r="95" spans="1:15">
      <c r="A95" s="4" t="s">
        <v>220</v>
      </c>
      <c r="K95" s="5" t="n">
        <v>-71726</v>
      </c>
    </row>
    <row r="96" spans="1:15">
      <c r="A96" s="4" t="s">
        <v>221</v>
      </c>
      <c r="F96" s="5" t="n">
        <v>504468</v>
      </c>
      <c r="K96" s="5" t="n">
        <v>504468</v>
      </c>
    </row>
    <row r="97" spans="1:15">
      <c r="A97" s="4" t="s">
        <v>222</v>
      </c>
      <c r="C97" s="5" t="n">
        <v>368396</v>
      </c>
      <c r="G97" s="5" t="n">
        <v>504468</v>
      </c>
      <c r="K97" s="5" t="n">
        <v>368396</v>
      </c>
      <c r="L97" s="5" t="n">
        <v>504468</v>
      </c>
    </row>
    <row r="98" spans="1:15">
      <c r="A98" s="4" t="s">
        <v>564</v>
      </c>
    </row>
    <row r="99" spans="1:15">
      <c r="A99" s="3" t="s">
        <v>181</v>
      </c>
    </row>
    <row r="100" spans="1:15">
      <c r="A100" s="4" t="s">
        <v>115</v>
      </c>
      <c r="B100" s="4" t="s">
        <v>60</v>
      </c>
      <c r="K100" s="5" t="n">
        <v>-1983</v>
      </c>
    </row>
    <row r="101" spans="1:15">
      <c r="A101" s="4" t="s">
        <v>113</v>
      </c>
      <c r="B101" s="4" t="s">
        <v>60</v>
      </c>
      <c r="K101" s="5" t="n">
        <v>-1983</v>
      </c>
    </row>
    <row r="102" spans="1:15">
      <c r="A102" s="3" t="s">
        <v>182</v>
      </c>
    </row>
    <row r="103" spans="1:15">
      <c r="A103" s="4" t="s">
        <v>188</v>
      </c>
      <c r="B103" s="4" t="s">
        <v>60</v>
      </c>
      <c r="K103" s="5" t="n">
        <v>-681</v>
      </c>
    </row>
    <row r="104" spans="1:15">
      <c r="A104" s="3" t="s">
        <v>191</v>
      </c>
    </row>
    <row r="105" spans="1:15">
      <c r="A105" s="4" t="s">
        <v>193</v>
      </c>
      <c r="B105" s="4" t="s">
        <v>60</v>
      </c>
      <c r="K105" s="5" t="n">
        <v>-5413</v>
      </c>
    </row>
    <row r="106" spans="1:15">
      <c r="A106" s="4" t="s">
        <v>195</v>
      </c>
      <c r="K106" s="5" t="n">
        <v>8077</v>
      </c>
    </row>
    <row r="107" spans="1:15">
      <c r="A107" s="4" t="s">
        <v>565</v>
      </c>
    </row>
    <row r="108" spans="1:15">
      <c r="A108" s="3" t="s">
        <v>181</v>
      </c>
    </row>
    <row r="109" spans="1:15">
      <c r="A109" s="4" t="s">
        <v>115</v>
      </c>
      <c r="B109" s="4" t="s">
        <v>60</v>
      </c>
      <c r="K109" s="5" t="n">
        <v>280036</v>
      </c>
    </row>
    <row r="110" spans="1:15">
      <c r="A110" s="4" t="s">
        <v>132</v>
      </c>
      <c r="K110" s="5" t="n">
        <v>-761</v>
      </c>
    </row>
    <row r="111" spans="1:15">
      <c r="A111" s="4" t="s">
        <v>113</v>
      </c>
      <c r="B111" s="4" t="s">
        <v>60</v>
      </c>
      <c r="K111" s="5" t="n">
        <v>279275</v>
      </c>
    </row>
    <row r="112" spans="1:15">
      <c r="A112" s="3" t="s">
        <v>182</v>
      </c>
    </row>
    <row r="113" spans="1:15">
      <c r="A113" s="4" t="s">
        <v>183</v>
      </c>
      <c r="K113" s="5" t="n">
        <v>64868</v>
      </c>
    </row>
    <row r="114" spans="1:15">
      <c r="A114" s="4" t="s">
        <v>184</v>
      </c>
      <c r="K114" s="5" t="n">
        <v>3975</v>
      </c>
    </row>
    <row r="115" spans="1:15">
      <c r="A115" s="4" t="s">
        <v>103</v>
      </c>
      <c r="K115" s="5" t="n">
        <v>38850</v>
      </c>
    </row>
    <row r="116" spans="1:15">
      <c r="A116" s="4" t="s">
        <v>185</v>
      </c>
      <c r="K116" s="5" t="n">
        <v>4265</v>
      </c>
    </row>
    <row r="117" spans="1:15">
      <c r="A117" s="4" t="s">
        <v>186</v>
      </c>
      <c r="K117" s="5" t="n">
        <v>1857</v>
      </c>
    </row>
    <row r="118" spans="1:15">
      <c r="A118" s="4" t="s">
        <v>187</v>
      </c>
      <c r="K118" s="5" t="n">
        <v>3352</v>
      </c>
    </row>
    <row r="119" spans="1:15">
      <c r="A119" s="4" t="s">
        <v>110</v>
      </c>
      <c r="K119" s="5" t="n">
        <v>12</v>
      </c>
    </row>
    <row r="120" spans="1:15">
      <c r="A120" s="4" t="s">
        <v>155</v>
      </c>
      <c r="K120" s="5" t="n">
        <v>48998</v>
      </c>
    </row>
    <row r="121" spans="1:15">
      <c r="A121" s="4" t="s">
        <v>188</v>
      </c>
      <c r="B121" s="4" t="s">
        <v>60</v>
      </c>
      <c r="K121" s="5" t="n">
        <v>5373</v>
      </c>
    </row>
    <row r="122" spans="1:15">
      <c r="A122" s="4" t="s">
        <v>190</v>
      </c>
      <c r="K122" s="5" t="n">
        <v>1317</v>
      </c>
    </row>
    <row r="123" spans="1:15">
      <c r="A123" s="3" t="s">
        <v>191</v>
      </c>
    </row>
    <row r="124" spans="1:15">
      <c r="A124" s="4" t="s">
        <v>192</v>
      </c>
      <c r="K124" s="5" t="n">
        <v>-76894</v>
      </c>
    </row>
    <row r="125" spans="1:15">
      <c r="A125" s="4" t="s">
        <v>193</v>
      </c>
      <c r="B125" s="4" t="s">
        <v>60</v>
      </c>
      <c r="K125" s="5" t="n">
        <v>-81805</v>
      </c>
    </row>
    <row r="126" spans="1:15">
      <c r="A126" s="4" t="s">
        <v>194</v>
      </c>
      <c r="K126" s="5" t="n">
        <v>26401</v>
      </c>
    </row>
    <row r="127" spans="1:15">
      <c r="A127" s="4" t="s">
        <v>195</v>
      </c>
      <c r="K127" s="5" t="n">
        <v>14070</v>
      </c>
    </row>
    <row r="128" spans="1:15">
      <c r="A128" s="4" t="s">
        <v>196</v>
      </c>
      <c r="K128" s="5" t="n">
        <v>5597</v>
      </c>
    </row>
    <row r="129" spans="1:15">
      <c r="A129" s="4" t="s">
        <v>197</v>
      </c>
      <c r="K129" s="5" t="n">
        <v>339511</v>
      </c>
    </row>
    <row r="130" spans="1:15">
      <c r="A130" s="3" t="s">
        <v>198</v>
      </c>
    </row>
    <row r="131" spans="1:15">
      <c r="A131" s="4" t="s">
        <v>199</v>
      </c>
      <c r="K131" s="5" t="n">
        <v>-84978</v>
      </c>
    </row>
    <row r="132" spans="1:15">
      <c r="A132" s="4" t="s">
        <v>583</v>
      </c>
      <c r="K132" s="5" t="n">
        <v>-75439</v>
      </c>
    </row>
    <row r="133" spans="1:15">
      <c r="A133" s="4" t="s">
        <v>201</v>
      </c>
      <c r="K133" s="5" t="n">
        <v>668</v>
      </c>
    </row>
    <row r="134" spans="1:15">
      <c r="A134" s="4" t="s">
        <v>202</v>
      </c>
      <c r="K134" s="5" t="n">
        <v>-111571</v>
      </c>
    </row>
    <row r="135" spans="1:15">
      <c r="A135" s="4" t="s">
        <v>584</v>
      </c>
      <c r="K135" s="5" t="n">
        <v>-4730</v>
      </c>
    </row>
    <row r="136" spans="1:15">
      <c r="A136" s="4" t="s">
        <v>204</v>
      </c>
      <c r="K136" s="5" t="n">
        <v>-276050</v>
      </c>
    </row>
    <row r="137" spans="1:15">
      <c r="A137" s="3" t="s">
        <v>205</v>
      </c>
    </row>
    <row r="138" spans="1:15">
      <c r="A138" s="4" t="s">
        <v>206</v>
      </c>
      <c r="K138" s="5" t="n">
        <v>-2395</v>
      </c>
    </row>
    <row r="139" spans="1:15">
      <c r="A139" s="4" t="s">
        <v>585</v>
      </c>
      <c r="K139" s="5" t="n">
        <v>-4293</v>
      </c>
    </row>
    <row r="140" spans="1:15">
      <c r="A140" s="4" t="s">
        <v>208</v>
      </c>
      <c r="K140" s="5" t="n">
        <v>129186</v>
      </c>
    </row>
    <row r="141" spans="1:15">
      <c r="A141" s="4" t="s">
        <v>209</v>
      </c>
      <c r="K141" s="5" t="n">
        <v>-166186</v>
      </c>
    </row>
    <row r="142" spans="1:15">
      <c r="A142" s="4" t="s">
        <v>210</v>
      </c>
      <c r="K142" s="5" t="n">
        <v>250000</v>
      </c>
    </row>
    <row r="143" spans="1:15">
      <c r="A143" s="4" t="s">
        <v>211</v>
      </c>
      <c r="K143" s="5" t="n">
        <v>-125000</v>
      </c>
    </row>
    <row r="144" spans="1:15">
      <c r="A144" s="4" t="s">
        <v>212</v>
      </c>
      <c r="K144" s="5" t="n">
        <v>14034</v>
      </c>
    </row>
    <row r="145" spans="1:15">
      <c r="A145" s="4" t="s">
        <v>213</v>
      </c>
      <c r="K145" s="5" t="n">
        <v>-15919</v>
      </c>
    </row>
    <row r="146" spans="1:15">
      <c r="A146" s="4" t="s">
        <v>214</v>
      </c>
      <c r="K146" s="5" t="n">
        <v>-3356</v>
      </c>
    </row>
    <row r="147" spans="1:15">
      <c r="A147" s="4" t="s">
        <v>215</v>
      </c>
      <c r="K147" s="5" t="n">
        <v>-57102</v>
      </c>
    </row>
    <row r="148" spans="1:15">
      <c r="A148" s="4" t="s">
        <v>216</v>
      </c>
      <c r="K148" s="5" t="n">
        <v>-154058</v>
      </c>
    </row>
    <row r="149" spans="1:15">
      <c r="A149" s="4" t="s">
        <v>217</v>
      </c>
      <c r="K149" s="5" t="n">
        <v>-98</v>
      </c>
    </row>
    <row r="150" spans="1:15">
      <c r="A150" s="4" t="s">
        <v>218</v>
      </c>
      <c r="K150" s="5" t="n">
        <v>-135187</v>
      </c>
    </row>
    <row r="151" spans="1:15">
      <c r="A151" s="4" t="s">
        <v>219</v>
      </c>
      <c r="K151" s="5" t="n">
        <v>-64346</v>
      </c>
    </row>
    <row r="152" spans="1:15">
      <c r="A152" s="4" t="s">
        <v>220</v>
      </c>
      <c r="K152" s="5" t="n">
        <v>-71726</v>
      </c>
    </row>
    <row r="153" spans="1:15">
      <c r="A153" s="4" t="s">
        <v>221</v>
      </c>
      <c r="F153" s="6" t="n">
        <v>504468</v>
      </c>
      <c r="K153" s="5" t="n">
        <v>504468</v>
      </c>
    </row>
    <row r="154" spans="1:15">
      <c r="A154" s="4" t="s">
        <v>222</v>
      </c>
      <c r="C154" s="6" t="n">
        <v>368396</v>
      </c>
      <c r="G154" s="6" t="n">
        <v>504468</v>
      </c>
      <c r="K154" s="6" t="n">
        <v>368396</v>
      </c>
      <c r="L154" s="6" t="n">
        <v>504468</v>
      </c>
    </row>
    <row r="155" spans="1:15"/>
    <row r="156" spans="1:15">
      <c r="A156" s="4" t="s">
        <v>77</v>
      </c>
      <c r="B156" s="4" t="s">
        <v>121</v>
      </c>
    </row>
    <row r="157" spans="1:15">
      <c r="A157" s="4" t="s">
        <v>60</v>
      </c>
      <c r="B157" s="4" t="s">
        <v>179</v>
      </c>
    </row>
  </sheetData>
  <mergeCells count="8">
    <mergeCell ref="A1:B2"/>
    <mergeCell ref="C1:J1"/>
    <mergeCell ref="K1:O1"/>
    <mergeCell ref="L2:M2"/>
    <mergeCell ref="N2:O2"/>
    <mergeCell ref="A155:N155"/>
    <mergeCell ref="B156:N156"/>
    <mergeCell ref="B157:N1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86</v>
      </c>
      <c r="C1" s="2" t="s">
        <v>1</v>
      </c>
    </row>
    <row r="2" spans="1:6">
      <c r="C2" s="2" t="s">
        <v>2</v>
      </c>
      <c r="D2" s="2" t="s">
        <v>35</v>
      </c>
      <c r="E2" s="2" t="s">
        <v>36</v>
      </c>
      <c r="F2" s="2" t="s">
        <v>538</v>
      </c>
    </row>
    <row r="3" spans="1:6">
      <c r="A3" s="3" t="s">
        <v>567</v>
      </c>
    </row>
    <row r="4" spans="1:6">
      <c r="A4" s="4" t="s">
        <v>188</v>
      </c>
      <c r="C4" s="6" t="n">
        <v>6054</v>
      </c>
      <c r="D4" s="6" t="n">
        <v>-10391</v>
      </c>
      <c r="E4" s="6" t="n">
        <v>30454</v>
      </c>
    </row>
    <row r="5" spans="1:6">
      <c r="A5" s="4" t="s">
        <v>362</v>
      </c>
    </row>
    <row r="6" spans="1:6">
      <c r="A6" s="3" t="s">
        <v>567</v>
      </c>
    </row>
    <row r="7" spans="1:6">
      <c r="A7" s="4" t="s">
        <v>581</v>
      </c>
      <c r="C7" s="5" t="n">
        <v>14788</v>
      </c>
    </row>
    <row r="8" spans="1:6">
      <c r="A8" s="4" t="s">
        <v>188</v>
      </c>
      <c r="B8" s="4" t="s">
        <v>77</v>
      </c>
      <c r="C8" s="5" t="n">
        <v>6054</v>
      </c>
    </row>
    <row r="9" spans="1:6">
      <c r="A9" s="4" t="s">
        <v>587</v>
      </c>
    </row>
    <row r="10" spans="1:6">
      <c r="A10" s="3" t="s">
        <v>567</v>
      </c>
    </row>
    <row r="11" spans="1:6">
      <c r="A11" s="4" t="s">
        <v>581</v>
      </c>
      <c r="C11" s="5" t="n">
        <v>17452</v>
      </c>
    </row>
    <row r="12" spans="1:6">
      <c r="A12" s="4" t="s">
        <v>188</v>
      </c>
      <c r="B12" s="4" t="s">
        <v>77</v>
      </c>
      <c r="C12" s="5" t="n">
        <v>5373</v>
      </c>
    </row>
    <row r="13" spans="1:6">
      <c r="A13" s="4" t="s">
        <v>572</v>
      </c>
    </row>
    <row r="14" spans="1:6">
      <c r="A14" s="3" t="s">
        <v>567</v>
      </c>
    </row>
    <row r="15" spans="1:6">
      <c r="A15" s="4" t="s">
        <v>581</v>
      </c>
      <c r="C15" s="5" t="n">
        <v>2664</v>
      </c>
    </row>
    <row r="16" spans="1:6">
      <c r="A16" s="4" t="s">
        <v>188</v>
      </c>
      <c r="B16" s="4" t="s">
        <v>77</v>
      </c>
      <c r="C16" s="6" t="n">
        <v>-681</v>
      </c>
    </row>
    <row r="17" spans="1:6">
      <c r="A17" s="4" t="s">
        <v>561</v>
      </c>
      <c r="F17" s="6" t="n">
        <v>21348</v>
      </c>
    </row>
    <row r="18" spans="1:6"/>
    <row r="19" spans="1:6">
      <c r="A19" s="4" t="s">
        <v>77</v>
      </c>
      <c r="B19" s="4" t="s">
        <v>179</v>
      </c>
    </row>
  </sheetData>
  <mergeCells count="4">
    <mergeCell ref="A1:B2"/>
    <mergeCell ref="C1:E1"/>
    <mergeCell ref="A18:E18"/>
    <mergeCell ref="B19:E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5"/>
  </cols>
  <sheetData>
    <row r="1" spans="1:2">
      <c r="A1" s="1" t="s">
        <v>588</v>
      </c>
      <c r="B1" s="2" t="s">
        <v>1</v>
      </c>
    </row>
    <row r="2" spans="1:2">
      <c r="B2" s="2" t="s">
        <v>2</v>
      </c>
    </row>
    <row r="3" spans="1:2">
      <c r="A3" s="4" t="s">
        <v>589</v>
      </c>
    </row>
    <row r="4" spans="1:2">
      <c r="A4" s="3" t="s">
        <v>590</v>
      </c>
    </row>
    <row r="5" spans="1:2">
      <c r="A5" s="4" t="s">
        <v>591</v>
      </c>
      <c r="B5" s="4" t="s">
        <v>592</v>
      </c>
    </row>
    <row r="6" spans="1:2">
      <c r="A6" s="4" t="s">
        <v>593</v>
      </c>
    </row>
    <row r="7" spans="1:2">
      <c r="A7" s="3" t="s">
        <v>590</v>
      </c>
    </row>
    <row r="8" spans="1:2">
      <c r="A8" s="4" t="s">
        <v>591</v>
      </c>
      <c r="B8" s="4" t="s">
        <v>594</v>
      </c>
    </row>
    <row r="9" spans="1:2">
      <c r="A9" s="4" t="s">
        <v>595</v>
      </c>
    </row>
    <row r="10" spans="1:2">
      <c r="A10" s="3" t="s">
        <v>590</v>
      </c>
    </row>
    <row r="11" spans="1:2">
      <c r="A11" s="4" t="s">
        <v>591</v>
      </c>
      <c r="B11" s="4" t="s">
        <v>594</v>
      </c>
    </row>
    <row r="12" spans="1:2">
      <c r="A12" s="4" t="s">
        <v>596</v>
      </c>
    </row>
    <row r="13" spans="1:2">
      <c r="A13" s="3" t="s">
        <v>590</v>
      </c>
    </row>
    <row r="14" spans="1:2">
      <c r="A14" s="4" t="s">
        <v>591</v>
      </c>
      <c r="B14" s="4" t="s">
        <v>594</v>
      </c>
    </row>
    <row r="15" spans="1:2">
      <c r="A15" s="4" t="s">
        <v>597</v>
      </c>
    </row>
    <row r="16" spans="1:2">
      <c r="A16" s="3" t="s">
        <v>590</v>
      </c>
    </row>
    <row r="17" spans="1:2">
      <c r="A17" s="4" t="s">
        <v>591</v>
      </c>
      <c r="B17" s="4" t="s">
        <v>594</v>
      </c>
    </row>
    <row r="18" spans="1:2">
      <c r="A18" s="4" t="s">
        <v>598</v>
      </c>
    </row>
    <row r="19" spans="1:2">
      <c r="A19" s="3" t="s">
        <v>590</v>
      </c>
    </row>
    <row r="20" spans="1:2">
      <c r="A20" s="4" t="s">
        <v>591</v>
      </c>
      <c r="B20" s="4" t="s">
        <v>599</v>
      </c>
    </row>
    <row r="21" spans="1:2">
      <c r="A21" s="4" t="s">
        <v>600</v>
      </c>
    </row>
    <row r="22" spans="1:2">
      <c r="A22" s="3" t="s">
        <v>590</v>
      </c>
    </row>
    <row r="23" spans="1:2">
      <c r="A23" s="4" t="s">
        <v>591</v>
      </c>
      <c r="B23" s="4" t="s">
        <v>601</v>
      </c>
    </row>
    <row r="24" spans="1:2">
      <c r="A24" s="4" t="s">
        <v>602</v>
      </c>
      <c r="B24" s="4" t="s">
        <v>603</v>
      </c>
    </row>
    <row r="25" spans="1:2">
      <c r="A25" s="4" t="s">
        <v>604</v>
      </c>
    </row>
    <row r="26" spans="1:2">
      <c r="A26" s="3" t="s">
        <v>590</v>
      </c>
    </row>
    <row r="27" spans="1:2">
      <c r="A27" s="4" t="s">
        <v>591</v>
      </c>
      <c r="B27" s="4" t="s">
        <v>605</v>
      </c>
    </row>
    <row r="28" spans="1:2">
      <c r="A28" s="4" t="s">
        <v>606</v>
      </c>
    </row>
    <row r="29" spans="1:2">
      <c r="A29" s="3" t="s">
        <v>590</v>
      </c>
    </row>
    <row r="30" spans="1:2">
      <c r="A30" s="4" t="s">
        <v>591</v>
      </c>
      <c r="B30" s="4" t="s">
        <v>5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2</v>
      </c>
    </row>
    <row r="3" spans="1:2">
      <c r="A3" s="4" t="s">
        <v>608</v>
      </c>
    </row>
    <row r="4" spans="1:2">
      <c r="A4" s="3" t="s">
        <v>609</v>
      </c>
    </row>
    <row r="5" spans="1:2">
      <c r="A5" s="4" t="s">
        <v>610</v>
      </c>
      <c r="B5" s="4" t="s">
        <v>611</v>
      </c>
    </row>
    <row r="6" spans="1:2">
      <c r="A6" s="4" t="s">
        <v>612</v>
      </c>
    </row>
    <row r="7" spans="1:2">
      <c r="A7" s="3" t="s">
        <v>609</v>
      </c>
    </row>
    <row r="8" spans="1:2">
      <c r="A8" s="4" t="s">
        <v>610</v>
      </c>
      <c r="B8" s="4" t="s">
        <v>558</v>
      </c>
    </row>
    <row r="9" spans="1:2">
      <c r="A9" s="4" t="s">
        <v>613</v>
      </c>
    </row>
    <row r="10" spans="1:2">
      <c r="A10" s="3" t="s">
        <v>609</v>
      </c>
    </row>
    <row r="11" spans="1:2">
      <c r="A11" s="4" t="s">
        <v>610</v>
      </c>
      <c r="B11" s="4" t="s">
        <v>601</v>
      </c>
    </row>
    <row r="12" spans="1:2">
      <c r="A12" s="4" t="s">
        <v>614</v>
      </c>
    </row>
    <row r="13" spans="1:2">
      <c r="A13" s="3" t="s">
        <v>609</v>
      </c>
    </row>
    <row r="14" spans="1:2">
      <c r="A14" s="4" t="s">
        <v>610</v>
      </c>
      <c r="B14" s="4" t="s">
        <v>558</v>
      </c>
    </row>
    <row r="15" spans="1:2">
      <c r="A15" s="4" t="s">
        <v>615</v>
      </c>
    </row>
    <row r="16" spans="1:2">
      <c r="A16" s="3" t="s">
        <v>609</v>
      </c>
    </row>
    <row r="17" spans="1:2">
      <c r="A17" s="4" t="s">
        <v>610</v>
      </c>
      <c r="B17" s="4" t="s">
        <v>616</v>
      </c>
    </row>
    <row r="18" spans="1:2">
      <c r="A18" s="4" t="s">
        <v>617</v>
      </c>
    </row>
    <row r="19" spans="1:2">
      <c r="A19" s="3" t="s">
        <v>609</v>
      </c>
    </row>
    <row r="20" spans="1:2">
      <c r="A20" s="4" t="s">
        <v>610</v>
      </c>
      <c r="B20" s="4" t="s">
        <v>618</v>
      </c>
    </row>
    <row r="21" spans="1:2">
      <c r="A21" s="4" t="s">
        <v>619</v>
      </c>
    </row>
    <row r="22" spans="1:2">
      <c r="A22" s="3" t="s">
        <v>609</v>
      </c>
    </row>
    <row r="23" spans="1:2">
      <c r="A23" s="4" t="s">
        <v>610</v>
      </c>
      <c r="B23" s="4" t="s">
        <v>620</v>
      </c>
    </row>
    <row r="24" spans="1:2">
      <c r="A24" s="4" t="s">
        <v>621</v>
      </c>
    </row>
    <row r="25" spans="1:2">
      <c r="A25" s="3" t="s">
        <v>609</v>
      </c>
    </row>
    <row r="26" spans="1:2">
      <c r="A26" s="4" t="s">
        <v>610</v>
      </c>
      <c r="B26" s="4" t="s">
        <v>6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623</v>
      </c>
      <c r="C1" s="2" t="s">
        <v>2</v>
      </c>
      <c r="D1" s="2" t="s">
        <v>35</v>
      </c>
      <c r="E1" s="2" t="s">
        <v>36</v>
      </c>
    </row>
    <row r="2" spans="1:5">
      <c r="A2" s="3" t="s">
        <v>624</v>
      </c>
    </row>
    <row r="3" spans="1:5">
      <c r="A3" s="4" t="s">
        <v>202</v>
      </c>
      <c r="C3" s="6" t="n">
        <v>111571</v>
      </c>
      <c r="D3" s="6" t="n">
        <v>284822</v>
      </c>
      <c r="E3" s="6" t="n">
        <v>45162</v>
      </c>
    </row>
    <row r="4" spans="1:5">
      <c r="A4" s="4" t="s">
        <v>49</v>
      </c>
      <c r="C4" s="5" t="n">
        <v>1393832</v>
      </c>
      <c r="D4" s="6" t="n">
        <v>1337122</v>
      </c>
      <c r="E4" s="6" t="n">
        <v>1069408</v>
      </c>
    </row>
    <row r="5" spans="1:5">
      <c r="A5" s="4" t="s">
        <v>625</v>
      </c>
    </row>
    <row r="6" spans="1:5">
      <c r="A6" s="3" t="s">
        <v>624</v>
      </c>
    </row>
    <row r="7" spans="1:5">
      <c r="A7" s="4" t="s">
        <v>626</v>
      </c>
      <c r="B7" s="4" t="s">
        <v>627</v>
      </c>
    </row>
    <row r="8" spans="1:5">
      <c r="A8" s="4" t="s">
        <v>628</v>
      </c>
      <c r="B8" s="4" t="s">
        <v>629</v>
      </c>
    </row>
    <row r="9" spans="1:5">
      <c r="A9" s="4" t="s">
        <v>630</v>
      </c>
      <c r="B9" s="6" t="n">
        <v>101307</v>
      </c>
    </row>
    <row r="10" spans="1:5">
      <c r="A10" s="4" t="s">
        <v>202</v>
      </c>
      <c r="B10" s="5" t="n">
        <v>95625</v>
      </c>
    </row>
    <row r="11" spans="1:5">
      <c r="A11" s="4" t="s">
        <v>39</v>
      </c>
      <c r="B11" s="5" t="n">
        <v>5682</v>
      </c>
    </row>
    <row r="12" spans="1:5">
      <c r="A12" s="4" t="s">
        <v>631</v>
      </c>
      <c r="B12" s="6" t="n">
        <v>100969</v>
      </c>
    </row>
    <row r="13" spans="1:5">
      <c r="A13" s="4" t="s">
        <v>632</v>
      </c>
      <c r="C13" s="6" t="n">
        <v>338</v>
      </c>
    </row>
    <row r="14" spans="1:5">
      <c r="A14" s="4" t="s">
        <v>633</v>
      </c>
      <c r="B14" s="4" t="s">
        <v>558</v>
      </c>
    </row>
    <row r="15" spans="1:5">
      <c r="A15" s="4" t="s">
        <v>634</v>
      </c>
      <c r="B15" s="4" t="s">
        <v>605</v>
      </c>
    </row>
    <row r="16" spans="1:5">
      <c r="A16" s="4" t="s">
        <v>49</v>
      </c>
      <c r="B16" s="6" t="n">
        <v>81250</v>
      </c>
    </row>
    <row r="17" spans="1:5">
      <c r="A17" s="4" t="s">
        <v>635</v>
      </c>
      <c r="B17" s="5" t="n">
        <v>1842</v>
      </c>
    </row>
    <row r="18" spans="1:5">
      <c r="A18" s="4" t="s">
        <v>636</v>
      </c>
      <c r="B18" s="5" t="n">
        <v>17314</v>
      </c>
    </row>
    <row r="19" spans="1:5">
      <c r="A19" s="4" t="s">
        <v>637</v>
      </c>
      <c r="B19" s="5" t="n">
        <v>10149</v>
      </c>
    </row>
    <row r="20" spans="1:5">
      <c r="A20" s="4" t="s">
        <v>638</v>
      </c>
      <c r="B20" s="5" t="n">
        <v>892</v>
      </c>
    </row>
    <row r="21" spans="1:5">
      <c r="A21" s="4" t="s">
        <v>639</v>
      </c>
    </row>
    <row r="22" spans="1:5">
      <c r="A22" s="3" t="s">
        <v>624</v>
      </c>
    </row>
    <row r="23" spans="1:5">
      <c r="A23" s="4" t="s">
        <v>640</v>
      </c>
      <c r="B23" s="5" t="n">
        <v>10200</v>
      </c>
    </row>
    <row r="24" spans="1:5">
      <c r="A24" s="4" t="s">
        <v>641</v>
      </c>
    </row>
    <row r="25" spans="1:5">
      <c r="A25" s="3" t="s">
        <v>624</v>
      </c>
    </row>
    <row r="26" spans="1:5">
      <c r="A26" s="4" t="s">
        <v>640</v>
      </c>
      <c r="B26" s="6" t="n">
        <v>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2</v>
      </c>
      <c r="B1" s="2" t="s">
        <v>643</v>
      </c>
      <c r="C1" s="2" t="s">
        <v>2</v>
      </c>
      <c r="D1" s="2" t="s">
        <v>35</v>
      </c>
      <c r="E1" s="2" t="s">
        <v>36</v>
      </c>
    </row>
    <row r="2" spans="1:5">
      <c r="A2" s="3" t="s">
        <v>624</v>
      </c>
    </row>
    <row r="3" spans="1:5">
      <c r="A3" s="4" t="s">
        <v>202</v>
      </c>
      <c r="C3" s="6" t="n">
        <v>111571</v>
      </c>
      <c r="D3" s="6" t="n">
        <v>284822</v>
      </c>
      <c r="E3" s="6" t="n">
        <v>45162</v>
      </c>
    </row>
    <row r="4" spans="1:5">
      <c r="A4" s="4" t="s">
        <v>49</v>
      </c>
      <c r="C4" s="5" t="n">
        <v>1393832</v>
      </c>
      <c r="D4" s="6" t="n">
        <v>1337122</v>
      </c>
      <c r="E4" s="6" t="n">
        <v>1069408</v>
      </c>
    </row>
    <row r="5" spans="1:5">
      <c r="A5" s="4" t="s">
        <v>644</v>
      </c>
    </row>
    <row r="6" spans="1:5">
      <c r="A6" s="3" t="s">
        <v>624</v>
      </c>
    </row>
    <row r="7" spans="1:5">
      <c r="A7" s="4" t="s">
        <v>626</v>
      </c>
      <c r="B7" s="4" t="s">
        <v>645</v>
      </c>
    </row>
    <row r="8" spans="1:5">
      <c r="A8" s="4" t="s">
        <v>628</v>
      </c>
      <c r="B8" s="4" t="s">
        <v>629</v>
      </c>
    </row>
    <row r="9" spans="1:5">
      <c r="A9" s="4" t="s">
        <v>630</v>
      </c>
      <c r="B9" s="6" t="n">
        <v>17599</v>
      </c>
    </row>
    <row r="10" spans="1:5">
      <c r="A10" s="4" t="s">
        <v>202</v>
      </c>
      <c r="B10" s="5" t="n">
        <v>16123</v>
      </c>
    </row>
    <row r="11" spans="1:5">
      <c r="A11" s="4" t="s">
        <v>39</v>
      </c>
      <c r="B11" s="6" t="n">
        <v>1477</v>
      </c>
    </row>
    <row r="12" spans="1:5">
      <c r="A12" s="4" t="s">
        <v>631</v>
      </c>
      <c r="C12" s="5" t="n">
        <v>17333</v>
      </c>
    </row>
    <row r="13" spans="1:5">
      <c r="A13" s="4" t="s">
        <v>632</v>
      </c>
      <c r="C13" s="6" t="n">
        <v>266</v>
      </c>
    </row>
    <row r="14" spans="1:5">
      <c r="A14" s="4" t="s">
        <v>633</v>
      </c>
      <c r="B14" s="4" t="s">
        <v>558</v>
      </c>
    </row>
    <row r="15" spans="1:5">
      <c r="A15" s="4" t="s">
        <v>634</v>
      </c>
      <c r="B15" s="4" t="s">
        <v>594</v>
      </c>
    </row>
    <row r="16" spans="1:5">
      <c r="A16" s="4" t="s">
        <v>49</v>
      </c>
      <c r="B16" s="6" t="n">
        <v>11248</v>
      </c>
    </row>
    <row r="17" spans="1:5">
      <c r="A17" s="4" t="s">
        <v>635</v>
      </c>
      <c r="B17" s="5" t="n">
        <v>521</v>
      </c>
    </row>
    <row r="18" spans="1:5">
      <c r="A18" s="4" t="s">
        <v>636</v>
      </c>
      <c r="B18" s="5" t="n">
        <v>2583</v>
      </c>
    </row>
    <row r="19" spans="1:5">
      <c r="A19" s="4" t="s">
        <v>637</v>
      </c>
      <c r="B19" s="5" t="n">
        <v>1032</v>
      </c>
    </row>
    <row r="20" spans="1:5">
      <c r="A20" s="4" t="s">
        <v>646</v>
      </c>
    </row>
    <row r="21" spans="1:5">
      <c r="A21" s="3" t="s">
        <v>624</v>
      </c>
    </row>
    <row r="22" spans="1:5">
      <c r="A22" s="4" t="s">
        <v>640</v>
      </c>
      <c r="B22" s="5" t="n">
        <v>2200</v>
      </c>
    </row>
    <row r="23" spans="1:5">
      <c r="A23" s="4" t="s">
        <v>647</v>
      </c>
    </row>
    <row r="24" spans="1:5">
      <c r="A24" s="3" t="s">
        <v>624</v>
      </c>
    </row>
    <row r="25" spans="1:5">
      <c r="A25" s="4" t="s">
        <v>640</v>
      </c>
      <c r="B25" s="6" t="n">
        <v>2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648</v>
      </c>
      <c r="B1" s="2" t="s">
        <v>649</v>
      </c>
      <c r="C1" s="2" t="s">
        <v>650</v>
      </c>
      <c r="D1" s="2" t="s">
        <v>93</v>
      </c>
      <c r="E1" s="2" t="s">
        <v>2</v>
      </c>
      <c r="F1" s="2" t="s">
        <v>651</v>
      </c>
      <c r="G1" s="2" t="s">
        <v>35</v>
      </c>
      <c r="H1" s="2" t="s">
        <v>36</v>
      </c>
    </row>
    <row r="2" spans="1:8">
      <c r="A2" s="3" t="s">
        <v>624</v>
      </c>
    </row>
    <row r="3" spans="1:8">
      <c r="A3" s="4" t="s">
        <v>49</v>
      </c>
      <c r="E3" s="6" t="n">
        <v>1393832</v>
      </c>
      <c r="G3" s="6" t="n">
        <v>1337122</v>
      </c>
      <c r="H3" s="6" t="n">
        <v>1069408</v>
      </c>
    </row>
    <row r="4" spans="1:8">
      <c r="A4" s="4" t="s">
        <v>652</v>
      </c>
    </row>
    <row r="5" spans="1:8">
      <c r="A5" s="3" t="s">
        <v>624</v>
      </c>
    </row>
    <row r="6" spans="1:8">
      <c r="A6" s="4" t="s">
        <v>626</v>
      </c>
      <c r="C6" s="4" t="s">
        <v>653</v>
      </c>
    </row>
    <row r="7" spans="1:8">
      <c r="A7" s="4" t="s">
        <v>628</v>
      </c>
      <c r="C7" s="4" t="s">
        <v>654</v>
      </c>
    </row>
    <row r="8" spans="1:8">
      <c r="A8" s="4" t="s">
        <v>655</v>
      </c>
      <c r="C8" s="6" t="n">
        <v>14541</v>
      </c>
    </row>
    <row r="9" spans="1:8">
      <c r="A9" s="4" t="s">
        <v>631</v>
      </c>
      <c r="C9" s="5" t="n">
        <v>2550</v>
      </c>
    </row>
    <row r="10" spans="1:8">
      <c r="A10" s="4" t="s">
        <v>656</v>
      </c>
      <c r="C10" s="6" t="n">
        <v>20000</v>
      </c>
    </row>
    <row r="11" spans="1:8">
      <c r="A11" s="4" t="s">
        <v>657</v>
      </c>
      <c r="C11" s="4" t="s">
        <v>658</v>
      </c>
    </row>
    <row r="12" spans="1:8">
      <c r="A12" s="4" t="s">
        <v>659</v>
      </c>
      <c r="D12" s="6" t="n">
        <v>1780</v>
      </c>
    </row>
    <row r="13" spans="1:8">
      <c r="A13" s="4" t="s">
        <v>635</v>
      </c>
      <c r="C13" s="6" t="n">
        <v>164</v>
      </c>
    </row>
    <row r="14" spans="1:8">
      <c r="A14" s="4" t="s">
        <v>636</v>
      </c>
      <c r="C14" s="5" t="n">
        <v>412</v>
      </c>
    </row>
    <row r="15" spans="1:8">
      <c r="A15" s="4" t="s">
        <v>637</v>
      </c>
      <c r="C15" s="5" t="n">
        <v>617</v>
      </c>
    </row>
    <row r="16" spans="1:8">
      <c r="A16" s="4" t="s">
        <v>49</v>
      </c>
      <c r="C16" s="5" t="n">
        <v>14445</v>
      </c>
    </row>
    <row r="17" spans="1:8">
      <c r="A17" s="4" t="s">
        <v>660</v>
      </c>
    </row>
    <row r="18" spans="1:8">
      <c r="A18" s="3" t="s">
        <v>624</v>
      </c>
    </row>
    <row r="19" spans="1:8">
      <c r="A19" s="4" t="s">
        <v>640</v>
      </c>
      <c r="C19" s="6" t="n">
        <v>300</v>
      </c>
    </row>
    <row r="20" spans="1:8">
      <c r="A20" s="4" t="s">
        <v>634</v>
      </c>
      <c r="C20" s="4" t="s">
        <v>620</v>
      </c>
    </row>
    <row r="21" spans="1:8">
      <c r="A21" s="4" t="s">
        <v>661</v>
      </c>
    </row>
    <row r="22" spans="1:8">
      <c r="A22" s="3" t="s">
        <v>624</v>
      </c>
    </row>
    <row r="23" spans="1:8">
      <c r="A23" s="4" t="s">
        <v>656</v>
      </c>
      <c r="C23" s="6" t="n">
        <v>9800</v>
      </c>
    </row>
    <row r="24" spans="1:8">
      <c r="A24" s="4" t="s">
        <v>662</v>
      </c>
    </row>
    <row r="25" spans="1:8">
      <c r="A25" s="3" t="s">
        <v>624</v>
      </c>
    </row>
    <row r="26" spans="1:8">
      <c r="A26" s="4" t="s">
        <v>657</v>
      </c>
      <c r="F26" s="4" t="s">
        <v>658</v>
      </c>
    </row>
    <row r="27" spans="1:8">
      <c r="A27" s="4" t="s">
        <v>663</v>
      </c>
    </row>
    <row r="28" spans="1:8">
      <c r="A28" s="3" t="s">
        <v>624</v>
      </c>
    </row>
    <row r="29" spans="1:8">
      <c r="A29" s="4" t="s">
        <v>657</v>
      </c>
      <c r="B29" s="4" t="s">
        <v>658</v>
      </c>
    </row>
    <row r="30" spans="1:8">
      <c r="A30" s="4" t="s">
        <v>664</v>
      </c>
      <c r="B30" s="6" t="n">
        <v>29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5</v>
      </c>
      <c r="B1" s="2" t="s">
        <v>666</v>
      </c>
      <c r="C1" s="2" t="s">
        <v>2</v>
      </c>
      <c r="D1" s="2" t="s">
        <v>35</v>
      </c>
      <c r="E1" s="2" t="s">
        <v>36</v>
      </c>
    </row>
    <row r="2" spans="1:5">
      <c r="A2" s="3" t="s">
        <v>624</v>
      </c>
    </row>
    <row r="3" spans="1:5">
      <c r="A3" s="4" t="s">
        <v>202</v>
      </c>
      <c r="C3" s="6" t="n">
        <v>111571</v>
      </c>
      <c r="D3" s="6" t="n">
        <v>284822</v>
      </c>
      <c r="E3" s="6" t="n">
        <v>45162</v>
      </c>
    </row>
    <row r="4" spans="1:5">
      <c r="A4" s="4" t="s">
        <v>49</v>
      </c>
      <c r="C4" s="6" t="n">
        <v>1393832</v>
      </c>
      <c r="D4" s="6" t="n">
        <v>1337122</v>
      </c>
      <c r="E4" s="6" t="n">
        <v>1069408</v>
      </c>
    </row>
    <row r="5" spans="1:5">
      <c r="A5" s="4" t="s">
        <v>667</v>
      </c>
    </row>
    <row r="6" spans="1:5">
      <c r="A6" s="3" t="s">
        <v>624</v>
      </c>
    </row>
    <row r="7" spans="1:5">
      <c r="A7" s="4" t="s">
        <v>626</v>
      </c>
      <c r="B7" s="4" t="s">
        <v>668</v>
      </c>
    </row>
    <row r="8" spans="1:5">
      <c r="A8" s="4" t="s">
        <v>628</v>
      </c>
      <c r="B8" s="4" t="s">
        <v>629</v>
      </c>
    </row>
    <row r="9" spans="1:5">
      <c r="A9" s="4" t="s">
        <v>630</v>
      </c>
      <c r="B9" s="6" t="n">
        <v>35637</v>
      </c>
    </row>
    <row r="10" spans="1:5">
      <c r="A10" s="4" t="s">
        <v>202</v>
      </c>
      <c r="B10" s="5" t="n">
        <v>31784</v>
      </c>
    </row>
    <row r="11" spans="1:5">
      <c r="A11" s="4" t="s">
        <v>39</v>
      </c>
      <c r="B11" s="6" t="n">
        <v>3853</v>
      </c>
    </row>
    <row r="12" spans="1:5">
      <c r="A12" s="4" t="s">
        <v>634</v>
      </c>
      <c r="B12" s="4" t="s">
        <v>618</v>
      </c>
    </row>
    <row r="13" spans="1:5">
      <c r="A13" s="4" t="s">
        <v>49</v>
      </c>
      <c r="B13" s="6" t="n">
        <v>25227</v>
      </c>
    </row>
    <row r="14" spans="1:5">
      <c r="A14" s="4" t="s">
        <v>635</v>
      </c>
      <c r="B14" s="5" t="n">
        <v>932</v>
      </c>
    </row>
    <row r="15" spans="1:5">
      <c r="A15" s="4" t="s">
        <v>636</v>
      </c>
      <c r="B15" s="5" t="n">
        <v>7378</v>
      </c>
    </row>
    <row r="16" spans="1:5">
      <c r="A16" s="4" t="s">
        <v>637</v>
      </c>
      <c r="B16" s="5" t="n">
        <v>1207</v>
      </c>
    </row>
    <row r="17" spans="1:5">
      <c r="A17" s="4" t="s">
        <v>669</v>
      </c>
      <c r="B17" s="5" t="n">
        <v>260</v>
      </c>
    </row>
    <row r="18" spans="1:5">
      <c r="A18" s="4" t="s">
        <v>670</v>
      </c>
    </row>
    <row r="19" spans="1:5">
      <c r="A19" s="3" t="s">
        <v>624</v>
      </c>
    </row>
    <row r="20" spans="1:5">
      <c r="A20" s="4" t="s">
        <v>640</v>
      </c>
      <c r="B20" s="5" t="n">
        <v>2000</v>
      </c>
    </row>
    <row r="21" spans="1:5">
      <c r="A21" s="4" t="s">
        <v>671</v>
      </c>
    </row>
    <row r="22" spans="1:5">
      <c r="A22" s="3" t="s">
        <v>624</v>
      </c>
    </row>
    <row r="23" spans="1:5">
      <c r="A23" s="4" t="s">
        <v>640</v>
      </c>
      <c r="B23" s="5" t="n">
        <v>1700</v>
      </c>
    </row>
    <row r="24" spans="1:5">
      <c r="A24" s="4" t="s">
        <v>672</v>
      </c>
    </row>
    <row r="25" spans="1:5">
      <c r="A25" s="3" t="s">
        <v>624</v>
      </c>
    </row>
    <row r="26" spans="1:5">
      <c r="A26" s="4" t="s">
        <v>640</v>
      </c>
      <c r="B26" s="6" t="n">
        <v>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674</v>
      </c>
      <c r="C1" s="2" t="s">
        <v>2</v>
      </c>
      <c r="D1" s="2" t="s">
        <v>35</v>
      </c>
      <c r="E1" s="2" t="s">
        <v>36</v>
      </c>
    </row>
    <row r="2" spans="1:5">
      <c r="A2" s="3" t="s">
        <v>624</v>
      </c>
    </row>
    <row r="3" spans="1:5">
      <c r="A3" s="4" t="s">
        <v>202</v>
      </c>
      <c r="C3" s="6" t="n">
        <v>111571</v>
      </c>
      <c r="D3" s="6" t="n">
        <v>284822</v>
      </c>
      <c r="E3" s="6" t="n">
        <v>45162</v>
      </c>
    </row>
    <row r="4" spans="1:5">
      <c r="A4" s="4" t="s">
        <v>49</v>
      </c>
      <c r="C4" s="6" t="n">
        <v>1393832</v>
      </c>
      <c r="D4" s="6" t="n">
        <v>1337122</v>
      </c>
      <c r="E4" s="6" t="n">
        <v>1069408</v>
      </c>
    </row>
    <row r="5" spans="1:5">
      <c r="A5" s="4" t="s">
        <v>675</v>
      </c>
    </row>
    <row r="6" spans="1:5">
      <c r="A6" s="3" t="s">
        <v>624</v>
      </c>
    </row>
    <row r="7" spans="1:5">
      <c r="A7" s="4" t="s">
        <v>626</v>
      </c>
      <c r="B7" s="4" t="s">
        <v>676</v>
      </c>
    </row>
    <row r="8" spans="1:5">
      <c r="A8" s="4" t="s">
        <v>628</v>
      </c>
      <c r="B8" s="4" t="s">
        <v>629</v>
      </c>
    </row>
    <row r="9" spans="1:5">
      <c r="A9" s="4" t="s">
        <v>202</v>
      </c>
      <c r="B9" s="6" t="n">
        <v>52395</v>
      </c>
    </row>
    <row r="10" spans="1:5">
      <c r="A10" s="4" t="s">
        <v>39</v>
      </c>
      <c r="B10" s="5" t="n">
        <v>4002</v>
      </c>
    </row>
    <row r="11" spans="1:5">
      <c r="A11" s="4" t="s">
        <v>630</v>
      </c>
      <c r="B11" s="6" t="n">
        <v>56461</v>
      </c>
    </row>
    <row r="12" spans="1:5">
      <c r="A12" s="4" t="s">
        <v>634</v>
      </c>
      <c r="B12" s="4" t="s">
        <v>594</v>
      </c>
    </row>
    <row r="13" spans="1:5">
      <c r="A13" s="4" t="s">
        <v>49</v>
      </c>
      <c r="B13" s="6" t="n">
        <v>42638</v>
      </c>
    </row>
    <row r="14" spans="1:5">
      <c r="A14" s="4" t="s">
        <v>635</v>
      </c>
      <c r="B14" s="5" t="n">
        <v>1563</v>
      </c>
    </row>
    <row r="15" spans="1:5">
      <c r="A15" s="4" t="s">
        <v>636</v>
      </c>
      <c r="B15" s="5" t="n">
        <v>10367</v>
      </c>
    </row>
    <row r="16" spans="1:5">
      <c r="A16" s="4" t="s">
        <v>637</v>
      </c>
      <c r="B16" s="5" t="n">
        <v>7415</v>
      </c>
    </row>
    <row r="17" spans="1:5">
      <c r="A17" s="4" t="s">
        <v>669</v>
      </c>
      <c r="B17" s="5" t="n">
        <v>2728</v>
      </c>
    </row>
    <row r="18" spans="1:5">
      <c r="A18" s="4" t="s">
        <v>677</v>
      </c>
    </row>
    <row r="19" spans="1:5">
      <c r="A19" s="3" t="s">
        <v>624</v>
      </c>
    </row>
    <row r="20" spans="1:5">
      <c r="A20" s="4" t="s">
        <v>640</v>
      </c>
      <c r="B20" s="5" t="n">
        <v>8000</v>
      </c>
    </row>
    <row r="21" spans="1:5">
      <c r="A21" s="4" t="s">
        <v>678</v>
      </c>
    </row>
    <row r="22" spans="1:5">
      <c r="A22" s="3" t="s">
        <v>624</v>
      </c>
    </row>
    <row r="23" spans="1:5">
      <c r="A23" s="4" t="s">
        <v>640</v>
      </c>
      <c r="B23" s="5" t="n">
        <v>3200</v>
      </c>
    </row>
    <row r="24" spans="1:5">
      <c r="A24" s="4" t="s">
        <v>679</v>
      </c>
    </row>
    <row r="25" spans="1:5">
      <c r="A25" s="3" t="s">
        <v>624</v>
      </c>
    </row>
    <row r="26" spans="1:5">
      <c r="A26" s="4" t="s">
        <v>640</v>
      </c>
      <c r="B26" s="5" t="n">
        <v>2200</v>
      </c>
    </row>
    <row r="27" spans="1:5">
      <c r="A27" s="4" t="s">
        <v>680</v>
      </c>
    </row>
    <row r="28" spans="1:5">
      <c r="A28" s="3" t="s">
        <v>624</v>
      </c>
    </row>
    <row r="29" spans="1:5">
      <c r="A29" s="4" t="s">
        <v>640</v>
      </c>
      <c r="B29" s="6" t="n">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682</v>
      </c>
      <c r="C1" s="2" t="s">
        <v>2</v>
      </c>
      <c r="D1" s="2" t="s">
        <v>35</v>
      </c>
      <c r="E1" s="2" t="s">
        <v>36</v>
      </c>
    </row>
    <row r="2" spans="1:5">
      <c r="A2" s="3" t="s">
        <v>624</v>
      </c>
    </row>
    <row r="3" spans="1:5">
      <c r="A3" s="4" t="s">
        <v>202</v>
      </c>
      <c r="C3" s="6" t="n">
        <v>111571</v>
      </c>
      <c r="D3" s="6" t="n">
        <v>284822</v>
      </c>
      <c r="E3" s="6" t="n">
        <v>45162</v>
      </c>
    </row>
    <row r="4" spans="1:5">
      <c r="A4" s="4" t="s">
        <v>49</v>
      </c>
      <c r="C4" s="6" t="n">
        <v>1393832</v>
      </c>
      <c r="D4" s="6" t="n">
        <v>1337122</v>
      </c>
      <c r="E4" s="6" t="n">
        <v>1069408</v>
      </c>
    </row>
    <row r="5" spans="1:5">
      <c r="A5" s="4" t="s">
        <v>683</v>
      </c>
    </row>
    <row r="6" spans="1:5">
      <c r="A6" s="3" t="s">
        <v>624</v>
      </c>
    </row>
    <row r="7" spans="1:5">
      <c r="A7" s="4" t="s">
        <v>626</v>
      </c>
      <c r="B7" s="4" t="s">
        <v>684</v>
      </c>
    </row>
    <row r="8" spans="1:5">
      <c r="A8" s="4" t="s">
        <v>628</v>
      </c>
      <c r="B8" s="4" t="s">
        <v>629</v>
      </c>
    </row>
    <row r="9" spans="1:5">
      <c r="A9" s="4" t="s">
        <v>630</v>
      </c>
      <c r="B9" s="6" t="n">
        <v>125329</v>
      </c>
    </row>
    <row r="10" spans="1:5">
      <c r="A10" s="4" t="s">
        <v>202</v>
      </c>
      <c r="B10" s="5" t="n">
        <v>124149</v>
      </c>
    </row>
    <row r="11" spans="1:5">
      <c r="A11" s="4" t="s">
        <v>39</v>
      </c>
      <c r="B11" s="6" t="n">
        <v>1605</v>
      </c>
    </row>
    <row r="12" spans="1:5">
      <c r="A12" s="4" t="s">
        <v>634</v>
      </c>
      <c r="B12" s="4" t="s">
        <v>599</v>
      </c>
    </row>
    <row r="13" spans="1:5">
      <c r="A13" s="4" t="s">
        <v>49</v>
      </c>
      <c r="B13" s="6" t="n">
        <v>105451</v>
      </c>
    </row>
    <row r="14" spans="1:5">
      <c r="A14" s="4" t="s">
        <v>635</v>
      </c>
      <c r="B14" s="5" t="n">
        <v>881</v>
      </c>
    </row>
    <row r="15" spans="1:5">
      <c r="A15" s="4" t="s">
        <v>636</v>
      </c>
      <c r="B15" s="5" t="n">
        <v>13836</v>
      </c>
    </row>
    <row r="16" spans="1:5">
      <c r="A16" s="4" t="s">
        <v>637</v>
      </c>
      <c r="B16" s="5" t="n">
        <v>9752</v>
      </c>
    </row>
    <row r="17" spans="1:5">
      <c r="A17" s="4" t="s">
        <v>638</v>
      </c>
      <c r="B17" s="5" t="n">
        <v>1094</v>
      </c>
    </row>
    <row r="18" spans="1:5">
      <c r="A18" s="4" t="s">
        <v>685</v>
      </c>
    </row>
    <row r="19" spans="1:5">
      <c r="A19" s="3" t="s">
        <v>624</v>
      </c>
    </row>
    <row r="20" spans="1:5">
      <c r="A20" s="4" t="s">
        <v>640</v>
      </c>
      <c r="B20" s="5" t="n">
        <v>1600</v>
      </c>
    </row>
    <row r="21" spans="1:5">
      <c r="A21" s="4" t="s">
        <v>686</v>
      </c>
    </row>
    <row r="22" spans="1:5">
      <c r="A22" s="3" t="s">
        <v>624</v>
      </c>
    </row>
    <row r="23" spans="1:5">
      <c r="A23" s="4" t="s">
        <v>640</v>
      </c>
      <c r="B23" s="5" t="n">
        <v>600</v>
      </c>
    </row>
    <row r="24" spans="1:5">
      <c r="A24" s="4" t="s">
        <v>687</v>
      </c>
    </row>
    <row r="25" spans="1:5">
      <c r="A25" s="3" t="s">
        <v>624</v>
      </c>
    </row>
    <row r="26" spans="1:5">
      <c r="A26" s="4" t="s">
        <v>640</v>
      </c>
      <c r="B26" s="5" t="n">
        <v>12400</v>
      </c>
    </row>
    <row r="27" spans="1:5">
      <c r="A27" s="4" t="s">
        <v>688</v>
      </c>
    </row>
    <row r="28" spans="1:5">
      <c r="A28" s="3" t="s">
        <v>624</v>
      </c>
    </row>
    <row r="29" spans="1:5">
      <c r="A29" s="4" t="s">
        <v>640</v>
      </c>
      <c r="B29" s="6" t="n">
        <v>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36</v>
      </c>
    </row>
    <row r="3" spans="1:4">
      <c r="A3" s="3" t="s">
        <v>624</v>
      </c>
    </row>
    <row r="4" spans="1:4">
      <c r="A4" s="4" t="s">
        <v>202</v>
      </c>
      <c r="B4" s="6" t="n">
        <v>111571</v>
      </c>
      <c r="C4" s="6" t="n">
        <v>284822</v>
      </c>
      <c r="D4" s="6" t="n">
        <v>45162</v>
      </c>
    </row>
    <row r="5" spans="1:4">
      <c r="A5" s="4" t="s">
        <v>49</v>
      </c>
      <c r="B5" s="6" t="n">
        <v>1393832</v>
      </c>
      <c r="C5" s="5" t="n">
        <v>1337122</v>
      </c>
      <c r="D5" s="6" t="n">
        <v>1069408</v>
      </c>
    </row>
    <row r="6" spans="1:4">
      <c r="A6" s="4" t="s">
        <v>369</v>
      </c>
    </row>
    <row r="7" spans="1:4">
      <c r="A7" s="3" t="s">
        <v>624</v>
      </c>
    </row>
    <row r="8" spans="1:4">
      <c r="A8" s="4" t="s">
        <v>630</v>
      </c>
      <c r="C8" s="5" t="n">
        <v>87586</v>
      </c>
    </row>
    <row r="9" spans="1:4">
      <c r="A9" s="4" t="s">
        <v>202</v>
      </c>
      <c r="C9" s="5" t="n">
        <v>76612</v>
      </c>
    </row>
    <row r="10" spans="1:4">
      <c r="A10" s="4" t="s">
        <v>39</v>
      </c>
      <c r="C10" s="6" t="n">
        <v>254</v>
      </c>
    </row>
    <row r="11" spans="1:4">
      <c r="A11" s="4" t="s">
        <v>634</v>
      </c>
      <c r="C11" s="4" t="s">
        <v>620</v>
      </c>
    </row>
    <row r="12" spans="1:4">
      <c r="A12" s="4" t="s">
        <v>49</v>
      </c>
      <c r="C12" s="6" t="n">
        <v>56521</v>
      </c>
    </row>
    <row r="13" spans="1:4">
      <c r="A13" s="4" t="s">
        <v>635</v>
      </c>
      <c r="C13" s="5" t="n">
        <v>2369</v>
      </c>
    </row>
    <row r="14" spans="1:4">
      <c r="A14" s="4" t="s">
        <v>636</v>
      </c>
      <c r="C14" s="5" t="n">
        <v>10387</v>
      </c>
    </row>
    <row r="15" spans="1:4">
      <c r="A15" s="4" t="s">
        <v>637</v>
      </c>
      <c r="C15" s="5" t="n">
        <v>11239</v>
      </c>
    </row>
    <row r="16" spans="1:4">
      <c r="A16" s="4" t="s">
        <v>669</v>
      </c>
      <c r="C16" s="5" t="n">
        <v>6570</v>
      </c>
    </row>
    <row r="17" spans="1:4">
      <c r="A17" s="4" t="s">
        <v>690</v>
      </c>
    </row>
    <row r="18" spans="1:4">
      <c r="A18" s="3" t="s">
        <v>624</v>
      </c>
    </row>
    <row r="19" spans="1:4">
      <c r="A19" s="4" t="s">
        <v>640</v>
      </c>
      <c r="C19" s="5" t="n">
        <v>33494</v>
      </c>
    </row>
    <row r="20" spans="1:4">
      <c r="A20" s="4" t="s">
        <v>691</v>
      </c>
    </row>
    <row r="21" spans="1:4">
      <c r="A21" s="3" t="s">
        <v>624</v>
      </c>
    </row>
    <row r="22" spans="1:4">
      <c r="A22" s="4" t="s">
        <v>640</v>
      </c>
      <c r="C22" s="5" t="n">
        <v>1936</v>
      </c>
    </row>
    <row r="23" spans="1:4">
      <c r="A23" s="4" t="s">
        <v>692</v>
      </c>
    </row>
    <row r="24" spans="1:4">
      <c r="A24" s="3" t="s">
        <v>624</v>
      </c>
    </row>
    <row r="25" spans="1:4">
      <c r="A25" s="4" t="s">
        <v>640</v>
      </c>
      <c r="C25" s="5" t="n">
        <v>2956</v>
      </c>
    </row>
    <row r="26" spans="1:4">
      <c r="A26" s="4" t="s">
        <v>693</v>
      </c>
    </row>
    <row r="27" spans="1:4">
      <c r="A27" s="3" t="s">
        <v>624</v>
      </c>
    </row>
    <row r="28" spans="1:4">
      <c r="A28" s="4" t="s">
        <v>640</v>
      </c>
      <c r="C28" s="5" t="n">
        <v>100</v>
      </c>
    </row>
    <row r="29" spans="1:4">
      <c r="A29" s="4" t="s">
        <v>694</v>
      </c>
    </row>
    <row r="30" spans="1:4">
      <c r="A30" s="3" t="s">
        <v>624</v>
      </c>
    </row>
    <row r="31" spans="1:4">
      <c r="A31" s="4" t="s">
        <v>695</v>
      </c>
      <c r="C31" s="5" t="n">
        <v>0</v>
      </c>
    </row>
    <row r="32" spans="1:4">
      <c r="A32" s="4" t="s">
        <v>656</v>
      </c>
      <c r="C32" s="5" t="n">
        <v>10000</v>
      </c>
    </row>
    <row r="33" spans="1:4">
      <c r="A33" s="4" t="s">
        <v>696</v>
      </c>
    </row>
    <row r="34" spans="1:4">
      <c r="A34" s="3" t="s">
        <v>624</v>
      </c>
    </row>
    <row r="35" spans="1:4">
      <c r="A35" s="4" t="s">
        <v>695</v>
      </c>
      <c r="C35" s="5" t="n">
        <v>0</v>
      </c>
    </row>
    <row r="36" spans="1:4">
      <c r="A36" s="4" t="s">
        <v>656</v>
      </c>
      <c r="C36" s="6" t="n">
        <v>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35</v>
      </c>
    </row>
    <row r="3" spans="1:2">
      <c r="A3" s="4" t="s">
        <v>694</v>
      </c>
    </row>
    <row r="4" spans="1:2">
      <c r="A4" s="3" t="s">
        <v>624</v>
      </c>
    </row>
    <row r="5" spans="1:2">
      <c r="A5" s="4" t="s">
        <v>698</v>
      </c>
      <c r="B5" s="4" t="s">
        <v>699</v>
      </c>
    </row>
    <row r="6" spans="1:2">
      <c r="A6" s="4" t="s">
        <v>700</v>
      </c>
      <c r="B6" s="4" t="s">
        <v>701</v>
      </c>
    </row>
    <row r="7" spans="1:2">
      <c r="A7" s="4" t="s">
        <v>702</v>
      </c>
      <c r="B7" s="4" t="s">
        <v>703</v>
      </c>
    </row>
    <row r="8" spans="1:2">
      <c r="A8" s="4" t="s">
        <v>704</v>
      </c>
    </row>
    <row r="9" spans="1:2">
      <c r="A9" s="3" t="s">
        <v>624</v>
      </c>
    </row>
    <row r="10" spans="1:2">
      <c r="A10" s="4" t="s">
        <v>698</v>
      </c>
      <c r="B10" s="4" t="s">
        <v>705</v>
      </c>
    </row>
    <row r="11" spans="1:2">
      <c r="A11" s="4" t="s">
        <v>700</v>
      </c>
      <c r="B11" s="4" t="s">
        <v>701</v>
      </c>
    </row>
    <row r="12" spans="1:2">
      <c r="A12" s="4" t="s">
        <v>702</v>
      </c>
      <c r="B12" s="4" t="s">
        <v>703</v>
      </c>
    </row>
    <row r="13" spans="1:2">
      <c r="A13" s="4" t="s">
        <v>706</v>
      </c>
    </row>
    <row r="14" spans="1:2">
      <c r="A14" s="3" t="s">
        <v>624</v>
      </c>
    </row>
    <row r="15" spans="1:2">
      <c r="A15" s="4" t="s">
        <v>698</v>
      </c>
      <c r="B15" s="4" t="s">
        <v>705</v>
      </c>
    </row>
    <row r="16" spans="1:2">
      <c r="A16" s="4" t="s">
        <v>700</v>
      </c>
      <c r="B16" s="4" t="s">
        <v>707</v>
      </c>
    </row>
    <row r="17" spans="1:2">
      <c r="A17" s="4" t="s">
        <v>702</v>
      </c>
      <c r="B17" s="4" t="s">
        <v>703</v>
      </c>
    </row>
    <row r="18" spans="1:2">
      <c r="A18" s="4" t="s">
        <v>708</v>
      </c>
    </row>
    <row r="19" spans="1:2">
      <c r="A19" s="3" t="s">
        <v>624</v>
      </c>
    </row>
    <row r="20" spans="1:2">
      <c r="A20" s="4" t="s">
        <v>698</v>
      </c>
      <c r="B20" s="4" t="s">
        <v>709</v>
      </c>
    </row>
    <row r="21" spans="1:2">
      <c r="A21" s="4" t="s">
        <v>700</v>
      </c>
      <c r="B21" s="4" t="s">
        <v>701</v>
      </c>
    </row>
    <row r="22" spans="1:2">
      <c r="A22" s="4" t="s">
        <v>702</v>
      </c>
      <c r="B22" s="4" t="s">
        <v>710</v>
      </c>
    </row>
    <row r="23" spans="1:2">
      <c r="A23" s="4" t="s">
        <v>696</v>
      </c>
    </row>
    <row r="24" spans="1:2">
      <c r="A24" s="3" t="s">
        <v>624</v>
      </c>
    </row>
    <row r="25" spans="1:2">
      <c r="A25" s="4" t="s">
        <v>698</v>
      </c>
      <c r="B25" s="4" t="s">
        <v>711</v>
      </c>
    </row>
    <row r="26" spans="1:2">
      <c r="A26" s="4" t="s">
        <v>700</v>
      </c>
      <c r="B26" s="4" t="s">
        <v>712</v>
      </c>
    </row>
    <row r="27" spans="1:2">
      <c r="A27" s="4" t="s">
        <v>702</v>
      </c>
      <c r="B27" s="4" t="s">
        <v>7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714</v>
      </c>
      <c r="C1" s="2" t="s">
        <v>1</v>
      </c>
    </row>
    <row r="2" spans="1:4">
      <c r="B2" s="2" t="s">
        <v>715</v>
      </c>
      <c r="C2" s="2" t="s">
        <v>35</v>
      </c>
      <c r="D2" s="2" t="s">
        <v>36</v>
      </c>
    </row>
    <row r="3" spans="1:4">
      <c r="A3" s="3" t="s">
        <v>624</v>
      </c>
    </row>
    <row r="4" spans="1:4">
      <c r="A4" s="4" t="s">
        <v>189</v>
      </c>
      <c r="C4" s="6" t="n">
        <v>5668</v>
      </c>
      <c r="D4" s="6" t="n">
        <v>-5214</v>
      </c>
    </row>
    <row r="5" spans="1:4">
      <c r="A5" s="4" t="s">
        <v>366</v>
      </c>
    </row>
    <row r="6" spans="1:4">
      <c r="A6" s="3" t="s">
        <v>624</v>
      </c>
    </row>
    <row r="7" spans="1:4">
      <c r="A7" s="4" t="s">
        <v>716</v>
      </c>
      <c r="B7" s="6" t="n">
        <v>0</v>
      </c>
    </row>
    <row r="8" spans="1:4">
      <c r="A8" s="4" t="s">
        <v>98</v>
      </c>
      <c r="C8" s="5" t="n">
        <v>4546</v>
      </c>
    </row>
    <row r="9" spans="1:4">
      <c r="A9" s="4" t="s">
        <v>717</v>
      </c>
      <c r="C9" s="6" t="n">
        <v>-9706</v>
      </c>
    </row>
    <row r="10" spans="1:4">
      <c r="A10" s="4" t="s">
        <v>189</v>
      </c>
      <c r="B10" s="6" t="n">
        <v>5668</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8</v>
      </c>
      <c r="B1" s="2" t="s">
        <v>714</v>
      </c>
      <c r="C1" s="2" t="s">
        <v>1</v>
      </c>
    </row>
    <row r="2" spans="1:4">
      <c r="B2" s="2" t="s">
        <v>715</v>
      </c>
      <c r="C2" s="2" t="s">
        <v>35</v>
      </c>
      <c r="D2" s="2" t="s">
        <v>36</v>
      </c>
    </row>
    <row r="3" spans="1:4">
      <c r="A3" s="3" t="s">
        <v>719</v>
      </c>
    </row>
    <row r="4" spans="1:4">
      <c r="A4" s="4" t="s">
        <v>720</v>
      </c>
      <c r="C4" s="6" t="n">
        <v>-4738</v>
      </c>
      <c r="D4" s="6" t="n">
        <v>17242</v>
      </c>
    </row>
    <row r="5" spans="1:4">
      <c r="A5" s="4" t="s">
        <v>721</v>
      </c>
      <c r="C5" s="6" t="n">
        <v>5668</v>
      </c>
      <c r="D5" s="6" t="n">
        <v>-5214</v>
      </c>
    </row>
    <row r="6" spans="1:4">
      <c r="A6" s="4" t="s">
        <v>366</v>
      </c>
    </row>
    <row r="7" spans="1:4">
      <c r="A7" s="3" t="s">
        <v>719</v>
      </c>
    </row>
    <row r="8" spans="1:4">
      <c r="A8" s="4" t="s">
        <v>722</v>
      </c>
      <c r="B8" s="6" t="n">
        <v>5569</v>
      </c>
    </row>
    <row r="9" spans="1:4">
      <c r="A9" s="4" t="s">
        <v>723</v>
      </c>
      <c r="B9" s="5" t="n">
        <v>99</v>
      </c>
    </row>
    <row r="10" spans="1:4">
      <c r="A10" s="4" t="s">
        <v>721</v>
      </c>
      <c r="B10" s="6" t="n">
        <v>5668</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5</v>
      </c>
      <c r="D1" s="2" t="s">
        <v>36</v>
      </c>
      <c r="E1" s="2" t="s">
        <v>37</v>
      </c>
    </row>
    <row r="2" spans="1:5">
      <c r="A2" s="3" t="s">
        <v>235</v>
      </c>
    </row>
    <row r="3" spans="1:5">
      <c r="A3" s="4" t="s">
        <v>725</v>
      </c>
      <c r="B3" s="6" t="n">
        <v>368396</v>
      </c>
      <c r="C3" s="6" t="n">
        <v>504468</v>
      </c>
    </row>
    <row r="4" spans="1:5">
      <c r="A4" s="4" t="s">
        <v>138</v>
      </c>
      <c r="B4" s="6" t="n">
        <v>368396</v>
      </c>
      <c r="C4" s="6" t="n">
        <v>504468</v>
      </c>
      <c r="D4" s="6" t="n">
        <v>422623</v>
      </c>
      <c r="E4" s="6" t="n">
        <v>4509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36</v>
      </c>
    </row>
    <row r="3" spans="1:4">
      <c r="A3" s="3" t="s">
        <v>238</v>
      </c>
    </row>
    <row r="4" spans="1:4">
      <c r="A4" s="4" t="s">
        <v>727</v>
      </c>
      <c r="B4" s="6" t="n">
        <v>23660</v>
      </c>
      <c r="C4" s="6" t="n">
        <v>15519</v>
      </c>
      <c r="D4" s="6" t="n">
        <v>11530</v>
      </c>
    </row>
    <row r="5" spans="1:4">
      <c r="A5" s="4" t="s">
        <v>728</v>
      </c>
      <c r="C5" s="5" t="n">
        <v>235</v>
      </c>
    </row>
    <row r="6" spans="1:4">
      <c r="A6" s="4" t="s">
        <v>186</v>
      </c>
      <c r="B6" s="5" t="n">
        <v>1857</v>
      </c>
      <c r="C6" s="5" t="n">
        <v>9819</v>
      </c>
      <c r="D6" s="5" t="n">
        <v>7282</v>
      </c>
    </row>
    <row r="7" spans="1:4">
      <c r="A7" s="4" t="s">
        <v>729</v>
      </c>
      <c r="B7" s="5" t="n">
        <v>-1557</v>
      </c>
      <c r="C7" s="5" t="n">
        <v>-1913</v>
      </c>
      <c r="D7" s="5" t="n">
        <v>-3293</v>
      </c>
    </row>
    <row r="8" spans="1:4">
      <c r="A8" s="4" t="s">
        <v>730</v>
      </c>
      <c r="B8" s="6" t="n">
        <v>23960</v>
      </c>
      <c r="C8" s="6" t="n">
        <v>23660</v>
      </c>
      <c r="D8" s="6" t="n">
        <v>155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35</v>
      </c>
      <c r="D1" s="2" t="s">
        <v>36</v>
      </c>
      <c r="E1" s="2" t="s">
        <v>37</v>
      </c>
    </row>
    <row r="2" spans="1:5">
      <c r="A2" s="3" t="s">
        <v>238</v>
      </c>
    </row>
    <row r="3" spans="1:5">
      <c r="A3" s="4" t="s">
        <v>732</v>
      </c>
      <c r="B3" s="6" t="n">
        <v>798144000</v>
      </c>
      <c r="C3" s="6" t="n">
        <v>716745000</v>
      </c>
    </row>
    <row r="4" spans="1:5">
      <c r="A4" s="4" t="s">
        <v>186</v>
      </c>
      <c r="B4" s="5" t="n">
        <v>23960000</v>
      </c>
      <c r="C4" s="5" t="n">
        <v>23660000</v>
      </c>
      <c r="D4" s="6" t="n">
        <v>15519000</v>
      </c>
      <c r="E4" s="6" t="n">
        <v>11530000</v>
      </c>
    </row>
    <row r="5" spans="1:5">
      <c r="A5" s="4" t="s">
        <v>733</v>
      </c>
      <c r="B5" s="5" t="n">
        <v>774184000</v>
      </c>
      <c r="C5" s="5" t="n">
        <v>693085000</v>
      </c>
    </row>
    <row r="6" spans="1:5">
      <c r="A6" s="4" t="s">
        <v>734</v>
      </c>
      <c r="B6" s="5" t="n">
        <v>4099000</v>
      </c>
      <c r="C6" s="5" t="n">
        <v>1624000</v>
      </c>
    </row>
    <row r="7" spans="1:5">
      <c r="A7" s="4" t="s">
        <v>735</v>
      </c>
      <c r="B7" s="5" t="n">
        <v>99000</v>
      </c>
      <c r="C7" s="5" t="n">
        <v>36000</v>
      </c>
    </row>
    <row r="8" spans="1:5">
      <c r="A8" s="4" t="s">
        <v>736</v>
      </c>
      <c r="B8" s="6" t="n">
        <v>0</v>
      </c>
      <c r="C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5</v>
      </c>
    </row>
    <row r="2" spans="1:4">
      <c r="A2" s="3" t="s">
        <v>738</v>
      </c>
    </row>
    <row r="3" spans="1:4">
      <c r="A3" s="4" t="s">
        <v>739</v>
      </c>
      <c r="B3" s="4" t="s">
        <v>42</v>
      </c>
      <c r="C3" s="6" t="n">
        <v>44099</v>
      </c>
      <c r="D3" s="6" t="n">
        <v>73098</v>
      </c>
    </row>
    <row r="4" spans="1:4">
      <c r="A4" s="4" t="s">
        <v>740</v>
      </c>
      <c r="B4" s="4" t="s">
        <v>51</v>
      </c>
      <c r="C4" s="5" t="n">
        <v>1613</v>
      </c>
    </row>
    <row r="5" spans="1:4">
      <c r="A5" s="4" t="s">
        <v>741</v>
      </c>
      <c r="C5" s="5" t="n">
        <v>45712</v>
      </c>
      <c r="D5" s="5" t="n">
        <v>73098</v>
      </c>
    </row>
    <row r="6" spans="1:4">
      <c r="A6" s="4" t="s">
        <v>742</v>
      </c>
      <c r="B6" s="4" t="s">
        <v>743</v>
      </c>
      <c r="C6" s="5" t="n">
        <v>17073</v>
      </c>
      <c r="D6" s="5" t="n">
        <v>24732</v>
      </c>
    </row>
    <row r="7" spans="1:4">
      <c r="A7" s="4" t="s">
        <v>744</v>
      </c>
      <c r="B7" s="4" t="s">
        <v>745</v>
      </c>
      <c r="C7" s="5" t="n">
        <v>35245</v>
      </c>
      <c r="D7" s="5" t="n">
        <v>18188</v>
      </c>
    </row>
    <row r="8" spans="1:4">
      <c r="A8" s="4" t="s">
        <v>746</v>
      </c>
      <c r="B8" s="4" t="s">
        <v>747</v>
      </c>
      <c r="C8" s="5" t="n">
        <v>1582</v>
      </c>
    </row>
    <row r="9" spans="1:4">
      <c r="A9" s="4" t="s">
        <v>748</v>
      </c>
      <c r="C9" s="5" t="n">
        <v>53900</v>
      </c>
      <c r="D9" s="5" t="n">
        <v>42920</v>
      </c>
    </row>
    <row r="10" spans="1:4">
      <c r="A10" s="4" t="s">
        <v>66</v>
      </c>
      <c r="B10" s="4" t="s">
        <v>749</v>
      </c>
      <c r="D10" s="5" t="n">
        <v>4750</v>
      </c>
    </row>
    <row r="11" spans="1:4">
      <c r="A11" s="4" t="s">
        <v>750</v>
      </c>
    </row>
    <row r="12" spans="1:4">
      <c r="A12" s="3" t="s">
        <v>738</v>
      </c>
    </row>
    <row r="13" spans="1:4">
      <c r="A13" s="4" t="s">
        <v>739</v>
      </c>
      <c r="B13" s="4" t="s">
        <v>42</v>
      </c>
      <c r="C13" s="5" t="n">
        <v>44099</v>
      </c>
      <c r="D13" s="5" t="n">
        <v>73098</v>
      </c>
    </row>
    <row r="14" spans="1:4">
      <c r="A14" s="4" t="s">
        <v>741</v>
      </c>
      <c r="C14" s="5" t="n">
        <v>44099</v>
      </c>
      <c r="D14" s="5" t="n">
        <v>73098</v>
      </c>
    </row>
    <row r="15" spans="1:4">
      <c r="A15" s="4" t="s">
        <v>744</v>
      </c>
      <c r="B15" s="4" t="s">
        <v>745</v>
      </c>
      <c r="C15" s="5" t="n">
        <v>35245</v>
      </c>
      <c r="D15" s="5" t="n">
        <v>18188</v>
      </c>
    </row>
    <row r="16" spans="1:4">
      <c r="A16" s="4" t="s">
        <v>748</v>
      </c>
      <c r="C16" s="5" t="n">
        <v>35245</v>
      </c>
      <c r="D16" s="5" t="n">
        <v>18188</v>
      </c>
    </row>
    <row r="17" spans="1:4">
      <c r="A17" s="4" t="s">
        <v>751</v>
      </c>
    </row>
    <row r="18" spans="1:4">
      <c r="A18" s="3" t="s">
        <v>738</v>
      </c>
    </row>
    <row r="19" spans="1:4">
      <c r="A19" s="4" t="s">
        <v>740</v>
      </c>
      <c r="B19" s="4" t="s">
        <v>51</v>
      </c>
      <c r="C19" s="5" t="n">
        <v>1613</v>
      </c>
    </row>
    <row r="20" spans="1:4">
      <c r="A20" s="4" t="s">
        <v>741</v>
      </c>
      <c r="C20" s="5" t="n">
        <v>1613</v>
      </c>
    </row>
    <row r="21" spans="1:4">
      <c r="A21" s="4" t="s">
        <v>742</v>
      </c>
      <c r="B21" s="4" t="s">
        <v>743</v>
      </c>
      <c r="C21" s="5" t="n">
        <v>17073</v>
      </c>
      <c r="D21" s="5" t="n">
        <v>24732</v>
      </c>
    </row>
    <row r="22" spans="1:4">
      <c r="A22" s="4" t="s">
        <v>746</v>
      </c>
      <c r="B22" s="4" t="s">
        <v>747</v>
      </c>
      <c r="C22" s="5" t="n">
        <v>1582</v>
      </c>
    </row>
    <row r="23" spans="1:4">
      <c r="A23" s="4" t="s">
        <v>748</v>
      </c>
      <c r="C23" s="6" t="n">
        <v>18655</v>
      </c>
      <c r="D23" s="5" t="n">
        <v>24732</v>
      </c>
    </row>
    <row r="24" spans="1:4">
      <c r="A24" s="4" t="s">
        <v>66</v>
      </c>
      <c r="B24" s="4" t="s">
        <v>749</v>
      </c>
      <c r="D24" s="6" t="n">
        <v>4750</v>
      </c>
    </row>
    <row r="25" spans="1:4"/>
    <row r="26" spans="1:4">
      <c r="A26" s="4" t="s">
        <v>77</v>
      </c>
      <c r="B26" s="4" t="s">
        <v>752</v>
      </c>
    </row>
    <row r="27" spans="1:4">
      <c r="A27" s="4" t="s">
        <v>60</v>
      </c>
      <c r="B27" s="4" t="s">
        <v>753</v>
      </c>
    </row>
    <row r="28" spans="1:4">
      <c r="A28" s="4" t="s">
        <v>46</v>
      </c>
      <c r="B28" s="4" t="s">
        <v>754</v>
      </c>
    </row>
    <row r="29" spans="1:4">
      <c r="A29" s="4" t="s">
        <v>755</v>
      </c>
      <c r="B29" s="4" t="s">
        <v>756</v>
      </c>
    </row>
    <row r="30" spans="1:4">
      <c r="A30" s="4" t="s">
        <v>757</v>
      </c>
      <c r="B30" s="4" t="s">
        <v>758</v>
      </c>
    </row>
    <row r="31" spans="1:4">
      <c r="A31" s="4" t="s">
        <v>759</v>
      </c>
      <c r="B31" s="4" t="s">
        <v>760</v>
      </c>
    </row>
    <row r="32" spans="1:4">
      <c r="A32" s="4" t="s">
        <v>749</v>
      </c>
      <c r="B32" s="4" t="s">
        <v>761</v>
      </c>
    </row>
  </sheetData>
  <mergeCells count="9">
    <mergeCell ref="A1:B1"/>
    <mergeCell ref="A25:C25"/>
    <mergeCell ref="B26:C26"/>
    <mergeCell ref="B27:C27"/>
    <mergeCell ref="B28:C28"/>
    <mergeCell ref="B29:C29"/>
    <mergeCell ref="B30:C30"/>
    <mergeCell ref="B31:C31"/>
    <mergeCell ref="B32:C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2</v>
      </c>
      <c r="C1" s="2" t="s">
        <v>1</v>
      </c>
    </row>
    <row r="2" spans="1:4">
      <c r="C2" s="2" t="s">
        <v>2</v>
      </c>
      <c r="D2" s="2" t="s">
        <v>35</v>
      </c>
    </row>
    <row r="3" spans="1:4">
      <c r="A3" s="3" t="s">
        <v>763</v>
      </c>
    </row>
    <row r="4" spans="1:4">
      <c r="A4" s="4" t="s">
        <v>764</v>
      </c>
      <c r="C4" s="6" t="n">
        <v>24732</v>
      </c>
      <c r="D4" s="6" t="n">
        <v>22435</v>
      </c>
    </row>
    <row r="5" spans="1:4">
      <c r="A5" s="4" t="s">
        <v>765</v>
      </c>
      <c r="D5" s="5" t="n">
        <v>10720</v>
      </c>
    </row>
    <row r="6" spans="1:4">
      <c r="A6" s="4" t="s">
        <v>766</v>
      </c>
      <c r="C6" s="5" t="n">
        <v>-3356</v>
      </c>
      <c r="D6" s="5" t="n">
        <v>-7239</v>
      </c>
    </row>
    <row r="7" spans="1:4">
      <c r="A7" s="4" t="s">
        <v>767</v>
      </c>
      <c r="B7" s="4" t="s">
        <v>77</v>
      </c>
      <c r="C7" s="5" t="n">
        <v>-5655</v>
      </c>
      <c r="D7" s="5" t="n">
        <v>-3695</v>
      </c>
    </row>
    <row r="8" spans="1:4">
      <c r="A8" s="4" t="s">
        <v>768</v>
      </c>
      <c r="B8" s="4" t="s">
        <v>60</v>
      </c>
      <c r="C8" s="5" t="n">
        <v>1352</v>
      </c>
      <c r="D8" s="5" t="n">
        <v>2511</v>
      </c>
    </row>
    <row r="9" spans="1:4">
      <c r="A9" s="4" t="s">
        <v>769</v>
      </c>
      <c r="C9" s="6" t="n">
        <v>17073</v>
      </c>
      <c r="D9" s="6" t="n">
        <v>24732</v>
      </c>
    </row>
    <row r="10" spans="1:4"/>
    <row r="11" spans="1:4">
      <c r="A11" s="4" t="s">
        <v>77</v>
      </c>
      <c r="B11" s="4" t="s">
        <v>770</v>
      </c>
    </row>
    <row r="12" spans="1:4">
      <c r="A12" s="4" t="s">
        <v>60</v>
      </c>
      <c r="B12" s="4" t="s">
        <v>771</v>
      </c>
    </row>
  </sheetData>
  <mergeCells count="5">
    <mergeCell ref="A1:B2"/>
    <mergeCell ref="C1:D1"/>
    <mergeCell ref="A10:C10"/>
    <mergeCell ref="B11:C11"/>
    <mergeCell ref="B12:C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2</v>
      </c>
      <c r="B1" s="2" t="s">
        <v>1</v>
      </c>
    </row>
    <row r="2" spans="1:3">
      <c r="B2" s="2" t="s">
        <v>773</v>
      </c>
    </row>
    <row r="3" spans="1:3">
      <c r="A3" s="3" t="s">
        <v>774</v>
      </c>
    </row>
    <row r="4" spans="1:3">
      <c r="A4" s="4" t="s">
        <v>775</v>
      </c>
      <c r="B4" s="6" t="n">
        <v>1669</v>
      </c>
    </row>
    <row r="5" spans="1:3">
      <c r="A5" s="4" t="s">
        <v>776</v>
      </c>
      <c r="B5" s="5" t="n">
        <v>-56</v>
      </c>
      <c r="C5" s="4" t="s">
        <v>77</v>
      </c>
    </row>
    <row r="6" spans="1:3">
      <c r="A6" s="4" t="s">
        <v>730</v>
      </c>
      <c r="B6" s="6" t="n">
        <v>1613</v>
      </c>
    </row>
    <row r="7" spans="1:3"/>
    <row r="8" spans="1:3">
      <c r="A8" s="4" t="s">
        <v>77</v>
      </c>
      <c r="B8" s="4" t="s">
        <v>777</v>
      </c>
    </row>
  </sheetData>
  <mergeCells count="5">
    <mergeCell ref="A1:A2"/>
    <mergeCell ref="B1:C1"/>
    <mergeCell ref="B2:C2"/>
    <mergeCell ref="A7:C7"/>
    <mergeCell ref="B8:C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8</v>
      </c>
      <c r="B1" s="2" t="s">
        <v>1</v>
      </c>
    </row>
    <row r="2" spans="1:3">
      <c r="B2" s="2" t="s">
        <v>773</v>
      </c>
    </row>
    <row r="3" spans="1:3">
      <c r="A3" s="3" t="s">
        <v>763</v>
      </c>
    </row>
    <row r="4" spans="1:3">
      <c r="A4" s="4" t="s">
        <v>775</v>
      </c>
      <c r="B4" s="6" t="n">
        <v>1669</v>
      </c>
    </row>
    <row r="5" spans="1:3">
      <c r="A5" s="4" t="s">
        <v>779</v>
      </c>
      <c r="B5" s="5" t="n">
        <v>-87</v>
      </c>
      <c r="C5" s="4" t="s">
        <v>77</v>
      </c>
    </row>
    <row r="6" spans="1:3">
      <c r="A6" s="4" t="s">
        <v>769</v>
      </c>
      <c r="B6" s="6" t="n">
        <v>1582</v>
      </c>
    </row>
    <row r="7" spans="1:3"/>
    <row r="8" spans="1:3">
      <c r="A8" s="4" t="s">
        <v>77</v>
      </c>
      <c r="B8" s="4" t="s">
        <v>780</v>
      </c>
    </row>
  </sheetData>
  <mergeCells count="5">
    <mergeCell ref="A1:A2"/>
    <mergeCell ref="B1:C1"/>
    <mergeCell ref="B2:C2"/>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782</v>
      </c>
    </row>
    <row r="4" spans="1:4">
      <c r="A4" s="4" t="s">
        <v>783</v>
      </c>
      <c r="B4" s="6" t="n">
        <v>0</v>
      </c>
      <c r="C4" s="6" t="n">
        <v>0</v>
      </c>
      <c r="D4" s="6" t="n">
        <v>0</v>
      </c>
    </row>
    <row r="5" spans="1:4">
      <c r="A5" s="4" t="s">
        <v>784</v>
      </c>
    </row>
    <row r="6" spans="1:4">
      <c r="A6" s="3" t="s">
        <v>782</v>
      </c>
    </row>
    <row r="7" spans="1:4">
      <c r="A7" s="4" t="s">
        <v>785</v>
      </c>
      <c r="B7" s="4" t="s">
        <v>786</v>
      </c>
    </row>
    <row r="8" spans="1:4">
      <c r="A8" s="4" t="s">
        <v>787</v>
      </c>
    </row>
    <row r="9" spans="1:4">
      <c r="A9" s="3" t="s">
        <v>782</v>
      </c>
    </row>
    <row r="10" spans="1:4">
      <c r="A10" s="4" t="s">
        <v>785</v>
      </c>
      <c r="B10" s="4" t="s">
        <v>7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35</v>
      </c>
    </row>
    <row r="2" spans="1:4">
      <c r="A2" s="3" t="s">
        <v>782</v>
      </c>
    </row>
    <row r="3" spans="1:4">
      <c r="A3" s="4" t="s">
        <v>789</v>
      </c>
      <c r="B3" s="4" t="s">
        <v>77</v>
      </c>
      <c r="C3" s="6" t="n">
        <v>8854000</v>
      </c>
      <c r="D3" s="6" t="n">
        <v>54910000</v>
      </c>
    </row>
    <row r="4" spans="1:4">
      <c r="A4" s="4" t="s">
        <v>790</v>
      </c>
    </row>
    <row r="5" spans="1:4">
      <c r="A5" s="3" t="s">
        <v>782</v>
      </c>
    </row>
    <row r="6" spans="1:4">
      <c r="A6" s="4" t="s">
        <v>791</v>
      </c>
      <c r="B6" s="4" t="s">
        <v>60</v>
      </c>
      <c r="C6" s="5" t="n">
        <v>1439000000</v>
      </c>
      <c r="D6" s="5" t="n">
        <v>1289400000</v>
      </c>
    </row>
    <row r="7" spans="1:4">
      <c r="A7" s="4" t="s">
        <v>789</v>
      </c>
      <c r="B7" s="4" t="s">
        <v>77</v>
      </c>
      <c r="C7" s="5" t="n">
        <v>-3643000</v>
      </c>
      <c r="D7" s="5" t="n">
        <v>54398000</v>
      </c>
    </row>
    <row r="8" spans="1:4">
      <c r="A8" s="4" t="s">
        <v>792</v>
      </c>
    </row>
    <row r="9" spans="1:4">
      <c r="A9" s="3" t="s">
        <v>782</v>
      </c>
    </row>
    <row r="10" spans="1:4">
      <c r="A10" s="4" t="s">
        <v>791</v>
      </c>
      <c r="B10" s="4" t="s">
        <v>60</v>
      </c>
      <c r="D10" s="5" t="n">
        <v>9000000</v>
      </c>
    </row>
    <row r="11" spans="1:4">
      <c r="A11" s="4" t="s">
        <v>789</v>
      </c>
      <c r="B11" s="4" t="s">
        <v>77</v>
      </c>
      <c r="D11" s="5" t="n">
        <v>-441000</v>
      </c>
    </row>
    <row r="12" spans="1:4">
      <c r="A12" s="4" t="s">
        <v>793</v>
      </c>
    </row>
    <row r="13" spans="1:4">
      <c r="A13" s="3" t="s">
        <v>782</v>
      </c>
    </row>
    <row r="14" spans="1:4">
      <c r="A14" s="4" t="s">
        <v>791</v>
      </c>
      <c r="B14" s="4" t="s">
        <v>60</v>
      </c>
      <c r="C14" s="5" t="n">
        <v>55800000</v>
      </c>
      <c r="D14" s="5" t="n">
        <v>76650000</v>
      </c>
    </row>
    <row r="15" spans="1:4">
      <c r="A15" s="4" t="s">
        <v>789</v>
      </c>
      <c r="B15" s="4" t="s">
        <v>77</v>
      </c>
      <c r="C15" s="5" t="n">
        <v>-1510000</v>
      </c>
      <c r="D15" s="5" t="n">
        <v>69000</v>
      </c>
    </row>
    <row r="16" spans="1:4">
      <c r="A16" s="4" t="s">
        <v>794</v>
      </c>
    </row>
    <row r="17" spans="1:4">
      <c r="A17" s="3" t="s">
        <v>782</v>
      </c>
    </row>
    <row r="18" spans="1:4">
      <c r="A18" s="4" t="s">
        <v>791</v>
      </c>
      <c r="B18" s="4" t="s">
        <v>60</v>
      </c>
      <c r="C18" s="5" t="n">
        <v>136412000</v>
      </c>
      <c r="D18" s="5" t="n">
        <v>170542000</v>
      </c>
    </row>
    <row r="19" spans="1:4">
      <c r="A19" s="4" t="s">
        <v>789</v>
      </c>
      <c r="B19" s="4" t="s">
        <v>77</v>
      </c>
      <c r="C19" s="5" t="n">
        <v>4804000</v>
      </c>
      <c r="D19" s="5" t="n">
        <v>-2069000</v>
      </c>
    </row>
    <row r="20" spans="1:4">
      <c r="A20" s="4" t="s">
        <v>795</v>
      </c>
    </row>
    <row r="21" spans="1:4">
      <c r="A21" s="3" t="s">
        <v>782</v>
      </c>
    </row>
    <row r="22" spans="1:4">
      <c r="A22" s="4" t="s">
        <v>791</v>
      </c>
      <c r="B22" s="4" t="s">
        <v>60</v>
      </c>
      <c r="C22" s="5" t="n">
        <v>128000</v>
      </c>
      <c r="D22" s="5" t="n">
        <v>24041000</v>
      </c>
    </row>
    <row r="23" spans="1:4">
      <c r="A23" s="4" t="s">
        <v>789</v>
      </c>
      <c r="B23" s="4" t="s">
        <v>77</v>
      </c>
      <c r="C23" s="5" t="n">
        <v>-128000</v>
      </c>
      <c r="D23" s="5" t="n">
        <v>253000</v>
      </c>
    </row>
    <row r="24" spans="1:4">
      <c r="A24" s="4" t="s">
        <v>796</v>
      </c>
    </row>
    <row r="25" spans="1:4">
      <c r="A25" s="3" t="s">
        <v>782</v>
      </c>
    </row>
    <row r="26" spans="1:4">
      <c r="A26" s="4" t="s">
        <v>791</v>
      </c>
      <c r="B26" s="4" t="s">
        <v>60</v>
      </c>
      <c r="C26" s="5" t="n">
        <v>41198000</v>
      </c>
      <c r="D26" s="5" t="n">
        <v>35826000</v>
      </c>
    </row>
    <row r="27" spans="1:4">
      <c r="A27" s="4" t="s">
        <v>789</v>
      </c>
      <c r="B27" s="4" t="s">
        <v>77</v>
      </c>
      <c r="C27" s="5" t="n">
        <v>-299000</v>
      </c>
      <c r="D27" s="5" t="n">
        <v>-892000</v>
      </c>
    </row>
    <row r="28" spans="1:4">
      <c r="A28" s="4" t="s">
        <v>797</v>
      </c>
    </row>
    <row r="29" spans="1:4">
      <c r="A29" s="3" t="s">
        <v>782</v>
      </c>
    </row>
    <row r="30" spans="1:4">
      <c r="A30" s="4" t="s">
        <v>791</v>
      </c>
      <c r="B30" s="4" t="s">
        <v>60</v>
      </c>
      <c r="C30" s="5" t="n">
        <v>40568000</v>
      </c>
      <c r="D30" s="5" t="n">
        <v>60768000</v>
      </c>
    </row>
    <row r="31" spans="1:4">
      <c r="A31" s="4" t="s">
        <v>789</v>
      </c>
      <c r="B31" s="4" t="s">
        <v>77</v>
      </c>
      <c r="C31" s="5" t="n">
        <v>-2195000</v>
      </c>
      <c r="D31" s="5" t="n">
        <v>1918000</v>
      </c>
    </row>
    <row r="32" spans="1:4">
      <c r="A32" s="4" t="s">
        <v>798</v>
      </c>
    </row>
    <row r="33" spans="1:4">
      <c r="A33" s="3" t="s">
        <v>782</v>
      </c>
    </row>
    <row r="34" spans="1:4">
      <c r="A34" s="4" t="s">
        <v>791</v>
      </c>
      <c r="B34" s="4" t="s">
        <v>60</v>
      </c>
      <c r="C34" s="5" t="n">
        <v>27517000</v>
      </c>
      <c r="D34" s="5" t="n">
        <v>80871000</v>
      </c>
    </row>
    <row r="35" spans="1:4">
      <c r="A35" s="4" t="s">
        <v>789</v>
      </c>
      <c r="B35" s="4" t="s">
        <v>77</v>
      </c>
      <c r="C35" s="5" t="n">
        <v>495000</v>
      </c>
      <c r="D35" s="5" t="n">
        <v>-2478000</v>
      </c>
    </row>
    <row r="36" spans="1:4">
      <c r="A36" s="4" t="s">
        <v>799</v>
      </c>
    </row>
    <row r="37" spans="1:4">
      <c r="A37" s="3" t="s">
        <v>782</v>
      </c>
    </row>
    <row r="38" spans="1:4">
      <c r="A38" s="4" t="s">
        <v>791</v>
      </c>
      <c r="B38" s="4" t="s">
        <v>60</v>
      </c>
      <c r="C38" s="5" t="n">
        <v>89780000</v>
      </c>
      <c r="D38" s="5" t="n">
        <v>136092000</v>
      </c>
    </row>
    <row r="39" spans="1:4">
      <c r="A39" s="4" t="s">
        <v>789</v>
      </c>
      <c r="B39" s="4" t="s">
        <v>77</v>
      </c>
      <c r="C39" s="5" t="n">
        <v>3548000</v>
      </c>
      <c r="D39" s="5" t="n">
        <v>-5180000</v>
      </c>
    </row>
    <row r="40" spans="1:4">
      <c r="A40" s="4" t="s">
        <v>800</v>
      </c>
    </row>
    <row r="41" spans="1:4">
      <c r="A41" s="3" t="s">
        <v>782</v>
      </c>
    </row>
    <row r="42" spans="1:4">
      <c r="A42" s="4" t="s">
        <v>791</v>
      </c>
      <c r="B42" s="4" t="s">
        <v>60</v>
      </c>
      <c r="C42" s="5" t="n">
        <v>507425000</v>
      </c>
      <c r="D42" s="5" t="n">
        <v>432117000</v>
      </c>
    </row>
    <row r="43" spans="1:4">
      <c r="A43" s="4" t="s">
        <v>789</v>
      </c>
      <c r="B43" s="4" t="s">
        <v>77</v>
      </c>
      <c r="C43" s="6" t="n">
        <v>7782000</v>
      </c>
      <c r="D43" s="6" t="n">
        <v>9332000</v>
      </c>
    </row>
    <row r="44" spans="1:4"/>
    <row r="45" spans="1:4">
      <c r="A45" s="4" t="s">
        <v>77</v>
      </c>
      <c r="B45" s="4" t="s">
        <v>801</v>
      </c>
    </row>
    <row r="46" spans="1:4">
      <c r="A46" s="4" t="s">
        <v>60</v>
      </c>
      <c r="B46" s="4" t="s">
        <v>802</v>
      </c>
    </row>
  </sheetData>
  <mergeCells count="4">
    <mergeCell ref="A1:B1"/>
    <mergeCell ref="A44:C44"/>
    <mergeCell ref="B45:C45"/>
    <mergeCell ref="B46:C4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4" t="s">
        <v>804</v>
      </c>
    </row>
    <row r="3" spans="1:3">
      <c r="A3" s="3" t="s">
        <v>805</v>
      </c>
    </row>
    <row r="4" spans="1:3">
      <c r="A4" s="4" t="s">
        <v>806</v>
      </c>
      <c r="B4" s="6" t="n">
        <v>11490</v>
      </c>
      <c r="C4" s="6" t="n">
        <v>4635</v>
      </c>
    </row>
    <row r="5" spans="1:3">
      <c r="A5" s="4" t="s">
        <v>807</v>
      </c>
    </row>
    <row r="6" spans="1:3">
      <c r="A6" s="3" t="s">
        <v>805</v>
      </c>
    </row>
    <row r="7" spans="1:3">
      <c r="A7" s="4" t="s">
        <v>808</v>
      </c>
      <c r="B7" s="5" t="n">
        <v>225</v>
      </c>
      <c r="C7" s="5" t="n">
        <v>254</v>
      </c>
    </row>
    <row r="8" spans="1:3">
      <c r="A8" s="4" t="s">
        <v>809</v>
      </c>
    </row>
    <row r="9" spans="1:3">
      <c r="A9" s="3" t="s">
        <v>805</v>
      </c>
    </row>
    <row r="10" spans="1:3">
      <c r="A10" s="4" t="s">
        <v>806</v>
      </c>
      <c r="B10" s="5" t="n">
        <v>23038</v>
      </c>
      <c r="C10" s="5" t="n">
        <v>43557</v>
      </c>
    </row>
    <row r="11" spans="1:3">
      <c r="A11" s="4" t="s">
        <v>810</v>
      </c>
    </row>
    <row r="12" spans="1:3">
      <c r="A12" s="3" t="s">
        <v>805</v>
      </c>
    </row>
    <row r="13" spans="1:3">
      <c r="A13" s="4" t="s">
        <v>806</v>
      </c>
      <c r="B13" s="5" t="n">
        <v>9571</v>
      </c>
      <c r="C13" s="5" t="n">
        <v>24906</v>
      </c>
    </row>
    <row r="14" spans="1:3">
      <c r="A14" s="4" t="s">
        <v>811</v>
      </c>
    </row>
    <row r="15" spans="1:3">
      <c r="A15" s="3" t="s">
        <v>805</v>
      </c>
    </row>
    <row r="16" spans="1:3">
      <c r="A16" s="4" t="s">
        <v>808</v>
      </c>
      <c r="B16" s="5" t="n">
        <v>15148</v>
      </c>
      <c r="C16" s="5" t="n">
        <v>10092</v>
      </c>
    </row>
    <row r="17" spans="1:3">
      <c r="A17" s="4" t="s">
        <v>812</v>
      </c>
    </row>
    <row r="18" spans="1:3">
      <c r="A18" s="3" t="s">
        <v>805</v>
      </c>
    </row>
    <row r="19" spans="1:3">
      <c r="A19" s="4" t="s">
        <v>808</v>
      </c>
      <c r="B19" s="6" t="n">
        <v>19872</v>
      </c>
      <c r="C19" s="6" t="n">
        <v>78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35</v>
      </c>
      <c r="E2" s="2" t="s">
        <v>36</v>
      </c>
    </row>
    <row r="3" spans="1:5">
      <c r="A3" s="3" t="s">
        <v>814</v>
      </c>
    </row>
    <row r="4" spans="1:5">
      <c r="A4" s="4" t="s">
        <v>815</v>
      </c>
      <c r="C4" s="6" t="n">
        <v>50529</v>
      </c>
      <c r="D4" s="6" t="n">
        <v>37461</v>
      </c>
      <c r="E4" s="6" t="n">
        <v>-30090</v>
      </c>
    </row>
    <row r="5" spans="1:5">
      <c r="A5" s="4" t="s">
        <v>816</v>
      </c>
      <c r="B5" s="4" t="s">
        <v>77</v>
      </c>
      <c r="C5" s="5" t="n">
        <v>9336</v>
      </c>
      <c r="D5" s="5" t="n">
        <v>54494</v>
      </c>
      <c r="E5" s="5" t="n">
        <v>-6799</v>
      </c>
    </row>
    <row r="6" spans="1:5">
      <c r="A6" s="4" t="s">
        <v>817</v>
      </c>
      <c r="C6" s="5" t="n">
        <v>-43604</v>
      </c>
      <c r="D6" s="5" t="n">
        <v>67562</v>
      </c>
      <c r="E6" s="5" t="n">
        <v>60752</v>
      </c>
    </row>
    <row r="7" spans="1:5">
      <c r="A7" s="4" t="s">
        <v>818</v>
      </c>
      <c r="C7" s="5" t="n">
        <v>-52940</v>
      </c>
      <c r="D7" s="5" t="n">
        <v>13068</v>
      </c>
      <c r="E7" s="5" t="n">
        <v>67551</v>
      </c>
    </row>
    <row r="8" spans="1:5">
      <c r="A8" s="4" t="s">
        <v>819</v>
      </c>
      <c r="C8" s="5" t="n">
        <v>-2411</v>
      </c>
      <c r="D8" s="5" t="n">
        <v>50529</v>
      </c>
      <c r="E8" s="5" t="n">
        <v>37461</v>
      </c>
    </row>
    <row r="9" spans="1:5">
      <c r="A9" s="4" t="s">
        <v>820</v>
      </c>
      <c r="C9" s="5" t="n">
        <v>-14436</v>
      </c>
      <c r="D9" s="5" t="n">
        <v>-13979</v>
      </c>
      <c r="E9" s="5" t="n">
        <v>9830</v>
      </c>
    </row>
    <row r="10" spans="1:5">
      <c r="A10" s="4" t="s">
        <v>821</v>
      </c>
      <c r="B10" s="4" t="s">
        <v>77</v>
      </c>
      <c r="C10" s="5" t="n">
        <v>-1073</v>
      </c>
      <c r="D10" s="5" t="n">
        <v>-17725</v>
      </c>
      <c r="E10" s="5" t="n">
        <v>409</v>
      </c>
    </row>
    <row r="11" spans="1:5">
      <c r="A11" s="4" t="s">
        <v>822</v>
      </c>
      <c r="C11" s="5" t="n">
        <v>5574</v>
      </c>
      <c r="D11" s="5" t="n">
        <v>-18182</v>
      </c>
      <c r="E11" s="5" t="n">
        <v>-23400</v>
      </c>
    </row>
    <row r="12" spans="1:5">
      <c r="A12" s="4" t="s">
        <v>823</v>
      </c>
      <c r="C12" s="5" t="n">
        <v>6647</v>
      </c>
      <c r="D12" s="5" t="n">
        <v>-457</v>
      </c>
      <c r="E12" s="5" t="n">
        <v>-23809</v>
      </c>
    </row>
    <row r="13" spans="1:5">
      <c r="A13" s="4" t="s">
        <v>824</v>
      </c>
      <c r="C13" s="5" t="n">
        <v>-5524</v>
      </c>
      <c r="D13" s="5" t="n">
        <v>-14436</v>
      </c>
      <c r="E13" s="5" t="n">
        <v>-13979</v>
      </c>
    </row>
    <row r="14" spans="1:5">
      <c r="A14" s="4" t="s">
        <v>825</v>
      </c>
      <c r="C14" s="5" t="n">
        <v>36093</v>
      </c>
      <c r="D14" s="5" t="n">
        <v>23482</v>
      </c>
      <c r="E14" s="5" t="n">
        <v>-20260</v>
      </c>
    </row>
    <row r="15" spans="1:5">
      <c r="A15" s="4" t="s">
        <v>826</v>
      </c>
      <c r="B15" s="4" t="s">
        <v>77</v>
      </c>
      <c r="C15" s="5" t="n">
        <v>8263</v>
      </c>
      <c r="D15" s="5" t="n">
        <v>36769</v>
      </c>
      <c r="E15" s="5" t="n">
        <v>-6390</v>
      </c>
    </row>
    <row r="16" spans="1:5">
      <c r="A16" s="4" t="s">
        <v>827</v>
      </c>
      <c r="C16" s="5" t="n">
        <v>-38030</v>
      </c>
      <c r="D16" s="5" t="n">
        <v>49380</v>
      </c>
      <c r="E16" s="5" t="n">
        <v>37352</v>
      </c>
    </row>
    <row r="17" spans="1:5">
      <c r="A17" s="4" t="s">
        <v>828</v>
      </c>
      <c r="C17" s="5" t="n">
        <v>-46293</v>
      </c>
      <c r="D17" s="5" t="n">
        <v>12611</v>
      </c>
      <c r="E17" s="5" t="n">
        <v>43742</v>
      </c>
    </row>
    <row r="18" spans="1:5">
      <c r="A18" s="4" t="s">
        <v>829</v>
      </c>
      <c r="C18" s="5" t="n">
        <v>-7935</v>
      </c>
      <c r="D18" s="6" t="n">
        <v>36093</v>
      </c>
      <c r="E18" s="6" t="n">
        <v>23482</v>
      </c>
    </row>
    <row r="19" spans="1:5">
      <c r="A19" s="4" t="s">
        <v>830</v>
      </c>
    </row>
    <row r="20" spans="1:5">
      <c r="A20" s="3" t="s">
        <v>814</v>
      </c>
    </row>
    <row r="21" spans="1:5">
      <c r="A21" s="4" t="s">
        <v>831</v>
      </c>
      <c r="C21" s="5" t="n">
        <v>2265</v>
      </c>
    </row>
    <row r="22" spans="1:5">
      <c r="A22" s="4" t="s">
        <v>832</v>
      </c>
      <c r="C22" s="6" t="n">
        <v>2265</v>
      </c>
    </row>
    <row r="23" spans="1:5"/>
    <row r="24" spans="1:5">
      <c r="A24" s="4" t="s">
        <v>77</v>
      </c>
      <c r="B24" s="4" t="s">
        <v>833</v>
      </c>
    </row>
  </sheetData>
  <mergeCells count="4">
    <mergeCell ref="A1:B2"/>
    <mergeCell ref="C1:E1"/>
    <mergeCell ref="A23:D23"/>
    <mergeCell ref="B24:D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35:55Z</dcterms:created>
  <dcterms:modified xmlns:dcterms="http://purl.org/dc/terms/" xmlns:xsi="http://www.w3.org/2001/XMLSchema-instance" xsi:type="dcterms:W3CDTF">2019-03-01T14:35:55Z</dcterms:modified>
</cp:coreProperties>
</file>